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Restrictions on Cash and Due Fr" sheetId="10" r:id="rId10"/>
    <s:sheet name="Investment Securities" sheetId="11" r:id="rId11"/>
    <s:sheet name="Loans and Allowances for Loan L" sheetId="12" r:id="rId12"/>
    <s:sheet name="Loan Servicing and Mortgage Ser" sheetId="13" r:id="rId13"/>
    <s:sheet name="Other Real Estate Owned" sheetId="14" r:id="rId14"/>
    <s:sheet name="Premises and Equipment" sheetId="15" r:id="rId15"/>
    <s:sheet name="Deposits" sheetId="16" r:id="rId16"/>
    <s:sheet name="Borrowings" sheetId="17" r:id="rId17"/>
    <s:sheet name="Junior Subordinated Debt" sheetId="18" r:id="rId18"/>
    <s:sheet name="Description of Leasing Arrangem" sheetId="19" r:id="rId19"/>
    <s:sheet name="Retirement Plans" sheetId="20" r:id="rId20"/>
    <s:sheet name="Stock Incentives" sheetId="21" r:id="rId21"/>
    <s:sheet name="Income Taxes" sheetId="22" r:id="rId22"/>
    <s:sheet name="Commitments and Off-Balance She" sheetId="23" r:id="rId23"/>
    <s:sheet name="Preferred Equity Issues" sheetId="24" r:id="rId24"/>
    <s:sheet name="Litigation" sheetId="25" r:id="rId25"/>
    <s:sheet name="Derivative Financial Instrument" sheetId="26" r:id="rId26"/>
    <s:sheet name="Regulatory Matters" sheetId="27" r:id="rId27"/>
    <s:sheet name="Fair Value Measurements" sheetId="28" r:id="rId28"/>
    <s:sheet name="Other Noninterest Expense" sheetId="29" r:id="rId29"/>
    <s:sheet name="Subsequent Events" sheetId="30" r:id="rId30"/>
    <s:sheet name="Condensed Parent Company Financ" sheetId="31" r:id="rId31"/>
    <s:sheet name="Significant Accounting Polici32" sheetId="32" r:id="rId32"/>
    <s:sheet name="Significant Accounting Polici33" sheetId="33" r:id="rId33"/>
    <s:sheet name="Investment Securities (Tables)" sheetId="34" r:id="rId34"/>
    <s:sheet name="Loans and Allowances for Loan35" sheetId="35" r:id="rId35"/>
    <s:sheet name="Loan Servicing and Mortgage S36" sheetId="36" r:id="rId36"/>
    <s:sheet name="Other Real Estate Owned (Tables" sheetId="37" r:id="rId37"/>
    <s:sheet name="Premises and Equipment (Tables)" sheetId="38" r:id="rId38"/>
    <s:sheet name="Deposits (Tables)" sheetId="39" r:id="rId39"/>
    <s:sheet name="Borrowings (Tables)" sheetId="40" r:id="rId40"/>
    <s:sheet name="Junior Subordinated Debt (Table" sheetId="41" r:id="rId41"/>
    <s:sheet name="Description of Leasing Arrang42" sheetId="42" r:id="rId42"/>
    <s:sheet name="Retirement Plans (Tables)" sheetId="43" r:id="rId43"/>
    <s:sheet name="Stock Incentives (Tables)" sheetId="44" r:id="rId44"/>
    <s:sheet name="Income Taxes (Tables)" sheetId="45" r:id="rId45"/>
    <s:sheet name="Commitments and Off-Balance S46" sheetId="46" r:id="rId46"/>
    <s:sheet name="Preferred Equity Issues (Tables" sheetId="47" r:id="rId47"/>
    <s:sheet name="Derivative Financial Instrume48" sheetId="48" r:id="rId48"/>
    <s:sheet name="Regulatory Matters (Tables)" sheetId="49" r:id="rId49"/>
    <s:sheet name="Fair Value Measurements (Tables" sheetId="50" r:id="rId50"/>
    <s:sheet name="Other Noninterest Expense (Tabl" sheetId="51" r:id="rId51"/>
    <s:sheet name="Condensed Parent Company Fina52" sheetId="52" r:id="rId52"/>
    <s:sheet name="Significant Accounting Polici53" sheetId="53" r:id="rId53"/>
    <s:sheet name="Restrictions on Cash and Due 54" sheetId="54" r:id="rId54"/>
    <s:sheet name="Investment Securities (Details)" sheetId="55" r:id="rId55"/>
    <s:sheet name="Loans and Allowances for Loan56" sheetId="56" r:id="rId56"/>
    <s:sheet name="Loans and Allowances for Loan57" sheetId="57" r:id="rId57"/>
    <s:sheet name="Loans and Allowances for Loan58" sheetId="58" r:id="rId58"/>
    <s:sheet name="Loans and Allowances for Loan59" sheetId="59" r:id="rId59"/>
    <s:sheet name="Loans and Allowances for Loan60" sheetId="60" r:id="rId60"/>
    <s:sheet name="Loans and Allowances for Loan61" sheetId="61" r:id="rId61"/>
    <s:sheet name="Loans and Allowances for Loan62" sheetId="62" r:id="rId62"/>
    <s:sheet name="Loan Servicing and Mortgage S63" sheetId="63" r:id="rId63"/>
    <s:sheet name="Other Real Estate Owned (Detail" sheetId="64" r:id="rId64"/>
    <s:sheet name="Premises and Equipment (Details" sheetId="65" r:id="rId65"/>
    <s:sheet name="Deposits (Details)" sheetId="66" r:id="rId66"/>
    <s:sheet name="Borrowings (Details)" sheetId="67" r:id="rId67"/>
    <s:sheet name="Junior Subordinated Debt (Detai" sheetId="68" r:id="rId68"/>
    <s:sheet name="Description of Leasing Arrang69" sheetId="69" r:id="rId69"/>
    <s:sheet name="Retirement Plans (Details)" sheetId="70" r:id="rId70"/>
    <s:sheet name="Stock Incentives (Details)" sheetId="71" r:id="rId71"/>
    <s:sheet name="Income Taxes (Details)" sheetId="72" r:id="rId72"/>
    <s:sheet name="Commitments and Off-Balance S73" sheetId="73" r:id="rId73"/>
    <s:sheet name="Preferred Equity Issues (Detail" sheetId="74" r:id="rId74"/>
    <s:sheet name="Litigation (Details)" sheetId="75" r:id="rId75"/>
    <s:sheet name="Derivative Financial Instrume76" sheetId="76" r:id="rId76"/>
    <s:sheet name="Regulatory Matters (Details)" sheetId="77" r:id="rId77"/>
    <s:sheet name="Fair Value Measurements (Detail" sheetId="78" r:id="rId78"/>
    <s:sheet name="Fair Value Measurements, Assets" sheetId="79" r:id="rId79"/>
    <s:sheet name="Fair Value Measurements, Estima" sheetId="80" r:id="rId80"/>
    <s:sheet name="Other Noninterest Expense (Deta" sheetId="81" r:id="rId81"/>
    <s:sheet name="Subsequent Events (Details)" sheetId="82" r:id="rId82"/>
    <s:sheet name="Condensed Parent Company Fina83" sheetId="83" r:id="rId83"/>
  </s:sheets>
  <s:definedNames/>
  <s:calcPr calcId="124519" calcMode="auto" fullCalcOnLoad="1"/>
</s:workbook>
</file>

<file path=xl/sharedStrings.xml><?xml version="1.0" encoding="utf-8"?>
<sst xmlns="http://schemas.openxmlformats.org/spreadsheetml/2006/main" uniqueCount="1189">
  <si>
    <t>Document and Entity Information - USD ($)</t>
  </si>
  <si>
    <t>12 Months Ended</t>
  </si>
  <si>
    <t>Dec. 31, 2014</t>
  </si>
  <si>
    <t>Mar. 31, 2016</t>
  </si>
  <si>
    <t>Jun. 30, 2015</t>
  </si>
  <si>
    <t>Document and Entity Information [Abstract]</t>
  </si>
  <si>
    <t>Entity Registrant Name</t>
  </si>
  <si>
    <t>TRINITY CAPITAL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4</t>
  </si>
  <si>
    <t>CONSOLIDATED BALANCE SHEETS - USD ($) $ in Thousands</t>
  </si>
  <si>
    <t>Dec. 31, 2013</t>
  </si>
  <si>
    <t>ASSETS</t>
  </si>
  <si>
    <t>Cash and due from banks</t>
  </si>
  <si>
    <t>Interest-bearing deposits with banks</t>
  </si>
  <si>
    <t>Securities purchased under resell agreements</t>
  </si>
  <si>
    <t>Cash and cash equivalents</t>
  </si>
  <si>
    <t>Investment securities available for sale, at fair value</t>
  </si>
  <si>
    <t>Investment securities held to maturity, at amortized cost (fair value of $11,947 and $19,632 as of December 31, 2014 and 2013, respectively)</t>
  </si>
  <si>
    <t>Non-marketable equity securities</t>
  </si>
  <si>
    <t>Loans held for sale</t>
  </si>
  <si>
    <t>Loans (net of allowance for loan losses of $24,783 and $28,358 as of December 31, 2014 and 2013, respectively)</t>
  </si>
  <si>
    <t>Mortgage servicing rights ("MSRs"), net</t>
  </si>
  <si>
    <t>Premises and equipment, net</t>
  </si>
  <si>
    <t>Other real estate owned ("OREO"), net</t>
  </si>
  <si>
    <t>Other assets</t>
  </si>
  <si>
    <t>Total assets</t>
  </si>
  <si>
    <t>Deposits:</t>
  </si>
  <si>
    <t>Noninterest-bearing</t>
  </si>
  <si>
    <t>Interest-bearing</t>
  </si>
  <si>
    <t>Total deposits</t>
  </si>
  <si>
    <t>Borrowings</t>
  </si>
  <si>
    <t>Junior subordinated debt</t>
  </si>
  <si>
    <t>Other liabilities</t>
  </si>
  <si>
    <t>Total liabilities</t>
  </si>
  <si>
    <t>Stock owned by Employee Stock Ownership Plan ("ESOP") participants; 672,958 shares and 673,066 shares as of December 31, 2014 and 2013, respectively, at fair value</t>
  </si>
  <si>
    <t>Commitments and contingencies (Notes 11, 15 and 17)</t>
  </si>
  <si>
    <t xml:space="preserve"> </t>
  </si>
  <si>
    <t>Stockholders' equity</t>
  </si>
  <si>
    <t>Common stock, no par, 20,000,000 shares authorized; 6,856,800 shares issued; 6,453,049 shares and 6,449,726 shares outstanding as of December 31, 2014 and 2013, respectively</t>
  </si>
  <si>
    <t>Additional paid-in capital</t>
  </si>
  <si>
    <t>Retained earnings</t>
  </si>
  <si>
    <t>Accumulated other comprehensive (loss)</t>
  </si>
  <si>
    <t>Total stockholders' equity before treasury stock</t>
  </si>
  <si>
    <t>Treasury stock, at cost; 403,751 shares and 407,074 shares as of December 31, 2014 and 2013, respectively</t>
  </si>
  <si>
    <t>Total stockholders' equity</t>
  </si>
  <si>
    <t>Total liabilities and stockholders' equity</t>
  </si>
  <si>
    <t>Series A Preferred Stock [Member]</t>
  </si>
  <si>
    <t>Preferred stock</t>
  </si>
  <si>
    <t>Series B Preferred Stock [Member]</t>
  </si>
  <si>
    <t>CONSOLIDATED BALANCE SHEETS (Parenthetical) - USD ($) $ in Thousands</t>
  </si>
  <si>
    <t>Investment securities held to maturity, at amortized cost</t>
  </si>
  <si>
    <t>Loans, allowance for losses</t>
  </si>
  <si>
    <t>LIABILITIES AND STOCKHOLDERS' EQUITY</t>
  </si>
  <si>
    <t>Stock owned by Employee Stock Ownership Plan (ESOP) participants (in shar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shares (in shares)</t>
  </si>
  <si>
    <t>Preferred stock, dividend rate</t>
  </si>
  <si>
    <t>5.00%</t>
  </si>
  <si>
    <t>Preferred stock, issued (in shares)</t>
  </si>
  <si>
    <t>Preferred stock, outstanding (in shares)</t>
  </si>
  <si>
    <t>Preferred stock, liquidation value (in dollars per share)</t>
  </si>
  <si>
    <t>9.00%</t>
  </si>
  <si>
    <t>CONSOLIDATED STATEMENTS OF OPERATIONS - USD ($) $ in Thousands</t>
  </si>
  <si>
    <t>Dec. 31, 2012</t>
  </si>
  <si>
    <t>Interest income:</t>
  </si>
  <si>
    <t>Loans, including fees</t>
  </si>
  <si>
    <t>Interest and dividends on investment securities:</t>
  </si>
  <si>
    <t>Taxable</t>
  </si>
  <si>
    <t>Nontaxable</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Mortgage loan servicing fees</t>
  </si>
  <si>
    <t>Trust and investment services fees</t>
  </si>
  <si>
    <t>Service charges on deposits</t>
  </si>
  <si>
    <t>Net gain on sale of loans</t>
  </si>
  <si>
    <t>Net gain (loss) on sale of securities</t>
  </si>
  <si>
    <t>Other fees</t>
  </si>
  <si>
    <t>Other noninterest income</t>
  </si>
  <si>
    <t>Total noninterest income</t>
  </si>
  <si>
    <t>Noninterest expenses:</t>
  </si>
  <si>
    <t>Salaries and employee benefits</t>
  </si>
  <si>
    <t>Occupancy</t>
  </si>
  <si>
    <t>Losses and write-downs on OREO, net</t>
  </si>
  <si>
    <t>Other noninterest expense</t>
  </si>
  <si>
    <t>Total noninterest expenses</t>
  </si>
  <si>
    <t>Income (loss) before (benefit) for income taxes</t>
  </si>
  <si>
    <t>Provision (benefit) for income taxes</t>
  </si>
  <si>
    <t>Net income (loss)</t>
  </si>
  <si>
    <t>Dividends and discount accretion on preferred shares</t>
  </si>
  <si>
    <t>Net income (loss) available to common shareholders</t>
  </si>
  <si>
    <t>Basic earnings (loss) per common share (in dollars per share)</t>
  </si>
  <si>
    <t>Diluted earnings (loss) per common share (in dollars per share)</t>
  </si>
  <si>
    <t>CONSOLIDATED STATEMENTS OF COMPREHENSIVE INCOME (LOSS) - USD ($) $ in Thousands</t>
  </si>
  <si>
    <t>CONSOLIDATED STATEMENTS OF COMPREHENSIVE INCOME (LOSS)</t>
  </si>
  <si>
    <t>Other comprehensive income (loss):</t>
  </si>
  <si>
    <t>Unrealized gains (losses) on securities available for sale</t>
  </si>
  <si>
    <t>Securities losses (gains) reclassified into earnings</t>
  </si>
  <si>
    <t>Related income tax benefit (expense)</t>
  </si>
  <si>
    <t>Other comprehensive income (loss)</t>
  </si>
  <si>
    <t>Total comprehensive income (loss)</t>
  </si>
  <si>
    <t>CONSOLIDATED STATEMENTS OF CHANGES IN STOCKHOLDERS' EQUITY - USD ($) $ in Thousands</t>
  </si>
  <si>
    <t>Common Stock Issued [Member]</t>
  </si>
  <si>
    <t>Common Stock Held in Treasury [Member]</t>
  </si>
  <si>
    <t>Preferred Stock [Member]</t>
  </si>
  <si>
    <t>Additional Paid-in Capital [Member]</t>
  </si>
  <si>
    <t>Retained Earnings [Member]</t>
  </si>
  <si>
    <t>Accumulated Other Comprehensive Income [Member]</t>
  </si>
  <si>
    <t>Total</t>
  </si>
  <si>
    <t>Balance at Dec. 31, 2011</t>
  </si>
  <si>
    <t>Increase (Decrease) in Stockholders' Equity [Roll Forward]</t>
  </si>
  <si>
    <t>Other comprehensive income</t>
  </si>
  <si>
    <t>Dividends declared on common shares</t>
  </si>
  <si>
    <t>Dividends declared on preferred shares</t>
  </si>
  <si>
    <t>Amortization of preferred stock issuance costs</t>
  </si>
  <si>
    <t>Increase/Decrease in stock owned by ESOP participants</t>
  </si>
  <si>
    <t>Net change in the fair value of stock owned by ESOP participants</t>
  </si>
  <si>
    <t>Stock options and SAR expenses</t>
  </si>
  <si>
    <t>Balance at Dec. 31, 2012</t>
  </si>
  <si>
    <t>Balance at Dec. 31, 2013</t>
  </si>
  <si>
    <t>Treasury shares issued for stock option plan</t>
  </si>
  <si>
    <t>Dissolution of subsidiary</t>
  </si>
  <si>
    <t>Balance at Dec. 31, 2014</t>
  </si>
  <si>
    <t>CONSOLIDATED STATEMENTS OF CHANGES IN STOCKHOLDERS' EQUITY (Parenthetical) - shares</t>
  </si>
  <si>
    <t>CONSOLIDATED STATEMENTS OF CHANGES IN STOCKHOLDERS' EQUITY [Abstract]</t>
  </si>
  <si>
    <t>Increase/ Decrease in stock owned by ESOP participants (in shares)</t>
  </si>
  <si>
    <t>CONSOLIDATED STATEMENTS OF CASH FLOWS - USD ($) $ in Thousands</t>
  </si>
  <si>
    <t>Cash Flows From Operating Activities</t>
  </si>
  <si>
    <t>Adjustments to reconcile net income (loss) to net cash provided by operating activities:</t>
  </si>
  <si>
    <t>Depreciation and amortization</t>
  </si>
  <si>
    <t>Net (gain) loss on sale of investment securities</t>
  </si>
  <si>
    <t>Net (gain) loss on sale of loans</t>
  </si>
  <si>
    <t>Loss on disposal of premises and equipment</t>
  </si>
  <si>
    <t>Decrease in deferred income tax assets</t>
  </si>
  <si>
    <t>Stock options and stock appreciation rights expenses</t>
  </si>
  <si>
    <t>Federal Home Loan Bank (FHLB) stock dividends received</t>
  </si>
  <si>
    <t>Net amortization of MSRs</t>
  </si>
  <si>
    <t>Change in mortgage servicing rights valuation allowance</t>
  </si>
  <si>
    <t>Other Assets</t>
  </si>
  <si>
    <t>Other Liabilities</t>
  </si>
  <si>
    <t>Net cash provided by operating activities before origination and gross sales of loans held for sale</t>
  </si>
  <si>
    <t>Gross sales of loans held for sale</t>
  </si>
  <si>
    <t>Origination of loans held for sale</t>
  </si>
  <si>
    <t>Net cash provided by operating activities</t>
  </si>
  <si>
    <t>Cash Flows From Investing Activities</t>
  </si>
  <si>
    <t>Proceeds from maturities and paydowns of investment securities, available for sale</t>
  </si>
  <si>
    <t>Proceeds from sale of investment securities, available for sale</t>
  </si>
  <si>
    <t>Purchase of investment securities, available for sale</t>
  </si>
  <si>
    <t>Proceeds from maturities and paydowns of investment securities, held to maturity</t>
  </si>
  <si>
    <t>Purchase of investment securities, held to maturity</t>
  </si>
  <si>
    <t>Proceeds from maturities and paydowns of investment securities, other</t>
  </si>
  <si>
    <t>Purchase of investment securities, other</t>
  </si>
  <si>
    <t>Proceeds from sale of other real estate owned</t>
  </si>
  <si>
    <t>Loans paid down (funded), net</t>
  </si>
  <si>
    <t>Purchases of loans</t>
  </si>
  <si>
    <t>Purchases of premises and equipment</t>
  </si>
  <si>
    <t>Net cash provided by (used in) investing activities</t>
  </si>
  <si>
    <t>Cash Flows From Financing Activities</t>
  </si>
  <si>
    <t>Net increase (decrease) in demand deposits, NOW accounts and savings accounts</t>
  </si>
  <si>
    <t>Net increase (decrease) in time deposits</t>
  </si>
  <si>
    <t>Issuance of common stock for stock option plan</t>
  </si>
  <si>
    <t>Preferred shares dividend payments</t>
  </si>
  <si>
    <t>Net cash provided by (used in) financing activities</t>
  </si>
  <si>
    <t>Net increase (decrease) in cash and cash equivalents</t>
  </si>
  <si>
    <t>Cash and cash equivalents:</t>
  </si>
  <si>
    <t>Beginning of period</t>
  </si>
  <si>
    <t>End of period</t>
  </si>
  <si>
    <t>Cash payments for:</t>
  </si>
  <si>
    <t>Interest</t>
  </si>
  <si>
    <t>Income taxes</t>
  </si>
  <si>
    <t>Non-cash investing and financing activities:</t>
  </si>
  <si>
    <t>Transfers from loans to other real estate owned</t>
  </si>
  <si>
    <t>Transfers from loans to repossessed assets</t>
  </si>
  <si>
    <t>Sales of other real estate owned financed by loans</t>
  </si>
  <si>
    <t>Dividends declared, not yet paid</t>
  </si>
  <si>
    <t>Change in unrealized gain on investment securities, net of taxes</t>
  </si>
  <si>
    <t>Significant Accounting Policies</t>
  </si>
  <si>
    <t>Significant Accounting Policies [Abstract]</t>
  </si>
  <si>
    <t>Note 1. Significant Accounting Policies Consolidation: Trinity owns all of the outstanding common securities of the Trusts. The Trusts are considered variable interest entities (“VIEs”) under ASC Topic 810, "Consolidation." Because Trinity is not the primary beneficiary of the Trusts, the financial statements of the Trusts are not included in the consolidated financial statements of the Company. Basis of presentation: Nature of operations: Deposits with banks and securities purchased under resell agreements: Investment securities: Securities classified as available for sale are debt securities the Bank intends to hold for an indefinite period of time, but not necessarily to maturity. Any decision to sell a security classified as available for sale would be based on various factors, including significant movements in interest rates, changes in the maturity mix of the Bank's assets and liabilities, liquidity needs, regulatory capital considerations and other similar factors. Securities available for sale are reported at fair value with unrealized gains or losses reported as other comprehensive income, net of the related deferred tax effect. Purchase premiums and discounts are generally recognized in interest income using the interest method over the term of the securities. For mortgage-backed securities, estimates of prepayments are considered in the constant yield calculations. An investment security is impaired if the fair value of the security is less than its amortized cost basis. Once the security is impaired, a determination must be made to determine if it is other than temporarily impaired (“OTTI”). In determining OTTI losses, management considers many factors, including: current market conditions, fair value in relationship to cost; extent and nature of the change in fair value; issuer rating changes and trends; whether it intends to sell the security before recovery of the amortized cost basis of the investment, which may be maturity; and other factors. For debt securities, if management intends to sell the security or it is likely that the Bank will be required to sell the security before recovering its cost basis, the entire impairment loss would be recognized in earnings as an OTTI. If management does not intend to sell the security and it is not likely that the Bank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the difference between the present value of the cash flows expected to be collected and fair value is recognized as a charge to other comprehensive income. Non-marketable equity securities: Also included are the Bank’s investments in certain venture capital funds. The Bank holds a 24% interest in Cottonwood Technology Group, LLC (“Cottonwood”). Cottonwood is owned by the Bank and two members not otherwise associated with Trinity or the Bank. In 2009, the Bank created FNM Investment Fund IV, LLC (“FNM Investment Fund IV”) and is the only member. FNM Investment Fund IV was created to acquire a 99.99% interest in FNM Investor Series IV, LLC (“FNM Investor Series IV”), 0.01% interest in which is held by Finance New Mexico, a governmental instrumentality. These entities were both created to enable the funding of loans to, and investments in, a new market tax credit project. The initial value of these tax credits was $1.9 million and the initial amount of the loan was $5.2 million. As of December 31, 2014, the amortized amount of the new market tax credit was $305 thousand and the current outstanding loan amount was $5.2 million and is included in “loans, net” on the consolidated balance sheets. In September 2010, the Bank joined Southwest Medical Technologies, LLC and acquired a 20% interest in the company. These non-marketable investments are carried at net equity value and evaluated periodically by management for impairment. Investments with fair values that are less than amortized cost are considered impaired. Impairment may result from either a decline in the financial condition of the issuing entity or, in the case of fixed rate investments, from rising interest rates. At each financial statement date, management assesses each investment to determine if impaired investments are temporarily impaired or if the impairment is other than temporary based upon the evidence available. Evidence evaluated includes (if applicable), but is not limited to, industry analyst reports, credit market conditions, and interest rate trends. If negative evidence outweighs positive evidence that the carrying amount is recoverable within a reasonable period of time, the impairment is recognized with a charge to earnings. Loans held for sale: Mortgage loans held for sale are generally sold with servicing rights retained; however, management intends to sell newly originated mortgage loans with servicing rights released going forward. The carrying value of mortgage loans sold is reduced by the amount allocated to the servicing right. Gains and losses on sales of mortgage loans are based on the difference between the selling price and the carrying value of the related loan sold. Loans: Loan origination and commitment fees and certain direct loan origination costs are deferred and the net amount amortized as an adjustment of the related loan’s yield. The Company amortizes these amounts over the estimated life of the loan. Commitment fees based upon a percentage of a customer’s unused line of credit and fees related to standby letters of credit are recognized over the commitment period. Net deferred fees on real estate loans sold in the secondary market reduce the cost basis of such loans. Interest on loans is accrued and reported as income using the interest method on daily principal balances outstanding. Past due status is based on the contractual terms of the loan. The Company generally discontinues accruing interest on loans when the loan becomes 90 days or more past due or when management believes that the borrower’s financial condition is such that collection of interest is doubtful. Cash collections on nonaccrual loans are credited to the loan balance, and no interest income is recognized on those loans until the principal balance has been determined to be collectible. Such interest will be reported as income on a cash basis, only upon collection of such interest. Loans, other than those included in large groups of smaller-balance homogeneous loans, are considered impaired when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less estimated disposition costs) if the loan is collateral dependent. The amount of impairment (if any) and any subsequent changes are included in the allowance for loan losses. A loan is classified as a troubled debt restructure (“TDR”) when a borrower is experiencing financial difficulties that lead to a restructuring of the loan, and the Company grants concessions to the borrower in the restructuring that it would not otherwise consider. These concessions may include rate reductions, principal forgiveness, extension of maturity date and other actions intended to minimize potential losses.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 A loan that is modified at a market rate of interest will not be classified as TDR in the calendar year subsequent to the restructuring if it is in compliance with the modified terms. Payment performance prior and subsequent to the restructuring is taken into account in assessing whether it is likely that the borrower can meet the new terms. A period of sustained repayment for at least six months generally is required for return to accrual status. 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 Allowance for loan losses: The allowance for loan losses is established through a provision for loan losses charged to expense. Loans are charged-off against the allowance for loan losses when management believes that collectability of the principal is unlikely. The allowance for loan losses is an amount that management believes will be adequate to absorb probable incurred losses on existing loans, based on an evaluation of the collectability of loans in the portfolio and prior loss experience. This is based, in part, on an evaluation of the loss history of each type of loan over the past 12 quarters and this loss history is applied to the current outstanding loans of each respective type. This loss history analysis is updated quarterly to ensure it encompasses the most recent 12 quarter loss history. The allowance for loan losses is based on management’s evaluation of the loan portfolio giving consideration to the nature and volume of the loan portfolio, the value of underlying collateral, overall portfolio quality, review of specific problem loans, and prevailing economic conditions that may affect the borrower’s ability to pay. While management uses the best information available to make its evaluation, future adjustments to the allowance for loan losses may be necessary if there are significant changes in economic conditions. In addition, regulatory agencies, as an integral part of their examination process, periodically review the Bank’s allowance for loan losses, and may require it to recognize additional allowance for loan losses based on information available to them at the time of their examinations. In analyzing the adequacy of the allowance for loan losses, management uses a comprehensive loan grading system to determine risk potential in the portfolio, and considers the results of periodic internal and external loan reviews. Specific reserves for impaired loans and historical loss experience factors, combined with other considerations, such as delinquency, nonaccrual status, trends on criticized and classified loans, economic conditions, concentrations of credit risk, and experience and abilities of lending personnel, are also considered in analyzing the adequacy of the allowance . Management uses a systematic methodology, which is applied quarterly, to determine the amount of allowance for loan losses and the resultant provisions for loan losses it considers adequate to provide for probable incurred loan losses. In the event that different assumptions or conditions were to prevail, and depending upon the severity of such changes, the possibility of materially different financial condition or results of operations is a reasonable likelihood. The allowance for loan losses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The general component covers non‑impaired loans and is based on historical loss experience adjusted for current factors. The general component is based upon (a) h ; and ( ) based on l Concentrations of credit risk: The majority of the loans, commitments to extend credit, and standby letters of credit have been granted to customers in Los Alamos, Santa Fe and surrounding communities. A substantial portion of the Company’s loan of such borrowers to honor their contracts is predominately dependent upon the continued operation and funding of the Laboratory. Investments in securities issued by state and political subdivisions involve governmental entities within the state of New Mexico. The distribution of commitments to extend credit approximates the distribution of loans outstanding. Standby letters of credit are granted primarily to commercial borrowers. The Company recognizes a liability in relation to unfunded commitments that is intended to represent the estimated future losses on the commitments. In calculating the amount of this liability, management considers the amount of the Company’s off-balance-sheet commitments, estimated utilization factors and loan specific risk factors. The Company’s liability for unfunded commitments is calculated quarterly and the liability is included in “other liabilities” in the consolidated balance sheets. Premises and equipment: OREO: MSRs: The carrying amount of MSRs, and the amortization thereon, is periodically evaluated in relation to their estimated fair values. The Bank stratifies the underlying mortgage loan portfolio by certain risk characteristics, such as loan type, interest rate and maturity, for purposes of measuring impairment. The Bank estimates the fair value of each stratum by calculating the discounted present value of future net servicing income based on management’s best estimate of remaining loan lives. Impairment is recognized through a valuation allowance for an individual grouping, to the extent that fair value is less than the carrying amount. If the Company later determines that all or a portion of the impairment no longer exists for a particular group, a reduction of the valuation allowance may be recorded as an increase to income. The fair values of servicing rights are subject to significant fluctuations as a result of changes in estimated and actual payment speeds and default rates and losses. The Bank has determined that the primary risk characteristic of MSRs is the contractual interest rate and term of the underlying mortgage loans. Fees earned for servicing rights are recorded as mortgage loan servicing fees in the consolidated statements of operations. The fees are based on a contractual percentage of the outstanding principal; or a fixed amount per loan and are recorded as income when earned. The amortization of MSRs as well as change in any valuation allowances are recorded in “other noninterest expenses” in the consolidated statements of operations. Federal Home Loan Bank (FHLB) Stock: Federal Reserve Bank (FRB) Stock: Other intangible assets: Prepaid expenses: Earnings (loss) per common share: Average number of shares used in calculation of basic and diluted earnings (loss) per common share are as follows for the years ended December 31, 2014, 2013 and 2012: Year ended December 31, 2014 2013 2012 (In thousands, except share and per share data) Net income (loss) $ (5,992 ) $ 12,863 $ (2,508 ) Dividends and discount accretion on preferred shares 3,230 2,144 2,115 Net income (loss) available to common shareholders $ (9,222 ) $ 10,719 $ (4,623 ) Weighted average common shares issued 6,856,800 6,856,800 6,856,800 LESS: Weighted average treasury stock shares (404,243 ) (407,074 ) (407,074 ) LESS: Weighted average unearned Employee Stock Ownership Plan (ESOP) stock shares - - - Weighted average common shares outstanding, net 6,452,557 6,449,726 6,449,726 Basic (loss) earnings per common share $ (1.43 ) $ 1.66 $ (0.72 ) Dilutive effect of stock-based compensation - - - Weighted average common shares outstanding including dilutive shares 6,452,557 6,449,726 6,449,726 Diluted (loss) earnings per common share $ (1.43 ) $ 1.66 $ (0.72 ) Certain stock options and restricted stock units were not included in the above calculation, as they would have an anti-dilutive effect as the exercise price is greater than current market prices. The total number of shares excluded was approximately 26,000 shares, 42,000 shares and 137,000 shares for years ended December 31, 2014, 2013 and 2012, respectively. Comprehensive income (loss): Transfers of financial assets: Impairment of long-lived assets: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Stock-based compensation: Compensation cost is recognized over the required service period, generally defined as the vesting period. For awards with graded vesting, compensation cost is recognized on a straight-line basis over the requisite service period for the entire award. Preferred stock: Fair value of financial instruments: Reclassification: Newly Issued But Not Yet Effective Accounting Standards: ASU No. 2014‑09 Revenue from Contracts with Customers (Topic 606) Effective January 2016, the Company prospectively adopted Accounting Standard Update (ASU) 2015-05 Intangibles-Goodwill and Other-Internal-Use Software In January 2016, the FASB issued ASU No. 2016-01 Recognition and Measurement of Financial Assets and Financial Liabilities (Topic 825). In February 2016, the FASB issued ASU 2016-02 Leases In March 2016, the FASB issued ASU 2016-05 Effect of Derivative Contract Novations on Existing Hedge Accounting Relationships In March 2016, the FASB issued ASU 2016-06 Contingent Put and Call Options in Debt Instruments In March 2016, the FASB issued ASU 2016-07 Investments-Equity Method and Joint Ventures In March 2016, The FASB issued ASU 2016-08 Principal versus Agent Considerations In March 2016, the FASB issued ASU 2016-09 Compensation- Stock Compensation</t>
  </si>
  <si>
    <t>Restrictions on Cash and Due From Banks</t>
  </si>
  <si>
    <t>Restrictions on Cash and Due From Banks [Abstract]</t>
  </si>
  <si>
    <t>Note 2. Restrictions on Cash and Due From Banks The Bank is required to maintain reserve balances in cash or on deposit with the FRB, based on a percentage of deposits. As of December 31, 2014 and 2013, the reserve requirement on deposit at the FRB was $4.2 million and $7.0 million, respectively. The Company maintains some of its cash in bank deposit accounts at financial institutions other than its subsidiaries that, at times, may exceed federally insured limits. The Company has not experienced any losses in such accounts. The Company believes it is not exposed to any significant credit risk on cash and cash equivalents.</t>
  </si>
  <si>
    <t>Investment Securities</t>
  </si>
  <si>
    <t>Investment Securities [Abstract]</t>
  </si>
  <si>
    <t>Note 3. Investment Securities Amortized cost and fair values of investment securities are summarized as follows: Securities Available for Sale: Amortized Cost Gross Unrealized Gains Gross Unrealized Losses Fair Value (In thousands) December 31, 2014 U.S. Government sponsored agencies $ 42,438 $ 8 $ (164 ) $ 42,282 State and political subdivisions 4,964 123 - 5,087 MBSs - Residential 102,482 92 (799 ) 101,775 CMOs - Residential 41,119 273 (341 ) 41,051 Commercial MBSs 24,993 - (111 ) 24,882 SBA pools 949 - (4 ) 945 Totals $ 216,945 $ 496 $ (1,419 ) $ 216,022 December 31, 2013 U.S. Government sponsored agencies $ 73,391 $ 59 $ (348 ) $ 73,102 State and political subdivisions 501 4 - 505 MBSs - Residential 5,540 11 (86 ) 5,465 CMOs - Residential 44,705 238 (711 ) 44,232 Totals $ 124,137 $ 312 $ (1,145 ) $ 123,304 HELD TO MATURITY Amortized Cost Gross Unrealized Gains Gross Unrealized Losses Fair Value (In thousands) December 31, 2014 SBA pools $ 9,269 $ 109 $ - $ 9,378 States and political subdivisions 2,506 63 - 2,569 Totals $ 11,775 $ 172 $ - $ 11,947 December 31, 2013 SBA pools $ 9,756 $ 22 $ - $ 9,778 States and political subdivisions 10,088 - (234 ) 9,854 Totals $ 19,844 $ 22 $ (234 ) $ 19,632 Realized net gains (losses) on sale of securities available for sale are summarized as follows: Year ended December 31, 2014 2013 2012 (In thousands) Gross realized gains $ 1 $ 59 $ 1 Gross realized losses - (139 ) (150 ) Net gains (losses) $ 1 $ (80 ) $ (149 ) A summary of unrealized loss information for investment securities, categorized by security type, as of December 31, 2014 and 2013 was as follows: Less than 12 Months 12 Months or Longer Total Fair Value Unrealized Losses Fair Value Unrealized Losses Fair Value Unrealized Losses Securities Available for Sale: (In thousands) December 31, 2014 U.S. Government sponsored agencies $ 34,278 $ (142 ) $ 5,477 $ (22 ) $ 39,755 $ (164 ) MBSs - Residential 78,997 (777 ) 2,361 (22 ) 81,358 (799 ) CMOs - Residential 7,890 (89 ) 13,878 (252 ) 21,768 (341 ) Commercial MBSs 14,794 (111 ) - - 14,794 (111 ) SBA pools - - 945 (4 ) 945 (4 ) Totals $ 135,959 $ (1,119 ) $ 22,661 $ (300 ) $ 158,620 $ (1,419 ) December 31, 2013 U.S. Government sponsored agencies $ 44,501 $ (290 ) $ 9,940 $ (58 ) $ 54,441 $ (348 ) MBSs - Residential 2,083 (38 ) 1,100 (48 ) 3,183 (86 ) CMOs - Residential 35,960 (711 ) - - 35,960 (711 ) Totals $ 82,544 $ (1,039 ) $ 11,040 $ (106 ) $ 93,584 $ (1,145 ) Securities Held to Maturity: December 31, 2013 States and political subdivisions $ - $ - $ 9,854 $ (234 ) $ 9,854 $ (234 ) Totals $ - $ - $ 9,854 $ (234 ) $ 9,854 $ (234 ) As of December 31, 2014, $158.6 million in investment securities had unrealized losses with aggregate depreciation of 0.65% of the Company’s amortized cost basis. Of these securities, $22.7 million had a continuous unrealized loss position for twelve months or longer with an aggregate depreciation of 1.3%. The unrealized losses relate principally to the general change in interest rates and illiquidity, and not credit quality, that has occurred since the securities purchase dates, and such unrecognized losses or gains will continue to vary with general interest rate level fluctuations in the future. As management does not intend to sell the securities, and it is likely that it will not be required to sell the securities before their anticipated recovery, no declines are deemed to be other than temporary. The amortized cost and fair value of investment securities, as of December 31, 2014, by contractual maturity are shown below. Maturities may differ from contractual maturities because borrowers may have the right to call or prepay obligations with or without penalties. Available for Sale Held to Maturity Amortized Cost Fair Value Amortized Cost Fair Value (In thousands) One year or less $ 4,042 $ 4,052 $ - $ - One to five years 31,008 30,948 - - Five to ten years 11,755 11,735 - - Over ten years 26,539 26,461 11,775 11,947 Equity investments with no stated maturity - - - - Subtotal 73,344 73,196 11,775 11,947 MBSs 102,482 101,775 - - CMOs 41,119 41,051 - - Total $ 216,945 $ 216,022 $ 11,775 $ 11,947 Securities with carrying amounts of $78.5 million and $92.6 million as of December 31, 2014 and 2013, respectively, were pledged as collateral on public deposits and for other purposes as required or permitted by law.</t>
  </si>
  <si>
    <t>Loans and Allowances for Loan Losses</t>
  </si>
  <si>
    <t>Loans and Allowances for Loan Losses [Abstract]</t>
  </si>
  <si>
    <t xml:space="preserve">Note 4. Loans and Allowance for Loan Losses As of December 31, 2014 and 2013, loans consisted of: December 31, 2014 2013 Commercial $ 108,309 $ 145,445 Commercial real estate 366,199 406,048 Residential real estate 305,744 341,050 Construction real estate 100,178 125,877 Installment and other 31,768 40,637 Total loans 912,198 1,059,057 Unearned income (1,651 ) (1,969 ) Gross loans 910,547 1,057,088 Allowance for loan losses (24,783 ) (28,358 ) Net loans $ 885,764 $ 1,028,730 Loan Origination/Risk Management. Commercial loans: Commercial real estate loans: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real estate loans: Residential real estate loans: Installment loans: The loan review process complements and reinforces the risk identification and assessment decisions made by lenders and credit personnel, as well as the Company’s policies and procedures, which include periodic internal reviews and reports to identify and address risk factors developing within the loan portfolio. The Company engages external independent loan reviews that assess and validate the credit risk program on a periodic basis. Results of these reviews are presented to management and the Board of Directors. The following table presents the contractual aging of the recorded investment in current and past due loans by class of loans as of December 31, 2014 and 2013, including nonaccrual loans: Current 30-59 Days Past Due 60-89 Days Past Due Loans past due 90 days or more Total Past Due Total December 31, 2014 (In thousands) Commercial $ 106,847 $ 380 $ 352 $ 730 $ 1,462 $ 108,309 Commercial real estate 356,062 389 - 9,748 10,137 366,199 Residential real estate 299,250 737 235 5,522 6,494 305,744 Construction real estate 87,989 5,882 - 6,307 12,189 100,178 Installment and other 31,628 132 4 4 140 31,768 Total loans $ 881,776 $ 7,520 $ 591 $ 22,311 $ 30,422 $ 912,198 Nonaccrual loan classification $ 24,124 $ 1,195 $ 587 $ 21,950 $ 23,732 $ 47,856 December 31, 2013 Commercial $ 142,221 $ 2,309 $ 376 $ 539 $ 3,224 $ 145,445 Commercial real estate 377,817 5,965 6,014 16,252 28,231 406,048 Residential real estate 332,381 2,437 434 5,798 8,669 341,050 Construction real estate 116,801 649 3,776 4,651 9,076 125,877 Installment and other 40,404 109 122 2 233 40,637 Total loans $ 1,009,624 $ 11,469 $ 10,722 $ 27,242 $ 49,433 $ 1,059,057 Nonaccrual loan classification $ 8,682 $ 5,878 $ 10,316 $ 27,210 $ 43,404 $ 52,086 The following table presents the recorded investment in nonaccrual loans and loans past due ninety days or more and still accruing by class of loans as of December 31, 2014 and 2013: December 31, 2014 2013 Nonaccrual Loans past due 90 days or more and still accruing interest Nonaccrual Loans past due 90 days or more and still accruing interest (In thousands) Commercial $ 3,697 $ - $ 2,990 $ 32 Commercial real estate 22,296 - 28,118 - Residential real estate 11,046 361 11,279 - Construction real estate 10,565 - 9,126 - Installment and other 252 - 573 - Total $ 47,856 $ 361 $ 52,086 $ 32 The Company utilizes an internal asset classification system as a means of reporting problem and potential problem loans. Under the Company’s risk rating system, problem and potential problem loans are classified as “Special Mention,” “Substandard,” and “Doubtful.” Substandard loans include those characterized by the likelihood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For loans greater than $240,000, the Bank’s loan policy requires a quarterly risk rating review. However, any time a situation warrants, the risk rating may be reviewed. Loans not meeting the criteria above that are analyzed individually are considered to be pass-rated loans. The following table presents the risk category by class of loans based on the most recent analysis performed and the contractual aging as of December 31, 2014 and 2013: Pass Special Mention Substandard Doubtful Total December 31, 2014 (In thousands) Commercial $ 66,050 $ 14,889 $ 27,128 $ 242 $ 108,309 Commercial real estate 282,279 22,222 61,698 - 366,199 Residential real estate 287,616 2,403 15,725 - 305,744 Construction real estate 71,678 12,683 15,817 - 100,178 Installment and other 30,762 116 890 - 31,768 Total $ 738,385 $ 52,313 $ 121,258 $ 242 $ 912,198 December 31, 2013 Commercial $ 101,028 $ 18,804 $ 25,600 $ 13 $ 145,445 Commercial real estate 316,434 15,165 74,449 - 406,048 Residential real estate 320,364 252 20,421 13 341,050 Construction real estate 105,864 1,005 18,517 491 125,877 Installment and other 39,698 34 905 - 40,637 Total $ 883,388 $ 35,260 $ 139,892 $ 517 $ 1,059,057 The following table shows all loans, including nonaccrual loans, by classification and aging, as of December 31, 2014 and 2013: Pass Special Mention Substandard Doubtful Total December 31, 2014 (In thousands) Current $ 731,941 $ 52,313 $ 97,425 $ 97 $ 881,776 Past due 30-59 days 6,079 - 1,441 - 7,520 Past due 60-89 days 4 - 587 - 591 Past due 90 days or more 361 - 21,805 145 22,311 Total $ 738,385 $ 52,313 $ 121,258 $ 242 $ 912,198 December 31, 2013 Current $ 880,764 $ 35,007 $ 93,362 $ 491 $ 1,009,624 Past due 30-59 days 2,217 253 8,999 - 11,469 Past due 60-89 days 407 - 10,302 13 10,722 Past due 90 days or more - - 27,229 13 27,242 Total $ 883,388 $ 35,260 $ 139,892 $ 517 $ 1,059,057 As of December 31, 2014, nonaccrual loans totaling $47.6 million were classified as Substandard and $242 thousand were classified as Doubtful. As of December 31, 2013, nonaccrual loans totaling $51.6 million were classified as Substandard and $517 thousand were classified as Doubtful. The following table presents loans individually evaluated for impairment by class of loans as of December 31, 2014 and 2013, showing the unpaid principal balance, the recorded investment of the loan (reflecting any loans with partial charge-offs), and the amount of allowance for loan losses specifically allocated for these impaired loans (if any): December 31, 2014 2013 Unpaid Principal Balance Recorded Investment Allowance for Loan Losses Allocated Unpaid Principal Balance Recorded Investment Allowance for Loan Losses Allocated (In thousands) With no related allowance recorded: Commercial $ 16,401 $ 11,936 $ - $ 17,958 $ 13,205 $ - Commercial real estate 25,737 22,554 - 56,689 36,364 - Residential real estate 10,132 8,707 - 15,211 12,462 - Construction real estate 12,219 9,685 - 14,396 11,684 - Installment and other 791 752 - 1,187 1,141 - With an allowance recorded: Commercial 15,924 15,918 877 15,925 15,924 275 Commercial real estate 18,298 17,081 2,111 22,646 22,501 2,782 Residential real estate 14,571 14,500 3,450 13,173 13,142 2,271 Construction real estate 6,953 6,953 1,416 5,638 5,638 445 Installment and other 743 743 107 927 926 115 Total $ 121,769 $ 108,829 $ 7,961 $ 163,750 $ 132,987 $ 5,888 The following table presents loans individually evaluated for impairment by class of loans for the years ended December 31, 2014, 2013 and 2012, showing the average recorded investment and the interest income recognized: 2014 2013 2012 Average Recorded Investment Interest Income Recognized Average Recorded Investment Interest Income Recognized Average Recorded Investment Interest Income Recognized (In thousands) With no related allowance recorded: Commercial $ 12,571 $ 533 $ 12,978 $ 548 $ 10,787 $ 221 Commercial real estate 29,459 369 32,835 626 29,161 479 Residential real estate 10,585 248 13,305 99 14,658 104 Construction real estate 10,685 162 14,610 126 20,375 217 Installment and other 947 81 1,150 32 2,258 23 With an allowance recorded: Commercial 15,921 832 18,293 854 15,287 1,348 Commercial real estate 19,791 591 24,031 881 19,489 891 Residential real estate 13,821 379 11,918 430 10,150 401 Construction real estate 6,296 210 5,692 261 5,533 174 Installment and other 835 27 953 35 1,122 52 Total $ 120,911 $ 3,432 $ 135,765 $ 3,892 $ 128,820 $ 3,910 If nonaccrual loans outstanding had been current in accordance with their original terms, $3.0 million, $2.6 million and $2.4 million would have been recorded as loan interest income during the years ended December 31, 2014, 2013 and 2012, respectively. Interest income recognized in the above table was primarily recognized on a cash basis. Recorded investment balances in the above tables exclude accrued interest income and unearned income as such amounts were immaterial. Allowance for Loan Losses: For the years ended December 31, 2014, 2013 and 2012, activity in the allowance for loan losses was as follows: Commercial Commercial real estate Residential real estate Construction real estate Installment and other Unallocated Total (In thousands) Year Ended December 31, 2014 Beginning balance $ 3,958 $ 10,699 $ 8,162 $ 4,658 $ 1,199 $ (318 ) $ 28,358 Provision (benefit) for loan losses 1,516 (334 ) 1,571 (1,504 ) 70 681 2,000 Charge-offs (2,261 ) (2,772 ) (2,463 ) (285 ) (631 ) - (8,412 ) Recoveries 818 746 669 454 150 - 2,837 Net charge-offs (1,443 ) (2,026 ) (1,794 ) 169 (481 ) - (5,575 ) Ending balance $ 4,031 $ 8,339 $ 7,939 $ 3,323 $ 788 $ 363 $ 24,783 Year Ended December 31, 2013 Beginning balance $ 7,085 $ 12,587 $ 9,037 $ 5,575 $ 1,643 $ (294 ) $ 35,633 Provision (benefit) for loan losses (1,861 ) 1,118 1,136 (741 ) 372 (24 ) - Charge-offs (2,028 ) (3,296 ) (2,447 ) (471 ) (929 ) - (9,171 ) Recoveries 762 290 436 295 113 - 1,896 Net charge-offs (1,266 ) (3,006 ) (2,011 ) (176 ) (816 ) - (7,275 ) Ending balance $ 3,958 $ 10,699 $ 8,162 $ 4,658 $ 1,199 $ (318 ) $ 28,358 Year Ended December 31, 2012 Beginning balance $ 6,575 $ 10,832 $ 10,234 $ 6,168 $ 1,064 $ - $ 34,873 Provision (benefit) for loan losses 5,698 11,675 2,737 5,854 1,536 (294 ) 27,206 Charge-offs (8,964 ) (10,190 ) (4,081 ) (6,919 ) (1,263 ) - (31,417 ) Recoveries 3,776 270 147 472 306 - 4,971 Net charge-offs (5,188 ) (9,920 ) (3,934 ) (6,447 ) (957 ) - (26,446 ) Ending balance $ 7,085 $ 12,587 $ 9,037 $ 5,575 $ 1,643 $ (294 ) $ 35,633 Allocation of the allowance for loan losses (as well as the total loans in each allocation method), disaggregated on the basis of the Company’s impairment methodology, is as follows: Commercial Commercial real estate Residential real estate Construction real estate Installment and other Unallocated Total (In thousands) December 31, 2014 Allowance for loan losses allocated to: Loans individually evaluated for impairment $ 877 $ 2,111 $ 3,450 $ 1,416 $ 107 $ - $ 7,961 Loans collectively evaluated for impairment 3,154 6,228 4,489 1,907 681 363 16,822 Ending balance $ 4,031 $ 8,339 $ 7,939 $ 3,323 $ 788 $ 363 $ 24,783 Loans: Individually evaluated for impairment $ 27,854 $ 39,635 $ 23,207 $ 16,638 $ 1,495 $ - $ 108,829 Collectively evaluated for impairment 80,455 326,564 282,537 83,540 30,273 - 803,369 Total ending loans balance $ 108,309 $ 366,199 $ 305,744 $ 100,178 $ 31,768 $ - $ 912,198 December 31, 2013 Period-end amount allocated to: Loans individually evaluated for impairment $ 275 $ 2,782 $ 2,271 $ 445 $ 115 $ - $ 5,888 Loans collectively evaluated for impairment 3,683 7,917 5,891 4,213 1,084 (318 ) 22,470 Ending balance $ 3,958 $ 10,699 $ 8,162 $ 4,658 $ 1,199 $ (318 ) $ 28,358 Loans: Individually evaluated for impairment $ 29,129 $ 58,865 $ 25,604 $ 17,322 $ 2,067 $ - $ 132,987 Collectively evaluated for impairment 116,316 347,183 315,446 108,555 38,570 - 926,070 Total ending loans balance $ 145,445 $ 406,048 $ 341,050 $ 125,877 $ 40,637 $ - $ 1,059,057 TDRs are defined as those loans where: (1) the borrower is experiencing financial difficulties and (2) the restructuring includes a concession by the Bank to the borrower. The following loans were restructured during the years ended December 31, 2014, 2013, and 2012: Number of Contracts Pre- Modification Outstanding Recorded Investment Post- Modification Outstanding Recorded Investment Specific reserves allocated (Dollars in thousands) December 31, 2014 Commercial 3 $ 221 $ 90 $ 1 Commercial real estate 2 1,408 1,408 56 Residential real estate 6 498 493 21 Construction real estate 2 410 410 1 Installment and other 4 76 49 9 Total 17 $ 2,613 $ 2,450 $ 88 December 31, 2013 Commercial 12 $ 1,654 $ 1,587 $ 11 Commercial real estate 10 15,531 15,006 265 Residential real estate 17 3,062 2,879 373 Construction real estate 3 524 514 10 Installment and other 12 216 216 10 Total 54 $ 20,987 $ 20,202 $ 669 December 31, 2012 Commercial 27 $ 26,264 $ 23,332 $ 898 Commercial real estate 7 7,605 7,579 752 Residential real estate 24 8,284 8,075 890 Construction real estate 9 2,949 2,825 48 Installment and other 17 535 534 94 Total 84 $ 45,637 $ 42,345 $ 2,682 The following table presents loans by class modified as TDRs for which there was a payment default within twelve months following the modification during the years ended December 31, 2014, 2013, and 2012: Number of Contracts Recorded Investment Specific reserves allocated (Dollars in thousands) TDRs that subsequently defaulted: 2014 Commercial - $ - $ - Commercial real estate - - - Residential real estate 1 168 - Construction real estate - - - Installment and other - - - Total 1 $ 168 $ - TDRs that subsequently defaulted: 2013 Commercial 4 $ 236 $ 4 Commercial real estate 7 10,319 - Residential real estate 7 1,421 28 Construction real estate 1 227 - Installment and other 1 22 4 Total 20 $ 12,225 $ 36 TDRs that subsequently defaulted: 2012 Commercial 11 $ 1,497 $ 21 Commercial real estate 3 4,169 223 Residential real estate 10 2,280 34 Construction real estate 2 207 - Installment and other 5 107 13 Total 31 $ 8,260 $ 291 The following table presents total TDRs, both in accrual and nonaccrual status, as of December 31, 2014, 2013, and 2012: December 31, 2014 2013 2012 Number of Contracts Amount Number of Contracts Amount Number of Contracts Amount (Dollars in thousands) Accrual 188 $ 60,973 214 $ 80,873 203 $ 80,609 Nonaccrual 61 27,394 78 30,957 104 26,975 Total TDRs 249 $ 88,367 292 $ 111,830 307 $ 107,584 As of December 31, 2014, the Bank had a total of $1.48 million in commitments to lend additional funds to debtors who also had restructured loans. Impairment analyses are prepared on TDRs in conjunction with the normal allowance for loan loss process. TDRs required a specific reserve of $88 thousand, $669 thousand, and $2.7 million which was included in the allowance for loan losses at the years ended December 31, 2014, 2013, and 2012, respectively. TDRs resulted in charge-offs of $2.75 million, $626 thousand, and $2.8 million during the years ended December 31, 2014, 2013, and 2012, respectively. The TDRs that subsequently defaulted required a provision of $0, $36 thousand, and $2.8 million to the allowance for loan losses for the years ended December 31, 2014, 2013, and 2012 respectively. Loan principal balances to executive officers and directors of the Company were $1.3 million and $271 thousand as of December 31, 2014 and 2013, respectively. Total credit available, including companies in which these individuals have management control or beneficial ownership, was $2.2 million and $1.0 million as of December 31, 2014 and 2013, respectively. An analysis of the activity related to these loans as of December 31, 2014 and 2013 is as follows: December 31, 2014 2013 (In thousands) Balance, beginning $ 271 $ 3,363 Additions 1,135 - Principal payments and other reductions (84 ) (3,092 ) Balance, ending $ 1,322 $ 271 </t>
  </si>
  <si>
    <t>Loan Servicing and Mortgage Servicing Rights</t>
  </si>
  <si>
    <t>Loan Servicing and Mortgage Servicing Rights [Abstract]</t>
  </si>
  <si>
    <t xml:space="preserve">Note 5. Loan Servicing and Mortgage Servicing Rights Mortgage loans serviced for others are not included in the accompanying consolidated balance sheets. The unpaid balance of these loans as of December 31, 2014 and 2013 is summarized as follows: December 31, 2014 2013 (In thousands) Mortgage loan portfolios serviced for: Federal National Mortgage Association ("Fannie Mae") $ 918,658 $ 958,468 Other investors 66 99 Totals $ 918,724 $ 958,567 During the years ended December 31, 2014, 2013 and 2012, substantially all of the loans serviced for others had a contractual servicing fee of 0.25% on the unpaid principal balance. These fees are recorded as “mortgage loan servicing fees” under “noninterest income” on the consolidated statements of operations. Late fees on the loans serviced for others totaled $191 thousand, $225 thousand and $150 thousand during the years ended December 31, 2014, 2013 and 2012, respectively. These fees are recorded included in “noninterest income” on the consolidated statements of operations. Custodial balances on deposit at the Bank in connection with the foregoing loan servicing were approximately $5.4 million and $5.5 million as of December 31, 2014 and 2013, respectively. There were no custodial balances on deposit with other financial institutions as of December 31, 2014 and 2013. An analysis of changes in the MSR asset for the years ended December 31, 2014, 2013 and 2012 follows: Year Ended December 31, 2014 2013 2012 (In thousands) Balance at beginning of period $ 10,336 $ 10,313 $ 9,188 Servicing rights originated and capitalized 810 1,563 2,748 Amortization (1,676 ) (1,540 ) (1,623 ) Balance at end of period $ 9,470 $ 10,336 $ 10,313 Below is an analysis of changes in the MSR asset valuation allowance for the years ended December 31, 2014, 2013 and 2012: Year Ended December 31, 2014 2013 2012 (In thousands) Balance at beginning of period $ (2,021 ) $ (3,342 ) $ (2,938 ) Aggregate reduction credited to operations 1,373 2,890 970 Aggregate additions charged to operations (1,369 ) (1,569 ) (1,374 ) Balance at end of period $ (2,017 ) $ (2,021 ) $ (3,342 ) The fair values of the MSRs were $7.5 million, $8.3 million and $7.0 million for the years ended December 31, 2014, 2013 and 2012, respectively. A valuation allowance is used to recognize impairments of MSRs. An MSR is considered impaired when the fair value of the MSR is below the amortized book value of the MSR. MSRs are accounted for by risk tranche, with the interest rate and term of the underlying loan being the primary strata used in distinguishing the tranches. Each tranche is evaluated separately for impairment. The following assumptions were used to calculate the fair value of the MSRs as of December 31, 2014, 2013 and 2012: December 31, 2014 2013 2012 Weighted Average Public Securities Association (PSA) speed 201.67 % 166.67 % 275.00 % Weighted Average Discount rate 10.50 10.75 10.75 Weighted Average Earnings rate 1.77 1.79 0.84 </t>
  </si>
  <si>
    <t>Other Real Estate Owned</t>
  </si>
  <si>
    <t>Other Real Estate Owned [Abstract]</t>
  </si>
  <si>
    <t xml:space="preserve">Note 6. Other Real Estate Owned OREO consists of property acquired due to foreclosure on real estate loans. As of December 31, 2014 and 2013, total OREO consisted of: 2014 2013 (In thousands) Commercial real estate $ 2,985 $ 3,607 Residential real estate 5,284 4,148 Construction real estate 5,711 6,247 Total $ 13,980 $ 14,002 The following table presents a summary of OREO activity for the years ended December 31, 2014 and 2013: 2014 2013 (In thousands) Balance at beginning of period $ 14,002 $ 9,211 Transfers in at fair value 11,523 11,160 Write-down of value (2,730 ) (809 ) Gain (loss) on disposal 651 (171 ) Cash received upon disposition (8,849 ) (1,538 ) Sales financed by loans (617 ) (3,851 ) Balance at end of period $ 13,980 $ 14,002 </t>
  </si>
  <si>
    <t>Premises and Equipment</t>
  </si>
  <si>
    <t>Premises and Equipment [Abstract]</t>
  </si>
  <si>
    <t>Note 7. Premises and Equipment As of December 31, 2014 and 2013, premises and equipment consisted of: December 31, 2014 2013 (In thousands) Land and land improvements $ 3,820 $ 3,820 Buildings 23,146 23,146 Furniture and equipment 32,145 32,191 Total 59,111 59,157 Accumulated depreciation (34,377 ) (32,603 ) Total less depreciation $ 24,734 $ 26,554 Depreciation on premises and equipment was $2.4 million, $2.7 million and $2.9 million for the years ended December 31, 2014, 2013 and 2012, respectively.</t>
  </si>
  <si>
    <t>Deposits [Abstract]</t>
  </si>
  <si>
    <t>Note 8. Deposits As of December 31, 2014 and 2013, deposits consisted of: December 31, 2014 2013 (In thousands) Demand deposits, noninterest bearing $ 76,706 $ 149,076 NOW and money market accounts 430,708 471,407 Savings deposits 432,017 353,656 Time certificates, $250,000 or more 53,693 67,624 Other time certificates 289,468 341,302 Total $ 1,282,592 $ 1,383,065 As of December 31, 2014, the scheduled maturities of time certificates were as follows: (In thousands) 2015 $ 258,732 2016 39,444 2017 20,644 2018 11,557 2019 6,506 Thereafter 6,278 Total $ 343,161 Deposits from executive officers, directors and their affiliates as of December 31, 2014 and 2013 were $874 thousand and $722 thousand, respectively.</t>
  </si>
  <si>
    <t>Borrowings [Abstract]</t>
  </si>
  <si>
    <t xml:space="preserve">Note 9. Borrowings Notes payable to the FHLB as of December 31, 2014 and 2013 were secured by a blanket assignment of mortgage loans or other collateral acceptable to FHLB, and generally had a fixed rate of interest, interest payable monthly and principal due at end of term, unless otherwise noted. On October 3, 2014, the Bank was notified by the FHLB that its collateral status was changed to custody collateral, which requires the Bank to deliver collateral to support outstanding and future advances from the Bank. As of December 31, 2014, no loans were pledged under the blanket assignment. However, investment securities are held in safekeeping at the FHLB with $44.3 million pledged as collateral for outstanding advances and letters of credit. An additional $71.1 million in advances is available based on the current value of the remaining unpledged investment securities. The following table details borrowings as of December 31, 2014 and 2013. Maturity Date Rate Type Principal due 2014 2013 (In thousands) March 23, 2015 3.050 % Fixed At maturity $ 20,000 $ 20,000 April 27, 2021 6.343 % Fixed At maturity 2,300 2,300 Total $ 22,300 $ 22,300 </t>
  </si>
  <si>
    <t>Junior Subordinated Debt</t>
  </si>
  <si>
    <t>Junior Subordinated Debt [Abstract]</t>
  </si>
  <si>
    <t>Note 10. Junior Subordinated Debt The following table presents details on the junior subordinated debt as of December 31, 2014: Trust I Trust III Trust IV Trust V (Dollars in thousands) Date of Issue March 23, 2000 May 11, 2004 June 29, 2005 September 21, 2006 Amount of trust preferred securities issued $ 10,000 $ 6,000 $ 10,000 $ 10,000 Rate on trust preferred securities 10.875 % 2.9356% (variable) 6.88 % 1.89% (variable) Maturity March 8, 2030 September 8, 2034 November 23, 2035 December 15, 2036 Date of first redemption March 8, 2010 September 8, 2009 August 23, 2010 September 15, 2011 Common equity securities issued $ 310 $ 186 $ 310 $ 310 Junior subordinated deferrable interest debentures owed $ 10,310 $ 6,186 $ 10,310 $ 10,310 Rate on junior subordinated deferrable interest debentures 10.875 % 2.9356% (variable) 6.88 % 1.89% (variable) On the dates of issue indicated above, the Trusts, being Delaware statutory business trusts, issued trust preferred securities (the “trust preferred securities”) in the amount and at the rate indicated above. These securities represent preferred beneficial interests in the assets of the Trusts. The trust preferred securities will mature on the dates indicated, and are redeemable in whole or in part at the option of Trinity, with the approval of the FRB. The Trusts also issued common equity securities to Trinity in the amounts indicated above. The Trusts used the proceeds of the offering of the trust preferred securities to purchase junior subordinated deferrable interest debentures (the “debentures”) issued by Trinity, which have terms substantially similar to the trust preferred securities. Trinity has the right to defer payments of interest on the debentures at any time or from time to time for a period of up to ten consecutive semi-annual periods (or twenty consecutive quarterly periods in the case of Trusts with quarterly interest payments) with respect to each interest payment deferred. During a period of deferral, unpaid accrued interest is compounded. Under the terms of the debentures, under certain circumstances of default or if Trinity has elected to defer interest on the debentures, Trinity may not, with certain exceptions, declare or pay any dividends or distributions on its common stock or purchase or acquire any of its common stock. In the second quarter of 2013, Trinity began to defer the interest payments on $37.1 million of junior subordinated debentures that are held by the Trusts that it controls. Interest accrued and unpaid to securities holders total $4.3 million and $1.9 million as of December 31, 2014 and 2013, respectively. As of March 31, 2016, the Company continued to defer the interest payments on the junior subordinated debentures, with interest accrued but unpaid totaling $7.6 million. As of December 31, 2014 and 2013, the Company’s trust preferred securities, subject to certain limitations, qualified as Tier 1 Capital for regulatory capital purposes. Payments of distributions on the trust preferred securities and payments on redemption of the trust preferred securities are guaranteed by Trinity. Trinity also entered into an agreement as to expenses and liabilities with the Trusts pursuant to which it agreed, on a subordinated basis, to pay any costs, expenses or liabilities of the Trusts other than those arising under the trust preferred securities. The obligations of Trinity under the junior subordinated debentures, the related indenture, the trust agreement establishing the Trusts, the guarantee and the agreement as to expenses and liabilities, in the aggregate, constitute a full and unconditional guarantee by Trinity of the Trusts’ obligations under the trust preferred securities.</t>
  </si>
  <si>
    <t>Description of Leasing Arrangements</t>
  </si>
  <si>
    <t>Description of Leasing Arrangements [Abstract]</t>
  </si>
  <si>
    <t xml:space="preserve">Note 11. Description of Leasing Arrangements The Company is leasing land in Santa Fe on which it built a bank office as well as the vacant land adjacent to the office. The construction of the office was completed in 2009. The original terms of the leases expired in May 2014 and are currently month-to-month. The leases contain both options to extend for additional five year terms and an option to purchase the land at a set price. Trinity was required to notify the Landlord of its intent to exercise the options to purchase between December 1, 2014 and December 1, 2015 for the land on which the bank build its office and between May 1, 2014 and December 1, 2015 for the adjacent land. Trinity formally notified the Lessor of its exercise of the options to purchase under the leases on April 24, 2015 and expects to complete the exercise or extend the lease in 2016. This lease is classified as a capital lease. The Company also holds two notes and mortgages on the land, and the interest payments received on the notes are approximately equal to the rental payments on the leases; and the principal due at maturity or upon transfer of the land, will largely offset the option purchase prices. Operating lease payments for the years ended December 31, 2014, 2013 and 2012 totaled $356 thousand, $507 thousand and $423 thousand, respectively. The lease payments under capital lease for 2015 totaled $77 thousand. These amounts were offset by the interest payments due on the notes. Commitments for minimum future rentals under operating leases were as follows as of December 31, 2014: Lease Payments under Operating Leases; Year (In thousands) 2015 $ 267 2016 214 2017 180 2018 - 2019 - Thereafter - Total $ 661 </t>
  </si>
  <si>
    <t>Retirement Plans</t>
  </si>
  <si>
    <t>Retirement Plans [Abstract]</t>
  </si>
  <si>
    <t>Note 12. Retirement Plans The Company has an ESOP for the benefit of all employees who are at least 18 years of age and have completed 1,000 hours of service during the Plan year. The employee’s interest in the ESOP vests over a period of six years. The ESOP was established in January 1989 and is a defined contribution plan subject to the requirements of the Employee Retirement Income Security Act of 1974. The ESOP is funded by discretionary contributions by the Company as determined by its Board of Directors. The Company recorded expense for discretionary contributions made to the ESOP of $287 thousand for the year ended December 31, 2012. No expenses were recorded in 2014 or 2013. All shares held by the ESOP, acquired prior to the issuance of ASC 718-40, "Compensation—Stock Compensation-Employee Stock Ownership Plans” Shares of the Company held by the ESOP are as follows: December 31, 2014 2013 Shares acquired before December 31, 1992 215,503 215,572 Shares acquired after December 31, 1992 457,455 457,494 Total shares 672,958 673,066 There was no compensation expense recognized for ESOP shares acquired prior to December 31, 1992 during the years ended December 31, 2014, 2013 and 2012. Under federal income tax regulations, the employer securities that are held by the Plan and its participants and that are not readily tradable on an established market or that are subject to trading limitations include a put option (liquidity put). The liquidity put is a right to demand that the Company buy shares of its stock held by the participant for which there is no readily available market. The put price is representative of the fair value of the stock. The Company may pay the purchase price over a five-year period. The purpose of the liquidity put is to ensure that the participant has the ability to ultimately obtain cash. The fair value of the allocated shares subject to repurchase was $2.0 million and $3.4 million as of December 31, 2014 and 2013, respectively. The Company’s employees may also participate in a tax-deferred savings plan (401(k)) to which the Company does not contribute.</t>
  </si>
  <si>
    <t>Stock Incentives</t>
  </si>
  <si>
    <t>Stock Incentives [Abstract]</t>
  </si>
  <si>
    <t>Note 13. Stock Incentives The Trinity Capital Corporation 1998 Stock Option Plan (“1998 Plan”) and Trinity Capital Corporation 2005 Stock Incentive Plan (“2005 Plan”) were created for the benefit of key management and select employees. Under the 1998 Plan, 400,000 shares (as adjusted for the stock split on December 19, 2002) from shares held in treasury or authorized but unissued common stock were reserved for granting options. No further awards may be granted under the 1998 Plan. Under the 2005 Plan, 500,000 shares from shares held in treasury or authorized but unissued common stock were reserved for granting stock-based incentive awards. No further awards may be granted under the 2005 Plan. Both of these plans were approved by the Company’s stockholders. The Compensation Committee determines the terms and conditions of the awards. At the Shareholder Meeting held on January 22, 2015, the Company’s stockholders approved Because share-based compensation awards vesting in the current periods were granted on a variety of dates, the assumptions are presented as weighted averages in those assumptions. Shares Weighted- Average Exercise Price Weighted-Average Remaining Contractual Term, in years Agregate Intrinsic Value Stock Options Outstanding as of January 1, 2013 131,000 $ 31.20 1.70 $ - Forfeited or expired (89,000 ) 31.53 Outstanding as of December 31, 2013 42,000 30.50 1.18 Forfeited or expired (28,000 ) 30.50 Outstanding as of December 31, 2014 14,000 $ 30.50 0.70 $ - Vested as of December 31, 2014 14,000 $ 30.50 0.70 $ - Vested as of December 31, 2013 42,000 $ 30.50 1.18 $ - RSUs Outstanding as of January 1, 2013 5,783 $ 12.75 $ - Forfeited or expired (2,205 ) Outstanding as of December 31, 2013 3,578 12.75 Granted 11,765 4.25 Exercised (3,323 ) 12.75 Forfeited or expired (255 ) 12.75 Outstanding as of December 31, 2014 11,765 $ 4.25 1.50 $ 50 Vested as of December 31, 2014 - $ - . $ - Vested as of December 31, 2013 3,578 $ 12.75 0.06 $ - There were no stock options exercised in 2014, 2013 or 2012. As of December 31, 2014, there was $50 in unrecognized compensation cost related to unvested share-based compensation awards granted under the 2005 Plan or the 1998 Plan. The cost is expected to be recognized over a weighted average period of 2 years.</t>
  </si>
  <si>
    <t>Income Taxes</t>
  </si>
  <si>
    <t>Income Taxes [Abstract]</t>
  </si>
  <si>
    <t>Note 14. Income Taxes The current and deferred components of the provision (benefit) for income taxes for the years ended December 31, 2014, 2013 and 2012 are as follows: Year Ended December 31, 2014 2013 2012 (In thousands) Current provision (benefit) for income taxes Federal $ - $ - $ - State - - - Deferred provision (benefit) for income taxes Federal (1,621 ) 3,996 (1,387 ) State (206 ) 324 (92 ) Change in valuation allowance 2,997 (4,320 ) 1,229 Total provision (benefit) for income taxes $ 1,170 $ - $ (250 ) A deferred tax asset or liability is recognized to reflect the net tax effects of temporary differences between the carrying amounts of existing assets and liabilities for financial reporting purposes and the amounts used for income tax reporting purposes. Temporary differences that gave rise to the deferred tax assets and liabilities as of December 31, 2014 and 2013 are as follows: 2014 2013 Asset Liability Asset Liability (In thousands) Investment securities $ - $ - $ - $ 3 Unrealized loss on securities available for sale 368 - 332 - Stock dividends on FHLB stock - 4 - 2 Venture capital investments 460 - 443 - Allowance for loan losses 10,916 - 11,537 - Premises and equipment - 1,429 - 1,699 MSRs - 2,972 - 3,289 Other intangible assets 418 - 456 - OREO 1,144 - 1,709 - Prepaid expenses - 656 - 577 Accrued compensation 728 - 659 - Net operating loss carryforwards 3,002 - 325 - Business tax credits 1,970 - 1,475 - Stock options and SARs expensed 160 - 160 - Contributions 41 - - - AMT credit 377 - - - Total deferred taxes 19,584 5,061 17,096 5,570 Allowance for deferred taxes (19,584 ) (5,061 ) (17,096 ) (5,570 ) Net deferred taxes $ - $ - $ - $ - A valuation allowance is established when it is more likely than not that all or a portion of a net deferred tax asset will not be realized. The Company recorded a loss before income taxes for the years ended December 31, 2011 and 2010. Based on these losses, the Company determined that it was no longer more likely than not that its deferred tax assets of $14.6 million at December 31, 2011 would be utilized. Accordingly, a full valuation allowance was recorded as of December 31, 2011. As of December 31, 2014, 2013, and 2012, management did not believe that it was more likely than not that the full amount of the deferred tax assets would be utilized in future periods. For the year ended December 31, 2014, the Company had federal net operating loss carryforwards of $6.8 million and state net operating loss carryforwards of $13.0 million which will expire at various dates from 2031 to 2034. Realization of deferred tax assets associated with the net operating loss carryforwards is dependent upon generating sufficient taxable income prior to their expiration. The Company incurred income tax expense in 2014 of $1.17 million despite having a tax loss in 2014. The tax expense is attributable to an increase in the valuation allowance as a result of an increase in deferred taxes as further explained below. The Company is subject to U.S. federal and New Mexico state income taxes and is subject to examination by the taxing authorities for the years after 2010. In September 2014, the Company filed amended federal income tax returns for tax years 2006-2012 to claim additional bad debt deductions. The additional deductions resulted in net operating losses (NOLs) in 2011 and 2012; the NOLs have been utilized in full through carryback and carryforward. At December 31, 2014 and 2013, the Company had income taxes receivable of $10.4 million and $11.5 million respectively, which is included in “other assets” on the consolidated balance sheets. The Company received refunds totaling $9.1 million in 2015 and anticipates receiving the remainder during 2016. The Company had business tax credits totaling $2.3 million as of December 31, 2014 and $1.5 million as of December 31, 2013, which will begin to expire in 2031. Items causing differences between the Federal statutory tax rate and the effective tax rate are summarized as follows: Year Ended December 31, 2014 2013 2012 Amount Rate Amount Rate Amount Rate (Dollars in thousands) Federal statuatory tax rate $ (1,688 ) (35.00 )% $ 4,502 35.00 % (965 ) (35.00 )% Net tax exempt interest income (158 ) (3.28 )% (197 ) (1.53 )% (209 ) (7.58 )% Interest disallowance 3 0.06 % 2 0.02 % 5 0.18 % Nondeductible expenses 32 0.66 % 37 0.29 % 41 1.49 % Nondeductible book amortization 156 3.24 % 217 1.69 % 107 3.88 % Other, net (90 ) (1.87 )% (241 ) (1.87 )% (208 ) (7.54 )% Tax credits (424 ) (8.79 )% - 0.00 % - 0.00 % Fines &amp; penalties 525 10.89 % - 0.00 % - 0.00 % Intra-period tax allocation - 0.00 % - 0.00 % (250 ) (9.06 )% State income tax, net of federal benefit (183 ) (3.80 )% - 0.00 % - 0.00 % Tax provision (benefit) before change in valuation allowance (1,827 ) (37.89 )% 4,320 33.60 % (1,479 ) (53.63 )% Change in valuation allowance 2,997 62.15 % (4,320 ) (33.60 )% 1,229 44.56 % Provision (benefit) for income taxes $ 1,170 24.26 % $ - 0.00 % $ (250 ) (9.07 )% The calculation for the income tax provision or benefit generally does not consider the tax effects of changes in other comprehensive income (“OCI”), which is a component of stockholders’ equity on the balance sheet. However, an exception is provided in certain circumstances, such as when there is a full valuation allowance on net deferred tax assets, a loss before provision (benefit) for income taxes and income in other components of the financial statements. In such a case, pre-tax income from other categories, such as changes in OCI, must be considered in determining a tax benefit to be allocated to the loss before provision (benefit) for income taxes. During 2014, the Company recognized a penalty in the amount of $1.5 million imposed by the SEC as a result of the restatement of the Company’s financial statements. The impact of this non-deductible penalty was an increase in income tax in the amount of $525 thousand for the year ended December 31, 2014. The Company has no liabilities associated with uncertain tax positions as of December 31, 2014 and 2013 and does not anticipate providing an income tax reserve in the next twelve months. During the years ended December 31, 2014 and 2013, the Company did not record an accrual for interest and penalties associated with uncertain tax positions.</t>
  </si>
  <si>
    <t>Commitments and Off-Balance Sheet Activities</t>
  </si>
  <si>
    <t>Commitments and Off-Balance Sheet Activities [Abstract]</t>
  </si>
  <si>
    <t>Note 15. Commitments and Off-Balance-Sheet Activities Credit-related financial instruments: The Company’s exposure to credit loss is represented by the contractual amount of these credit-related commitments. The Company follows the same credit policies in making credit-related commitments as it does for on-balance-sheet instruments. As of December 31, 2014 and 2013, the following credit-related commitments were outstanding: Contract Amount 2014 2013 (In thousands) Unfunded commitments under lines of credit $ 141,674 $ 147,821 Commercial and standby letters of credit 10,411 13,717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Overdraft protection agreements are uncollateralized, but most other unfunded commitments have collateral. These unfunded lines of credit usually do not contain a specified maturity date and may not necessarily be drawn upon to the total extent to which the Bank is committed. Outstanding Letters of Credit: In addition to short and long-term borrowings from the FHLB, the FHLB has issued letters of credit to various public entities with deposits at the Bank. These letters of credit are issued to collateralize the deposits of these entities at the Bank as required or allowed under law. The total value of these letters of credit was $22.0 million and $66.0 million as of December 31, 2014 and 2013, respectively. As of December 31, 2014, all letters of credit had original terms of approximately one year. These letters were secured under the blanket assignment of mortgage loans or other collateral acceptable to the FHLB that also secures the Company’s short and long-term borrowings from FHLB. Commercial and standby letters of credit are conditional credit-related commitments issued by the Bank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the same as that involved in extending loans to customers. The Bank generally holds collateral supporting those credit-related commitments, if deemed necessary. In the event the customer does not perform in accordance with the terms of the agreement with the third party, the Bank would be required to fund the credit-related commitment. The maximum potential amount of future payments the Bank could be required to make is represented by the contractual amount shown in the summary above. If the credit-related commitment is funded, the Bank would be entitled to seek recovery from the customer. A December 31, 2014 and 2013, $575 thousand has been recorded as liabilities for the Company’s potential losses under these credit-related commitments. The fair value of these credit-related commitments is approximately equal to the fees collected when granting these letters of credit. These fees collected were $28 thousand and $10 thousand as of December 31, 2014 and 2013, respectively, and are included in “other liabilities” on the consolidated balance sheets.</t>
  </si>
  <si>
    <t>Preferred Equity Issues</t>
  </si>
  <si>
    <t>Preferred Equity Issues [Abstract]</t>
  </si>
  <si>
    <t xml:space="preserve">Note 16. Preferred Equity Issues On March 27, 2009, the Company issued two series of preferred stock to the U.S. Treasury under the Capital Purchase Program (“CPP”). Below is a table disclosing the information on the two series: Number of shares issued Dividend rate Liquidation value per share Original cost, in thousands Series A cumulative perpetual preferred shares 35,539 5% for first 5 years; thereafter 9% $ 1,000.00 $ 33,437 Series B cumulative perpetual preferred shares 1,777 9 % 1,000.00 2,102 The difference between the liquidation value of the preferred stock and the original cost is accreted (for the Series B Preferred Stock) or amortized (for the Series A Preferred Stock) over 10 years and is reflected, on a net basis, as an increase to the carrying value of preferred stock and decrease to retained earnings. For each of the years ended December 31, 2014 and 2013, a net amount of $178 thousand was recorded for amortization. Dividends and discount accretion on preferred stock reduce the amount of net income available to common shareholders. For each of the years ended December 31, 2014 and 2013 the total of these amounts was $3.2 million and $2.1 million, respectively. On August 10, 2012, the Treasury sold its ownership of the Series A Preferred Stock and the Series B Preferred Stock to third parties. On May 7, 2013, the Company elected to exercise the option to defer the payment of dividends on the preferred stock, as provided by the agreements under which the stock was issued. </t>
  </si>
  <si>
    <t>Litigation</t>
  </si>
  <si>
    <t>Litigation [Abstract]</t>
  </si>
  <si>
    <t>Note 17. Litigation The Company and its subsidiaries are subject, in the normal course of business, to various pending and threatened legal proceedings in which claims for monetary damages are asserted. On an ongoing basis management, after consultation with legal counsel, assesses the Company’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The Company can give no assurance, however, its business, financial condition and results of operations will not be materially adversely affected, or that it will not be required to materially change its business practices, based on: (i) future enactment of new banking or other laws or regulations; (ii) the interpretation or application of existing laws or regulations, including the laws and regulations as they may relate to the Company’s business, banking services or the financial services industry in general; (iii) pending or future federal or state governmental investigations of the business; (iv) institution of government enforcement actions against the Company; or (v) adverse developments in other pending or future legal proceedings against the Company or affecting the banking or financial services industry generally. In addition to legal proceedings occurring in the normal course of business, the Company is the subject of certain governmental investigations and legal proceedings as set forth below. SEC Investigation: SIGTARP/DOJ Investigation: As of May 1, 2016, no suit or charges have been filed against the Company or its current directors, executive officers or employees by any parties relating to the restatement. While there is a reasonable probability that some loss will be experienced, through litigation or assessments, other than as disclosed above, the potential loss cannot be quantified. The Company has not accrued a reserve for any potential losses resulting from unresolved regulatory investigations. Insurance Coverage and Indemnification Litigation: · Trinity Capital Corporation and Los Alamos National Bank v. Atlantic Specialty Insurance Company, Federal Insurance Company, William C. Enloe and Jill Cook, (First Judicial District Court, State of New Mexico, Case No. D-132-CV-201500083); · William C. Enloe v. Atlantic Specialty Insurance Company, Federal Insurance Company, Trinity Capital Corporation and Los Alamos National Bank, (First Judicial District Court, State of New Mexico, Case No. D-132-CV-201500082) · Mark Pierce v. Atlantic Specialty Insurance Company, Trinity Capitol Corporation d/b/a Los Alamos National Bank, and Federal Insurance Company, (First Judicial District Court, State of New Mexico, Case No. D-101-CV-201502381). In connection with the restatements and investigations, on September 1, 2015, the Company and William Enloe (“Enloe”), Trinity and the Bank’s former Chief Executive Officer and Chairman of the Board, filed separate suits in New Mexico State Court. Jill Cook, the Company’s former Chief Credit Officer, was also named in the suit brought by Trinity. On October 28, 2015, the Court entered an order consolidating the Enloe and Trinity suits. Mark Pierce, the Bank’s former Senior Lending Officer, filed suit in New Mexico State Court on November 2, 2015. On April 26, 2016, Pierce filed a motion to consolidate his suit with the Enloe and Trinity suit. In each of the three suits listed above, the plaintiffs seek coverage and reimbursement from the insurance carriers for the defense costs incurred by individuals covered under those policies, as defined therein, in addition to causes of action against the insurance companies for bad faith, breach of insurance contracts and against Atlantic Specialty Insurance for violations of New Mexico insurance statutes. The suits, with the exception of Enloe’s suit, also seek a determination on the obligations of the Company and/or the Bank to indemnify the former officers. The suits filed by Enloe and Pierce each allege, in the alternative, negligence against the Company and the Bank for failing to timely put all carriers on notice of his claims. The Company and the Bank will vigorously defend its actions and seek indemnification and coverage from its insurance carriers as required under the insurance policies. Due to the complex nature, the outcome and timing of ultimate resolution is inherently difficult to predict. Title Insurance Coverage Litigation: First American Title v. Los Alamos National Bank (Second Judicial District Court, State of New Mexico, Case No. D-202-CV-201207023</t>
  </si>
  <si>
    <t>Derivative Financial Instruments</t>
  </si>
  <si>
    <t>Derivative Financial Instruments [Abstract]</t>
  </si>
  <si>
    <t xml:space="preserve">Note 18. Derivative Financial Instruments In the normal course of business, the Bank uses a variety of financial instruments to service the financial needs of customers and to reduce its exposure to fluctuations in interest rates. Derivative instruments that the Bank uses as part of its interest rate risk management strategy include mandatory forward delivery commitments and rate lock commitments. As a result of using derivative instruments, the Bank has potential exposure to credit loss in the event of non-performance by the counterparties. The Bank manages this credit risk by spreading the credit risk among counterparties that the Company believes are well established and financially strong and by placing contractual limits on the amount of unsecured credit risk from any single counterparty. The Bank’s exposure to credit risk in the event of default by a counterparty is the current cost of replacing the contracts net of any available margins retained by the Bank. However, if the borrower defaults on the commitment the Bank requires the borrower to cover these costs. The Company’s derivative instruments outstanding as of December 31, 2014 included commitments to fund loans held for sale. The interest rate lock commitment was valued at fair value at inception. The rate locks will continue to be adjusted for changes in value resulting from changes in market interest rates. The Company originates single-family residential loans for sale pursuant to programs offered by Fannie Mae. At the time the interest rate is locked in by the borrower, the Bank concurrently enters into a forward loan sale agreement with respect to the sale of such loan at a set price in an effort to manage the interest rate risk inherent in the locked loan commitment. Any change in the fair value of the loan commitment after the borrower locks in the interest rate is substantially offset by the corresponding change in the fair value of the forward loan sale agreement related to such loan. This change is recorded to “other noninterest expenses” in the consolidated statements of operations. The period from the time the borrower locks in the interest rate to the time the Bank funds the loan and sells it to Fannie Mae is generally 60 days. The fair value of each instrument will rise or fall in response to changes in market interest rates subsequent to the dates the interest rate locks and forward loan sale agreements are entered into. In the event that interest rates rise after the Bank enters into an interest rate lock, the fair value of the loan commitment will decline. However, the fair value of the forward loan sale agreement related to such loan commitment generally increases by substantially the same amount, effectively eliminating the Company’s interest rate and price risk. As of December 31, 2014, the Company had notional amounts of $5.5 million in contracts with customers and $11.2 million in contracts with Fannie Mae for interest rate lock commitments outstanding related to loans being originated for sale. As of December 31, 2013, the Company had notional amounts of $5.9 million in contracts with customers and $9.4 million in contracts with Fannie Mae for interest rate lock commitments outstanding related to loans being originated for sale. The fair value of interest rate lock commitments was $139 thousand as of December 31, 2014 and $194 thousand as of December 31, 2013. The Company had outstanding loan commitments, excluding undisbursed portion of loans in process and equity lines of credit, of approximately $136.1 million as of December 31, 2014 and $126.2 million as of 2013, respectively. Of these commitments outstanding, the breakdown between fixed rate and adjustable rate loans is as follows: December 31, 2014 2013 (In thousands) Fixed rate (ranging from 2.0% to 10.5%) $ 9,913 $ 13,726 Adjustable rate 126,215 112,452 Total $ 136,128 $ 126,178 </t>
  </si>
  <si>
    <t>Regulatory Matters</t>
  </si>
  <si>
    <t>Regulatory Matters [Abstract]</t>
  </si>
  <si>
    <t>Note 19. Regulatory Matters The payment of dividends by any financial institution is affected by the requirement to maintain adequate capital pursuant to applicable capital adequacy guidelines and regulations, and a financial institution generally is prohibited from paying any dividends if, following payment thereof, the institution would be undercapitalized. The Company is subject to restrictions on the payment of dividends and cannot pay dividends that exceed its net income or which may weaken its financial health. The Company’s primary source of cash is dividends from the Bank. Generally, the Bank is subject to certain restrictions on dividends that it may declare without prior regulatory approval. The Bank cannot pay dividends in any calendar year that, in the aggregate, exceed the Bank’s year-to-date net income plus its retained income for the two preceding years. Additionally, the Bank cannot pay dividends that are in excess of the amount that would result in the Bank falling below the minimum required for capital adequacy purposes. Trinity was placed under a Written Agreement by the FRB on September 26, 2013. The Written Agreement requires Trinity to serve as a source of strength to the Bank and restricts Trinity’s ability, without written approval of the FRB, to make payments on the Company’s junior subordinated debentures, incur or increase any debt, issue dividends and other capital distributions or to repurchase or redeem any Trinity stock. Additionally, the Bank was similarly prohibited from paying dividends to Trinity under the Formal Agreement issued by the OCC on November 30, 2012 and under the Consent Order, which replaced the Formal Agreement, issued on December 17, 2013. The Consent Order requires that the Bank maintain certain capital ratios and receive approval from the OCC prior to declaring dividends. The Written Agreement was filed with the Company’s Form 8-K filed on October 1, 2013; the Formal Agreement was filed with the Company’s Form 8-K filed on December 6, 2012; and the Consent Order was filed with the Company’s Form 8-K filed on December 23, 2013. The Company and the Bank are taking actions to address the provisions of the enforcement actions. The Company and the Bank are subject to various regulatory capital requirements administered by the federal banking agencies. Failure to meet minimum capital requirements can initiate certain mandatory—and additional discretionary—actions by regulators that, if undertaken, could have a direct material effect on the Company’s financial statements. Under capital adequacy guidelines and the regulatory framework for prompt corrective action, the Company’s and the Bank’s assets, liabilities, and certain off-balance-sheet items are calculated under regulatory accounting practices. The Company’s and the Bank’s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table below) of total and Tier 1 capital (as defined in the regulations) to risk-weighted assets (as defined), and of Tier 1 capital (as defined) to average assets (as defined). The Company and the Bank met all capital adequacy requirements to which they were subject as of December 31, 2014. The statutory requirements and actual amounts and ratios for the Company and the Bank are presented below: Actual For Capital Adequacy Purposes To be well capitalized under prompt corrective action provisions Minimum Levels Under Order Provisions Amount Ratio Amount Ratio Amount Ratio Amount Ratio (Dollars in thousands) December 31, 2014 Total capital (to risk-weighted assets): Consolidated $ 130,454 14.28 % $ 73,108 8.00 % N/A N/A N/A N/A Bank only 135,871 14.98 % 72,562 8.00 % $ 90,703 10.00 % $ 99,773 11.00 % Tier 1 capital (to risk weighted assets): Consolidated 110,532 12.10 % 36,554 4.00 % N/A N/A N/A N/A Bank only 124,361 13.71 % 36,281 4.00 % 54,422 6.00 % N/A N/A Tier 1 capital (to average assets): Consolidated 110,532 7.54 % 58,650 4.00 % N/A N/A N/A N/A Bank only 124,361 8.55 % 58,163 4.00 % 72,703 5.00 % 116,325 8.00 % December 31, 2013 Total capital (to risk-weighted assets): Consolidated $ 141,153 13.72 % $ 82,304 8.00 % N/A N/A N/A N/A Bank only 140,867 13.78 % 81,795 8.00 % $ 102,244 10.00 % $ 112,469 11.00 % Tier 1 capital (to risk weighted assets): Consolidated 122,786 11.93 % 41,152 4.00 % N/A N/A N/A N/A Bank only 127,887 12.51 % 40,898 4.00 % 61,346 6.00 % N/A N/A Tier 1 capital (to average assets): Consolidated 122,786 8.02 % 61,210 4.00 % N/A N/A N/A N/A Bank only 127,887 8.39 % 60,989 4.00 % 76,237 5.00 % 121,979 8.00 % N/A—not applicable While the Bank’s capital ratios fall into the category of “well-capitalized,” the Bank cannot be considered “well-capitalized” due to the requirement to meet and maintain a specific capital level in the Consent Order pursuant to the prompt corrective action rules. The Bank is required to maintain (i) a leverage ratio of Tier 1 Capital to total assets of at least 8%; and (ii) a ratio of Total Capital to total risk-weighted assets of at least 11%. As of December 31, 2014 the Bank was in compliance with these requirements.</t>
  </si>
  <si>
    <t>Fair Value Measurements</t>
  </si>
  <si>
    <t>Fair Value Measurements [Abstract]</t>
  </si>
  <si>
    <t xml:space="preserve">Note 20. 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sales comparison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inancial Instruments Recorded at Fair Value on a Recurring Basis Securities Available for Sale. Derivatives. The following table summarizes the Company's financial assets and off-balance-sheet instruments measured at fair value on a recurring basis as of December 31, 2014 and 2013, segregated by the level of the valuation inputs within the fair value hierarchy utilized to measure fair value: December 31, 2014 Total Level 1 Level 2 Level 3 (In thousands) Financial Assets: Investment securities available for sale: U.S. Government sponsored agencies $ 42,282 $ - $ 42,282 $ - States and political subdivisions 5,087 - $ 5,087 - MBSs 101,775 - $ 101,775 - CMOs 41,051 - $ 41,051 - CMBSs 24,882 - $ 24,882 - SBA Pools 945 - $ 945 - Interest rate lock commitments, mandatory forward delivery commitments and pair offs 186 - 186 - Total $ 216,208 $ - $ 216,208 $ - December 31, 2013 Financial Assets: Investment securities available for sale: U.S. Government sponsored agencies $ 73,102 $ - $ 73,102 $ - States and political subdivisions 505 - $ 505 - MBSs 5,465 - $ 5,465 - CMOs 44,232 - $ 44,232 - Interest rate lock commitments, mandatory forward delivery commitments and pair offs 192 - 192 - Total $ 123,496 $ - $ 123,496 $ - There were no financial assets or financial liabilities measured at fair value on a recurring basis for which the Company used significant unobservable inputs (Level 3) during the periods presented in these financial statements. There were no transfers between the levels used on any asset classes during the year. Assets and Liabilities Recorded at Fair Value on a Nonrecurring Basis The Company may be required, from time to time, to measure certain financial assets and financial liabilities at fair value on a nonrecurring basis in accordance with GAAP. Impaired Loans. In accordance with ASC Topic 820, impaired loans where an allowance is established based on the fair value of collateral require classification in the fair value hierarchy. Collateral values are estimated using Level 3 inputs based on customized discounting criteria. For collateral dependent impaired loans, the Company obtains a current independent appraisal of loan collateral. Other valuation techniques are used as well, including internal valuations, comparable property analysis and contractual sales information. OREO. OREO is adjusted to fair value at the time the loans are transferred to OREO. Subsequently, OREO is carried at the lower of the carrying value or fair value. Fair value is determined based upon independent market prices, appraised values of the collateral or management’s estimation of the value of the collateral. When the fair value of the collateral is based on an observable market price or a current appraised value, the Company records the OREO asset at Level 2. When an appraised value is not available or management determines the fair value of the collateral is further impaired below the appraised value and there is no observable market price, the Company records the OREO asset at Level 3 based o . As of December 31, 2014, impaired loans with a carrying value of $47.2 million had a valuation allowance of $8.0 million recorded during 2014. As of December 31, 2013, impaired loans with a carrying value of $52.2 million had a valuation allowance of $5.9 million recorded during 2013. In the table below, OREO had write-downs during the years ended of $2.7 million and $809 thousand, respectively, and accumulated valuation allowances of $5.5 million and $5.5 million, respectively, at year end. Assets measured at fair value on a nonrecurring basis as of December 31, 2014 and 2013 are included in the table below: Total Level 1 Level 2 Level 3 (In thousands) December 31, 2014 Financial Assets Impaired loans $ 47,234 $ - $ - $ 47,234 MSRs 7,438 - - 7,438 Non-Financial Assets OREO 6,111 - - 6,111 December 31, 2013 Financial Assets Impaired loans $ 52,243 $ - $ - $ 52,243 MSRs 8,642 - - 8,642 Non-Financial Assets OREO 2,358 - - 2,358 See Note 5 for assumptions used to determine the fair value of MSRs. Assumptions used to determine impaired loans and OREO are presented below by classification, measured at fair value and on a nonrecurring basis as of December 31, 2014 and 2013: Fair value Valuation Technique(s) Unobservable Input(s) Adjustment Range, Weighted Average December 31, 2014 (In thousands) Impaired loans Commercial $ 15,041 Sales comparison Adjustments for differences of comparable sales (5.70)% to (13.92)%, (5.78)% Commercial real estate 14,970 Sales comparison Adjustments for differences of comparable sales (5.50) to (7.62), (6.04) Residential real estate 11,050 Sales comparison Adjustments for differences of comparable sales (3.13) to (8.70), (5.62) Construction real estate 5,537 Sales comparison Adjustments for differences of comparable sales (5.00) to (7.25), (6.07) Installment and other 636 Sales comparison Adjustments for differences of comparable sales (4.13) to (10.00), (6.82) Total impaired loans $ 47,234 OREO Commercial real estate $ 2,179 Sales comparison Adjustments for differences of comparable sales (5.45) to (42.92), (35.96) Residential real estate 1,966 Sales comparison Adjustments for differences of comparable sales (2.98) to (82.38),(23.43) Construction real estate 1,966 Sales comparison Adjustments for differences of comparable sales (22.41) to (100.00), (65.25) Total OREO $ 6,111 December 31, 2013 Impaired loans Commercial $ 15,649 Sales comparison Adjustments for differences of comparable sales 0.00% to (17.50)%, (1.40)% Commercial real estate 19,719 Sales comparison Adjustments for differences of comparable sales 0.00 to (21.0), (15.40) Residential real estate 10,871 Sales comparison Adjustments for differences of comparable sales 0.00 to (28.90), (6.40) Construction real estate 5,193 Sales comparison Adjustments for differences of comparable sales 0.00 to (13.10), (3.00) Installment and other 811 Sales comparison Adjustments for differences of comparable sales 0.00 to (34.30), (14.00) Total impaired loans $ 52,243 OREO Commercial real estate $ 59 Sales comparison Adjustments for differences of comparable sales 0.00 to (71.07), (16.85) Residential real estate 948 Sales comparison Adjustments for differences of comparable sales 0.00 to (30.88) (5.28) Construction real estate 1,351 Sales comparison Adjustments for differences of comparable sales 1.08 to (86.88) (30.46) Total OREO $ 2,358 Fair Value Assumptions ASC Topic 825 requires disclosure of the fair value of financial assets and financial liabilities, including those financial assets and financial liabilities that are not measured and reported at fair value on a recurring basis or non-recurring basis. The following methods and assumptions were used by the Company in estimating the fair values of its other financial instruments: Cash and due from banks and interest-bearing deposits with banks: Securities purchased under resell agreements: Investment Securities: Non-marketable equity securities: Loans held for sale: Loans: Noninterest-bearing deposits: Interest-bearing deposits: Long-term borrowings Junior subordinated debt Off-balance-sheet instruments Accrued interest: The carrying amount and estimated fair values of other financial instruments as of December 31, 2014 and 2013 are as follows: Carrying amount Level 1 Level 2 Level 3 Total (In thousands) December 31, 2014 Financial assets: Cash and due from banks $ 17,202 $ 17,202 $ - $ - $ 17,202 Interest-bearing deposits with banks 207,965 207,965 - - 207,965 Securities purchased under resell agreements 22,231 22,231 - - 22,231 Investments: Available for sale 216,022 - 216,022 - 216,022 Held to maturity 11,775 - 11,947 - 11,947 Non-marketable equity securities 6,984 N/A N/A N/A N/A Loans held for sale 5,632 - - 5,831 5,831 Loans, net 885,764 - - 889,031 889,031 Accrued interest receivable 5,100 - 5,100 - 5,100 Interest rate lock commitments, mandatory forward delivery commitments and pair offs 186 - 186 - 186 Off-balance-sheet instruments: Loan commitments and standby letters of credit $ 28 $ - $ 28 $ - $ 28 Financial liabilities: Non-interest bearing deposits $ 144,503 $ 144,503 $ - $ - $ 144,503 Interest bearing deposits 1,138,089 - 1,142,657 - 1,142,657 Borrowings 22,300 - 23,001 - 23,001 Junior subordinated debt 37,116 - - 20,758 20,758 Accrued interest payable 4,911 - 4,911 - 4,911 December 31, 2013 Financial assets: Cash and due from banks $ 16,799 $ 16,799 $ - $ - $ 16,799 Interest-bearing deposits with banks 259,525 259,525 - - 259,525 Securities purchased under resell agreements 14,874 14,874 - - 14,874 Investments: Available for sale 123,304 - 123,304 - 123,304 Held to maturity 19,844 - 19,632 - 19,632 Non-marketable equity securities 7,417 - 7,417 - 7,417 Loans held for sale 3,136 - - 3,172 3,172 Loans, net 1,028,730 - - 1,028,920 1,028,920 Accrued interest receivable 5,244 - 5,244 - 5,244 Interest rate lock commitments, mandatory forward delivery commitments and pair offs 192 - 192 - 192 Off-balance-sheet instruments: Loan commitments and standby letters of credit $ 10 $ - $ 10 $ - $ 10 Financial liabilities: Non-interest bearing deposits $ 149,076 $ 149,076 $ - $ - $ 149,076 Interest bearing deposits 1,233,989 - 1,238,906 - 1,238,906 Long-term borrowings 22,300 - 25,654 - 25,654 Junior subordinated debt 37,116 - - 19,743 19,743 Accrued interest payable 2,861 - 2,861 - 2,861 </t>
  </si>
  <si>
    <t>Other Noninterest Expense</t>
  </si>
  <si>
    <t>Other Noninterest Expense [Abstract]</t>
  </si>
  <si>
    <t xml:space="preserve">Note 21. Other Noninterest Expense Other noninterest expense items are presented in the following table for the years ended December 31, 2014, 2013 and 2012. Components exceeding 1% of the aggregate of total net interest income and total noninterest income are presented separately. Year Ended December 31, 2014 2013 2012 (In thousands) Other noninterest expenses Data processing $ 3,155 $ 3,202 $ 3,389 Marketing 1,119 1,181 1,271 Amortization and valuation of MSRs 1,672 219 2,027 Supplies 444 652 691 Postage 748 795 763 Bankcard and ATM network fees 2,169 1,458 1,496 Legal, professional and accounting fees 10,868 7,169 3,839 FDIC insurance premiums 3,211 2,944 1,403 Collection expenses 1,217 4,369 2,037 Other 4,714 2,987 2,399 Total noninterest expenses $ 29,317 $ 24,976 $ 19,315 </t>
  </si>
  <si>
    <t>Subsequent Events</t>
  </si>
  <si>
    <t>Subsequent Events [Abstract]</t>
  </si>
  <si>
    <t>Note 22. Subsequent Events Sale of Classified Loans. Purchase of loans. Data Processing Agreement. Purchase of Commercial Property.</t>
  </si>
  <si>
    <t>Condensed Parent Company Financial Information</t>
  </si>
  <si>
    <t>Condensed Parent Company Financial Information [Abstract]</t>
  </si>
  <si>
    <t xml:space="preserve">Note 23. Condensed Parent Company Financial Information The condensed financial statements of Trinity Capital Corporation (parent company only) are presented below: Balance Sheets December 31, 2014 2013 (In thousands) Assets Cash $ 1,382 $ 1,315 Investments in subsidiaries 125,770 129,077 Other assets 16,993 17,835 Total assets $ 144,145 $ 148,227 Liabilities and Stockholders' Equity Dividends payable $ 4,776 $ 1,724 Junior subordinated debt owed to unconsolidated trusts 37,116 37,116 Other liabilities 19,231 17,311 Stock owned by Employee Stock Ownership Plan (ESOP) participants 2,019 3,366 Stockholders' equity 81,003 88,710 Total liabilities and stockholders' equity $ 144,145 $ 148,227 Statements of Operations Year Ended December 31, 2014 2013 2012 (In thousands) Dividends from subsidiaries $ - $ 25 $ 2,785 Interest and other income 475 463 446 Interest and other expense (3,320 ) (2,312 ) (2,800 ) Income before income tax benefit and equity in undistributed net income of subsidiaries (2,845 ) (1,824 ) 431 Income tax benefit - 1,137 1,356 Income before equity in undistributed net income of subsidiaries (2,845 ) (687 ) 1,787 Equity in undistributed net income of subsidiaries (3,147 ) 13,550 (4,295 ) Net income $ (5,992 ) $ 12,863 $ (2,508 ) Dividends and discount accretion on preferred shares 3,230 2,144 2,115 Net income available to common shareholders $ (9,222 ) $ 10,719 $ (4,623 ) Statements of Cash Flows Year Ended December 31, 2014 2013 2012 (In thousands) Cash Flows From Operating Activities Net income $ (5,992 ) $ 12,863 $ (2,508 ) Adjustments to reconcile net income to net cash (used in ) operating activities Amortization of junior subordinated debt owed to unconsolidated trusts issuance costs 14 14 14 Equity in undistributed net income of subsidiaries 3,147 (13,550 ) 4,295 (Increase) decrease in taxes receivable from subsidiaries 1,139 1,137 (2,605 ) (Gain) on sale of subsidiary (56 ) - - Decrease (increase) in other assets 828 (296 ) (2,598 ) Increase (decrease) in other liabilities (1,632 ) (1,994 ) 4,497 Increase in TPS accrued dividend payable 2,340 - 29 Sale of subsidiary (111 ) - - Tax benefit recognized for exercise of stock options - 1,376 (3 ) Net cash provided by operating activities $ (323 ) (450 ) 1,121 Cash Flows From Investing Activities Investments in and advances to subsidiaries 290 42 (27 ) Decrease in lease value - - - Net cash (used in) investing activities $ 290 42 (27 ) Cash Flows from Financing Activities Issuance of treasury stock 100 - - Common shares dividend payments - - (967 ) Preferred shares dividend payments - (484 ) (1,937 ) Net cash provided by (used in) financing activities $ 100 (484 ) (2,904 ) Net increase (decrease) in cash 67 (892 ) (1,810 ) Cash: Beginning of year 1,315 2,207 4,017 End of year $ 1,382 $ 1,315 $ 2,207 </t>
  </si>
  <si>
    <t>Significant Accounting Policies (Policies)</t>
  </si>
  <si>
    <t>Consolidation</t>
  </si>
  <si>
    <t xml:space="preserve">Consolidation: Trinity owns all of the outstanding common securities of the Trusts. The Trusts are considered variable interest entities (“VIEs”) under ASC Topic 810, "Consolidation." Because Trinity is not the primary beneficiary of the Trusts, the financial statements of the Trusts are not included in the consolidated financial statements of the Company. </t>
  </si>
  <si>
    <t>Basis of presentation</t>
  </si>
  <si>
    <t>Basis of presentation:</t>
  </si>
  <si>
    <t>Nature of operations</t>
  </si>
  <si>
    <t>Nature of operations:</t>
  </si>
  <si>
    <t>Deposits with banks and securities purchased under resell agreements</t>
  </si>
  <si>
    <t>Deposits with banks and securities purchased under resell agreements:</t>
  </si>
  <si>
    <t>Investment securities</t>
  </si>
  <si>
    <t>Investment securities: Securities classified as available for sale are debt securities the Bank intends to hold for an indefinite period of time, but not necessarily to maturity. Any decision to sell a security classified as available for sale would be based on various factors, including significant movements in interest rates, changes in the maturity mix of the Bank's assets and liabilities, liquidity needs, regulatory capital considerations and other similar factors. Securities available for sale are reported at fair value with unrealized gains or losses reported as other comprehensive income, net of the related deferred tax effect. Purchase premiums and discounts are generally recognized in interest income using the interest method over the term of the securities. For mortgage-backed securities, estimates of prepayments are considered in the constant yield calculations. An investment security is impaired if the fair value of the security is less than its amortized cost basis. Once the security is impaired, a determination must be made to determine if it is other than temporarily impaired (“OTTI”). In determining OTTI losses, management considers many factors, including: current market conditions, fair value in relationship to cost; extent and nature of the change in fair value; issuer rating changes and trends; whether it intends to sell the security before recovery of the amortized cost basis of the investment, which may be maturity; and other factors. For debt securities, if management intends to sell the security or it is likely that the Bank will be required to sell the security before recovering its cost basis, the entire impairment loss would be recognized in earnings as an OTTI. If management does not intend to sell the security and it is not likely that the Bank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the difference between the present value of the cash flows expected to be collected and fair value is recognized as a charge to other comprehensive income.</t>
  </si>
  <si>
    <t>Non-marketable Equity securities</t>
  </si>
  <si>
    <t>Non-marketable equity securities: Also included are the Bank’s investments in certain venture capital funds. The Bank holds a 24% interest in Cottonwood Technology Group, LLC (“Cottonwood”). Cottonwood is owned by the Bank and two members not otherwise associated with Trinity or the Bank. In 2009, the Bank created FNM Investment Fund IV, LLC (“FNM Investment Fund IV”) and is the only member. FNM Investment Fund IV was created to acquire a 99.99% interest in FNM Investor Series IV, LLC (“FNM Investor Series IV”), 0.01% interest in which is held by Finance New Mexico, a governmental instrumentality. These entities were both created to enable the funding of loans to, and investments in, a new market tax credit project. The initial value of these tax credits was $1.9 million and the initial amount of the loan was $5.2 million. As of December 31, 2014, the amortized amount of the new market tax credit was $305 thousand and the current outstanding loan amount was $5.2 million and is included in “loans, net” on the consolidated balance sheets. In September 2010, the Bank joined Southwest Medical Technologies, LLC and acquired a 20% interest in the company. These non-marketable investments are carried at net equity value and evaluated periodically by management for impairment. Investments with fair values that are less than amortized cost are considered impaired. Impairment may result from either a decline in the financial condition of the issuing entity or, in the case of fixed rate investments, from rising interest rates. At each financial statement date, management assesses each investment to determine if impaired investments are temporarily impaired or if the impairment is other than temporary based upon the evidence available. Evidence evaluated includes (if applicable), but is not limited to, industry analyst reports, credit market conditions, and interest rate trends. If negative evidence outweighs positive evidence that the carrying amount is recoverable within a reasonable period of time, the impairment is recognized with a charge to earnings.</t>
  </si>
  <si>
    <t>Loans held for sale: Mortgage loans held for sale are generally sold with servicing rights retained; however, management intends to sell newly originated mortgage loans with servicing rights released going forward. The carrying value of mortgage loans sold is reduced by the amount allocated to the servicing right. Gains and losses on sales of mortgage loans are based on the difference between the selling price and the carrying value of the related loan sold.</t>
  </si>
  <si>
    <t>Loans</t>
  </si>
  <si>
    <t>Loans: Loan origination and commitment fees and certain direct loan origination costs are deferred and the net amount amortized as an adjustment of the related loan’s yield. The Company amortizes these amounts over the estimated life of the loan. Commitment fees based upon a percentage of a customer’s unused line of credit and fees related to standby letters of credit are recognized over the commitment period. Net deferred fees on real estate loans sold in the secondary market reduce the cost basis of such loans. Interest on loans is accrued and reported as income using the interest method on daily principal balances outstanding. Past due status is based on the contractual terms of the loan. The Company generally discontinues accruing interest on loans when the loan becomes 90 days or more past due or when management believes that the borrower’s financial condition is such that collection of interest is doubtful. Cash collections on nonaccrual loans are credited to the loan balance, and no interest income is recognized on those loans until the principal balance has been determined to be collectible. Such interest will be reported as income on a cash basis, only upon collection of such interest. Loans, other than those included in large groups of smaller-balance homogeneous loans, are considered impaired when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less estimated disposition costs) if the loan is collateral dependent. The amount of impairment (if any) and any subsequent changes are included in the allowance for loan losses. A loan is classified as a troubled debt restructure (“TDR”) when a borrower is experiencing financial difficulties that lead to a restructuring of the loan, and the Company grants concessions to the borrower in the restructuring that it would not otherwise consider. These concessions may include rate reductions, principal forgiveness, extension of maturity date and other actions intended to minimize potential losses.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 A loan that is modified at a market rate of interest will not be classified as TDR in the calendar year subsequent to the restructuring if it is in compliance with the modified terms. Payment performance prior and subsequent to the restructuring is taken into account in assessing whether it is likely that the borrower can meet the new terms. A period of sustained repayment for at least six months generally is required for return to accrual status. 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t>
  </si>
  <si>
    <t>Allowance for loan losses</t>
  </si>
  <si>
    <t>Allowance for loan losses: The allowance for loan losses is established through a provision for loan losses charged to expense. Loans are charged-off against the allowance for loan losses when management believes that collectability of the principal is unlikely. The allowance for loan losses is an amount that management believes will be adequate to absorb probable incurred losses on existing loans, based on an evaluation of the collectability of loans in the portfolio and prior loss experience. This is based, in part, on an evaluation of the loss history of each type of loan over the past 12 quarters and this loss history is applied to the current outstanding loans of each respective type. This loss history analysis is updated quarterly to ensure it encompasses the most recent 12 quarter loss history. The allowance for loan losses is based on management’s evaluation of the loan portfolio giving consideration to the nature and volume of the loan portfolio, the value of underlying collateral, overall portfolio quality, review of specific problem loans, and prevailing economic conditions that may affect the borrower’s ability to pay. While management uses the best information available to make its evaluation, future adjustments to the allowance for loan losses may be necessary if there are significant changes in economic conditions. In addition, regulatory agencies, as an integral part of their examination process, periodically review the Bank’s allowance for loan losses, and may require it to recognize additional allowance for loan losses based on information available to them at the time of their examinations. In analyzing the adequacy of the allowance for loan losses, management uses a comprehensive loan grading system to determine risk potential in the portfolio, and considers the results of periodic internal and external loan reviews. Specific reserves for impaired loans and historical loss experience factors, combined with other considerations, such as delinquency, nonaccrual status, trends on criticized and classified loans, economic conditions, concentrations of credit risk, and experience and abilities of lending personnel, are also considered in analyzing the adequacy of the allowance . Management uses a systematic methodology, which is applied quarterly, to determine the amount of allowance for loan losses and the resultant provisions for loan losses it considers adequate to provide for probable incurred loan losses. In the event that different assumptions or conditions were to prevail, and depending upon the severity of such changes, the possibility of materially different financial condition or results of operations is a reasonable likelihood. The allowance for loan losses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The general component covers non‑impaired loans and is based on historical loss experience adjusted for current factors. The general component is based upon (a) h ; and ( ) based on l</t>
  </si>
  <si>
    <t>Concentrations of credit risk</t>
  </si>
  <si>
    <t>Concentrations of credit risk: The majority of the loans, commitments to extend credit, and standby letters of credit have been granted to customers in Los Alamos, Santa Fe and surrounding communities. A substantial portion of the Company’s loan of such borrowers to honor their contracts is predominately dependent upon the continued operation and funding of the Laboratory. Investments in securities issued by state and political subdivisions involve governmental entities within the state of New Mexico. The distribution of commitments to extend credit approximates the distribution of loans outstanding. Standby letters of credit are granted primarily to commercial borrowers. The Company recognizes a liability in relation to unfunded commitments that is intended to represent the estimated future losses on the commitments. In calculating the amount of this liability, management considers the amount of the Company’s off-balance-sheet commitments, estimated utilization factors and loan specific risk factors. The Company’s liability for unfunded commitments is calculated quarterly and the liability is included in “other liabilities” in the consolidated balance sheets.</t>
  </si>
  <si>
    <t>Premises and equipment</t>
  </si>
  <si>
    <t>Premises and equipment:</t>
  </si>
  <si>
    <t>Other real estate owned ("OREO")</t>
  </si>
  <si>
    <t>OREO:</t>
  </si>
  <si>
    <t>Mortgage servicing rights (MSR)</t>
  </si>
  <si>
    <t>MSRs: The carrying amount of MSRs, and the amortization thereon, is periodically evaluated in relation to their estimated fair values. The Bank stratifies the underlying mortgage loan portfolio by certain risk characteristics, such as loan type, interest rate and maturity, for purposes of measuring impairment. The Bank estimates the fair value of each stratum by calculating the discounted present value of future net servicing income based on management’s best estimate of remaining loan lives. Impairment is recognized through a valuation allowance for an individual grouping, to the extent that fair value is less than the carrying amount. If the Company later determines that all or a portion of the impairment no longer exists for a particular group, a reduction of the valuation allowance may be recorded as an increase to income. The fair values of servicing rights are subject to significant fluctuations as a result of changes in estimated and actual payment speeds and default rates and losses. The Bank has determined that the primary risk characteristic of MSRs is the contractual interest rate and term of the underlying mortgage loans. Fees earned for servicing rights are recorded as mortgage loan servicing fees in the consolidated statements of operations. The fees are based on a contractual percentage of the outstanding principal; or a fixed amount per loan and are recorded as income when earned. The amortization of MSRs as well as change in any valuation allowances are recorded in “other noninterest expenses” in the consolidated statements of operations.</t>
  </si>
  <si>
    <t>Federal home loan bank (FHLB) stock</t>
  </si>
  <si>
    <t>Federal Home Loan Bank (FHLB) Stock:</t>
  </si>
  <si>
    <t>Federal reserve bank (FRB) stock</t>
  </si>
  <si>
    <t xml:space="preserve">Federal Reserve Bank (FRB) Stock: </t>
  </si>
  <si>
    <t>Other intangible assets</t>
  </si>
  <si>
    <t>Other intangible assets:</t>
  </si>
  <si>
    <t>Prepaid expenses</t>
  </si>
  <si>
    <t>Prepaid expenses:</t>
  </si>
  <si>
    <t>Earnings (Loss) per common share</t>
  </si>
  <si>
    <t>Earnings (loss) per common share: Average number of shares used in calculation of basic and diluted earnings (loss) per common share are as follows for the years ended December 31, 2014, 2013 and 2012: Year ended December 31, 2014 2013 2012 (In thousands, except share and per share data) Net income (loss) $ (5,992 ) $ 12,863 $ (2,508 ) Dividends and discount accretion on preferred shares 3,230 2,144 2,115 Net income (loss) available to common shareholders $ (9,222 ) $ 10,719 $ (4,623 ) Weighted average common shares issued 6,856,800 6,856,800 6,856,800 LESS: Weighted average treasury stock shares (404,243 ) (407,074 ) (407,074 ) LESS: Weighted average unearned Employee Stock Ownership Plan (ESOP) stock shares - - - Weighted average common shares outstanding, net 6,452,557 6,449,726 6,449,726 Basic (loss) earnings per common share $ (1.43 ) $ 1.66 $ (0.72 ) Dilutive effect of stock-based compensation - - - Weighted average common shares outstanding including dilutive shares 6,452,557 6,449,726 6,449,726 Diluted (loss) earnings per common share $ (1.43 ) $ 1.66 $ (0.72 ) Certain stock options and restricted stock units were not included in the above calculation, as they would have an anti-dilutive effect as the exercise price is greater than current market prices. The total number of shares excluded was approximately 26,000 shares, 42,000 shares and 137,000 shares for years ended December 31, 2014, 2013 and 2012, respectively.</t>
  </si>
  <si>
    <t>Comprehensive income (loss)</t>
  </si>
  <si>
    <t xml:space="preserve">Comprehensive income (loss): </t>
  </si>
  <si>
    <t>Transfers of financial assets</t>
  </si>
  <si>
    <t>Transfers of financial assets:</t>
  </si>
  <si>
    <t>Impairment of long-lived assets</t>
  </si>
  <si>
    <t>Impairment of long-lived assets:</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Stock-based compensation</t>
  </si>
  <si>
    <t>Stock-based compensation: Compensation cost is recognized over the required service period, generally defined as the vesting period. For awards with graded vesting, compensation cost is recognized on a straight-line basis over the requisite service period for the entire award.</t>
  </si>
  <si>
    <t xml:space="preserve">Preferred stock: </t>
  </si>
  <si>
    <t>Fair value of financial instruments</t>
  </si>
  <si>
    <t>Fair value of financial instruments:</t>
  </si>
  <si>
    <t>Reclassification</t>
  </si>
  <si>
    <t xml:space="preserve">Reclassification: </t>
  </si>
  <si>
    <t>Newly issued but not yet effective accounting standards</t>
  </si>
  <si>
    <t>Newly Issued But Not Yet Effective Accounting Standards: ASU No. 2014‑09 Revenue from Contracts with Customers (Topic 606) Effective January 2016, the Company prospectively adopted Accounting Standard Update (ASU) 2015-05 Intangibles-Goodwill and Other-Internal-Use Software In January 2016, the FASB issued ASU No. 2016-01 Recognition and Measurement of Financial Assets and Financial Liabilities (Topic 825). In February 2016, the FASB issued ASU 2016-02 Leases In March 2016, the FASB issued ASU 2016-05 Effect of Derivative Contract Novations on Existing Hedge Accounting Relationships In March 2016, the FASB issued ASU 2016-06 Contingent Put and Call Options in Debt Instruments In March 2016, the FASB issued ASU 2016-07 Investments-Equity Method and Joint Ventures In March 2016, The FASB issued ASU 2016-08 Principal versus Agent Considerations In March 2016, the FASB issued ASU 2016-09 Compensation- Stock Compensation</t>
  </si>
  <si>
    <t>Significant Accounting Policies (Tables)</t>
  </si>
  <si>
    <t>Schedule of computation of basic and diluted earnings (loss) per share</t>
  </si>
  <si>
    <t>Average number of shares used in calculation of basic and diluted earnings (loss) per common share are as follows for the years ended December 31, 2014, 2013 and 2012: Year ended December 31, 2014 2013 2012 (In thousands, except share and per share data) Net income (loss) $ (5,992 ) $ 12,863 $ (2,508 ) Dividends and discount accretion on preferred shares 3,230 2,144 2,115 Net income (loss) available to common shareholders $ (9,222 ) $ 10,719 $ (4,623 ) Weighted average common shares issued 6,856,800 6,856,800 6,856,800 LESS: Weighted average treasury stock shares (404,243 ) (407,074 ) (407,074 ) LESS: Weighted average unearned Employee Stock Ownership Plan (ESOP) stock shares - - - Weighted average common shares outstanding, net 6,452,557 6,449,726 6,449,726 Basic (loss) earnings per common share $ (1.43 ) $ 1.66 $ (0.72 ) Dilutive effect of stock-based compensation - - - Weighted average common shares outstanding including dilutive shares 6,452,557 6,449,726 6,449,726 Diluted (loss) earnings per common share $ (1.43 ) $ 1.66 $ (0.72 )</t>
  </si>
  <si>
    <t>Investment Securities (Tables)</t>
  </si>
  <si>
    <t>Schedule of investment securities</t>
  </si>
  <si>
    <t xml:space="preserve">Amortized cost and fair values of investment securities are summarized as follows: Securities Available for Sale: Amortized Cost Gross Unrealized Gains Gross Unrealized Losses Fair Value (In thousands) December 31, 2014 U.S. Government sponsored agencies $ 42,438 $ 8 $ (164 ) $ 42,282 State and political subdivisions 4,964 123 - 5,087 MBSs - Residential 102,482 92 (799 ) 101,775 CMOs - Residential 41,119 273 (341 ) 41,051 Commercial MBSs 24,993 - (111 ) 24,882 SBA pools 949 - (4 ) 945 Totals $ 216,945 $ 496 $ (1,419 ) $ 216,022 December 31, 2013 U.S. Government sponsored agencies $ 73,391 $ 59 $ (348 ) $ 73,102 State and political subdivisions 501 4 - 505 MBSs - Residential 5,540 11 (86 ) 5,465 CMOs - Residential 44,705 238 (711 ) 44,232 Totals $ 124,137 $ 312 $ (1,145 ) $ 123,304 HELD TO MATURITY Amortized Cost Gross Unrealized Gains Gross Unrealized Losses Fair Value (In thousands) December 31, 2014 SBA pools $ 9,269 $ 109 $ - $ 9,378 States and political subdivisions 2,506 63 - 2,569 Totals $ 11,775 $ 172 $ - $ 11,947 December 31, 2013 SBA pools $ 9,756 $ 22 $ - $ 9,778 States and political subdivisions 10,088 - (234 ) 9,854 Totals $ 19,844 $ 22 $ (234 ) $ 19,632 </t>
  </si>
  <si>
    <t>Schedule of realized net gains (losses) on sale of securities available for sale</t>
  </si>
  <si>
    <t>Realized net gains (losses) on sale of securities available for sale are summarized as follows: Year ended December 31, 2014 2013 2012 (In thousands) Gross realized gains $ 1 $ 59 $ 1 Gross realized losses - (139 ) (150 ) Net gains (losses) $ 1 $ (80 ) $ (149 )</t>
  </si>
  <si>
    <t>Schedule of unrealized loss information for investment securities</t>
  </si>
  <si>
    <t>A summary of unrealized loss information for investment securities, categorized by security type, as of December 31, 2014 and 2013 was as follows: Less than 12 Months 12 Months or Longer Total Fair Value Unrealized Losses Fair Value Unrealized Losses Fair Value Unrealized Losses Securities Available for Sale: (In thousands) December 31, 2014 U.S. Government sponsored agencies $ 34,278 $ (142 ) $ 5,477 $ (22 ) $ 39,755 $ (164 ) MBSs - Residential 78,997 (777 ) 2,361 (22 ) 81,358 (799 ) CMOs - Residential 7,890 (89 ) 13,878 (252 ) 21,768 (341 ) Commercial MBSs 14,794 (111 ) - - 14,794 (111 ) SBA pools - - 945 (4 ) 945 (4 ) Totals $ 135,959 $ (1,119 ) $ 22,661 $ (300 ) $ 158,620 $ (1,419 ) December 31, 2013 U.S. Government sponsored agencies $ 44,501 $ (290 ) $ 9,940 $ (58 ) $ 54,441 $ (348 ) MBSs - Residential 2,083 (38 ) 1,100 (48 ) 3,183 (86 ) CMOs - Residential 35,960 (711 ) - - 35,960 (711 ) Totals $ 82,544 $ (1,039 ) $ 11,040 $ (106 ) $ 93,584 $ (1,145 ) Securities Held to Maturity: December 31, 2013 States and political subdivisions $ - $ - $ 9,854 $ (234 ) $ 9,854 $ (234 ) Totals $ - $ - $ 9,854 $ (234 ) $ 9,854 $ (234 )</t>
  </si>
  <si>
    <t>Schedule of amortized cost and fair value of investment securities, by contractual maturity</t>
  </si>
  <si>
    <t xml:space="preserve">The amortized cost and fair value of investment securities, as of December 31, 2014, by contractual maturity are shown below. Maturities may differ from contractual maturities because borrowers may have the right to call or prepay obligations with or without penalties. Available for Sale Held to Maturity Amortized Cost Fair Value Amortized Cost Fair Value (In thousands) One year or less $ 4,042 $ 4,052 $ - $ - One to five years 31,008 30,948 - - Five to ten years 11,755 11,735 - - Over ten years 26,539 26,461 11,775 11,947 Equity investments with no stated maturity - - - - Subtotal 73,344 73,196 11,775 11,947 MBSs 102,482 101,775 - - CMOs 41,119 41,051 - - Total $ 216,945 $ 216,022 $ 11,775 $ 11,947 </t>
  </si>
  <si>
    <t>Loans and Allowances for Loan Losses (Tables)</t>
  </si>
  <si>
    <t>Schedule of components loans</t>
  </si>
  <si>
    <t xml:space="preserve">As of December 31, 2014 and 2013, loans consisted of: December 31, 2014 2013 Commercial $ 108,309 $ 145,445 Commercial real estate 366,199 406,048 Residential real estate 305,744 341,050 Construction real estate 100,178 125,877 Installment and other 31,768 40,637 Total loans 912,198 1,059,057 Unearned income (1,651 ) (1,969 ) Gross loans 910,547 1,057,088 Allowance for loan losses (24,783 ) (28,358 ) Net loans $ 885,764 $ 1,028,730 </t>
  </si>
  <si>
    <t>Schedule of contractual aging of the recorded investment in current and past due loans by class of loans</t>
  </si>
  <si>
    <t xml:space="preserve">The following table presents the contractual aging of the recorded investment in current and past due loans by class of loans as of December 31, 2014 and 2013, including nonaccrual loans: Current 30-59 Days Past Due 60-89 Days Past Due Loans past due 90 days or more Total Past Due Total December 31, 2014 (In thousands) Commercial $ 106,847 $ 380 $ 352 $ 730 $ 1,462 $ 108,309 Commercial real estate 356,062 389 - 9,748 10,137 366,199 Residential real estate 299,250 737 235 5,522 6,494 305,744 Construction real estate 87,989 5,882 - 6,307 12,189 100,178 Installment and other 31,628 132 4 4 140 31,768 Total loans $ 881,776 $ 7,520 $ 591 $ 22,311 $ 30,422 $ 912,198 Nonaccrual loan classification $ 24,124 $ 1,195 $ 587 $ 21,950 $ 23,732 $ 47,856 December 31, 2013 Commercial $ 142,221 $ 2,309 $ 376 $ 539 $ 3,224 $ 145,445 Commercial real estate 377,817 5,965 6,014 16,252 28,231 406,048 Residential real estate 332,381 2,437 434 5,798 8,669 341,050 Construction real estate 116,801 649 3,776 4,651 9,076 125,877 Installment and other 40,404 109 122 2 233 40,637 Total loans $ 1,009,624 $ 11,469 $ 10,722 $ 27,242 $ 49,433 $ 1,059,057 Nonaccrual loan classification $ 8,682 $ 5,878 $ 10,316 $ 27,210 $ 43,404 $ 52,086 The following table presents the recorded investment in nonaccrual loans and loans past due ninety days or more and still accruing by class of loans as of December 31, 2014 and 2013: December 31, 2014 2013 Nonaccrual Loans past due 90 days or more and still accruing interest Nonaccrual Loans past due 90 days or more and still accruing interest (In thousands) Commercial $ 3,697 $ - $ 2,990 $ 32 Commercial real estate 22,296 - 28,118 - Residential real estate 11,046 361 11,279 - Construction real estate 10,565 - 9,126 - Installment and other 252 - 573 - Total $ 47,856 $ 361 $ 52,086 $ 32 </t>
  </si>
  <si>
    <t>Schedule of risk category of loans by class of loans</t>
  </si>
  <si>
    <t xml:space="preserve">The following table presents the risk category by class of loans based on the most recent analysis performed and the contractual aging as of December 31, 2014 and 2013: Pass Special Mention Substandard Doubtful Total December 31, 2014 (In thousands) Commercial $ 66,050 $ 14,889 $ 27,128 $ 242 $ 108,309 Commercial real estate 282,279 22,222 61,698 - 366,199 Residential real estate 287,616 2,403 15,725 - 305,744 Construction real estate 71,678 12,683 15,817 - 100,178 Installment and other 30,762 116 890 - 31,768 Total $ 738,385 $ 52,313 $ 121,258 $ 242 $ 912,198 December 31, 2013 Commercial $ 101,028 $ 18,804 $ 25,600 $ 13 $ 145,445 Commercial real estate 316,434 15,165 74,449 - 406,048 Residential real estate 320,364 252 20,421 13 341,050 Construction real estate 105,864 1,005 18,517 491 125,877 Installment and other 39,698 34 905 - 40,637 Total $ 883,388 $ 35,260 $ 139,892 $ 517 $ 1,059,057 The following table shows all loans, including nonaccrual loans, by classification and aging, as of December 31, 2014 and 2013: Pass Special Mention Substandard Doubtful Total December 31, 2014 (In thousands) Current $ 731,941 $ 52,313 $ 97,425 $ 97 $ 881,776 Past due 30-59 days 6,079 - 1,441 - 7,520 Past due 60-89 days 4 - 587 - 591 Past due 90 days or more 361 - 21,805 145 22,311 Total $ 738,385 $ 52,313 $ 121,258 $ 242 $ 912,198 December 31, 2013 Current $ 880,764 $ 35,007 $ 93,362 $ 491 $ 1,009,624 Past due 30-59 days 2,217 253 8,999 - 11,469 Past due 60-89 days 407 - 10,302 13 10,722 Past due 90 days or more - - 27,229 13 27,242 Total $ 883,388 $ 35,260 $ 139,892 $ 517 $ 1,059,057 </t>
  </si>
  <si>
    <t>Schedule of loans and average loans individually evaluated for impairment by class of loans</t>
  </si>
  <si>
    <t xml:space="preserve">The following table presents loans individually evaluated for impairment by class of loans as of December 31, 2014 and 2013, showing the unpaid principal balance, the recorded investment of the loan (reflecting any loans with partial charge-offs), and the amount of allowance for loan losses specifically allocated for these impaired loans (if any): December 31, 2014 2013 Unpaid Principal Balance Recorded Investment Allowance for Loan Losses Allocated Unpaid Principal Balance Recorded Investment Allowance for Loan Losses Allocated (In thousands) With no related allowance recorded: Commercial $ 16,401 $ 11,936 $ - $ 17,958 $ 13,205 $ - Commercial real estate 25,737 22,554 - 56,689 36,364 - Residential real estate 10,132 8,707 - 15,211 12,462 - Construction real estate 12,219 9,685 - 14,396 11,684 - Installment and other 791 752 - 1,187 1,141 - With an allowance recorded: Commercial 15,924 15,918 877 15,925 15,924 275 Commercial real estate 18,298 17,081 2,111 22,646 22,501 2,782 Residential real estate 14,571 14,500 3,450 13,173 13,142 2,271 Construction real estate 6,953 6,953 1,416 5,638 5,638 445 Installment and other 743 743 107 927 926 115 Total $ 121,769 $ 108,829 $ 7,961 $ 163,750 $ 132,987 $ 5,888 The following table presents loans individually evaluated for impairment by class of loans for the years ended December 31, 2014, 2013 and 2012, showing the average recorded investment and the interest income recognized: 2014 2013 2012 Average Recorded Investment Interest Income Recognized Average Recorded Investment Interest Income Recognized Average Recorded Investment Interest Income Recognized (In thousands) With no related allowance recorded: Commercial $ 12,571 $ 533 $ 12,978 $ 548 $ 10,787 $ 221 Commercial real estate 29,459 369 32,835 626 29,161 479 Residential real estate 10,585 248 13,305 99 14,658 104 Construction real estate 10,685 162 14,610 126 20,375 217 Installment and other 947 81 1,150 32 2,258 23 With an allowance recorded: Commercial 15,921 832 18,293 854 15,287 1,348 Commercial real estate 19,791 591 24,031 881 19,489 891 Residential real estate 13,821 379 11,918 430 10,150 401 Construction real estate 6,296 210 5,692 261 5,533 174 Installment and other 835 27 953 35 1,122 52 Total $ 120,911 $ 3,432 $ 135,765 $ 3,892 $ 128,820 $ 3,910 </t>
  </si>
  <si>
    <t>Schedule of activity and allocation of allowance for loan losses</t>
  </si>
  <si>
    <t xml:space="preserve">For the years ended December 31, 2014, 2013 and 2012, activity in the allowance for loan losses was as follows: Commercial Commercial real estate Residential real estate Construction real estate Installment and other Unallocated Total (In thousands) Year Ended December 31, 2014 Beginning balance $ 3,958 $ 10,699 $ 8,162 $ 4,658 $ 1,199 $ (318 ) $ 28,358 Provision (benefit) for loan losses 1,516 (334 ) 1,571 (1,504 ) 70 681 2,000 Charge-offs (2,261 ) (2,772 ) (2,463 ) (285 ) (631 ) - (8,412 ) Recoveries 818 746 669 454 150 - 2,837 Net charge-offs (1,443 ) (2,026 ) (1,794 ) 169 (481 ) - (5,575 ) Ending balance $ 4,031 $ 8,339 $ 7,939 $ 3,323 $ 788 $ 363 $ 24,783 Year Ended December 31, 2013 Beginning balance $ 7,085 $ 12,587 $ 9,037 $ 5,575 $ 1,643 $ (294 ) $ 35,633 Provision (benefit) for loan losses (1,861 ) 1,118 1,136 (741 ) 372 (24 ) - Charge-offs (2,028 ) (3,296 ) (2,447 ) (471 ) (929 ) - (9,171 ) Recoveries 762 290 436 295 113 - 1,896 Net charge-offs (1,266 ) (3,006 ) (2,011 ) (176 ) (816 ) - (7,275 ) Ending balance $ 3,958 $ 10,699 $ 8,162 $ 4,658 $ 1,199 $ (318 ) $ 28,358 Year Ended December 31, 2012 Beginning balance $ 6,575 $ 10,832 $ 10,234 $ 6,168 $ 1,064 $ - $ 34,873 Provision (benefit) for loan losses 5,698 11,675 2,737 5,854 1,536 (294 ) 27,206 Charge-offs (8,964 ) (10,190 ) (4,081 ) (6,919 ) (1,263 ) - (31,417 ) Recoveries 3,776 270 147 472 306 - 4,971 Net charge-offs (5,188 ) (9,920 ) (3,934 ) (6,447 ) (957 ) - (26,446 ) Ending balance $ 7,085 $ 12,587 $ 9,037 $ 5,575 $ 1,643 $ (294 ) $ 35,633 Allocation of the allowance for loan losses (as well as the total loans in each allocation method), disaggregated on the basis of the Company’s impairment methodology, is as follows: Commercial Commercial real estate Residential real estate Construction real estate Installment and other Unallocated Total (In thousands) December 31, 2014 Allowance for loan losses allocated to: Loans individually evaluated for impairment $ 877 $ 2,111 $ 3,450 $ 1,416 $ 107 $ - $ 7,961 Loans collectively evaluated for impairment 3,154 6,228 4,489 1,907 681 363 16,822 Ending balance $ 4,031 $ 8,339 $ 7,939 $ 3,323 $ 788 $ 363 $ 24,783 Loans: Individually evaluated for impairment $ 27,854 $ 39,635 $ 23,207 $ 16,638 $ 1,495 $ - $ 108,829 Collectively evaluated for impairment 80,455 326,564 282,537 83,540 30,273 - 803,369 Total ending loans balance $ 108,309 $ 366,199 $ 305,744 $ 100,178 $ 31,768 $ - $ 912,198 December 31, 2013 Period-end amount allocated to: Loans individually evaluated for impairment $ 275 $ 2,782 $ 2,271 $ 445 $ 115 $ - $ 5,888 Loans collectively evaluated for impairment 3,683 7,917 5,891 4,213 1,084 (318 ) 22,470 Ending balance $ 3,958 $ 10,699 $ 8,162 $ 4,658 $ 1,199 $ (318 ) $ 28,358 Loans: Individually evaluated for impairment $ 29,129 $ 58,865 $ 25,604 $ 17,322 $ 2,067 $ - $ 132,987 Collectively evaluated for impairment 116,316 347,183 315,446 108,555 38,570 - 926,070 Total ending loans balance $ 145,445 $ 406,048 $ 341,050 $ 125,877 $ 40,637 $ - $ 1,059,057 </t>
  </si>
  <si>
    <t>Schedule of troubled debt restructurings on financing receivables</t>
  </si>
  <si>
    <t xml:space="preserve">The following loans were restructured during the years ended December 31, 2014, 2013, and 2012: Number of Contracts Pre- Modification Outstanding Recorded Investment Post- Modification Outstanding Recorded Investment Specific reserves allocated (Dollars in thousands) December 31, 2014 Commercial 3 $ 221 $ 90 $ 1 Commercial real estate 2 1,408 1,408 56 Residential real estate 6 498 493 21 Construction real estate 2 410 410 1 Installment and other 4 76 49 9 Total 17 $ 2,613 $ 2,450 $ 88 December 31, 2013 Commercial 12 $ 1,654 $ 1,587 $ 11 Commercial real estate 10 15,531 15,006 265 Residential real estate 17 3,062 2,879 373 Construction real estate 3 524 514 10 Installment and other 12 216 216 10 Total 54 $ 20,987 $ 20,202 $ 669 December 31, 2012 Commercial 27 $ 26,264 $ 23,332 $ 898 Commercial real estate 7 7,605 7,579 752 Residential real estate 24 8,284 8,075 890 Construction real estate 9 2,949 2,825 48 Installment and other 17 535 534 94 Total 84 $ 45,637 $ 42,345 $ 2,682 The following table presents loans by class modified as TDRs for which there was a payment default within twelve months following the modification during the years ended December 31, 2014, 2013, and 2012: Number of Contracts Recorded Investment Specific reserves allocated (Dollars in thousands) TDRs that subsequently defaulted: 2014 Commercial - $ - $ - Commercial real estate - - - Residential real estate 1 168 - Construction real estate - - - Installment and other - - - Total 1 $ 168 $ - TDRs that subsequently defaulted: 2013 Commercial 4 $ 236 $ 4 Commercial real estate 7 10,319 - Residential real estate 7 1,421 28 Construction real estate 1 227 - Installment and other 1 22 4 Total 20 $ 12,225 $ 36 TDRs that subsequently defaulted: 2012 Commercial 11 $ 1,497 $ 21 Commercial real estate 3 4,169 223 Residential real estate 10 2,280 34 Construction real estate 2 207 - Installment and other 5 107 13 Total 31 $ 8,260 $ 291 </t>
  </si>
  <si>
    <t>Total TDRs in accrual and nonaccrual status</t>
  </si>
  <si>
    <t xml:space="preserve">The following table presents total TDRs, both in accrual and nonaccrual status, as of December 31, 2014, 2013, and 2012: December 31, 2014 2013 2012 Number of Contracts Amount Number of Contracts Amount Number of Contracts Amount (Dollars in thousands) Accrual 188 $ 60,973 214 $ 80,873 203 $ 80,609 Nonaccrual 61 27,394 78 30,957 104 26,975 Total TDRs 249 $ 88,367 292 $ 111,830 307 $ 107,584 </t>
  </si>
  <si>
    <t>Schedule of related parties loan</t>
  </si>
  <si>
    <t xml:space="preserve">An analysis of the activity related to these loans as of December 31, 2014 and 2013 is as follows: December 31, 2014 2013 (In thousands) Balance, beginning $ 271 $ 3,363 Additions 1,135 - Principal payments and other reductions (84 ) (3,092 ) Balance, ending $ 1,322 $ 271 </t>
  </si>
  <si>
    <t>Loan Servicing and Mortgage Servicing Rights (Tables)</t>
  </si>
  <si>
    <t>Unpaid balance of mortgage loan serviced for others</t>
  </si>
  <si>
    <t xml:space="preserve">The unpaid balance of these loans as of December 31, 2014 and 2013 is summarized as follows: December 31, 2014 2013 (In thousands) Mortgage loan portfolios serviced for: Federal National Mortgage Association ("Fannie Mae") $ 918,658 $ 958,468 Other investors 66 99 Totals $ 918,724 $ 958,567 </t>
  </si>
  <si>
    <t>Schedule of analysis of changes in mortgage servicing rights assets</t>
  </si>
  <si>
    <t xml:space="preserve">An analysis of changes in the MSR asset for the years ended December 31, 2014, 2013 and 2012 follows: Year Ended December 31, 2014 2013 2012 (In thousands) Balance at beginning of period $ 10,336 $ 10,313 $ 9,188 Servicing rights originated and capitalized 810 1,563 2,748 Amortization (1,676 ) (1,540 ) (1,623 ) Balance at end of period $ 9,470 $ 10,336 $ 10,313 </t>
  </si>
  <si>
    <t>Schedule of analysis of changes in the mortgage servicing right assets valuation allowance</t>
  </si>
  <si>
    <t>Below is an analysis of changes in the MSR asset valuation allowance for the years ended December 31, 2014, 2013 and 2012: Year Ended December 31, 2014 2013 2012 (In thousands) Balance at beginning of period $ (2,021 ) $ (3,342 ) $ (2,938 ) Aggregate reduction credited to operations 1,373 2,890 970 Aggregate additions charged to operations (1,369 ) (1,569 ) (1,374 ) Balance at end of period $ (2,017 ) $ (2,021 ) $ (3,342 )</t>
  </si>
  <si>
    <t>Assumptions used to calculate the market value of mortgage servicing right</t>
  </si>
  <si>
    <t xml:space="preserve">The following assumptions were used to calculate the fair value of the MSRs as of December 31, 2014, 2013 and 2012: December 31, 2014 2013 2012 Weighted Average Public Securities Association (PSA) speed 201.67 % 166.67 % 275.00 % Weighted Average Discount rate 10.50 10.75 10.75 Weighted Average Earnings rate 1.77 1.79 0.84 </t>
  </si>
  <si>
    <t>Other Real Estate Owned (Tables)</t>
  </si>
  <si>
    <t>Schedule of other real estate owned</t>
  </si>
  <si>
    <t xml:space="preserve">OREO consists of property acquired due to foreclosure on real estate loans. As of December 31, 2014 and 2013, total OREO consisted of: 2014 2013 (In thousands) Commercial real estate $ 2,985 $ 3,607 Residential real estate 5,284 4,148 Construction real estate 5,711 6,247 Total $ 13,980 $ 14,002 </t>
  </si>
  <si>
    <t>Schedule of OREO activity</t>
  </si>
  <si>
    <t xml:space="preserve">The following table presents a summary of OREO activity for the years ended December 31, 2014 and 2013: 2014 2013 (In thousands) Balance at beginning of period $ 14,002 $ 9,211 Transfers in at fair value 11,523 11,160 Write-down of value (2,730 ) (809 ) Gain (loss) on disposal 651 (171 ) Cash received upon disposition (8,849 ) (1,538 ) Sales financed by loans (617 ) (3,851 ) Balance at end of period $ 13,980 $ 14,002 </t>
  </si>
  <si>
    <t>Premises and Equipment (Tables)</t>
  </si>
  <si>
    <t>Components of premises and equipment</t>
  </si>
  <si>
    <t xml:space="preserve">As of December 31, 2014 and 2013, premises and equipment consisted of: December 31, 2014 2013 (In thousands) Land and land improvements $ 3,820 $ 3,820 Buildings 23,146 23,146 Furniture and equipment 32,145 32,191 Total 59,111 59,157 Accumulated depreciation (34,377 ) (32,603 ) Total less depreciation $ 24,734 $ 26,554 </t>
  </si>
  <si>
    <t>Deposits (Tables)</t>
  </si>
  <si>
    <t xml:space="preserve">As of December 31, 2014 and 2013, deposits consisted of: December 31, 2014 2013 (In thousands) Demand deposits, noninterest bearing $ 76,706 $ 149,076 NOW and money market accounts 430,708 471,407 Savings deposits 432,017 353,656 Time certificates, $250,000 or more 53,693 67,624 Other time certificates 289,468 341,302 Total $ 1,282,592 $ 1,383,065 </t>
  </si>
  <si>
    <t>Scheduled maturities of time certificates</t>
  </si>
  <si>
    <t xml:space="preserve">As of December 31, 2014, the scheduled maturities of time certificates were as follows: (In thousands) 2015 $ 258,732 2016 39,444 2017 20,644 2018 11,557 2019 6,506 Thereafter 6,278 Total $ 343,161 </t>
  </si>
  <si>
    <t>Borrowings (Tables)</t>
  </si>
  <si>
    <t>Schedule of borrowings</t>
  </si>
  <si>
    <t xml:space="preserve">The following table details borrowings as of December 31, 2014 and 2013. Maturity Date Rate Type Principal due 2014 2013 (In thousands) March 23, 2015 3.050 % Fixed At maturity $ 20,000 $ 20,000 April 27, 2021 6.343 % Fixed At maturity 2,300 2,300 Total $ 22,300 $ 22,300 </t>
  </si>
  <si>
    <t>Junior Subordinated Debt (Tables)</t>
  </si>
  <si>
    <t>Schedule of junior subordinated debt owed to unconsolidated trust</t>
  </si>
  <si>
    <t xml:space="preserve">The following table presents details on the junior subordinated debt as of December 31, 2014: Trust I Trust III Trust IV Trust V (Dollars in thousands) Date of Issue March 23, 2000 May 11, 2004 June 29, 2005 September 21, 2006 Amount of trust preferred securities issued $ 10,000 $ 6,000 $ 10,000 $ 10,000 Rate on trust preferred securities 10.875 % 2.9356% (variable) 6.88 % 1.89% (variable) Maturity March 8, 2030 September 8, 2034 November 23, 2035 December 15, 2036 Date of first redemption March 8, 2010 September 8, 2009 August 23, 2010 September 15, 2011 Common equity securities issued $ 310 $ 186 $ 310 $ 310 Junior subordinated deferrable interest debentures owed $ 10,310 $ 6,186 $ 10,310 $ 10,310 Rate on junior subordinated deferrable interest debentures 10.875 % 2.9356% (variable) 6.88 % 1.89% (variable) </t>
  </si>
  <si>
    <t>Description of Leasing Arrangements (Tables)</t>
  </si>
  <si>
    <t>Schedule of future minimum rental payments under operating leases</t>
  </si>
  <si>
    <t xml:space="preserve">Commitments for minimum future rentals under operating leases were as follows as of December 31, 2014: Lease Payments under Operating Leases; Year (In thousands) 2015 $ 267 2016 214 2017 180 2018 - 2019 - Thereafter - Total $ 661 </t>
  </si>
  <si>
    <t>Retirement Plans (Tables)</t>
  </si>
  <si>
    <t>Schedule of shares of company held by ESOP</t>
  </si>
  <si>
    <t xml:space="preserve">Shares of the Company held by the ESOP are as follows: December 31, 2014 2013 Shares acquired before December 31, 1992 215,503 215,572 Shares acquired after December 31, 1992 457,455 457,494 Total shares 672,958 673,066 </t>
  </si>
  <si>
    <t>Stock Incentives (Tables)</t>
  </si>
  <si>
    <t>Summary of stock option, stock appreciation right and restricted stock unit activity</t>
  </si>
  <si>
    <t xml:space="preserve">A summary of stock option and restricted stock unit (“RSU”) activity under the 1998 Plan and the 2005 Plan as of December 31, 2014 and 2013 is presented below: Shares Weighted- Average Exercise Price Weighted-Average Remaining Contractual Term, in years Agregate Intrinsic Value Stock Options Outstanding as of January 1, 2013 131,000 $ 31.20 1.70 $ - Forfeited or expired (89,000 ) 31.53 Outstanding as of December 31, 2013 42,000 30.50 1.18 Forfeited or expired (28,000 ) 30.50 Outstanding as of December 31, 2014 14,000 $ 30.50 0.70 $ - Vested as of December 31, 2014 14,000 $ 30.50 0.70 $ - Vested as of December 31, 2013 42,000 $ 30.50 1.18 $ - RSUs Outstanding as of January 1, 2013 5,783 $ 12.75 $ - Forfeited or expired (2,205 ) Outstanding as of December 31, 2013 3,578 12.75 Granted 11,765 4.25 Exercised (3,323 ) 12.75 Forfeited or expired (255 ) 12.75 Outstanding as of December 31, 2014 11,765 $ 4.25 1.50 $ 50 Vested as of December 31, 2014 - $ - . $ - Vested as of December 31, 2013 3,578 $ 12.75 0.06 $ - </t>
  </si>
  <si>
    <t>Income Taxes (Tables)</t>
  </si>
  <si>
    <t>Components of provision (benefit) for income tax expense</t>
  </si>
  <si>
    <t>The current and deferred components of the provision (benefit) for income taxes for the years ended December 31, 2014, 2013 and 2012 are as follows: Year Ended December 31, 2014 2013 2012 (In thousands) Current provision (benefit) for income taxes Federal $ - $ - $ - State - - - Deferred provision (benefit) for income taxes Federal (1,621 ) 3,996 (1,387 ) State (206 ) 324 (92 ) Change in valuation allowance 2,997 (4,320 ) 1,229 Total provision (benefit) for income taxes $ 1,170 $ - $ (250 )</t>
  </si>
  <si>
    <t>Schedule of deferred tax assets and liabilities</t>
  </si>
  <si>
    <t xml:space="preserve">Temporary differences that gave rise to the deferred tax assets and liabilities as of December 31, 2014 and 2013 are as follows: 2014 2013 Asset Liability Asset Liability (In thousands) Investment securities $ - $ - $ - $ 3 Unrealized loss on securities available for sale 368 - 332 - Stock dividends on FHLB stock - 4 - 2 Venture capital investments 460 - 443 - Allowance for loan losses 10,916 - 11,537 - Premises and equipment - 1,429 - 1,699 MSRs - 2,972 - 3,289 Other intangible assets 418 - 456 - OREO 1,144 - 1,709 - Prepaid expenses - 656 - 577 Accrued compensation 728 - 659 - Net operating loss carryforwards 3,002 - 325 - Business tax credits 1,970 - 1,475 - Stock options and SARs expensed 160 - 160 - Contributions 41 - - - AMT credit 377 - - - Total deferred taxes 19,584 5,061 17,096 5,570 Allowance for deferred taxes (19,584 ) (5,061 ) (17,096 ) (5,570 ) Net deferred taxes $ - $ - $ - $ - </t>
  </si>
  <si>
    <t>Schedule of federal statutory tax rate and effective tax rate</t>
  </si>
  <si>
    <t>Items causing differences between the Federal statutory tax rate and the effective tax rate are summarized as follows: Year Ended December 31, 2014 2013 2012 Amount Rate Amount Rate Amount Rate (Dollars in thousands) Federal statuatory tax rate $ (1,688 ) (35.00 )% $ 4,502 35.00 % (965 ) (35.00 )% Net tax exempt interest income (158 ) (3.28 )% (197 ) (1.53 )% (209 ) (7.58 )% Interest disallowance 3 0.06 % 2 0.02 % 5 0.18 % Nondeductible expenses 32 0.66 % 37 0.29 % 41 1.49 % Nondeductible book amortization 156 3.24 % 217 1.69 % 107 3.88 % Other, net (90 ) (1.87 )% (241 ) (1.87 )% (208 ) (7.54 )% Tax credits (424 ) (8.79 )% - 0.00 % - 0.00 % Fines &amp; penalties 525 10.89 % - 0.00 % - 0.00 % Intra-period tax allocation - 0.00 % - 0.00 % (250 ) (9.06 )% State income tax, net of federal benefit (183 ) (3.80 )% - 0.00 % - 0.00 % Tax provision (benefit) before change in valuation allowance (1,827 ) (37.89 )% 4,320 33.60 % (1,479 ) (53.63 )% Change in valuation allowance 2,997 62.15 % (4,320 ) (33.60 )% 1,229 44.56 % Provision (benefit) for income taxes $ 1,170 24.26 % $ - 0.00 % $ (250 ) (9.07 )%</t>
  </si>
  <si>
    <t>Commitments and Off-Balance Sheet Activities (Tables)</t>
  </si>
  <si>
    <t>Credit-related commitments</t>
  </si>
  <si>
    <t xml:space="preserve">As of December 31, 2014 and 2013, the following credit-related commitments were outstanding: Contract Amount 2014 2013 (In thousands) Unfunded commitments under lines of credit $ 141,674 $ 147,821 Commercial and standby letters of credit 10,411 13,717 </t>
  </si>
  <si>
    <t>Preferred Equity Issues (Tables)</t>
  </si>
  <si>
    <t>Schedule of preferred equity issues under capital purchase program</t>
  </si>
  <si>
    <t xml:space="preserve">Below is a table disclosing the information on the two series: Number of shares issued Dividend rate Liquidation value per share Original cost, in thousands Series A cumulative perpetual preferred shares 35,539 5% for first 5 years; thereafter 9% $ 1,000.00 $ 33,437 Series B cumulative perpetual preferred shares 1,777 9 % 1,000.00 2,102 </t>
  </si>
  <si>
    <t>Derivative Financial Instruments (Tables)</t>
  </si>
  <si>
    <t>Commitments outstanding, breakdown between fixed-and adjustable-rate loans</t>
  </si>
  <si>
    <t xml:space="preserve">Of these commitments outstanding, the breakdown between fixed rate and adjustable rate loans is as follows: December 31, 2014 2013 (In thousands) Fixed rate (ranging from 2.0% to 10.5%) $ 9,913 $ 13,726 Adjustable rate 126,215 112,452 Total $ 136,128 $ 126,178 </t>
  </si>
  <si>
    <t>Regulatory Matters (Tables)</t>
  </si>
  <si>
    <t>Summary of required and actual amounts and ratios for the entity and the Bank</t>
  </si>
  <si>
    <t>The statutory requirements and actual amounts and ratios for the Company and the Bank are presented below: Actual For Capital Adequacy Purposes To be well capitalized under prompt corrective action provisions Minimum Levels Under Order Provisions Amount Ratio Amount Ratio Amount Ratio Amount Ratio (Dollars in thousands) December 31, 2014 Total capital (to risk-weighted assets): Consolidated $ 130,454 14.28 % $ 73,108 8.00 % N/A N/A N/A N/A Bank only 135,871 14.98 % 72,562 8.00 % $ 90,703 10.00 % $ 99,773 11.00 % Tier 1 capital (to risk weighted assets): Consolidated 110,532 12.10 % 36,554 4.00 % N/A N/A N/A N/A Bank only 124,361 13.71 % 36,281 4.00 % 54,422 6.00 % N/A N/A Tier 1 capital (to average assets): Consolidated 110,532 7.54 % 58,650 4.00 % N/A N/A N/A N/A Bank only 124,361 8.55 % 58,163 4.00 % 72,703 5.00 % 116,325 8.00 % December 31, 2013 Total capital (to risk-weighted assets): Consolidated $ 141,153 13.72 % $ 82,304 8.00 % N/A N/A N/A N/A Bank only 140,867 13.78 % 81,795 8.00 % $ 102,244 10.00 % $ 112,469 11.00 % Tier 1 capital (to risk weighted assets): Consolidated 122,786 11.93 % 41,152 4.00 % N/A N/A N/A N/A Bank only 127,887 12.51 % 40,898 4.00 % 61,346 6.00 % N/A N/A Tier 1 capital (to average assets): Consolidated 122,786 8.02 % 61,210 4.00 % N/A N/A N/A N/A Bank only 127,887 8.39 % 60,989 4.00 % 76,237 5.00 % 121,979 8.00 % N/A—not applicable</t>
  </si>
  <si>
    <t>Fair Value Measurements (Tables)</t>
  </si>
  <si>
    <t>Financial assets and financial liabilities measured at fair value on a recurring basis</t>
  </si>
  <si>
    <t xml:space="preserve">The following table summarizes the Company's financial assets and off-balance-sheet instruments measured at fair value on a recurring basis as of December 31, 2014 and 2013, segregated by the level of the valuation inputs within the fair value hierarchy utilized to measure fair value: December 31, 2014 Total Level 1 Level 2 Level 3 (In thousands) Financial Assets: Investment securities available for sale: U.S. Government sponsored agencies $ 42,282 $ - $ 42,282 $ - States and political subdivisions 5,087 - $ 5,087 - MBSs 101,775 - $ 101,775 - CMOs 41,051 - $ 41,051 - CMBSs 24,882 - $ 24,882 - SBA Pools 945 - $ 945 - Interest rate lock commitments, mandatory forward delivery commitments and pair offs 186 - 186 - Total $ 216,208 $ - $ 216,208 $ - December 31, 2013 Financial Assets: Investment securities available for sale: U.S. Government sponsored agencies $ 73,102 $ - $ 73,102 $ - States and political subdivisions 505 - $ 505 - MBSs 5,465 - $ 5,465 - CMOs 44,232 - $ 44,232 - Interest rate lock commitments, mandatory forward delivery commitments and pair offs 192 - 192 - Total $ 123,496 $ - $ 123,496 $ - </t>
  </si>
  <si>
    <t>Assets measured at fair value on a nonrecurring basis</t>
  </si>
  <si>
    <t xml:space="preserve">Assets measured at fair value on a nonrecurring basis as of December 31, 2014 and 2013 are included in the table below: Total Level 1 Level 2 Level 3 (In thousands) December 31, 2014 Financial Assets Impaired loans $ 47,234 $ - $ - $ 47,234 MSRs 7,438 - - 7,438 Non-Financial Assets OREO 6,111 - - 6,111 December 31, 2013 Financial Assets Impaired loans $ 52,243 $ - $ - $ 52,243 MSRs 8,642 - - 8,642 Non-Financial Assets OREO 2,358 - - 2,358 </t>
  </si>
  <si>
    <t>Valuation assumptions used on impaired loans on a nonrecurring basis at fair value</t>
  </si>
  <si>
    <t xml:space="preserve">Assumptions used to determine impaired loans and OREO are presented below by classification, measured at fair value and on a nonrecurring basis as of December 31, 2014 and 2013: Fair value Valuation Technique(s) Unobservable Input(s) Adjustment Range, Weighted Average December 31, 2014 (In thousands) Impaired loans Commercial $ 15,041 Sales comparison Adjustments for differences of comparable sales (5.70)% to (13.92)%, (5.78)% Commercial real estate 14,970 Sales comparison Adjustments for differences of comparable sales (5.50) to (7.62), (6.04) Residential real estate 11,050 Sales comparison Adjustments for differences of comparable sales (3.13) to (8.70), (5.62) Construction real estate 5,537 Sales comparison Adjustments for differences of comparable sales (5.00) to (7.25), (6.07) Installment and other 636 Sales comparison Adjustments for differences of comparable sales (4.13) to (10.00), (6.82) Total impaired loans $ 47,234 OREO Commercial real estate $ 2,179 Sales comparison Adjustments for differences of comparable sales (5.45) to (42.92), (35.96) Residential real estate 1,966 Sales comparison Adjustments for differences of comparable sales (2.98) to (82.38),(23.43) Construction real estate 1,966 Sales comparison Adjustments for differences of comparable sales (22.41) to (100.00), (65.25) Total OREO $ 6,111 December 31, 2013 Impaired loans Commercial $ 15,649 Sales comparison Adjustments for differences of comparable sales 0.00% to (17.50)%, (1.40)% Commercial real estate 19,719 Sales comparison Adjustments for differences of comparable sales 0.00 to (21.0), (15.40) Residential real estate 10,871 Sales comparison Adjustments for differences of comparable sales 0.00 to (28.90), (6.40) Construction real estate 5,193 Sales comparison Adjustments for differences of comparable sales 0.00 to (13.10), (3.00) Installment and other 811 Sales comparison Adjustments for differences of comparable sales 0.00 to (34.30), (14.00) Total impaired loans $ 52,243 OREO Commercial real estate $ 59 Sales comparison Adjustments for differences of comparable sales 0.00 to (71.07), (16.85) Residential real estate 948 Sales comparison Adjustments for differences of comparable sales 0.00 to (30.88) (5.28) Construction real estate 1,351 Sales comparison Adjustments for differences of comparable sales 1.08 to (86.88) (30.46) Total OREO $ 2,358 </t>
  </si>
  <si>
    <t>Estimated fair values of financial instruments</t>
  </si>
  <si>
    <t xml:space="preserve">The carrying amount and estimated fair values of other financial instruments as of December 31, 2014 and 2013 are as follows: Carrying amount Level 1 Level 2 Level 3 Total (In thousands) December 31, 2014 Financial assets: Cash and due from banks $ 17,202 $ 17,202 $ - $ - $ 17,202 Interest-bearing deposits with banks 207,965 207,965 - - 207,965 Securities purchased under resell agreements 22,231 22,231 - - 22,231 Investments: Available for sale 216,022 - 216,022 - 216,022 Held to maturity 11,775 - 11,947 - 11,947 Non-marketable equity securities 6,984 N/A N/A N/A N/A Loans held for sale 5,632 - - 5,831 5,831 Loans, net 885,764 - - 889,031 889,031 Accrued interest receivable 5,100 - 5,100 - 5,100 Interest rate lock commitments, mandatory forward delivery commitments and pair offs 186 - 186 - 186 Off-balance-sheet instruments: Loan commitments and standby letters of credit $ 28 $ - $ 28 $ - $ 28 Financial liabilities: Non-interest bearing deposits $ 144,503 $ 144,503 $ - $ - $ 144,503 Interest bearing deposits 1,138,089 - 1,142,657 - 1,142,657 Borrowings 22,300 - 23,001 - 23,001 Junior subordinated debt 37,116 - - 20,758 20,758 Accrued interest payable 4,911 - 4,911 - 4,911 December 31, 2013 Financial assets: Cash and due from banks $ 16,799 $ 16,799 $ - $ - $ 16,799 Interest-bearing deposits with banks 259,525 259,525 - - 259,525 Securities purchased under resell agreements 14,874 14,874 - - 14,874 Investments: Available for sale 123,304 - 123,304 - 123,304 Held to maturity 19,844 - 19,632 - 19,632 Non-marketable equity securities 7,417 - 7,417 - 7,417 Loans held for sale 3,136 - - 3,172 3,172 Loans, net 1,028,730 - - 1,028,920 1,028,920 Accrued interest receivable 5,244 - 5,244 - 5,244 Interest rate lock commitments, mandatory forward delivery commitments and pair offs 192 - 192 - 192 Off-balance-sheet instruments: Loan commitments and standby letters of credit $ 10 $ - $ 10 $ - $ 10 Financial liabilities: Non-interest bearing deposits $ 149,076 $ 149,076 $ - $ - $ 149,076 Interest bearing deposits 1,233,989 - 1,238,906 - 1,238,906 Long-term borrowings 22,300 - 25,654 - 25,654 Junior subordinated debt 37,116 - - 19,743 19,743 Accrued interest payable 2,861 - 2,861 - 2,861 </t>
  </si>
  <si>
    <t>Other Noninterest Expense (Tables)</t>
  </si>
  <si>
    <t>Other non-interest expense items</t>
  </si>
  <si>
    <t xml:space="preserve">Components exceeding 1% of the aggregate of total net interest income and total noninterest income are presented separately. Year Ended December 31, 2014 2013 2012 (In thousands) Other noninterest expenses Data processing $ 3,155 $ 3,202 $ 3,389 Marketing 1,119 1,181 1,271 Amortization and valuation of MSRs 1,672 219 2,027 Supplies 444 652 691 Postage 748 795 763 Bankcard and ATM network fees 2,169 1,458 1,496 Legal, professional and accounting fees 10,868 7,169 3,839 FDIC insurance premiums 3,211 2,944 1,403 Collection expenses 1,217 4,369 2,037 Other 4,714 2,987 2,399 Total noninterest expenses $ 29,317 $ 24,976 $ 19,315 </t>
  </si>
  <si>
    <t>Condensed Parent Company Financial Information (Tables)</t>
  </si>
  <si>
    <t>Condensed balance sheets</t>
  </si>
  <si>
    <t xml:space="preserve">The condensed financial statements of Trinity Capital Corporation (parent company only) are presented below: Balance Sheets December 31, 2014 2013 (In thousands) Assets Cash $ 1,382 $ 1,315 Investments in subsidiaries 125,770 129,077 Other assets 16,993 17,835 Total assets $ 144,145 $ 148,227 Liabilities and Stockholders' Equity Dividends payable $ 4,776 $ 1,724 Junior subordinated debt owed to unconsolidated trusts 37,116 37,116 Other liabilities 19,231 17,311 Stock owned by Employee Stock Ownership Plan (ESOP) participants 2,019 3,366 Stockholders' equity 81,003 88,710 Total liabilities and stockholders' equity $ 144,145 $ 148,227 </t>
  </si>
  <si>
    <t>Condensed statements of operations</t>
  </si>
  <si>
    <t>Statements of Operations Year Ended December 31, 2014 2013 2012 (In thousands) Dividends from subsidiaries $ - $ 25 $ 2,785 Interest and other income 475 463 446 Interest and other expense (3,320 ) (2,312 ) (2,800 ) Income before income tax benefit and equity in undistributed net income of subsidiaries (2,845 ) (1,824 ) 431 Income tax benefit - 1,137 1,356 Income before equity in undistributed net income of subsidiaries (2,845 ) (687 ) 1,787 Equity in undistributed net income of subsidiaries (3,147 ) 13,550 (4,295 ) Net income $ (5,992 ) $ 12,863 $ (2,508 ) Dividends and discount accretion on preferred shares 3,230 2,144 2,115 Net income available to common shareholders $ (9,222 ) $ 10,719 $ (4,623 )</t>
  </si>
  <si>
    <t>Condensed statements of cash flows</t>
  </si>
  <si>
    <t xml:space="preserve">Statements of Cash Flows Year Ended December 31, 2014 2013 2012 (In thousands) Cash Flows From Operating Activities Net income $ (5,992 ) $ 12,863 $ (2,508 ) Adjustments to reconcile net income to net cash (used in ) operating activities Amortization of junior subordinated debt owed to unconsolidated trusts issuance costs 14 14 14 Equity in undistributed net income of subsidiaries 3,147 (13,550 ) 4,295 (Increase) decrease in taxes receivable from subsidiaries 1,139 1,137 (2,605 ) (Gain) on sale of subsidiary (56 ) - - Decrease (increase) in other assets 828 (296 ) (2,598 ) Increase (decrease) in other liabilities (1,632 ) (1,994 ) 4,497 Increase in TPS accrued dividend payable 2,340 - 29 Sale of subsidiary (111 ) - - Tax benefit recognized for exercise of stock options - 1,376 (3 ) Net cash provided by operating activities $ (323 ) (450 ) 1,121 Cash Flows From Investing Activities Investments in and advances to subsidiaries 290 42 (27 ) Decrease in lease value - - - Net cash (used in) investing activities $ 290 42 (27 ) Cash Flows from Financing Activities Issuance of treasury stock 100 - - Common shares dividend payments - - (967 ) Preferred shares dividend payments - (484 ) (1,937 ) Net cash provided by (used in) financing activities $ 100 (484 ) (2,904 ) Net increase (decrease) in cash 67 (892 ) (1,810 ) Cash: Beginning of year 1,315 2,207 4,017 End of year $ 1,382 $ 1,315 $ 2,207 </t>
  </si>
  <si>
    <t>Significant Accounting Policies (Details) $ / shares in Units, $ in Thousands</t>
  </si>
  <si>
    <t>Dec. 31, 2014USD ($)Note$ / sharesshares</t>
  </si>
  <si>
    <t>Dec. 31, 2013USD ($)$ / sharesshares</t>
  </si>
  <si>
    <t>Dec. 31, 2012USD ($)$ / sharesshares</t>
  </si>
  <si>
    <t>Schedule of Equity Method Investments [Line Items]</t>
  </si>
  <si>
    <t>Percentage to acquire interest as investment</t>
  </si>
  <si>
    <t>99.99%</t>
  </si>
  <si>
    <t>Percentage to acquire interest as investment in governmental instrumentality</t>
  </si>
  <si>
    <t>0.01%</t>
  </si>
  <si>
    <t>Initial value of tax credits</t>
  </si>
  <si>
    <t>Unamortized amount of new market tax credit</t>
  </si>
  <si>
    <t>Initial amount of loan included in loan net</t>
  </si>
  <si>
    <t>Outstanding amount of loan included in loan net</t>
  </si>
  <si>
    <t>Loan [Abstract]</t>
  </si>
  <si>
    <t>Minimum period of sustained repayment for loan to be restructured</t>
  </si>
  <si>
    <t>6 months</t>
  </si>
  <si>
    <t>Number of separate notes | Note</t>
  </si>
  <si>
    <t>Prepaid expenses [Abstract]</t>
  </si>
  <si>
    <t>Original term of prepaid expenses, minimum</t>
  </si>
  <si>
    <t>3 months</t>
  </si>
  <si>
    <t>Original term of prepaid expenses, maximum</t>
  </si>
  <si>
    <t>5 years</t>
  </si>
  <si>
    <t>Computation of basic and diluted earnings per share [Abstract]</t>
  </si>
  <si>
    <t>Weighted average common shares issued (in shares) | shares</t>
  </si>
  <si>
    <t>LESS: Weighted average treasury stock shares (in shares) | shares</t>
  </si>
  <si>
    <t>LESS: Weighted average unearned Employee Stock Ownership Plan (ESOP) stock shares (in shares) | shares</t>
  </si>
  <si>
    <t>Weighted average common shares outstanding, net (in shares) | shares</t>
  </si>
  <si>
    <t>Basic (loss) earnings per common share | $ / shares</t>
  </si>
  <si>
    <t>Dilutive effect of stock-based compensation (in shares) | shares</t>
  </si>
  <si>
    <t>Weighted average common shares outstanding including dilutive shares (in shares) | shares</t>
  </si>
  <si>
    <t>Diluted (loss) earnings per common share | $ / shares</t>
  </si>
  <si>
    <t>Number of shares excluded computation of earnings per share (in shares) | shares</t>
  </si>
  <si>
    <t>SEC penalty recognized</t>
  </si>
  <si>
    <t>Minimum [Member]</t>
  </si>
  <si>
    <t>Property, Plant and Equipment [Line Items]</t>
  </si>
  <si>
    <t>Estimated useful life</t>
  </si>
  <si>
    <t>3 years</t>
  </si>
  <si>
    <t>Maximum [Member]</t>
  </si>
  <si>
    <t>39 years</t>
  </si>
  <si>
    <t>Software [Member]</t>
  </si>
  <si>
    <t>Computer and Office Equipment [Member]</t>
  </si>
  <si>
    <t>Furniture [Member]</t>
  </si>
  <si>
    <t>10 years</t>
  </si>
  <si>
    <t>Building and Building Improvements [Member] | Minimum [Member]</t>
  </si>
  <si>
    <t>Building and Building Improvements [Member] | Maximum [Member]</t>
  </si>
  <si>
    <t>Southwest Medical Technologies LLC [Member]</t>
  </si>
  <si>
    <t>Percentage of investment, ownership</t>
  </si>
  <si>
    <t>20.00%</t>
  </si>
  <si>
    <t>Cottonwood Technology Group LLC [Member]</t>
  </si>
  <si>
    <t>24.00%</t>
  </si>
  <si>
    <t>Restrictions on Cash and Due From Banks (Details) - USD ($) $ in Millions</t>
  </si>
  <si>
    <t>Reserve balances in cash or on deposit with Federal Reserve Bank</t>
  </si>
  <si>
    <t>Investment Securities (Details) - USD ($) $ in Thousands</t>
  </si>
  <si>
    <t>AVAILABLE FOR SALE [Abstract]</t>
  </si>
  <si>
    <t>Amortized Cost</t>
  </si>
  <si>
    <t>Gross Unrealized Gains</t>
  </si>
  <si>
    <t>Gross Unrealized Losses</t>
  </si>
  <si>
    <t>Fair Value</t>
  </si>
  <si>
    <t>HELD TO MATURITY [Abstract]</t>
  </si>
  <si>
    <t>Gross Unrecognized Gains</t>
  </si>
  <si>
    <t>Gross Unrecognized Losses</t>
  </si>
  <si>
    <t>Available for sale securities, Less than 12 Months, Fair Value</t>
  </si>
  <si>
    <t>Available for sale securities, Less than 12 Months, Unrealized Losses</t>
  </si>
  <si>
    <t>Available for sale securities, 12 Months or Longer, Fair Value</t>
  </si>
  <si>
    <t>Available for sale securities, 12 Months or Longer, Unrealized Losses</t>
  </si>
  <si>
    <t>Available for sale securities, Fair Value</t>
  </si>
  <si>
    <t>Available for sale securities, Unrealized Losses</t>
  </si>
  <si>
    <t>Held to maturity securities, Less than 12 Months, Fair Value</t>
  </si>
  <si>
    <t>Held to maturity securities, Less than 12 Months, Unrealized Losses</t>
  </si>
  <si>
    <t>Held to maturity securities, 12 Months or Longer, Fair Value</t>
  </si>
  <si>
    <t>Held to maturity securities, 12 Months or Longer, Unrealized Losses</t>
  </si>
  <si>
    <t>Held to maturity securities, Fair Value</t>
  </si>
  <si>
    <t>Held to maturity securities, Unrealized Losses</t>
  </si>
  <si>
    <t>Realized net gains on sale of securities available for sale [Abstract]</t>
  </si>
  <si>
    <t>Gross realized gains</t>
  </si>
  <si>
    <t>Gross realized losses</t>
  </si>
  <si>
    <t>Net gains (losses)</t>
  </si>
  <si>
    <t>Unrealized losses on debt securities</t>
  </si>
  <si>
    <t>Percentage of aggregate depreciation of amortized cost basis</t>
  </si>
  <si>
    <t>0.65%</t>
  </si>
  <si>
    <t>Investment securities continuous unrealized loss position twelve months or longer, fair value</t>
  </si>
  <si>
    <t>Percentage of aggregate depreciation related to continuous unrealized loss position twelve months or longer</t>
  </si>
  <si>
    <t>1.30%</t>
  </si>
  <si>
    <t>Available for Sale, Amortized Cost [Abstract]</t>
  </si>
  <si>
    <t>Available for sale securities, One year or less, Amortized Cost</t>
  </si>
  <si>
    <t>Available for sale securities, One to five years, Amortized Cost</t>
  </si>
  <si>
    <t>Available for sale securities, Five to ten years, Amortized Cost</t>
  </si>
  <si>
    <t>Available for sale securities, Over ten years, Amortized Cost</t>
  </si>
  <si>
    <t>Available for sale securities, Equity securities with no stated maturity, Amortized Cost</t>
  </si>
  <si>
    <t>Available for sale securities debt securities subtotal amortized cost basis</t>
  </si>
  <si>
    <t>Available for Sale, Fair Value [Abstract]</t>
  </si>
  <si>
    <t>Available for sale securities, One year or less, Fair Value</t>
  </si>
  <si>
    <t>Available for sale securities, One to five years, Fair Value</t>
  </si>
  <si>
    <t>Available for sale securities, Five to ten years, Fair Value</t>
  </si>
  <si>
    <t>Available for sale securities, Over ten years, Fair Value</t>
  </si>
  <si>
    <t>Available for sale securities, Equity investments with no stated maturity, Fair Value</t>
  </si>
  <si>
    <t>Available for sale securities debt securities before residential mortgage backed securities</t>
  </si>
  <si>
    <t>Held to Maturity, Amortized Cost [Abstract]</t>
  </si>
  <si>
    <t>Held to Maturity, One year or less, Amortized Cost</t>
  </si>
  <si>
    <t>Held To Maturity, One to five years, Amortized Cost</t>
  </si>
  <si>
    <t>Held To Maturity, Five to ten years, Amortized Cost</t>
  </si>
  <si>
    <t>Held To Maturity, Over ten years, Amortized Cost</t>
  </si>
  <si>
    <t>Held To Maturity, Equity investments with no stated maturity, Amortized Cost</t>
  </si>
  <si>
    <t>Held to maturity securities debt maturities excluding residential mortgage backed securities</t>
  </si>
  <si>
    <t>Held to Maturity, Fair Value [Abstract]</t>
  </si>
  <si>
    <t>Held to maturity securities, One year or less, Fair Value</t>
  </si>
  <si>
    <t>Held to maturity securities, One to five years, Fair Value</t>
  </si>
  <si>
    <t>Held to maturity securities, Five to ten years, Fair Value</t>
  </si>
  <si>
    <t>Held to maturity securities, Over ten years, Fair Value</t>
  </si>
  <si>
    <t>Held to maturity securities, Equity investments with no stated maturity, Fair Value</t>
  </si>
  <si>
    <t>Held to maturity securities debt maturities excluding residential mortgage backed securities fair value</t>
  </si>
  <si>
    <t>Securities pledged as collateral on public deposits and for other purposes as required or permitted by law</t>
  </si>
  <si>
    <t>U.S. Government Sponsored Agencies [Member]</t>
  </si>
  <si>
    <t>States and Political Subdivisions [Member]</t>
  </si>
  <si>
    <t>MBSs - Residential [Member]</t>
  </si>
  <si>
    <t>CMOs - Residential [Member]</t>
  </si>
  <si>
    <t>Commercial MBSs [Member]</t>
  </si>
  <si>
    <t>SBA Pools [Member]</t>
  </si>
  <si>
    <t>Loans and Allowances for Loan Losses (Details) - USD ($) $ in Thousands</t>
  </si>
  <si>
    <t>Components of loans receivables [Abstract]</t>
  </si>
  <si>
    <t>Total loans</t>
  </si>
  <si>
    <t>Unearned Income</t>
  </si>
  <si>
    <t>Gross loans</t>
  </si>
  <si>
    <t>Net loans</t>
  </si>
  <si>
    <t>Percentage of outstanding principal balance of commercial real estate loans secured by owner occupied properties</t>
  </si>
  <si>
    <t>33.10%</t>
  </si>
  <si>
    <t>Loan value minimum for quarterly risk rating review</t>
  </si>
  <si>
    <t>Commercial [Member]</t>
  </si>
  <si>
    <t>Commercial Real Estate [Member]</t>
  </si>
  <si>
    <t>Residential Real Estate [Member]</t>
  </si>
  <si>
    <t>Construction Real Estate [Member]</t>
  </si>
  <si>
    <t>Installment and Other [Member]</t>
  </si>
  <si>
    <t>Unallocated [Member]</t>
  </si>
  <si>
    <t>Loans and Allowances for Loan Losses, Loan Classification (Details) - USD ($) $ in Thousands</t>
  </si>
  <si>
    <t>Contractual aging of the recorded investment in current and past due loans by class of loans [Abstract]</t>
  </si>
  <si>
    <t>Current</t>
  </si>
  <si>
    <t>Non-performing loan classification, Current</t>
  </si>
  <si>
    <t>30-59 Days Past Due</t>
  </si>
  <si>
    <t>Non-performing loan classification, 30-59 Days Past Due</t>
  </si>
  <si>
    <t>60-89 Days Past Due</t>
  </si>
  <si>
    <t>Non-performing loan classification, 60-89 Days Past Due</t>
  </si>
  <si>
    <t>Loans past due 90 days or more</t>
  </si>
  <si>
    <t>Non-performing loan classification, Loans past due 90 days or more</t>
  </si>
  <si>
    <t>Total Past Due</t>
  </si>
  <si>
    <t>Non-performing loan classification, Total Past Due</t>
  </si>
  <si>
    <t>Non-performing loan classification, Total</t>
  </si>
  <si>
    <t>Nonaccrual</t>
  </si>
  <si>
    <t>Loans past due 90 days or more still accruing interest</t>
  </si>
  <si>
    <t>Loans and Allowances for Loan Losses, Risk Category of Loans by Class (Details) - USD ($) $ in Thousands</t>
  </si>
  <si>
    <t>Risk category of loans by class of loans [Abstract]</t>
  </si>
  <si>
    <t>Past due 30-59 days</t>
  </si>
  <si>
    <t>Past due 60-89 days</t>
  </si>
  <si>
    <t>Past due 90 days or more</t>
  </si>
  <si>
    <t>Pass [Member]</t>
  </si>
  <si>
    <t>Pass [Member] | Commercial [Member]</t>
  </si>
  <si>
    <t>Pass [Member] | Commercial Real Estate [Member]</t>
  </si>
  <si>
    <t>Pass [Member] | Residential Real Estate [Member]</t>
  </si>
  <si>
    <t>Pass [Member] | Construction Real Estate [Member]</t>
  </si>
  <si>
    <t>Pass [Member] | Installment and Other [Member]</t>
  </si>
  <si>
    <t>Special Mention [Member]</t>
  </si>
  <si>
    <t>Special Mention [Member] | Commercial [Member]</t>
  </si>
  <si>
    <t>Special Mention [Member] | Commercial Real Estate [Member]</t>
  </si>
  <si>
    <t>Special Mention [Member] | Residential Real Estate [Member]</t>
  </si>
  <si>
    <t>Special Mention [Member] | Construction Real Estate [Member]</t>
  </si>
  <si>
    <t>Special Mention [Member] | Installment and Other [Member]</t>
  </si>
  <si>
    <t>Substandard [Member]</t>
  </si>
  <si>
    <t>Substandard [Member] | Commercial [Member]</t>
  </si>
  <si>
    <t>Substandard [Member] | Commercial Real Estate [Member]</t>
  </si>
  <si>
    <t>Substandard [Member] | Residential Real Estate [Member]</t>
  </si>
  <si>
    <t>Substandard [Member] | Construction Real Estate [Member]</t>
  </si>
  <si>
    <t>Substandard [Member] | Installment and Other [Member]</t>
  </si>
  <si>
    <t>Doubtful [Member]</t>
  </si>
  <si>
    <t>Doubtful [Member] | Commercial [Member]</t>
  </si>
  <si>
    <t>Doubtful [Member] | Commercial Real Estate [Member]</t>
  </si>
  <si>
    <t>Doubtful [Member] | Residential Real Estate [Member]</t>
  </si>
  <si>
    <t>Doubtful [Member] | Construction Real Estate [Member]</t>
  </si>
  <si>
    <t>Doubtful [Member] | Installment and Other [Member]</t>
  </si>
  <si>
    <t>Loans and Allowances for Loan Losses, Impairment by Class of Loans (Details) - USD ($) $ in Thousands</t>
  </si>
  <si>
    <t>Unpaid Principal Balance [Abstract]</t>
  </si>
  <si>
    <t>Unpaid Principal Balance, Total</t>
  </si>
  <si>
    <t>Recorded Investment [Abstract]</t>
  </si>
  <si>
    <t>Recorded Investment, Total</t>
  </si>
  <si>
    <t>Allowance for Loan Losses Allocated [Abstract]</t>
  </si>
  <si>
    <t>Allowance for Loan Losses Allocated, With an allowance recorded</t>
  </si>
  <si>
    <t>Average Recorded Investment [Abstract]</t>
  </si>
  <si>
    <t>Average Recorded Investment, Total</t>
  </si>
  <si>
    <t>Interest Income Recognized [Abstract]</t>
  </si>
  <si>
    <t>Interest Income Recognized, Total</t>
  </si>
  <si>
    <t>Loan interest income</t>
  </si>
  <si>
    <t>Unpaid Principal Balance, With no related allowance recorded</t>
  </si>
  <si>
    <t>Unpaid Principal Balance With an allowance recorded</t>
  </si>
  <si>
    <t>Recorded Investment, With no related allowance recorded</t>
  </si>
  <si>
    <t>Recorded Investment, With an allowance recorded</t>
  </si>
  <si>
    <t>Average Recorded Investment, With no related allowance recorded</t>
  </si>
  <si>
    <t>Average Recorded Investment, With allowance recorded</t>
  </si>
  <si>
    <t>Interest Income Recognized, With no related allowance recorded</t>
  </si>
  <si>
    <t>Interest Income Recognized, With an allowance recorded</t>
  </si>
  <si>
    <t>Loans and Allowances for Loan Losses, Allowance for Loan Losses (Details) - USD ($) $ in Thousands</t>
  </si>
  <si>
    <t>Activity in the allowance for loan losses [Roll Forward]</t>
  </si>
  <si>
    <t>Beginning balance</t>
  </si>
  <si>
    <t>Provision (benefit) for loan losses</t>
  </si>
  <si>
    <t>Charge-offs</t>
  </si>
  <si>
    <t>Recoveries</t>
  </si>
  <si>
    <t>Net charge-offs</t>
  </si>
  <si>
    <t>Ending balance</t>
  </si>
  <si>
    <t>Period-end amount allocated to [Abstract]</t>
  </si>
  <si>
    <t>Loans individually evaluated for impairment</t>
  </si>
  <si>
    <t>Loans collectively evaluated for impairment</t>
  </si>
  <si>
    <t>Loans [Abstract]</t>
  </si>
  <si>
    <t>Individually evaluated for impairment</t>
  </si>
  <si>
    <t>Collectively evaluated for impairment</t>
  </si>
  <si>
    <t>Total ending loans balance</t>
  </si>
  <si>
    <t>Loans and Allowances for Loan Losses, Troubled Debt Restructurings (Details) $ in Thousands</t>
  </si>
  <si>
    <t>Dec. 31, 2014USD ($)Contract</t>
  </si>
  <si>
    <t>Dec. 31, 2013USD ($)Contract</t>
  </si>
  <si>
    <t>Dec. 31, 2012USD ($)Contract</t>
  </si>
  <si>
    <t>Troubled debt restructurings on financing receivables [Abstract]</t>
  </si>
  <si>
    <t>Number of Contracts | Contract</t>
  </si>
  <si>
    <t>Pre-Modification Outstanding Recorded Investment</t>
  </si>
  <si>
    <t>Post-Modification Outstanding Recorded Investment</t>
  </si>
  <si>
    <t>Specific reserves allocated</t>
  </si>
  <si>
    <t>Recorded Investment</t>
  </si>
  <si>
    <t>Accrual, Number of Contracts | Contract</t>
  </si>
  <si>
    <t>Nonaccrual, Number of Contracts | Contract</t>
  </si>
  <si>
    <t>Total TDRs, Number of Contracts | Contract</t>
  </si>
  <si>
    <t>Accrual, Amount</t>
  </si>
  <si>
    <t>Nonaccrual, Amount</t>
  </si>
  <si>
    <t>Total TDRs, accrual and non-accrual status</t>
  </si>
  <si>
    <t>Commitments to lend additional funds</t>
  </si>
  <si>
    <t>Allowance for credit losses, Change in method of calculating impairment</t>
  </si>
  <si>
    <t>Financing receivables, impaired, troubled debt restructuring, write-down</t>
  </si>
  <si>
    <t>Troubled debt restructuring, subsequently defaulted, Provision to the allowance for loan losses</t>
  </si>
  <si>
    <t>Loans and Allowances for Loan Losses, Activity Related to Loans (Details) - USD ($) $ in Thousands</t>
  </si>
  <si>
    <t>Analysis of the activity related to loans :</t>
  </si>
  <si>
    <t>Balance, beginning</t>
  </si>
  <si>
    <t>Additions</t>
  </si>
  <si>
    <t>Principal payments and other reductions</t>
  </si>
  <si>
    <t>Balance, ending</t>
  </si>
  <si>
    <t>Loans outstanding to executive officers and directors</t>
  </si>
  <si>
    <t>Loan Servicing and Mortgage Servicing Rights (Details) - USD ($) $ in Thousands</t>
  </si>
  <si>
    <t>Unpaid balance of Mortgage loans serviced [Abstract]</t>
  </si>
  <si>
    <t>Federal National Mortgage Association ("Fannie Mae")</t>
  </si>
  <si>
    <t>Other investors</t>
  </si>
  <si>
    <t>Mortgage servicing rights</t>
  </si>
  <si>
    <t>Contractual servicing fee percentage</t>
  </si>
  <si>
    <t>0.25%</t>
  </si>
  <si>
    <t>Late fees on loans serviced</t>
  </si>
  <si>
    <t>Custodial balances on deposit at the Bank in connection with the foregoing loan servicing</t>
  </si>
  <si>
    <t>Custodial balances on deposit with other financial institutions with the foregoing loan servicing</t>
  </si>
  <si>
    <t>Mortgage servicing right, fair value</t>
  </si>
  <si>
    <t>Analysis of changes in mortgage servicing rights assets [Roll Forward]</t>
  </si>
  <si>
    <t>Balance at beginning of period</t>
  </si>
  <si>
    <t>Servicing rights originated and capitalized</t>
  </si>
  <si>
    <t>Amortization</t>
  </si>
  <si>
    <t>Balance at end of period</t>
  </si>
  <si>
    <t>Analysis of changes in the mortgage servicing right assets valuation allowance [Roll Forward]</t>
  </si>
  <si>
    <t>Aggregate reduction credited to operations</t>
  </si>
  <si>
    <t>Aggregate additions charged to operations</t>
  </si>
  <si>
    <t>Assumptions used to calculate the market value [Abstract]</t>
  </si>
  <si>
    <t>Weighted Average Public Securities Association (PSA) speed</t>
  </si>
  <si>
    <t>201.67%</t>
  </si>
  <si>
    <t>166.67%</t>
  </si>
  <si>
    <t>275.00%</t>
  </si>
  <si>
    <t>Weighted Average Discount rate</t>
  </si>
  <si>
    <t>10.50%</t>
  </si>
  <si>
    <t>10.75%</t>
  </si>
  <si>
    <t>Weighted Average Earnings rate</t>
  </si>
  <si>
    <t>1.77%</t>
  </si>
  <si>
    <t>1.79%</t>
  </si>
  <si>
    <t>0.84%</t>
  </si>
  <si>
    <t>Other Real Estate Owned (Details) - USD ($) $ in Thousands</t>
  </si>
  <si>
    <t>Other Real Estate Owned [Line Items]</t>
  </si>
  <si>
    <t>Other real estate owned</t>
  </si>
  <si>
    <t>Other Real Estate [Roll Forward]</t>
  </si>
  <si>
    <t>Transfers in at fair value</t>
  </si>
  <si>
    <t>Write-down of value</t>
  </si>
  <si>
    <t>Gain (loss) on disposal</t>
  </si>
  <si>
    <t>Cash received upon disposition</t>
  </si>
  <si>
    <t>Sales financed by loans</t>
  </si>
  <si>
    <t>Premises and Equipment (Details) - USD ($) $ in Thousands</t>
  </si>
  <si>
    <t>Premises and equipment, gross</t>
  </si>
  <si>
    <t>Accumulated depreciation</t>
  </si>
  <si>
    <t>Total less depreciation</t>
  </si>
  <si>
    <t>Depreciation</t>
  </si>
  <si>
    <t>Land and Land Improvements [Member]</t>
  </si>
  <si>
    <t>Buildings [Member]</t>
  </si>
  <si>
    <t>Furniture and Equipment [Member]</t>
  </si>
  <si>
    <t>Deposits (Details) - USD ($) $ in Thousands</t>
  </si>
  <si>
    <t>Demand deposits, noninterest -bearing</t>
  </si>
  <si>
    <t>NOW and money market accounts</t>
  </si>
  <si>
    <t>Savings deposits</t>
  </si>
  <si>
    <t>Time certificates, $100,000 or more</t>
  </si>
  <si>
    <t>Other time certificates</t>
  </si>
  <si>
    <t>Scheduled maturities of time certificates [Abstract]</t>
  </si>
  <si>
    <t>Thereafter</t>
  </si>
  <si>
    <t>Deposits from executive officers, directors and their affiliates</t>
  </si>
  <si>
    <t>Borrowings (Details) - USD ($) $ in Thousands</t>
  </si>
  <si>
    <t>Investment securities pledged as collateral</t>
  </si>
  <si>
    <t>Advances available based on remaining unpledged investment securities</t>
  </si>
  <si>
    <t>Fixed rate advances on borrowings [Abstract]</t>
  </si>
  <si>
    <t>Federal Home Loan Bank Advances, 3.050 % [Member]</t>
  </si>
  <si>
    <t>Maturity Date</t>
  </si>
  <si>
    <t>Mar. 23,
		2015</t>
  </si>
  <si>
    <t>Rate</t>
  </si>
  <si>
    <t>3.05%</t>
  </si>
  <si>
    <t>Type</t>
  </si>
  <si>
    <t>Fixed</t>
  </si>
  <si>
    <t>Principal due</t>
  </si>
  <si>
    <t>At maturity</t>
  </si>
  <si>
    <t>Federal Home Loan Bank Advances 6.343 % [Member]</t>
  </si>
  <si>
    <t>Apr. 27,
		2021</t>
  </si>
  <si>
    <t>6.343%</t>
  </si>
  <si>
    <t>Junior Subordinated Debt (Details) $ in Thousands</t>
  </si>
  <si>
    <t>3 Months Ended</t>
  </si>
  <si>
    <t>Jun. 30, 2013USD ($)</t>
  </si>
  <si>
    <t>Dec. 31, 2014USD ($)Payment</t>
  </si>
  <si>
    <t>Mar. 31, 2016USD ($)</t>
  </si>
  <si>
    <t>Dec. 31, 2013USD ($)</t>
  </si>
  <si>
    <t>Variable Interest Entity [Line Items]</t>
  </si>
  <si>
    <t>Common equity securities issued</t>
  </si>
  <si>
    <t>Junior subordinated deferrable interest debentures owed</t>
  </si>
  <si>
    <t>Junior subordinated debt owed to unconsolidated trusts issuance costs</t>
  </si>
  <si>
    <t>Number of semi annual payments entity has right to defer | Payment</t>
  </si>
  <si>
    <t>Number of quarterly payments entity has right to defer | Payment</t>
  </si>
  <si>
    <t>Subsequent Event [Member]</t>
  </si>
  <si>
    <t>Accrued interest and unpaid</t>
  </si>
  <si>
    <t>Trust Preferred Securities [Member]</t>
  </si>
  <si>
    <t>Trust I [Member]</t>
  </si>
  <si>
    <t>Date of Issue</t>
  </si>
  <si>
    <t>Mar. 23,
		2000</t>
  </si>
  <si>
    <t>Amount of trust preferred securities issued</t>
  </si>
  <si>
    <t>Rate on trust preferred securities</t>
  </si>
  <si>
    <t>10.875%</t>
  </si>
  <si>
    <t>Maturity</t>
  </si>
  <si>
    <t>Mar. 8,
		2030</t>
  </si>
  <si>
    <t>Date of first redemption</t>
  </si>
  <si>
    <t>Mar. 8,
		2010</t>
  </si>
  <si>
    <t>Rate on junior subordinated deferrable interest debentures, fixed</t>
  </si>
  <si>
    <t>Trust III [Member]</t>
  </si>
  <si>
    <t>May 11,
		2004</t>
  </si>
  <si>
    <t>Variable rate on trust preferred securities</t>
  </si>
  <si>
    <t>2.9356%</t>
  </si>
  <si>
    <t>Sep. 8,
		2034</t>
  </si>
  <si>
    <t>Sep. 8,
		2009</t>
  </si>
  <si>
    <t>Rate on junior subordinated deferrable interest debentures, variable</t>
  </si>
  <si>
    <t>Trust IV [Member]</t>
  </si>
  <si>
    <t>Jun. 29,
		2005</t>
  </si>
  <si>
    <t>6.88%</t>
  </si>
  <si>
    <t>Nov. 23,
		2035</t>
  </si>
  <si>
    <t>Aug. 23,
		2010</t>
  </si>
  <si>
    <t>Trust V [Member]</t>
  </si>
  <si>
    <t>Sep. 21,
		2006</t>
  </si>
  <si>
    <t>1.89%</t>
  </si>
  <si>
    <t>Dec. 15,
		2036</t>
  </si>
  <si>
    <t>Sep. 15,
		2011</t>
  </si>
  <si>
    <t>Description of Leasing Arrangements (Details) - USD ($) $ in Thousands</t>
  </si>
  <si>
    <t>Operating lease payments</t>
  </si>
  <si>
    <t>Extended Lease Term</t>
  </si>
  <si>
    <t>Future minimum capital lease payments</t>
  </si>
  <si>
    <t>Lease Payments under Operating Leases [Abstract]</t>
  </si>
  <si>
    <t>Retirement Plans (Details) $ in Thousands</t>
  </si>
  <si>
    <t>Dec. 31, 2014USD ($)hshares</t>
  </si>
  <si>
    <t>Dec. 31, 2013USD ($)shares</t>
  </si>
  <si>
    <t>Dec. 31, 2012USD ($)</t>
  </si>
  <si>
    <t>Minimum age of employees to be benefitted</t>
  </si>
  <si>
    <t>18 years</t>
  </si>
  <si>
    <t>Number of service hours | h</t>
  </si>
  <si>
    <t>Vesting period</t>
  </si>
  <si>
    <t>6 years</t>
  </si>
  <si>
    <t>Company's discretionary contributions to the ESOP</t>
  </si>
  <si>
    <t>Compensation expense recognized for ESOP shares acquired</t>
  </si>
  <si>
    <t>Contributions to ESOP</t>
  </si>
  <si>
    <t>Purchase price period</t>
  </si>
  <si>
    <t>Fair value of shares repurchase</t>
  </si>
  <si>
    <t>Employee Stock Ownership Plan (ESOP), Shares in ESOP [Abstract]</t>
  </si>
  <si>
    <t>Shares acquired before December 31, 1992 (in shares) | shares</t>
  </si>
  <si>
    <t>Shares acquired after December 31, 1992 (in shares) | shares</t>
  </si>
  <si>
    <t>Total shares (in shares) | shares</t>
  </si>
  <si>
    <t>Stock Incentives (Details) - USD ($)</t>
  </si>
  <si>
    <t>Aggregate Intrinsic Value [Abstract]</t>
  </si>
  <si>
    <t>Stock options, exercised (in shares)</t>
  </si>
  <si>
    <t>Stock Options [Member]</t>
  </si>
  <si>
    <t>Shares [Roll Forward]</t>
  </si>
  <si>
    <t>Outstanding, Beginning Balance (in shares)</t>
  </si>
  <si>
    <t>Forfeited or expired (in shares)</t>
  </si>
  <si>
    <t>Outstanding, Ending Balance (in shares)</t>
  </si>
  <si>
    <t>Vested, Ending balance (in shares)</t>
  </si>
  <si>
    <t>Weighted-Average Exercise Price [Abstract]</t>
  </si>
  <si>
    <t>Outstanding, Beginning Balance (in dollars per share)</t>
  </si>
  <si>
    <t>Forfeited or expired (in dollars per share)</t>
  </si>
  <si>
    <t>Outstanding, Ending Balance (in dollars per share)</t>
  </si>
  <si>
    <t>Vested, Ending balance (in dollars per share)</t>
  </si>
  <si>
    <t>Weighted-Average Remaining Contractual Term [Abstract]</t>
  </si>
  <si>
    <t>Outstanding</t>
  </si>
  <si>
    <t>8 months 12 days</t>
  </si>
  <si>
    <t>1 year 2 months 5 days</t>
  </si>
  <si>
    <t>1 year 8 months 12 days</t>
  </si>
  <si>
    <t>Vested</t>
  </si>
  <si>
    <t>Restricted Stock Units (RSUs) [Member]</t>
  </si>
  <si>
    <t>Granted (in shares)</t>
  </si>
  <si>
    <t>Exercised (in shares)</t>
  </si>
  <si>
    <t>Vested, Ending Balance (in shares)</t>
  </si>
  <si>
    <t>Granted (in dollars per share)</t>
  </si>
  <si>
    <t>Exercised (in dollars per share)</t>
  </si>
  <si>
    <t>Vested, Ending Balance (in dollars per share)</t>
  </si>
  <si>
    <t>1 year 6 months</t>
  </si>
  <si>
    <t>0 years</t>
  </si>
  <si>
    <t>22 days</t>
  </si>
  <si>
    <t>1998 Plan [Member]</t>
  </si>
  <si>
    <t>Share-based Compensation Arrangement by Share-based Payment Award [Line Items]</t>
  </si>
  <si>
    <t>Shares held in treasury or authorized but unissued common stock have been reserved (in shares)</t>
  </si>
  <si>
    <t>2005 Plan [Member]</t>
  </si>
  <si>
    <t>2015 Plan [Member]</t>
  </si>
  <si>
    <t>1998 Plan and the 2005 Plan [Member]</t>
  </si>
  <si>
    <t>Unrecognized compensation cost</t>
  </si>
  <si>
    <t>Weighted average period of recognition</t>
  </si>
  <si>
    <t>2 years</t>
  </si>
  <si>
    <t>Income Taxes (Details) - USD ($) $ in Thousands</t>
  </si>
  <si>
    <t>Dec. 31, 2015</t>
  </si>
  <si>
    <t>Dec. 31, 2011</t>
  </si>
  <si>
    <t>Current provision (benefit) for income taxes: [Abstract]</t>
  </si>
  <si>
    <t>Federal</t>
  </si>
  <si>
    <t>State</t>
  </si>
  <si>
    <t>Deferred provision (benefit) for income taxes: [Abstract]</t>
  </si>
  <si>
    <t>Change in valuation allowance</t>
  </si>
  <si>
    <t>Total provision (benefit) for income taxes</t>
  </si>
  <si>
    <t>Deferred Tax Assets [Abstract]</t>
  </si>
  <si>
    <t>Unrealized loss on securities available for sale</t>
  </si>
  <si>
    <t>Venture capital investments</t>
  </si>
  <si>
    <t>OREO</t>
  </si>
  <si>
    <t>Accrued compensation</t>
  </si>
  <si>
    <t>Net operating loss carryforwards</t>
  </si>
  <si>
    <t>Business tax credits</t>
  </si>
  <si>
    <t>Stock options and SARs expensed</t>
  </si>
  <si>
    <t>Contributions</t>
  </si>
  <si>
    <t>AMT credit</t>
  </si>
  <si>
    <t>Total deferred taxes</t>
  </si>
  <si>
    <t>Allowance for deferred taxes</t>
  </si>
  <si>
    <t>Net deferred taxes</t>
  </si>
  <si>
    <t>Deferred Tax Liabilities [Abstract]</t>
  </si>
  <si>
    <t>Stock dividends on FHLB stock</t>
  </si>
  <si>
    <t>MSRs</t>
  </si>
  <si>
    <t>Operating Loss Carryforwards [Line Items]</t>
  </si>
  <si>
    <t>(Increase) decrease in taxes receivable from subsidiaries</t>
  </si>
  <si>
    <t>Income tax receivable</t>
  </si>
  <si>
    <t>Tax credit, expiration date</t>
  </si>
  <si>
    <t>Dec. 31,
		2031</t>
  </si>
  <si>
    <t>Amount [Abstract]</t>
  </si>
  <si>
    <t>Federal statutory tax rate</t>
  </si>
  <si>
    <t>Net tax exempt interest income</t>
  </si>
  <si>
    <t>Interest disallowance</t>
  </si>
  <si>
    <t>Nondeductible expenses</t>
  </si>
  <si>
    <t>Nondeductible book amortization</t>
  </si>
  <si>
    <t>Other, net</t>
  </si>
  <si>
    <t>Tax credits</t>
  </si>
  <si>
    <t>Fines &amp; penalties</t>
  </si>
  <si>
    <t>Intra-period tax allocation</t>
  </si>
  <si>
    <t>State income tax net of federal benefit</t>
  </si>
  <si>
    <t>Tax provision (benefit) before change in valuation allowance</t>
  </si>
  <si>
    <t>Percent [Abstract]</t>
  </si>
  <si>
    <t>(35.00%)</t>
  </si>
  <si>
    <t>35.00%</t>
  </si>
  <si>
    <t>(3.28%)</t>
  </si>
  <si>
    <t>(1.53%)</t>
  </si>
  <si>
    <t>(7.58%)</t>
  </si>
  <si>
    <t>0.06%</t>
  </si>
  <si>
    <t>0.02%</t>
  </si>
  <si>
    <t>0.18%</t>
  </si>
  <si>
    <t>0.66%</t>
  </si>
  <si>
    <t>0.29%</t>
  </si>
  <si>
    <t>1.49%</t>
  </si>
  <si>
    <t>3.24%</t>
  </si>
  <si>
    <t>1.69%</t>
  </si>
  <si>
    <t>3.88%</t>
  </si>
  <si>
    <t>(1.87%)</t>
  </si>
  <si>
    <t>(7.54%)</t>
  </si>
  <si>
    <t>(8.79%)</t>
  </si>
  <si>
    <t>0.00%</t>
  </si>
  <si>
    <t>10.89%</t>
  </si>
  <si>
    <t>(9.06%)</t>
  </si>
  <si>
    <t>(3.80%)</t>
  </si>
  <si>
    <t>(37.89%)</t>
  </si>
  <si>
    <t>33.60%</t>
  </si>
  <si>
    <t>(53.63%)</t>
  </si>
  <si>
    <t>62.15%</t>
  </si>
  <si>
    <t>(33.60%)</t>
  </si>
  <si>
    <t>44.56%</t>
  </si>
  <si>
    <t>24.26%</t>
  </si>
  <si>
    <t>(9.07%)</t>
  </si>
  <si>
    <t>Reserves associated with uncertain tax positions</t>
  </si>
  <si>
    <t>Accrual for interest and penalties</t>
  </si>
  <si>
    <t>Increase in income tax expense</t>
  </si>
  <si>
    <t>Federal [Member]</t>
  </si>
  <si>
    <t>State [Member]</t>
  </si>
  <si>
    <t>Earliest Tax Year [Member]</t>
  </si>
  <si>
    <t>Net operating loss carryforwards, expire date</t>
  </si>
  <si>
    <t>Latest Tax Year [Member]</t>
  </si>
  <si>
    <t>Dec. 31,
		2034</t>
  </si>
  <si>
    <t>2015 [Member]</t>
  </si>
  <si>
    <t>Proceeds from income tax refunds</t>
  </si>
  <si>
    <t>Commitments and Off-Balance Sheet Activities (Details) - USD ($) $ in Thousands</t>
  </si>
  <si>
    <t>Loss Contingencies [Line Items]</t>
  </si>
  <si>
    <t>Total value of letters of credit</t>
  </si>
  <si>
    <t>Original term of letter of credit</t>
  </si>
  <si>
    <t>1 year</t>
  </si>
  <si>
    <t>FHLB, collateral amount</t>
  </si>
  <si>
    <t>Potential obligations under credit-related commitments</t>
  </si>
  <si>
    <t>Unfunded Commitments under Lines of Credit [Member]</t>
  </si>
  <si>
    <t>Commercial and Standby Letters of Credit [Member]</t>
  </si>
  <si>
    <t>Fees collected on grants of letters of credit</t>
  </si>
  <si>
    <t>Preferred Equity Issues (Details) - USD ($) $ / shares in Units, $ in Thousands</t>
  </si>
  <si>
    <t>Schedule of preferred equity issues under capital purchase program [Abstract]</t>
  </si>
  <si>
    <t>Dividends accrued and unpaid</t>
  </si>
  <si>
    <t>Amortized period of the liquidation value of the preferred shares</t>
  </si>
  <si>
    <t>Net amount accreted to capital preferred equity</t>
  </si>
  <si>
    <t>Amount of dividends and net accretion on the preferred shares reduces net income</t>
  </si>
  <si>
    <t>Series A Cumulative Perpetual Preferred Shares [Member]</t>
  </si>
  <si>
    <t>Number of shares issued (in shares)</t>
  </si>
  <si>
    <t>Dividend rate, description</t>
  </si>
  <si>
    <t>5% for first 5 years; thereafter 9%</t>
  </si>
  <si>
    <t>Dividend rate</t>
  </si>
  <si>
    <t>Liquidation value per share (in dollars per share)</t>
  </si>
  <si>
    <t>Original cost</t>
  </si>
  <si>
    <t>Dividend rate of first five years</t>
  </si>
  <si>
    <t>Dividend rate after five years</t>
  </si>
  <si>
    <t>Series B Cumulative Perpetual Preferred Shares [Member]</t>
  </si>
  <si>
    <t>Litigation (Details)</t>
  </si>
  <si>
    <t>Apr. 29, 2016USD ($)</t>
  </si>
  <si>
    <t>Sep. 28, 2015USD ($)</t>
  </si>
  <si>
    <t>Sep. 01, 2015Suit</t>
  </si>
  <si>
    <t>Number of suits seek coverage and reimbursement from the insurance carriers | Suit</t>
  </si>
  <si>
    <t>Securities and Exchange Commission [Member]</t>
  </si>
  <si>
    <t>Litigation settlement amount</t>
  </si>
  <si>
    <t>First American Title [Member] | Subsequent Event [Member]</t>
  </si>
  <si>
    <t>Derivative Financial Instruments (Details) - USD ($) $ in Thousands</t>
  </si>
  <si>
    <t>Period under interest rate lock commitment contract</t>
  </si>
  <si>
    <t>60 days</t>
  </si>
  <si>
    <t>Fixed And Adjustable Rate Loans [Abstract]</t>
  </si>
  <si>
    <t>Fixed-rate (ranging from 2.0% to 10.5%)</t>
  </si>
  <si>
    <t>Adjustable-rate</t>
  </si>
  <si>
    <t>Fixed interest rate, lower</t>
  </si>
  <si>
    <t>2.00%</t>
  </si>
  <si>
    <t>Fixed interest rate, higher</t>
  </si>
  <si>
    <t>Customer Contracts [Member]</t>
  </si>
  <si>
    <t>Derivatives, Fair Value [Line Items]</t>
  </si>
  <si>
    <t>Derivative financial instruments, notional amount</t>
  </si>
  <si>
    <t>FNMA Interest Rate Contract [Member]</t>
  </si>
  <si>
    <t>Fair value commitment assets</t>
  </si>
  <si>
    <t>Regulatory Matters (Details) - USD ($) $ in Thousands</t>
  </si>
  <si>
    <t>Compliance with Regulatory Capital Requirements under Banking Regulations [Line Items]</t>
  </si>
  <si>
    <t>Number of years net income plus retained income taken for dividend payment</t>
  </si>
  <si>
    <t>Total capital (to risk-weighted assets), Amount [Abstract]</t>
  </si>
  <si>
    <t>Actual</t>
  </si>
  <si>
    <t>For Capital Adequacy Purposes</t>
  </si>
  <si>
    <t>Total capital (to risk-weighted assets), Ratio [Abstract]</t>
  </si>
  <si>
    <t>14.28%</t>
  </si>
  <si>
    <t>13.72%</t>
  </si>
  <si>
    <t>8.00%</t>
  </si>
  <si>
    <t>Tier 1 capital (risk-weighted assets), Amount [Abstract]</t>
  </si>
  <si>
    <t>Amount</t>
  </si>
  <si>
    <t>Tier 1 capital (to risk-weighted assets), Ratio [Abstract]</t>
  </si>
  <si>
    <t>12.10%</t>
  </si>
  <si>
    <t>11.93%</t>
  </si>
  <si>
    <t>4.00%</t>
  </si>
  <si>
    <t>Tier 1 capital (to average assets), Amount [Abstract]</t>
  </si>
  <si>
    <t>Tier 1 capital (to average assets), Ratio [Abstract]</t>
  </si>
  <si>
    <t>7.54%</t>
  </si>
  <si>
    <t>8.02%</t>
  </si>
  <si>
    <t>Bank Only [Member]</t>
  </si>
  <si>
    <t>To be well capitalized under prompt corrective action provisions</t>
  </si>
  <si>
    <t>Minimum Levels Under Order Provisions</t>
  </si>
  <si>
    <t>14.98%</t>
  </si>
  <si>
    <t>13.78%</t>
  </si>
  <si>
    <t>10.00%</t>
  </si>
  <si>
    <t>11.00%</t>
  </si>
  <si>
    <t>13.71%</t>
  </si>
  <si>
    <t>12.51%</t>
  </si>
  <si>
    <t>6.00%</t>
  </si>
  <si>
    <t>8.55%</t>
  </si>
  <si>
    <t>8.39%</t>
  </si>
  <si>
    <t>Fair Value Measurements (Details) - USD ($) $ in Thousands</t>
  </si>
  <si>
    <t>Investment securities available for sale [Abstract]</t>
  </si>
  <si>
    <t>Impaired loans contract value - valuation allowance</t>
  </si>
  <si>
    <t>Impaired loans foreclosed assets - valuation allowance</t>
  </si>
  <si>
    <t>Financial Assets [Abstract]</t>
  </si>
  <si>
    <t>Impaired loans</t>
  </si>
  <si>
    <t>Recurring [Member]</t>
  </si>
  <si>
    <t>U.S. Government sponsored agencies</t>
  </si>
  <si>
    <t>States and political subdivisions</t>
  </si>
  <si>
    <t>MBSs</t>
  </si>
  <si>
    <t>CMOs</t>
  </si>
  <si>
    <t>CMBSs</t>
  </si>
  <si>
    <t>SBA Pools</t>
  </si>
  <si>
    <t>Interest rate lock commitments, mandatory forward delivery commitments and pair offs</t>
  </si>
  <si>
    <t>Recurring [Member] | Quoted Prices in Active Markets for Identical Assets (Level 1)</t>
  </si>
  <si>
    <t>Recurring [Member] | Significant Other Observable Inputs (Level 2)</t>
  </si>
  <si>
    <t>Recurring [Member] | Significant Unobservable Inputs (Level 3)</t>
  </si>
  <si>
    <t>Nonrecurring [Member]</t>
  </si>
  <si>
    <t>Non-Financial Assets: [Abstract]</t>
  </si>
  <si>
    <t>Nonrecurring [Member] | Quoted Prices in Active Markets for Identical Assets (Level 1)</t>
  </si>
  <si>
    <t>Nonrecurring [Member] | Significant Other Observable Inputs (Level 2)</t>
  </si>
  <si>
    <t>Nonrecurring [Member] | Significant Unobservable Inputs (Level 3)</t>
  </si>
  <si>
    <t>Fair Value Measurements, Assets, Quantitative Information (Details) - USD ($) $ in Thousands</t>
  </si>
  <si>
    <t>Impaired Loans Commercial [Member] | Sales Comparison [Member]</t>
  </si>
  <si>
    <t>Fair Value Inputs, Assets, Quantitative Information [Line Items]</t>
  </si>
  <si>
    <t>Fair value</t>
  </si>
  <si>
    <t>Impaired Loans Commercial [Member] | Sales Comparison [Member] | Minimum [Member]</t>
  </si>
  <si>
    <t>Comparison between sales and income approaches</t>
  </si>
  <si>
    <t>(5.70%)</t>
  </si>
  <si>
    <t>Impaired Loans Commercial [Member] | Sales Comparison [Member] | Maximum [Member]</t>
  </si>
  <si>
    <t>(13.92%)</t>
  </si>
  <si>
    <t>(17.50%)</t>
  </si>
  <si>
    <t>Impaired Loans Commercial [Member] | Sales Comparison [Member] | Weighted Average [Member]</t>
  </si>
  <si>
    <t>(5.78%)</t>
  </si>
  <si>
    <t>(1.40%)</t>
  </si>
  <si>
    <t>Impaired Loans Commercial Real Estate [Member] | Sales Comparison [Member]</t>
  </si>
  <si>
    <t>Impaired Loans Commercial Real Estate [Member] | Sales Comparison [Member] | Minimum [Member]</t>
  </si>
  <si>
    <t>(5.50%)</t>
  </si>
  <si>
    <t>Impaired Loans Commercial Real Estate [Member] | Sales Comparison [Member] | Maximum [Member]</t>
  </si>
  <si>
    <t>(7.62%)</t>
  </si>
  <si>
    <t>(21.00%)</t>
  </si>
  <si>
    <t>Impaired Loans Commercial Real Estate [Member] | Sales Comparison [Member] | Weighted Average [Member]</t>
  </si>
  <si>
    <t>(6.04%)</t>
  </si>
  <si>
    <t>(15.40%)</t>
  </si>
  <si>
    <t>Impaired Loans Residential Real Estate [Member] | Sales Comparison [Member]</t>
  </si>
  <si>
    <t>Impaired Loans Residential Real Estate [Member] | Sales Comparison [Member] | Minimum [Member]</t>
  </si>
  <si>
    <t>(3.13%)</t>
  </si>
  <si>
    <t>Impaired Loans Residential Real Estate [Member] | Sales Comparison [Member] | Maximum [Member]</t>
  </si>
  <si>
    <t>(8.70%)</t>
  </si>
  <si>
    <t>(28.90%)</t>
  </si>
  <si>
    <t>Impaired Loans Residential Real Estate [Member] | Sales Comparison [Member] | Weighted Average [Member]</t>
  </si>
  <si>
    <t>(5.62%)</t>
  </si>
  <si>
    <t>(6.40%)</t>
  </si>
  <si>
    <t>Impaired Loans Construction Real Estate [Member] | Sales Comparison [Member]</t>
  </si>
  <si>
    <t>Impaired Loans Construction Real Estate [Member] | Sales Comparison [Member] | Minimum [Member]</t>
  </si>
  <si>
    <t>(5.00%)</t>
  </si>
  <si>
    <t>Impaired Loans Construction Real Estate [Member] | Sales Comparison [Member] | Maximum [Member]</t>
  </si>
  <si>
    <t>(7.25%)</t>
  </si>
  <si>
    <t>(13.10%)</t>
  </si>
  <si>
    <t>Impaired Loans Construction Real Estate [Member] | Sales Comparison [Member] | Weighted Average [Member]</t>
  </si>
  <si>
    <t>(6.07%)</t>
  </si>
  <si>
    <t>(3.00%)</t>
  </si>
  <si>
    <t>Impaired Loans Installment and Other [Member] | Sales Comparison [Member]</t>
  </si>
  <si>
    <t>Impaired Loans Installment and Other [Member] | Sales Comparison [Member] | Minimum [Member]</t>
  </si>
  <si>
    <t>(4.13%)</t>
  </si>
  <si>
    <t>Impaired Loans Installment and Other [Member] | Sales Comparison [Member] | Maximum [Member]</t>
  </si>
  <si>
    <t>(10.00%)</t>
  </si>
  <si>
    <t>(34.30%)</t>
  </si>
  <si>
    <t>Impaired Loans Installment and Other [Member] | Sales Comparison [Member] | Weighted Average [Member]</t>
  </si>
  <si>
    <t>(6.82%)</t>
  </si>
  <si>
    <t>(14.00%)</t>
  </si>
  <si>
    <t>Impaired Loans [Member]</t>
  </si>
  <si>
    <t>Other Real Estate Owned Commercial Real Estate [Member] | Sales Comparison [Member]</t>
  </si>
  <si>
    <t>Other Real Estate Owned Commercial Real Estate [Member] | Sales Comparison [Member] | Minimum [Member]</t>
  </si>
  <si>
    <t>(5.45%)</t>
  </si>
  <si>
    <t>Other Real Estate Owned Commercial Real Estate [Member] | Sales Comparison [Member] | Maximum [Member]</t>
  </si>
  <si>
    <t>(42.92%)</t>
  </si>
  <si>
    <t>(71.07%)</t>
  </si>
  <si>
    <t>Other Real Estate Owned Commercial Real Estate [Member] | Sales Comparison [Member] | Weighted Average [Member]</t>
  </si>
  <si>
    <t>(35.96%)</t>
  </si>
  <si>
    <t>(16.85%)</t>
  </si>
  <si>
    <t>Other Real Estate Owned Residential Real Estate [Member] | Sales Comparison [Member]</t>
  </si>
  <si>
    <t>Other Real Estate Owned Residential Real Estate [Member] | Sales Comparison [Member] | Minimum [Member]</t>
  </si>
  <si>
    <t>(2.98%)</t>
  </si>
  <si>
    <t>Other Real Estate Owned Residential Real Estate [Member] | Sales Comparison [Member] | Maximum [Member]</t>
  </si>
  <si>
    <t>(82.38%)</t>
  </si>
  <si>
    <t>(30.88%)</t>
  </si>
  <si>
    <t>Other Real Estate Owned Residential Real Estate [Member] | Sales Comparison [Member] | Weighted Average [Member]</t>
  </si>
  <si>
    <t>(23.43%)</t>
  </si>
  <si>
    <t>(5.28%)</t>
  </si>
  <si>
    <t>Other Real Estate Owned Construction Real Estate [Member] | Sales Comparison [Member]</t>
  </si>
  <si>
    <t>Other Real Estate Owned Construction Real Estate [Member] | Sales Comparison [Member] | Minimum [Member]</t>
  </si>
  <si>
    <t>(22.41%)</t>
  </si>
  <si>
    <t>1.08%</t>
  </si>
  <si>
    <t>Other Real Estate Owned Construction Real Estate [Member] | Sales Comparison [Member] | Maximum [Member]</t>
  </si>
  <si>
    <t>(100.00%)</t>
  </si>
  <si>
    <t>(86.88%)</t>
  </si>
  <si>
    <t>Other Real Estate Owned Construction Real Estate [Member] | Sales Comparison [Member] | Weighted Average [Member]</t>
  </si>
  <si>
    <t>(65.25%)</t>
  </si>
  <si>
    <t>(30.46%)</t>
  </si>
  <si>
    <t>Other Real Estate Owned [Member]</t>
  </si>
  <si>
    <t>Fair Value Measurements, Estimated Fair Values of Financial Instruments (Details) - USD ($) $ in Thousands</t>
  </si>
  <si>
    <t>Investment Available for sale</t>
  </si>
  <si>
    <t>Investment Held to maturity</t>
  </si>
  <si>
    <t>Investment Non-marketable equity securities</t>
  </si>
  <si>
    <t>Loans, net</t>
  </si>
  <si>
    <t>Financial Liabilities [Abstract]</t>
  </si>
  <si>
    <t>Non-interest bearing deposits</t>
  </si>
  <si>
    <t>Interest bearing deposits</t>
  </si>
  <si>
    <t>Quoted Prices in Active Markets for Identical Assets (Level 1)</t>
  </si>
  <si>
    <t>Accrued interest receivable</t>
  </si>
  <si>
    <t>Off-balance-sheet instruments [Abstract]</t>
  </si>
  <si>
    <t>Loan commitments and standby letters of credit</t>
  </si>
  <si>
    <t>Accrued interest payable</t>
  </si>
  <si>
    <t>Significant Other Observable Inputs (Level 2)</t>
  </si>
  <si>
    <t>Significant Unobservable Inputs (Level 3)</t>
  </si>
  <si>
    <t>Carrying Amount [Member]</t>
  </si>
  <si>
    <t>Fair Value [Member]</t>
  </si>
  <si>
    <t>Other Noninterest Expense (Details) - USD ($) $ in Thousands</t>
  </si>
  <si>
    <t>Threshold percentage for components to be shown separately</t>
  </si>
  <si>
    <t>1.00%</t>
  </si>
  <si>
    <t>Other noninterest expenses [Abstract]</t>
  </si>
  <si>
    <t>Data processing</t>
  </si>
  <si>
    <t>Marketing</t>
  </si>
  <si>
    <t>Amortization and valuation of MSRs</t>
  </si>
  <si>
    <t>Supplies</t>
  </si>
  <si>
    <t>Postage</t>
  </si>
  <si>
    <t>Bankcard and ATM network fees</t>
  </si>
  <si>
    <t>Legal, professional and accounting fees</t>
  </si>
  <si>
    <t>FDIC insurance premiums</t>
  </si>
  <si>
    <t>Collection expenses</t>
  </si>
  <si>
    <t>Other</t>
  </si>
  <si>
    <t>Subsequent Events (Details) - Subsequent Event [Member] - USD ($) $ in Thousands</t>
  </si>
  <si>
    <t>1 Months Ended</t>
  </si>
  <si>
    <t>Oct. 31, 2015</t>
  </si>
  <si>
    <t>Subsequent Event [Line Items]</t>
  </si>
  <si>
    <t>Sale of loans with unpaid principal</t>
  </si>
  <si>
    <t>Sale of loans with unpaid principal, classified</t>
  </si>
  <si>
    <t>Gain (loss) on sale of loans</t>
  </si>
  <si>
    <t>Purchase of loans</t>
  </si>
  <si>
    <t>Premium on purchase of loans</t>
  </si>
  <si>
    <t>Increase efficiency and functionality [Member]</t>
  </si>
  <si>
    <t>Services agreement term</t>
  </si>
  <si>
    <t>Anticipated required payments</t>
  </si>
  <si>
    <t>Triscensions ABQ, LLC [Member]</t>
  </si>
  <si>
    <t>Initial capital into new subsidiary</t>
  </si>
  <si>
    <t>Condensed Parent Company Financial Information (Details) - USD ($) $ in Thousands</t>
  </si>
  <si>
    <t>Jun. 30, 2013</t>
  </si>
  <si>
    <t>Assets [Abstract]</t>
  </si>
  <si>
    <t>Liabilities and Stockholders' Equity [Abstract]</t>
  </si>
  <si>
    <t>Dividends payable</t>
  </si>
  <si>
    <t>Junior subordinated debt owed to unconsolidated trusts</t>
  </si>
  <si>
    <t>Stock owned by Employee Stock Ownership Plan (ESOP) participants</t>
  </si>
  <si>
    <t>Statements of Operations [Abstract]</t>
  </si>
  <si>
    <t>Income tax benefit</t>
  </si>
  <si>
    <t>Cash Flows From Operating Activities [Abstract]</t>
  </si>
  <si>
    <t>Net income</t>
  </si>
  <si>
    <t>Adjustments to reconcile net income to net cash (used in ) operating activities [Abstract]</t>
  </si>
  <si>
    <t>Amortization of junior subordinated debt owed to unconsolidated trusts issuance costs</t>
  </si>
  <si>
    <t>Decrease (increase) in other assets</t>
  </si>
  <si>
    <t>Increase (decrease) in other liabilities</t>
  </si>
  <si>
    <t>Cash Flows From Investing Activities [Abstract]</t>
  </si>
  <si>
    <t>Cash Flows from Financing Activities [Abstract]</t>
  </si>
  <si>
    <t>Cash: [Abstract]</t>
  </si>
  <si>
    <t>Parent Company [Member]</t>
  </si>
  <si>
    <t>Cash</t>
  </si>
  <si>
    <t>Investments in subsidiaries</t>
  </si>
  <si>
    <t>Dividends from subsidiaries</t>
  </si>
  <si>
    <t>Interest and other income</t>
  </si>
  <si>
    <t>Interest and other expense</t>
  </si>
  <si>
    <t>Income before equity in undistributed net income of subsidiaries</t>
  </si>
  <si>
    <t>Equity in undistributed net income of subsidiaries</t>
  </si>
  <si>
    <t>(Gain) on sale of subsidiary</t>
  </si>
  <si>
    <t>Increase in TPS accrued dividend payable</t>
  </si>
  <si>
    <t>Sale of subsidiary</t>
  </si>
  <si>
    <t>Tax benefit recognized for exercise of stock options</t>
  </si>
  <si>
    <t>Investments in and advances to subsidiaries</t>
  </si>
  <si>
    <t>Decrease in lease value</t>
  </si>
  <si>
    <t>Issuance of treasury stock</t>
  </si>
  <si>
    <t>Common shares dividend pay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9771</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25967000</v>
      </c>
    </row>
    <row spans="1:4" r="12">
      <c t="s" s="4" r="A12">
        <v>19</v>
      </c>
      <c t="n" s="6" r="C12">
        <v>6526302</v>
      </c>
    </row>
    <row spans="1:4" r="13">
      <c t="s" s="4" r="A13">
        <v>20</v>
      </c>
      <c t="n" s="6" r="B13">
        <v>2014</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97</v>
      </c>
      <c t="s" s="2" r="B1">
        <v>1</v>
      </c>
    </row>
    <row spans="1:2" r="2">
      <c t="s" s="2" r="B2">
        <v>2</v>
      </c>
    </row>
    <row spans="1:2" r="3">
      <c t="s" s="3" r="A3">
        <v>228</v>
      </c>
    </row>
    <row spans="1:2" r="4">
      <c t="s" s="4" r="A4">
        <v>97</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50</v>
      </c>
      <c t="s" s="2" r="B1">
        <v>1</v>
      </c>
    </row>
    <row spans="1:2" r="2">
      <c t="s" s="2" r="B2">
        <v>2</v>
      </c>
    </row>
    <row spans="1:2" r="3">
      <c t="s" s="3" r="A3">
        <v>230</v>
      </c>
    </row>
    <row spans="1:2" r="4">
      <c t="s" s="4" r="A4">
        <v>50</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7202</v>
      </c>
      <c t="n" s="7" r="C3">
        <v>16799</v>
      </c>
    </row>
    <row spans="1:3" r="4">
      <c t="s" s="4" r="A4">
        <v>33</v>
      </c>
      <c t="n" s="6" r="B4">
        <v>207965</v>
      </c>
      <c t="n" s="6" r="C4">
        <v>259525</v>
      </c>
    </row>
    <row spans="1:3" r="5">
      <c t="s" s="4" r="A5">
        <v>34</v>
      </c>
      <c t="n" s="6" r="B5">
        <v>22231</v>
      </c>
      <c t="n" s="6" r="C5">
        <v>14874</v>
      </c>
    </row>
    <row spans="1:3" r="6">
      <c t="s" s="4" r="A6">
        <v>35</v>
      </c>
      <c t="n" s="6" r="B6">
        <v>247398</v>
      </c>
      <c t="n" s="6" r="C6">
        <v>291198</v>
      </c>
    </row>
    <row spans="1:3" r="7">
      <c t="s" s="4" r="A7">
        <v>36</v>
      </c>
      <c t="n" s="6" r="B7">
        <v>216022</v>
      </c>
      <c t="n" s="6" r="C7">
        <v>123304</v>
      </c>
    </row>
    <row spans="1:3" r="8">
      <c t="s" s="4" r="A8">
        <v>37</v>
      </c>
      <c t="n" s="6" r="B8">
        <v>11775</v>
      </c>
      <c t="n" s="6" r="C8">
        <v>19844</v>
      </c>
    </row>
    <row spans="1:3" r="9">
      <c t="s" s="4" r="A9">
        <v>38</v>
      </c>
      <c t="n" s="6" r="B9">
        <v>6984</v>
      </c>
      <c t="n" s="6" r="C9">
        <v>7417</v>
      </c>
    </row>
    <row spans="1:3" r="10">
      <c t="s" s="4" r="A10">
        <v>39</v>
      </c>
      <c t="n" s="6" r="B10">
        <v>5632</v>
      </c>
      <c t="n" s="6" r="C10">
        <v>3136</v>
      </c>
    </row>
    <row spans="1:3" r="11">
      <c t="s" s="4" r="A11">
        <v>40</v>
      </c>
      <c t="n" s="6" r="B11">
        <v>885764</v>
      </c>
      <c t="n" s="6" r="C11">
        <v>1028730</v>
      </c>
    </row>
    <row spans="1:3" r="12">
      <c t="s" s="4" r="A12">
        <v>41</v>
      </c>
      <c t="n" s="6" r="B12">
        <v>7453</v>
      </c>
      <c t="n" s="6" r="C12">
        <v>8315</v>
      </c>
    </row>
    <row spans="1:3" r="13">
      <c t="s" s="4" r="A13">
        <v>42</v>
      </c>
      <c t="n" s="6" r="B13">
        <v>24734</v>
      </c>
      <c t="n" s="6" r="C13">
        <v>26554</v>
      </c>
    </row>
    <row spans="1:3" r="14">
      <c t="s" s="4" r="A14">
        <v>43</v>
      </c>
      <c t="n" s="6" r="B14">
        <v>13980</v>
      </c>
      <c t="n" s="6" r="C14">
        <v>14002</v>
      </c>
    </row>
    <row spans="1:3" r="15">
      <c t="s" s="4" r="A15">
        <v>44</v>
      </c>
      <c t="n" s="6" r="B15">
        <v>26464</v>
      </c>
      <c t="n" s="6" r="C15">
        <v>27520</v>
      </c>
    </row>
    <row spans="1:3" r="16">
      <c t="s" s="4" r="A16">
        <v>45</v>
      </c>
      <c t="n" s="6" r="B16">
        <v>1446206</v>
      </c>
      <c t="n" s="6" r="C16">
        <v>1550020</v>
      </c>
    </row>
    <row spans="1:3" r="17">
      <c t="s" s="3" r="A17">
        <v>46</v>
      </c>
    </row>
    <row spans="1:3" r="18">
      <c t="s" s="4" r="A18">
        <v>47</v>
      </c>
      <c t="n" s="6" r="B18">
        <v>144503</v>
      </c>
      <c t="n" s="6" r="C18">
        <v>149076</v>
      </c>
    </row>
    <row spans="1:3" r="19">
      <c t="s" s="4" r="A19">
        <v>48</v>
      </c>
      <c t="n" s="6" r="B19">
        <v>1138089</v>
      </c>
      <c t="n" s="6" r="C19">
        <v>1233989</v>
      </c>
    </row>
    <row spans="1:3" r="20">
      <c t="s" s="4" r="A20">
        <v>49</v>
      </c>
      <c t="n" s="6" r="B20">
        <v>1282592</v>
      </c>
      <c t="n" s="6" r="C20">
        <v>1383065</v>
      </c>
    </row>
    <row spans="1:3" r="21">
      <c t="s" s="4" r="A21">
        <v>50</v>
      </c>
      <c t="n" s="6" r="B21">
        <v>22300</v>
      </c>
      <c t="n" s="6" r="C21">
        <v>22300</v>
      </c>
    </row>
    <row spans="1:3" r="22">
      <c t="s" s="4" r="A22">
        <v>51</v>
      </c>
      <c t="n" s="6" r="B22">
        <v>37116</v>
      </c>
      <c t="n" s="6" r="C22">
        <v>37116</v>
      </c>
    </row>
    <row spans="1:3" r="23">
      <c t="s" s="4" r="A23">
        <v>52</v>
      </c>
      <c t="n" s="6" r="B23">
        <v>21176</v>
      </c>
      <c t="n" s="6" r="C23">
        <v>15463</v>
      </c>
    </row>
    <row spans="1:3" r="24">
      <c t="s" s="4" r="A24">
        <v>53</v>
      </c>
      <c t="n" s="6" r="B24">
        <v>1363184</v>
      </c>
      <c t="n" s="6" r="C24">
        <v>1457944</v>
      </c>
    </row>
    <row spans="1:3" r="25">
      <c t="s" s="4" r="A25">
        <v>54</v>
      </c>
      <c t="n" s="7" r="B25">
        <v>2019</v>
      </c>
      <c t="n" s="7" r="C25">
        <v>3366</v>
      </c>
    </row>
    <row spans="1:3" r="26">
      <c t="s" s="4" r="A26">
        <v>55</v>
      </c>
      <c t="s" s="4" r="B26">
        <v>56</v>
      </c>
      <c t="s" s="4" r="C26">
        <v>56</v>
      </c>
    </row>
    <row spans="1:3" r="27">
      <c t="s" s="3" r="A27">
        <v>57</v>
      </c>
    </row>
    <row spans="1:3" r="28">
      <c t="s" s="4" r="A28">
        <v>58</v>
      </c>
      <c t="n" s="7" r="B28">
        <v>6836</v>
      </c>
      <c t="n" s="7" r="C28">
        <v>6836</v>
      </c>
    </row>
    <row spans="1:3" r="29">
      <c t="s" s="4" r="A29">
        <v>59</v>
      </c>
      <c t="n" s="6" r="B29">
        <v>1963</v>
      </c>
      <c t="n" s="6" r="C29">
        <v>2005</v>
      </c>
    </row>
    <row spans="1:3" r="30">
      <c t="s" s="4" r="A30">
        <v>60</v>
      </c>
      <c t="n" s="6" r="B30">
        <v>47084</v>
      </c>
      <c t="n" s="6" r="C30">
        <v>54958</v>
      </c>
    </row>
    <row spans="1:3" r="31">
      <c t="s" s="4" r="A31">
        <v>61</v>
      </c>
      <c t="n" s="6" r="B31">
        <v>-555</v>
      </c>
      <c t="n" s="6" r="C31">
        <v>-501</v>
      </c>
    </row>
    <row spans="1:3" r="32">
      <c t="s" s="4" r="A32">
        <v>62</v>
      </c>
      <c t="n" s="6" r="B32">
        <v>91891</v>
      </c>
      <c t="n" s="6" r="C32">
        <v>99684</v>
      </c>
    </row>
    <row spans="1:3" r="33">
      <c t="s" s="4" r="A33">
        <v>63</v>
      </c>
      <c t="n" s="6" r="B33">
        <v>-10888</v>
      </c>
      <c t="n" s="6" r="C33">
        <v>-10974</v>
      </c>
    </row>
    <row spans="1:3" r="34">
      <c t="s" s="4" r="A34">
        <v>64</v>
      </c>
      <c t="n" s="6" r="B34">
        <v>81003</v>
      </c>
      <c t="n" s="6" r="C34">
        <v>88710</v>
      </c>
    </row>
    <row spans="1:3" r="35">
      <c t="s" s="4" r="A35">
        <v>65</v>
      </c>
      <c t="n" s="6" r="B35">
        <v>1446206</v>
      </c>
      <c t="n" s="6" r="C35">
        <v>1550020</v>
      </c>
    </row>
    <row spans="1:3" r="36">
      <c t="s" s="4" r="A36">
        <v>66</v>
      </c>
    </row>
    <row spans="1:3" r="37">
      <c t="s" s="3" r="A37">
        <v>57</v>
      </c>
    </row>
    <row spans="1:3" r="38">
      <c t="s" s="4" r="A38">
        <v>67</v>
      </c>
      <c t="n" s="6" r="B38">
        <v>34648</v>
      </c>
      <c t="n" s="6" r="C38">
        <v>34439</v>
      </c>
    </row>
    <row spans="1:3" r="39">
      <c t="s" s="4" r="A39">
        <v>68</v>
      </c>
    </row>
    <row spans="1:3" r="40">
      <c t="s" s="3" r="A40">
        <v>57</v>
      </c>
    </row>
    <row spans="1:3" r="41">
      <c t="s" s="4" r="A41">
        <v>67</v>
      </c>
      <c t="n" s="7" r="B41">
        <v>1915</v>
      </c>
      <c t="n" s="7" r="C41">
        <v>19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69</v>
      </c>
      <c t="s" s="2" r="B1">
        <v>1</v>
      </c>
    </row>
    <row spans="1:3" r="2">
      <c t="s" s="2" r="B2">
        <v>2</v>
      </c>
      <c t="s" s="2" r="C2">
        <v>30</v>
      </c>
    </row>
    <row spans="1:3" r="3">
      <c t="s" s="3" r="A3">
        <v>31</v>
      </c>
    </row>
    <row spans="1:3" r="4">
      <c t="s" s="4" r="A4">
        <v>70</v>
      </c>
      <c t="n" s="7" r="B4">
        <v>11947</v>
      </c>
      <c t="n" s="7" r="C4">
        <v>19632</v>
      </c>
    </row>
    <row spans="1:3" r="5">
      <c t="s" s="4" r="A5">
        <v>71</v>
      </c>
      <c t="n" s="7" r="B5">
        <v>24783</v>
      </c>
      <c t="n" s="7" r="C5">
        <v>28358</v>
      </c>
    </row>
    <row spans="1:3" r="6">
      <c t="s" s="3" r="A6">
        <v>72</v>
      </c>
    </row>
    <row spans="1:3" r="7">
      <c t="s" s="4" r="A7">
        <v>73</v>
      </c>
      <c t="n" s="6" r="B7">
        <v>672958</v>
      </c>
      <c t="n" s="6" r="C7">
        <v>673066</v>
      </c>
    </row>
    <row spans="1:3" r="8">
      <c t="s" s="3" r="A8">
        <v>57</v>
      </c>
    </row>
    <row spans="1:3" r="9">
      <c t="s" s="4" r="A9">
        <v>74</v>
      </c>
      <c t="n" s="7" r="B9">
        <v>0</v>
      </c>
      <c t="n" s="7" r="C9">
        <v>0</v>
      </c>
    </row>
    <row spans="1:3" r="10">
      <c t="s" s="4" r="A10">
        <v>75</v>
      </c>
      <c t="n" s="6" r="B10">
        <v>1000000</v>
      </c>
      <c t="n" s="6" r="C10">
        <v>1000000</v>
      </c>
    </row>
    <row spans="1:3" r="11">
      <c t="s" s="4" r="A11">
        <v>76</v>
      </c>
      <c t="n" s="7" r="B11">
        <v>0</v>
      </c>
      <c t="n" s="7" r="C11">
        <v>0</v>
      </c>
    </row>
    <row spans="1:3" r="12">
      <c t="s" s="4" r="A12">
        <v>77</v>
      </c>
      <c t="n" s="6" r="B12">
        <v>20000000</v>
      </c>
      <c t="n" s="6" r="C12">
        <v>20000000</v>
      </c>
    </row>
    <row spans="1:3" r="13">
      <c t="s" s="4" r="A13">
        <v>78</v>
      </c>
      <c t="n" s="6" r="B13">
        <v>6856800</v>
      </c>
      <c t="n" s="6" r="C13">
        <v>6856800</v>
      </c>
    </row>
    <row spans="1:3" r="14">
      <c t="s" s="4" r="A14">
        <v>79</v>
      </c>
      <c t="n" s="6" r="B14">
        <v>6453049</v>
      </c>
      <c t="n" s="6" r="C14">
        <v>6449726</v>
      </c>
    </row>
    <row spans="1:3" r="15">
      <c t="s" s="4" r="A15">
        <v>80</v>
      </c>
      <c t="n" s="6" r="B15">
        <v>403751</v>
      </c>
      <c t="n" s="6" r="C15">
        <v>407074</v>
      </c>
    </row>
    <row spans="1:3" r="16">
      <c t="s" s="4" r="A16">
        <v>66</v>
      </c>
    </row>
    <row spans="1:3" r="17">
      <c t="s" s="3" r="A17">
        <v>57</v>
      </c>
    </row>
    <row spans="1:3" r="18">
      <c t="s" s="4" r="A18">
        <v>81</v>
      </c>
      <c t="s" s="4" r="B18">
        <v>82</v>
      </c>
      <c t="s" s="4" r="C18">
        <v>82</v>
      </c>
    </row>
    <row spans="1:3" r="19">
      <c t="s" s="4" r="A19">
        <v>83</v>
      </c>
      <c t="n" s="6" r="B19">
        <v>35539</v>
      </c>
      <c t="n" s="6" r="C19">
        <v>35539</v>
      </c>
    </row>
    <row spans="1:3" r="20">
      <c t="s" s="4" r="A20">
        <v>84</v>
      </c>
      <c t="n" s="6" r="B20">
        <v>35539</v>
      </c>
      <c t="n" s="6" r="C20">
        <v>35539</v>
      </c>
    </row>
    <row spans="1:3" r="21">
      <c t="s" s="4" r="A21">
        <v>85</v>
      </c>
      <c t="n" s="7" r="B21">
        <v>1000</v>
      </c>
      <c t="n" s="7" r="C21">
        <v>1000</v>
      </c>
    </row>
    <row spans="1:3" r="22">
      <c t="s" s="4" r="A22">
        <v>68</v>
      </c>
    </row>
    <row spans="1:3" r="23">
      <c t="s" s="3" r="A23">
        <v>57</v>
      </c>
    </row>
    <row spans="1:3" r="24">
      <c t="s" s="4" r="A24">
        <v>81</v>
      </c>
      <c t="s" s="4" r="B24">
        <v>86</v>
      </c>
      <c t="s" s="4" r="C24">
        <v>86</v>
      </c>
    </row>
    <row spans="1:3" r="25">
      <c t="s" s="4" r="A25">
        <v>83</v>
      </c>
      <c t="n" s="6" r="B25">
        <v>1777</v>
      </c>
      <c t="n" s="6" r="C25">
        <v>1777</v>
      </c>
    </row>
    <row spans="1:3" r="26">
      <c t="s" s="4" r="A26">
        <v>84</v>
      </c>
      <c t="n" s="6" r="B26">
        <v>1777</v>
      </c>
      <c t="n" s="6" r="C26">
        <v>1777</v>
      </c>
    </row>
    <row spans="1:3" r="27">
      <c t="s" s="4" r="A27">
        <v>85</v>
      </c>
      <c t="n" s="7" r="B27">
        <v>1000</v>
      </c>
      <c t="n" s="7" r="C27">
        <v>1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9"/>
    <col customWidth="1" max="2" min="2" width="80"/>
  </cols>
  <sheetData>
    <row spans="1:2" r="1">
      <c t="s" s="1" r="A1">
        <v>274</v>
      </c>
      <c t="s" s="2" r="B1">
        <v>1</v>
      </c>
    </row>
    <row spans="1:2" r="2">
      <c t="s" s="2" r="B2">
        <v>2</v>
      </c>
    </row>
    <row spans="1:2" r="3">
      <c t="s" s="3" r="A3">
        <v>208</v>
      </c>
    </row>
    <row spans="1:2" r="4">
      <c t="s" s="4" r="A4">
        <v>275</v>
      </c>
      <c t="s" s="4" r="B4">
        <v>276</v>
      </c>
    </row>
    <row spans="1:2" r="5">
      <c t="s" s="4" r="A5">
        <v>277</v>
      </c>
      <c t="s" s="4" r="B5">
        <v>278</v>
      </c>
    </row>
    <row spans="1:2" r="6">
      <c t="s" s="4" r="A6">
        <v>279</v>
      </c>
      <c t="s" s="4" r="B6">
        <v>280</v>
      </c>
    </row>
    <row spans="1:2" r="7">
      <c t="s" s="4" r="A7">
        <v>281</v>
      </c>
      <c t="s" s="4" r="B7">
        <v>282</v>
      </c>
    </row>
    <row spans="1:2" r="8">
      <c t="s" s="4" r="A8">
        <v>283</v>
      </c>
      <c t="s" s="4" r="B8">
        <v>284</v>
      </c>
    </row>
    <row spans="1:2" r="9">
      <c t="s" s="4" r="A9">
        <v>285</v>
      </c>
      <c t="s" s="4" r="B9">
        <v>286</v>
      </c>
    </row>
    <row spans="1:2" r="10">
      <c t="s" s="4" r="A10">
        <v>39</v>
      </c>
      <c t="s" s="4" r="B10">
        <v>287</v>
      </c>
    </row>
    <row spans="1:2" r="11">
      <c t="s" s="4" r="A11">
        <v>288</v>
      </c>
      <c t="s" s="4" r="B11">
        <v>289</v>
      </c>
    </row>
    <row spans="1:2" r="12">
      <c t="s" s="4" r="A12">
        <v>290</v>
      </c>
      <c t="s" s="4" r="B12">
        <v>291</v>
      </c>
    </row>
    <row spans="1:2" r="13">
      <c t="s" s="4" r="A13">
        <v>292</v>
      </c>
      <c t="s" s="4" r="B13">
        <v>293</v>
      </c>
    </row>
    <row spans="1:2" r="14">
      <c t="s" s="4" r="A14">
        <v>294</v>
      </c>
      <c t="s" s="4" r="B14">
        <v>295</v>
      </c>
    </row>
    <row spans="1:2" r="15">
      <c t="s" s="4" r="A15">
        <v>296</v>
      </c>
      <c t="s" s="4" r="B15">
        <v>297</v>
      </c>
    </row>
    <row spans="1:2" r="16">
      <c t="s" s="4" r="A16">
        <v>298</v>
      </c>
      <c t="s" s="4" r="B16">
        <v>299</v>
      </c>
    </row>
    <row spans="1:2" r="17">
      <c t="s" s="4" r="A17">
        <v>300</v>
      </c>
      <c t="s" s="4" r="B17">
        <v>301</v>
      </c>
    </row>
    <row spans="1:2" r="18">
      <c t="s" s="4" r="A18">
        <v>302</v>
      </c>
      <c t="s" s="4" r="B18">
        <v>303</v>
      </c>
    </row>
    <row spans="1:2" r="19">
      <c t="s" s="4" r="A19">
        <v>304</v>
      </c>
      <c t="s" s="4" r="B19">
        <v>305</v>
      </c>
    </row>
    <row spans="1:2" r="20">
      <c t="s" s="4" r="A20">
        <v>306</v>
      </c>
      <c t="s" s="4" r="B20">
        <v>307</v>
      </c>
    </row>
    <row spans="1:2" r="21">
      <c t="s" s="4" r="A21">
        <v>308</v>
      </c>
      <c t="s" s="4" r="B21">
        <v>309</v>
      </c>
    </row>
    <row spans="1:2" r="22">
      <c t="s" s="4" r="A22">
        <v>310</v>
      </c>
      <c t="s" s="4" r="B22">
        <v>311</v>
      </c>
    </row>
    <row spans="1:2" r="23">
      <c t="s" s="4" r="A23">
        <v>312</v>
      </c>
      <c t="s" s="4" r="B23">
        <v>313</v>
      </c>
    </row>
    <row spans="1:2" r="24">
      <c t="s" s="4" r="A24">
        <v>314</v>
      </c>
      <c t="s" s="4" r="B24">
        <v>315</v>
      </c>
    </row>
    <row spans="1:2" r="25">
      <c t="s" s="4" r="A25">
        <v>200</v>
      </c>
      <c t="s" s="4" r="B25">
        <v>316</v>
      </c>
    </row>
    <row spans="1:2" r="26">
      <c t="s" s="4" r="A26">
        <v>317</v>
      </c>
      <c t="s" s="4" r="B26">
        <v>318</v>
      </c>
    </row>
    <row spans="1:2" r="27">
      <c t="s" s="4" r="A27">
        <v>67</v>
      </c>
      <c t="s" s="4" r="B27">
        <v>319</v>
      </c>
    </row>
    <row spans="1:2" r="28">
      <c t="s" s="4" r="A28">
        <v>320</v>
      </c>
      <c t="s" s="4" r="B28">
        <v>321</v>
      </c>
    </row>
    <row spans="1:2" r="29">
      <c t="s" s="4" r="A29">
        <v>322</v>
      </c>
      <c t="s" s="4" r="B29">
        <v>323</v>
      </c>
    </row>
    <row spans="1:2" r="30">
      <c t="s" s="4" r="A30">
        <v>324</v>
      </c>
      <c t="s" s="4" r="B30">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26</v>
      </c>
      <c t="s" s="2" r="B1">
        <v>1</v>
      </c>
    </row>
    <row spans="1:2" r="2">
      <c t="s" s="2" r="B2">
        <v>2</v>
      </c>
    </row>
    <row spans="1:2" r="3">
      <c t="s" s="3" r="A3">
        <v>208</v>
      </c>
    </row>
    <row spans="1:2" r="4">
      <c t="s" s="4" r="A4">
        <v>327</v>
      </c>
      <c t="s" s="4" r="B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14</v>
      </c>
    </row>
    <row spans="1:2" r="4">
      <c t="s" s="4" r="A4">
        <v>330</v>
      </c>
      <c t="s" s="4" r="B4">
        <v>331</v>
      </c>
    </row>
    <row spans="1:2" r="5">
      <c t="s" s="4" r="A5">
        <v>332</v>
      </c>
      <c t="s" s="4" r="B5">
        <v>333</v>
      </c>
    </row>
    <row spans="1:2" r="6">
      <c t="s" s="4" r="A6">
        <v>334</v>
      </c>
      <c t="s" s="4" r="B6">
        <v>335</v>
      </c>
    </row>
    <row spans="1:2" r="7">
      <c t="s" s="4" r="A7">
        <v>336</v>
      </c>
      <c t="s" s="4" r="B7">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17</v>
      </c>
    </row>
    <row spans="1:2" r="4">
      <c t="s" s="4" r="A4">
        <v>339</v>
      </c>
      <c t="s" s="4" r="B4">
        <v>340</v>
      </c>
    </row>
    <row spans="1:2" r="5">
      <c t="s" s="4" r="A5">
        <v>341</v>
      </c>
      <c t="s" s="4" r="B5">
        <v>342</v>
      </c>
    </row>
    <row spans="1:2" r="6">
      <c t="s" s="4" r="A6">
        <v>343</v>
      </c>
      <c t="s" s="4" r="B6">
        <v>344</v>
      </c>
    </row>
    <row spans="1:2" r="7">
      <c t="s" s="4" r="A7">
        <v>345</v>
      </c>
      <c t="s" s="4" r="B7">
        <v>346</v>
      </c>
    </row>
    <row spans="1:2" r="8">
      <c t="s" s="4" r="A8">
        <v>347</v>
      </c>
      <c t="s" s="4" r="B8">
        <v>348</v>
      </c>
    </row>
    <row spans="1:2" r="9">
      <c t="s" s="4" r="A9">
        <v>349</v>
      </c>
      <c t="s" s="4" r="B9">
        <v>350</v>
      </c>
    </row>
    <row spans="1:2" r="10">
      <c t="s" s="4" r="A10">
        <v>351</v>
      </c>
      <c t="s" s="4" r="B10">
        <v>352</v>
      </c>
    </row>
    <row spans="1:2" r="11">
      <c t="s" s="4" r="A11">
        <v>353</v>
      </c>
      <c t="s" s="4" r="B11">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20</v>
      </c>
    </row>
    <row spans="1:2" r="4">
      <c t="s" s="4" r="A4">
        <v>356</v>
      </c>
      <c t="s" s="4" r="B4">
        <v>357</v>
      </c>
    </row>
    <row spans="1:2" r="5">
      <c t="s" s="4" r="A5">
        <v>358</v>
      </c>
      <c t="s" s="4" r="B5">
        <v>359</v>
      </c>
    </row>
    <row spans="1:2" r="6">
      <c t="s" s="4" r="A6">
        <v>360</v>
      </c>
      <c t="s" s="4" r="B6">
        <v>361</v>
      </c>
    </row>
    <row spans="1:2" r="7">
      <c t="s" s="4" r="A7">
        <v>362</v>
      </c>
      <c t="s" s="4" r="B7">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64</v>
      </c>
      <c t="s" s="2" r="B1">
        <v>1</v>
      </c>
    </row>
    <row spans="1:2" r="2">
      <c t="s" s="2" r="B2">
        <v>2</v>
      </c>
    </row>
    <row spans="1:2" r="3">
      <c t="s" s="3" r="A3">
        <v>223</v>
      </c>
    </row>
    <row spans="1:2" r="4">
      <c t="s" s="4" r="A4">
        <v>365</v>
      </c>
      <c t="s" s="4" r="B4">
        <v>366</v>
      </c>
    </row>
    <row spans="1:2" r="5">
      <c t="s" s="4" r="A5">
        <v>367</v>
      </c>
      <c t="s" s="4" r="B5">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69</v>
      </c>
      <c t="s" s="2" r="B1">
        <v>1</v>
      </c>
    </row>
    <row spans="1:2" r="2">
      <c t="s" s="2" r="B2">
        <v>2</v>
      </c>
    </row>
    <row spans="1:2" r="3">
      <c t="s" s="3" r="A3">
        <v>226</v>
      </c>
    </row>
    <row spans="1:2" r="4">
      <c t="s" s="4" r="A4">
        <v>370</v>
      </c>
      <c t="s" s="4" r="B4">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372</v>
      </c>
      <c t="s" s="2" r="B1">
        <v>1</v>
      </c>
    </row>
    <row spans="1:2" r="2">
      <c t="s" s="2" r="B2">
        <v>2</v>
      </c>
    </row>
    <row spans="1:2" r="3">
      <c t="s" s="3" r="A3">
        <v>228</v>
      </c>
    </row>
    <row spans="1:2" r="4">
      <c t="s" s="4" r="A4">
        <v>97</v>
      </c>
      <c t="s" s="4" r="B4">
        <v>373</v>
      </c>
    </row>
    <row spans="1:2" r="5">
      <c t="s" s="4" r="A5">
        <v>374</v>
      </c>
      <c t="s" s="4" r="B5">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87</v>
      </c>
      <c t="s" s="2" r="B1">
        <v>1</v>
      </c>
    </row>
    <row spans="1:4" r="2">
      <c t="s" s="2" r="B2">
        <v>2</v>
      </c>
      <c t="s" s="2" r="C2">
        <v>30</v>
      </c>
      <c t="s" s="2" r="D2">
        <v>88</v>
      </c>
    </row>
    <row spans="1:4" r="3">
      <c t="s" s="3" r="A3">
        <v>89</v>
      </c>
    </row>
    <row spans="1:4" r="4">
      <c t="s" s="4" r="A4">
        <v>90</v>
      </c>
      <c t="n" s="7" r="B4">
        <v>48766</v>
      </c>
      <c t="n" s="7" r="C4">
        <v>58002</v>
      </c>
      <c t="n" s="7" r="D4">
        <v>64446</v>
      </c>
    </row>
    <row spans="1:4" r="5">
      <c t="s" s="3" r="A5">
        <v>91</v>
      </c>
    </row>
    <row spans="1:4" r="6">
      <c t="s" s="4" r="A6">
        <v>92</v>
      </c>
      <c t="n" s="6" r="B6">
        <v>2081</v>
      </c>
      <c t="n" s="6" r="C6">
        <v>1456</v>
      </c>
      <c t="n" s="6" r="D6">
        <v>1742</v>
      </c>
    </row>
    <row spans="1:4" r="7">
      <c t="s" s="4" r="A7">
        <v>93</v>
      </c>
      <c t="n" s="6" r="B7">
        <v>452</v>
      </c>
      <c t="n" s="6" r="C7">
        <v>582</v>
      </c>
      <c t="n" s="6" r="D7">
        <v>633</v>
      </c>
    </row>
    <row spans="1:4" r="8">
      <c t="s" s="4" r="A8">
        <v>94</v>
      </c>
      <c t="n" s="6" r="B8">
        <v>851</v>
      </c>
      <c t="n" s="6" r="C8">
        <v>655</v>
      </c>
      <c t="n" s="6" r="D8">
        <v>453</v>
      </c>
    </row>
    <row spans="1:4" r="9">
      <c t="s" s="4" r="A9">
        <v>95</v>
      </c>
      <c t="n" s="6" r="B9">
        <v>52150</v>
      </c>
      <c t="n" s="6" r="C9">
        <v>60695</v>
      </c>
      <c t="n" s="6" r="D9">
        <v>67274</v>
      </c>
    </row>
    <row spans="1:4" r="10">
      <c t="s" s="3" r="A10">
        <v>96</v>
      </c>
    </row>
    <row spans="1:4" r="11">
      <c t="s" s="4" r="A11">
        <v>97</v>
      </c>
      <c t="n" s="6" r="B11">
        <v>3933</v>
      </c>
      <c t="n" s="6" r="C11">
        <v>5532</v>
      </c>
      <c t="n" s="6" r="D11">
        <v>7105</v>
      </c>
    </row>
    <row spans="1:4" r="12">
      <c t="s" s="4" r="A12">
        <v>50</v>
      </c>
      <c t="n" s="6" r="B12">
        <v>995</v>
      </c>
      <c t="n" s="6" r="C12">
        <v>1024</v>
      </c>
      <c t="n" s="6" r="D12">
        <v>1024</v>
      </c>
    </row>
    <row spans="1:4" r="13">
      <c t="s" s="4" r="A13">
        <v>51</v>
      </c>
      <c t="n" s="6" r="B13">
        <v>2428</v>
      </c>
      <c t="n" s="6" r="C13">
        <v>2265</v>
      </c>
      <c t="n" s="6" r="D13">
        <v>2264</v>
      </c>
    </row>
    <row spans="1:4" r="14">
      <c t="s" s="4" r="A14">
        <v>98</v>
      </c>
      <c t="n" s="6" r="B14">
        <v>7356</v>
      </c>
      <c t="n" s="6" r="C14">
        <v>8821</v>
      </c>
      <c t="n" s="6" r="D14">
        <v>10393</v>
      </c>
    </row>
    <row spans="1:4" r="15">
      <c t="s" s="4" r="A15">
        <v>99</v>
      </c>
      <c t="n" s="6" r="B15">
        <v>44794</v>
      </c>
      <c t="n" s="6" r="C15">
        <v>51874</v>
      </c>
      <c t="n" s="6" r="D15">
        <v>56881</v>
      </c>
    </row>
    <row spans="1:4" r="16">
      <c t="s" s="4" r="A16">
        <v>100</v>
      </c>
      <c t="n" s="6" r="B16">
        <v>2000</v>
      </c>
      <c t="n" s="6" r="C16">
        <v>0</v>
      </c>
      <c t="n" s="6" r="D16">
        <v>27206</v>
      </c>
    </row>
    <row spans="1:4" r="17">
      <c t="s" s="4" r="A17">
        <v>101</v>
      </c>
      <c t="n" s="6" r="B17">
        <v>42794</v>
      </c>
      <c t="n" s="6" r="C17">
        <v>51874</v>
      </c>
      <c t="n" s="6" r="D17">
        <v>29675</v>
      </c>
    </row>
    <row spans="1:4" r="18">
      <c t="s" s="3" r="A18">
        <v>102</v>
      </c>
    </row>
    <row spans="1:4" r="19">
      <c t="s" s="4" r="A19">
        <v>103</v>
      </c>
      <c t="n" s="6" r="B19">
        <v>2428</v>
      </c>
      <c t="n" s="6" r="C19">
        <v>2563</v>
      </c>
      <c t="n" s="6" r="D19">
        <v>2591</v>
      </c>
    </row>
    <row spans="1:4" r="20">
      <c t="s" s="4" r="A20">
        <v>104</v>
      </c>
      <c t="n" s="6" r="B20">
        <v>2564</v>
      </c>
      <c t="n" s="6" r="C20">
        <v>2359</v>
      </c>
      <c t="n" s="6" r="D20">
        <v>2057</v>
      </c>
    </row>
    <row spans="1:4" r="21">
      <c t="s" s="4" r="A21">
        <v>105</v>
      </c>
      <c t="n" s="6" r="B21">
        <v>1528</v>
      </c>
      <c t="n" s="6" r="C21">
        <v>1516</v>
      </c>
      <c t="n" s="6" r="D21">
        <v>1583</v>
      </c>
    </row>
    <row spans="1:4" r="22">
      <c t="s" s="4" r="A22">
        <v>106</v>
      </c>
      <c t="n" s="6" r="B22">
        <v>2373</v>
      </c>
      <c t="n" s="6" r="C22">
        <v>5175</v>
      </c>
      <c t="n" s="6" r="D22">
        <v>8410</v>
      </c>
    </row>
    <row spans="1:4" r="23">
      <c t="s" s="4" r="A23">
        <v>107</v>
      </c>
      <c t="n" s="6" r="B23">
        <v>1</v>
      </c>
      <c t="n" s="6" r="C23">
        <v>-80</v>
      </c>
      <c t="n" s="6" r="D23">
        <v>-149</v>
      </c>
    </row>
    <row spans="1:4" r="24">
      <c t="s" s="4" r="A24">
        <v>108</v>
      </c>
      <c t="n" s="6" r="B24">
        <v>3975</v>
      </c>
      <c t="n" s="6" r="C24">
        <v>3650</v>
      </c>
      <c t="n" s="6" r="D24">
        <v>3601</v>
      </c>
    </row>
    <row spans="1:4" r="25">
      <c t="s" s="4" r="A25">
        <v>109</v>
      </c>
      <c t="n" s="6" r="B25">
        <v>317</v>
      </c>
      <c t="n" s="6" r="C25">
        <v>282</v>
      </c>
      <c t="n" s="6" r="D25">
        <v>1032</v>
      </c>
    </row>
    <row spans="1:4" r="26">
      <c t="s" s="4" r="A26">
        <v>110</v>
      </c>
      <c t="n" s="6" r="B26">
        <v>13186</v>
      </c>
      <c t="n" s="6" r="C26">
        <v>15465</v>
      </c>
      <c t="n" s="6" r="D26">
        <v>19125</v>
      </c>
    </row>
    <row spans="1:4" r="27">
      <c t="s" s="3" r="A27">
        <v>111</v>
      </c>
    </row>
    <row spans="1:4" r="28">
      <c t="s" s="4" r="A28">
        <v>112</v>
      </c>
      <c t="n" s="6" r="B28">
        <v>25269</v>
      </c>
      <c t="n" s="6" r="C28">
        <v>24415</v>
      </c>
      <c t="n" s="6" r="D28">
        <v>23930</v>
      </c>
    </row>
    <row spans="1:4" r="29">
      <c t="s" s="4" r="A29">
        <v>113</v>
      </c>
      <c t="n" s="6" r="B29">
        <v>4204</v>
      </c>
      <c t="n" s="6" r="C29">
        <v>4105</v>
      </c>
      <c t="n" s="6" r="D29">
        <v>4184</v>
      </c>
    </row>
    <row spans="1:4" r="30">
      <c t="s" s="4" r="A30">
        <v>114</v>
      </c>
      <c t="n" s="6" r="B30">
        <v>2012</v>
      </c>
      <c t="n" s="6" r="C30">
        <v>980</v>
      </c>
      <c t="n" s="6" r="D30">
        <v>4129</v>
      </c>
    </row>
    <row spans="1:4" r="31">
      <c t="s" s="4" r="A31">
        <v>115</v>
      </c>
      <c t="n" s="6" r="B31">
        <v>29317</v>
      </c>
      <c t="n" s="6" r="C31">
        <v>24976</v>
      </c>
      <c t="n" s="6" r="D31">
        <v>19315</v>
      </c>
    </row>
    <row spans="1:4" r="32">
      <c t="s" s="4" r="A32">
        <v>116</v>
      </c>
      <c t="n" s="6" r="B32">
        <v>60802</v>
      </c>
      <c t="n" s="6" r="C32">
        <v>54476</v>
      </c>
      <c t="n" s="6" r="D32">
        <v>51558</v>
      </c>
    </row>
    <row spans="1:4" r="33">
      <c t="s" s="4" r="A33">
        <v>117</v>
      </c>
      <c t="n" s="6" r="B33">
        <v>-4822</v>
      </c>
      <c t="n" s="6" r="C33">
        <v>12863</v>
      </c>
      <c t="n" s="6" r="D33">
        <v>-2758</v>
      </c>
    </row>
    <row spans="1:4" r="34">
      <c t="s" s="4" r="A34">
        <v>118</v>
      </c>
      <c t="n" s="6" r="B34">
        <v>1170</v>
      </c>
      <c t="n" s="6" r="C34">
        <v>0</v>
      </c>
      <c t="n" s="6" r="D34">
        <v>-250</v>
      </c>
    </row>
    <row spans="1:4" r="35">
      <c t="s" s="4" r="A35">
        <v>119</v>
      </c>
      <c t="n" s="6" r="B35">
        <v>-5992</v>
      </c>
      <c t="n" s="6" r="C35">
        <v>12863</v>
      </c>
      <c t="n" s="6" r="D35">
        <v>-2508</v>
      </c>
    </row>
    <row spans="1:4" r="36">
      <c t="s" s="4" r="A36">
        <v>120</v>
      </c>
      <c t="n" s="6" r="B36">
        <v>3230</v>
      </c>
      <c t="n" s="6" r="C36">
        <v>2144</v>
      </c>
      <c t="n" s="6" r="D36">
        <v>2115</v>
      </c>
    </row>
    <row spans="1:4" r="37">
      <c t="s" s="4" r="A37">
        <v>121</v>
      </c>
      <c t="n" s="7" r="B37">
        <v>-9222</v>
      </c>
      <c t="n" s="7" r="C37">
        <v>10719</v>
      </c>
      <c t="n" s="7" r="D37">
        <v>-4623</v>
      </c>
    </row>
    <row spans="1:4" r="38">
      <c t="s" s="4" r="A38">
        <v>122</v>
      </c>
      <c t="n" s="8" r="B38">
        <v>-1.43</v>
      </c>
      <c t="n" s="8" r="C38">
        <v>1.66</v>
      </c>
      <c t="n" s="8" r="D38">
        <v>-0.72</v>
      </c>
    </row>
    <row spans="1:4" r="39">
      <c t="s" s="4" r="A39">
        <v>123</v>
      </c>
      <c t="n" s="8" r="B39">
        <v>-1.43</v>
      </c>
      <c t="n" s="8" r="C39">
        <v>1.66</v>
      </c>
      <c t="n" s="8" r="D39">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76</v>
      </c>
      <c t="s" s="2" r="B1">
        <v>1</v>
      </c>
    </row>
    <row spans="1:2" r="2">
      <c t="s" s="2" r="B2">
        <v>2</v>
      </c>
    </row>
    <row spans="1:2" r="3">
      <c t="s" s="3" r="A3">
        <v>230</v>
      </c>
    </row>
    <row spans="1:2" r="4">
      <c t="s" s="4" r="A4">
        <v>377</v>
      </c>
      <c t="s" s="4" r="B4">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79</v>
      </c>
      <c t="s" s="2" r="B1">
        <v>1</v>
      </c>
    </row>
    <row spans="1:2" r="2">
      <c t="s" s="2" r="B2">
        <v>2</v>
      </c>
    </row>
    <row spans="1:2" r="3">
      <c t="s" s="3" r="A3">
        <v>233</v>
      </c>
    </row>
    <row spans="1:2" r="4">
      <c t="s" s="4" r="A4">
        <v>380</v>
      </c>
      <c t="s" s="4" r="B4">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82</v>
      </c>
      <c t="s" s="2" r="B1">
        <v>1</v>
      </c>
    </row>
    <row spans="1:2" r="2">
      <c t="s" s="2" r="B2">
        <v>2</v>
      </c>
    </row>
    <row spans="1:2" r="3">
      <c t="s" s="3" r="A3">
        <v>236</v>
      </c>
    </row>
    <row spans="1:2" r="4">
      <c t="s" s="4" r="A4">
        <v>383</v>
      </c>
      <c t="s" s="4" r="B4">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85</v>
      </c>
      <c t="s" s="2" r="B1">
        <v>1</v>
      </c>
    </row>
    <row spans="1:2" r="2">
      <c t="s" s="2" r="B2">
        <v>2</v>
      </c>
    </row>
    <row spans="1:2" r="3">
      <c t="s" s="3" r="A3">
        <v>239</v>
      </c>
    </row>
    <row spans="1:2" r="4">
      <c t="s" s="4" r="A4">
        <v>386</v>
      </c>
      <c t="s" s="4" r="B4">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v>
      </c>
    </row>
    <row spans="1:2" r="3">
      <c t="s" s="3" r="A3">
        <v>242</v>
      </c>
    </row>
    <row spans="1:2" r="4">
      <c t="s" s="4" r="A4">
        <v>389</v>
      </c>
      <c t="s" s="4" r="B4">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91</v>
      </c>
      <c t="s" s="2" r="B1">
        <v>1</v>
      </c>
    </row>
    <row spans="1:2" r="2">
      <c t="s" s="2" r="B2">
        <v>2</v>
      </c>
    </row>
    <row spans="1:2" r="3">
      <c t="s" s="3" r="A3">
        <v>245</v>
      </c>
    </row>
    <row spans="1:2" r="4">
      <c t="s" s="4" r="A4">
        <v>392</v>
      </c>
      <c t="s" s="4" r="B4">
        <v>393</v>
      </c>
    </row>
    <row spans="1:2" r="5">
      <c t="s" s="4" r="A5">
        <v>394</v>
      </c>
      <c t="s" s="4" r="B5">
        <v>395</v>
      </c>
    </row>
    <row spans="1:2" r="6">
      <c t="s" s="4" r="A6">
        <v>396</v>
      </c>
      <c t="s" s="4" r="B6">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98</v>
      </c>
      <c t="s" s="2" r="B1">
        <v>1</v>
      </c>
    </row>
    <row spans="1:2" r="2">
      <c t="s" s="2" r="B2">
        <v>2</v>
      </c>
    </row>
    <row spans="1:2" r="3">
      <c t="s" s="3" r="A3">
        <v>248</v>
      </c>
    </row>
    <row spans="1:2" r="4">
      <c t="s" s="4" r="A4">
        <v>399</v>
      </c>
      <c t="s" s="4" r="B4">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01</v>
      </c>
      <c t="s" s="2" r="B1">
        <v>1</v>
      </c>
    </row>
    <row spans="1:2" r="2">
      <c t="s" s="2" r="B2">
        <v>2</v>
      </c>
    </row>
    <row spans="1:2" r="3">
      <c t="s" s="3" r="A3">
        <v>251</v>
      </c>
    </row>
    <row spans="1:2" r="4">
      <c t="s" s="4" r="A4">
        <v>402</v>
      </c>
      <c t="s" s="4" r="B4">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404</v>
      </c>
      <c t="s" s="2" r="B1">
        <v>1</v>
      </c>
    </row>
    <row spans="1:2" r="2">
      <c t="s" s="2" r="B2">
        <v>2</v>
      </c>
    </row>
    <row spans="1:2" r="3">
      <c t="s" s="3" r="A3">
        <v>257</v>
      </c>
    </row>
    <row spans="1:2" r="4">
      <c t="s" s="4" r="A4">
        <v>405</v>
      </c>
      <c t="s" s="4" r="B4">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407</v>
      </c>
      <c t="s" s="2" r="B1">
        <v>1</v>
      </c>
    </row>
    <row spans="1:2" r="2">
      <c t="s" s="2" r="B2">
        <v>2</v>
      </c>
    </row>
    <row spans="1:2" r="3">
      <c t="s" s="3" r="A3">
        <v>260</v>
      </c>
    </row>
    <row spans="1:2" r="4">
      <c t="s" s="4" r="A4">
        <v>408</v>
      </c>
      <c t="s" s="4" r="B4">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v>
      </c>
      <c t="s" s="2" r="C2">
        <v>30</v>
      </c>
      <c t="s" s="2" r="D2">
        <v>88</v>
      </c>
    </row>
    <row spans="1:4" r="3">
      <c t="s" s="3" r="A3">
        <v>125</v>
      </c>
    </row>
    <row spans="1:4" r="4">
      <c t="s" s="4" r="A4">
        <v>119</v>
      </c>
      <c t="n" s="7" r="B4">
        <v>-5992</v>
      </c>
      <c t="n" s="7" r="C4">
        <v>12863</v>
      </c>
      <c t="n" s="7" r="D4">
        <v>-2508</v>
      </c>
    </row>
    <row spans="1:4" r="5">
      <c t="s" s="3" r="A5">
        <v>126</v>
      </c>
    </row>
    <row spans="1:4" r="6">
      <c t="s" s="4" r="A6">
        <v>127</v>
      </c>
      <c t="n" s="6" r="B6">
        <v>-89</v>
      </c>
      <c t="n" s="6" r="C6">
        <v>-1308</v>
      </c>
      <c t="n" s="6" r="D6">
        <v>477</v>
      </c>
    </row>
    <row spans="1:4" r="7">
      <c t="s" s="4" r="A7">
        <v>128</v>
      </c>
      <c t="n" s="6" r="B7">
        <v>-1</v>
      </c>
      <c t="n" s="6" r="C7">
        <v>80</v>
      </c>
      <c t="n" s="6" r="D7">
        <v>149</v>
      </c>
    </row>
    <row spans="1:4" r="8">
      <c t="s" s="4" r="A8">
        <v>129</v>
      </c>
      <c t="n" s="6" r="B8">
        <v>36</v>
      </c>
      <c t="n" s="6" r="C8">
        <v>490</v>
      </c>
      <c t="n" s="6" r="D8">
        <v>-250</v>
      </c>
    </row>
    <row spans="1:4" r="9">
      <c t="s" s="4" r="A9">
        <v>130</v>
      </c>
      <c t="n" s="6" r="B9">
        <v>-54</v>
      </c>
      <c t="n" s="6" r="C9">
        <v>-738</v>
      </c>
      <c t="n" s="6" r="D9">
        <v>376</v>
      </c>
    </row>
    <row spans="1:4" r="10">
      <c t="s" s="4" r="A10">
        <v>131</v>
      </c>
      <c t="n" s="7" r="B10">
        <v>-6046</v>
      </c>
      <c t="n" s="7" r="C10">
        <v>12125</v>
      </c>
      <c t="n" s="7" r="D10">
        <v>-21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v>
      </c>
    </row>
    <row spans="1:2" r="3">
      <c t="s" s="3" r="A3">
        <v>263</v>
      </c>
    </row>
    <row spans="1:2" r="4">
      <c t="s" s="4" r="A4">
        <v>411</v>
      </c>
      <c t="s" s="4" r="B4">
        <v>412</v>
      </c>
    </row>
    <row spans="1:2" r="5">
      <c t="s" s="4" r="A5">
        <v>413</v>
      </c>
      <c t="s" s="4" r="B5">
        <v>414</v>
      </c>
    </row>
    <row spans="1:2" r="6">
      <c t="s" s="4" r="A6">
        <v>415</v>
      </c>
      <c t="s" s="4" r="B6">
        <v>416</v>
      </c>
    </row>
    <row spans="1:2" r="7">
      <c t="s" s="4" r="A7">
        <v>417</v>
      </c>
      <c t="s" s="4" r="B7">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19</v>
      </c>
      <c t="s" s="2" r="B1">
        <v>1</v>
      </c>
    </row>
    <row spans="1:2" r="2">
      <c t="s" s="2" r="B2">
        <v>2</v>
      </c>
    </row>
    <row spans="1:2" r="3">
      <c t="s" s="3" r="A3">
        <v>266</v>
      </c>
    </row>
    <row spans="1:2" r="4">
      <c t="s" s="4" r="A4">
        <v>420</v>
      </c>
      <c t="s" s="4" r="B4">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422</v>
      </c>
      <c t="s" s="2" r="B1">
        <v>1</v>
      </c>
    </row>
    <row spans="1:2" r="2">
      <c t="s" s="2" r="B2">
        <v>2</v>
      </c>
    </row>
    <row spans="1:2" r="3">
      <c t="s" s="3" r="A3">
        <v>272</v>
      </c>
    </row>
    <row spans="1:2" r="4">
      <c t="s" s="4" r="A4">
        <v>423</v>
      </c>
      <c t="s" s="4" r="B4">
        <v>424</v>
      </c>
    </row>
    <row spans="1:2" r="5">
      <c t="s" s="4" r="A5">
        <v>425</v>
      </c>
      <c t="s" s="4" r="B5">
        <v>426</v>
      </c>
    </row>
    <row spans="1:2" r="6">
      <c t="s" s="4" r="A6">
        <v>427</v>
      </c>
      <c t="s" s="4" r="B6">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s>
  <sheetData>
    <row spans="1:4" r="1">
      <c t="s" s="1" r="A1">
        <v>429</v>
      </c>
      <c t="s" s="2" r="B1">
        <v>1</v>
      </c>
    </row>
    <row spans="1:4" r="2">
      <c t="s" s="2" r="B2">
        <v>430</v>
      </c>
      <c t="s" s="2" r="C2">
        <v>431</v>
      </c>
      <c t="s" s="2" r="D2">
        <v>432</v>
      </c>
    </row>
    <row spans="1:4" r="3">
      <c t="s" s="3" r="A3">
        <v>433</v>
      </c>
    </row>
    <row spans="1:4" r="4">
      <c t="s" s="4" r="A4">
        <v>434</v>
      </c>
      <c t="s" s="4" r="B4">
        <v>435</v>
      </c>
    </row>
    <row spans="1:4" r="5">
      <c t="s" s="4" r="A5">
        <v>436</v>
      </c>
      <c t="s" s="4" r="B5">
        <v>437</v>
      </c>
    </row>
    <row spans="1:4" r="6">
      <c t="s" s="4" r="A6">
        <v>438</v>
      </c>
      <c t="n" s="7" r="B6">
        <v>1900</v>
      </c>
    </row>
    <row spans="1:4" r="7">
      <c t="s" s="4" r="A7">
        <v>439</v>
      </c>
      <c t="n" s="6" r="B7">
        <v>305</v>
      </c>
    </row>
    <row spans="1:4" r="8">
      <c t="s" s="4" r="A8">
        <v>440</v>
      </c>
      <c t="n" s="6" r="B8">
        <v>5200</v>
      </c>
    </row>
    <row spans="1:4" r="9">
      <c t="s" s="4" r="A9">
        <v>441</v>
      </c>
      <c t="n" s="7" r="B9">
        <v>5200</v>
      </c>
    </row>
    <row spans="1:4" r="10">
      <c t="s" s="3" r="A10">
        <v>442</v>
      </c>
    </row>
    <row spans="1:4" r="11">
      <c t="s" s="4" r="A11">
        <v>443</v>
      </c>
      <c t="s" s="4" r="B11">
        <v>444</v>
      </c>
    </row>
    <row spans="1:4" r="12">
      <c t="s" s="4" r="A12">
        <v>445</v>
      </c>
      <c t="n" s="6" r="B12">
        <v>2</v>
      </c>
    </row>
    <row spans="1:4" r="13">
      <c t="s" s="3" r="A13">
        <v>446</v>
      </c>
    </row>
    <row spans="1:4" r="14">
      <c t="s" s="4" r="A14">
        <v>447</v>
      </c>
      <c t="s" s="4" r="B14">
        <v>448</v>
      </c>
    </row>
    <row spans="1:4" r="15">
      <c t="s" s="4" r="A15">
        <v>449</v>
      </c>
      <c t="s" s="4" r="B15">
        <v>450</v>
      </c>
    </row>
    <row spans="1:4" r="16">
      <c t="s" s="3" r="A16">
        <v>451</v>
      </c>
    </row>
    <row spans="1:4" r="17">
      <c t="s" s="4" r="A17">
        <v>119</v>
      </c>
      <c t="n" s="7" r="B17">
        <v>-5992</v>
      </c>
      <c t="n" s="7" r="C17">
        <v>12863</v>
      </c>
      <c t="n" s="7" r="D17">
        <v>-2508</v>
      </c>
    </row>
    <row spans="1:4" r="18">
      <c t="s" s="4" r="A18">
        <v>120</v>
      </c>
      <c t="n" s="6" r="B18">
        <v>3230</v>
      </c>
      <c t="n" s="6" r="C18">
        <v>2144</v>
      </c>
      <c t="n" s="6" r="D18">
        <v>2115</v>
      </c>
    </row>
    <row spans="1:4" r="19">
      <c t="s" s="4" r="A19">
        <v>121</v>
      </c>
      <c t="n" s="7" r="B19">
        <v>-9222</v>
      </c>
      <c t="n" s="7" r="C19">
        <v>10719</v>
      </c>
      <c t="n" s="7" r="D19">
        <v>-4623</v>
      </c>
    </row>
    <row spans="1:4" r="20">
      <c t="s" s="4" r="A20">
        <v>452</v>
      </c>
      <c t="n" s="6" r="B20">
        <v>6856800</v>
      </c>
      <c t="n" s="6" r="C20">
        <v>6856800</v>
      </c>
      <c t="n" s="6" r="D20">
        <v>6856800</v>
      </c>
    </row>
    <row spans="1:4" r="21">
      <c t="s" s="4" r="A21">
        <v>453</v>
      </c>
      <c t="n" s="6" r="B21">
        <v>-404243</v>
      </c>
      <c t="n" s="6" r="C21">
        <v>-407074</v>
      </c>
      <c t="n" s="6" r="D21">
        <v>-407074</v>
      </c>
    </row>
    <row spans="1:4" r="22">
      <c t="s" s="4" r="A22">
        <v>454</v>
      </c>
      <c t="n" s="6" r="B22">
        <v>0</v>
      </c>
      <c t="n" s="6" r="C22">
        <v>0</v>
      </c>
      <c t="n" s="6" r="D22">
        <v>0</v>
      </c>
    </row>
    <row spans="1:4" r="23">
      <c t="s" s="4" r="A23">
        <v>455</v>
      </c>
      <c t="n" s="6" r="B23">
        <v>6452557</v>
      </c>
      <c t="n" s="6" r="C23">
        <v>6449726</v>
      </c>
      <c t="n" s="6" r="D23">
        <v>6449726</v>
      </c>
    </row>
    <row spans="1:4" r="24">
      <c t="s" s="4" r="A24">
        <v>456</v>
      </c>
      <c t="n" s="8" r="B24">
        <v>-1.43</v>
      </c>
      <c t="n" s="8" r="C24">
        <v>1.66</v>
      </c>
      <c t="n" s="8" r="D24">
        <v>-0.72</v>
      </c>
    </row>
    <row spans="1:4" r="25">
      <c t="s" s="4" r="A25">
        <v>457</v>
      </c>
      <c t="n" s="6" r="B25">
        <v>0</v>
      </c>
      <c t="n" s="6" r="C25">
        <v>0</v>
      </c>
      <c t="n" s="6" r="D25">
        <v>0</v>
      </c>
    </row>
    <row spans="1:4" r="26">
      <c t="s" s="4" r="A26">
        <v>458</v>
      </c>
      <c t="n" s="6" r="B26">
        <v>6452557</v>
      </c>
      <c t="n" s="6" r="C26">
        <v>6449726</v>
      </c>
      <c t="n" s="6" r="D26">
        <v>6449726</v>
      </c>
    </row>
    <row spans="1:4" r="27">
      <c t="s" s="4" r="A27">
        <v>459</v>
      </c>
      <c t="n" s="8" r="B27">
        <v>-1.43</v>
      </c>
      <c t="n" s="8" r="C27">
        <v>1.66</v>
      </c>
      <c t="n" s="8" r="D27">
        <v>-0.72</v>
      </c>
    </row>
    <row spans="1:4" r="28">
      <c t="s" s="4" r="A28">
        <v>460</v>
      </c>
      <c t="n" s="6" r="B28">
        <v>26000</v>
      </c>
      <c t="n" s="6" r="C28">
        <v>42000</v>
      </c>
      <c t="n" s="6" r="D28">
        <v>137000</v>
      </c>
    </row>
    <row spans="1:4" r="29">
      <c t="s" s="3" r="A29">
        <v>245</v>
      </c>
    </row>
    <row spans="1:4" r="30">
      <c t="s" s="4" r="A30">
        <v>461</v>
      </c>
      <c t="n" s="7" r="B30">
        <v>1500</v>
      </c>
    </row>
    <row spans="1:4" r="31">
      <c t="s" s="4" r="A31">
        <v>462</v>
      </c>
    </row>
    <row spans="1:4" r="32">
      <c t="s" s="3" r="A32">
        <v>463</v>
      </c>
    </row>
    <row spans="1:4" r="33">
      <c t="s" s="4" r="A33">
        <v>464</v>
      </c>
      <c t="s" s="4" r="B33">
        <v>465</v>
      </c>
    </row>
    <row spans="1:4" r="34">
      <c t="s" s="4" r="A34">
        <v>466</v>
      </c>
    </row>
    <row spans="1:4" r="35">
      <c t="s" s="3" r="A35">
        <v>463</v>
      </c>
    </row>
    <row spans="1:4" r="36">
      <c t="s" s="4" r="A36">
        <v>464</v>
      </c>
      <c t="s" s="4" r="B36">
        <v>467</v>
      </c>
    </row>
    <row spans="1:4" r="37">
      <c t="s" s="4" r="A37">
        <v>468</v>
      </c>
    </row>
    <row spans="1:4" r="38">
      <c t="s" s="3" r="A38">
        <v>463</v>
      </c>
    </row>
    <row spans="1:4" r="39">
      <c t="s" s="4" r="A39">
        <v>464</v>
      </c>
      <c t="s" s="4" r="B39">
        <v>465</v>
      </c>
    </row>
    <row spans="1:4" r="40">
      <c t="s" s="4" r="A40">
        <v>469</v>
      </c>
    </row>
    <row spans="1:4" r="41">
      <c t="s" s="3" r="A41">
        <v>463</v>
      </c>
    </row>
    <row spans="1:4" r="42">
      <c t="s" s="4" r="A42">
        <v>464</v>
      </c>
      <c t="s" s="4" r="B42">
        <v>450</v>
      </c>
    </row>
    <row spans="1:4" r="43">
      <c t="s" s="4" r="A43">
        <v>470</v>
      </c>
    </row>
    <row spans="1:4" r="44">
      <c t="s" s="3" r="A44">
        <v>463</v>
      </c>
    </row>
    <row spans="1:4" r="45">
      <c t="s" s="4" r="A45">
        <v>464</v>
      </c>
      <c t="s" s="4" r="B45">
        <v>471</v>
      </c>
    </row>
    <row spans="1:4" r="46">
      <c t="s" s="4" r="A46">
        <v>472</v>
      </c>
    </row>
    <row spans="1:4" r="47">
      <c t="s" s="3" r="A47">
        <v>463</v>
      </c>
    </row>
    <row spans="1:4" r="48">
      <c t="s" s="4" r="A48">
        <v>464</v>
      </c>
      <c t="s" s="4" r="B48">
        <v>471</v>
      </c>
    </row>
    <row spans="1:4" r="49">
      <c t="s" s="4" r="A49">
        <v>473</v>
      </c>
    </row>
    <row spans="1:4" r="50">
      <c t="s" s="3" r="A50">
        <v>463</v>
      </c>
    </row>
    <row spans="1:4" r="51">
      <c t="s" s="4" r="A51">
        <v>464</v>
      </c>
      <c t="s" s="4" r="B51">
        <v>467</v>
      </c>
    </row>
    <row spans="1:4" r="52">
      <c t="s" s="4" r="A52">
        <v>474</v>
      </c>
    </row>
    <row spans="1:4" r="53">
      <c t="s" s="3" r="A53">
        <v>433</v>
      </c>
    </row>
    <row spans="1:4" r="54">
      <c t="s" s="4" r="A54">
        <v>475</v>
      </c>
      <c t="s" s="4" r="B54">
        <v>476</v>
      </c>
    </row>
    <row spans="1:4" r="55">
      <c t="s" s="4" r="A55">
        <v>477</v>
      </c>
    </row>
    <row spans="1:4" r="56">
      <c t="s" s="3" r="A56">
        <v>433</v>
      </c>
    </row>
    <row spans="1:4" r="57">
      <c t="s" s="4" r="A57">
        <v>475</v>
      </c>
      <c t="s" s="4" r="B57">
        <v>4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79</v>
      </c>
      <c t="s" s="2" r="B1">
        <v>2</v>
      </c>
      <c t="s" s="2" r="C1">
        <v>30</v>
      </c>
    </row>
    <row spans="1:3" r="2">
      <c t="s" s="3" r="A2">
        <v>211</v>
      </c>
    </row>
    <row spans="1:3" r="3">
      <c t="s" s="4" r="A3">
        <v>480</v>
      </c>
      <c t="n" s="9" r="B3">
        <v>4.2</v>
      </c>
      <c t="n" s="7" r="C3">
        <v>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1</v>
      </c>
      <c t="s" s="2" r="B1">
        <v>1</v>
      </c>
    </row>
    <row spans="1:4" r="2">
      <c t="s" s="2" r="B2">
        <v>2</v>
      </c>
      <c t="s" s="2" r="C2">
        <v>30</v>
      </c>
      <c t="s" s="2" r="D2">
        <v>88</v>
      </c>
    </row>
    <row spans="1:4" r="3">
      <c t="s" s="3" r="A3">
        <v>482</v>
      </c>
    </row>
    <row spans="1:4" r="4">
      <c t="s" s="4" r="A4">
        <v>483</v>
      </c>
      <c t="n" s="7" r="B4">
        <v>216945</v>
      </c>
      <c t="n" s="7" r="C4">
        <v>124137</v>
      </c>
    </row>
    <row spans="1:4" r="5">
      <c t="s" s="4" r="A5">
        <v>484</v>
      </c>
      <c t="n" s="6" r="B5">
        <v>496</v>
      </c>
      <c t="n" s="6" r="C5">
        <v>312</v>
      </c>
    </row>
    <row spans="1:4" r="6">
      <c t="s" s="4" r="A6">
        <v>485</v>
      </c>
      <c t="n" s="6" r="B6">
        <v>-1419</v>
      </c>
      <c t="n" s="6" r="C6">
        <v>-1145</v>
      </c>
    </row>
    <row spans="1:4" r="7">
      <c t="s" s="4" r="A7">
        <v>486</v>
      </c>
      <c t="n" s="6" r="B7">
        <v>216022</v>
      </c>
      <c t="n" s="6" r="C7">
        <v>123304</v>
      </c>
    </row>
    <row spans="1:4" r="8">
      <c t="s" s="3" r="A8">
        <v>487</v>
      </c>
    </row>
    <row spans="1:4" r="9">
      <c t="s" s="4" r="A9">
        <v>483</v>
      </c>
      <c t="n" s="6" r="B9">
        <v>11775</v>
      </c>
      <c t="n" s="6" r="C9">
        <v>19844</v>
      </c>
    </row>
    <row spans="1:4" r="10">
      <c t="s" s="4" r="A10">
        <v>488</v>
      </c>
      <c t="n" s="6" r="B10">
        <v>172</v>
      </c>
      <c t="n" s="6" r="C10">
        <v>22</v>
      </c>
    </row>
    <row spans="1:4" r="11">
      <c t="s" s="4" r="A11">
        <v>489</v>
      </c>
      <c t="n" s="6" r="B11">
        <v>0</v>
      </c>
      <c t="n" s="6" r="C11">
        <v>-234</v>
      </c>
    </row>
    <row spans="1:4" r="12">
      <c t="s" s="4" r="A12">
        <v>486</v>
      </c>
      <c t="n" s="6" r="B12">
        <v>11947</v>
      </c>
      <c t="n" s="6" r="C12">
        <v>19632</v>
      </c>
    </row>
    <row spans="1:4" r="13">
      <c t="s" s="3" r="A13">
        <v>482</v>
      </c>
    </row>
    <row spans="1:4" r="14">
      <c t="s" s="4" r="A14">
        <v>490</v>
      </c>
      <c t="n" s="6" r="B14">
        <v>135959</v>
      </c>
      <c t="n" s="6" r="C14">
        <v>82544</v>
      </c>
    </row>
    <row spans="1:4" r="15">
      <c t="s" s="4" r="A15">
        <v>491</v>
      </c>
      <c t="n" s="6" r="B15">
        <v>-1119</v>
      </c>
      <c t="n" s="6" r="C15">
        <v>-1039</v>
      </c>
    </row>
    <row spans="1:4" r="16">
      <c t="s" s="4" r="A16">
        <v>492</v>
      </c>
      <c t="n" s="6" r="B16">
        <v>22661</v>
      </c>
      <c t="n" s="6" r="C16">
        <v>11040</v>
      </c>
    </row>
    <row spans="1:4" r="17">
      <c t="s" s="4" r="A17">
        <v>493</v>
      </c>
      <c t="n" s="6" r="B17">
        <v>-300</v>
      </c>
      <c t="n" s="6" r="C17">
        <v>-106</v>
      </c>
    </row>
    <row spans="1:4" r="18">
      <c t="s" s="4" r="A18">
        <v>494</v>
      </c>
      <c t="n" s="6" r="B18">
        <v>158620</v>
      </c>
      <c t="n" s="6" r="C18">
        <v>93584</v>
      </c>
    </row>
    <row spans="1:4" r="19">
      <c t="s" s="4" r="A19">
        <v>495</v>
      </c>
      <c t="n" s="6" r="B19">
        <v>-1419</v>
      </c>
      <c t="n" s="6" r="C19">
        <v>-1145</v>
      </c>
    </row>
    <row spans="1:4" r="20">
      <c t="s" s="3" r="A20">
        <v>487</v>
      </c>
    </row>
    <row spans="1:4" r="21">
      <c t="s" s="4" r="A21">
        <v>496</v>
      </c>
      <c t="n" s="6" r="C21">
        <v>0</v>
      </c>
    </row>
    <row spans="1:4" r="22">
      <c t="s" s="4" r="A22">
        <v>497</v>
      </c>
      <c t="n" s="6" r="C22">
        <v>0</v>
      </c>
    </row>
    <row spans="1:4" r="23">
      <c t="s" s="4" r="A23">
        <v>498</v>
      </c>
      <c t="n" s="6" r="C23">
        <v>9854</v>
      </c>
    </row>
    <row spans="1:4" r="24">
      <c t="s" s="4" r="A24">
        <v>499</v>
      </c>
      <c t="n" s="6" r="C24">
        <v>-234</v>
      </c>
    </row>
    <row spans="1:4" r="25">
      <c t="s" s="4" r="A25">
        <v>500</v>
      </c>
      <c t="n" s="6" r="C25">
        <v>9854</v>
      </c>
    </row>
    <row spans="1:4" r="26">
      <c t="s" s="4" r="A26">
        <v>501</v>
      </c>
      <c t="n" s="6" r="C26">
        <v>-234</v>
      </c>
    </row>
    <row spans="1:4" r="27">
      <c t="s" s="3" r="A27">
        <v>502</v>
      </c>
    </row>
    <row spans="1:4" r="28">
      <c t="s" s="4" r="A28">
        <v>503</v>
      </c>
      <c t="n" s="6" r="B28">
        <v>1</v>
      </c>
      <c t="n" s="6" r="C28">
        <v>59</v>
      </c>
      <c t="n" s="7" r="D28">
        <v>1</v>
      </c>
    </row>
    <row spans="1:4" r="29">
      <c t="s" s="4" r="A29">
        <v>504</v>
      </c>
      <c t="n" s="6" r="B29">
        <v>0</v>
      </c>
      <c t="n" s="6" r="C29">
        <v>-139</v>
      </c>
      <c t="n" s="6" r="D29">
        <v>-150</v>
      </c>
    </row>
    <row spans="1:4" r="30">
      <c t="s" s="4" r="A30">
        <v>505</v>
      </c>
      <c t="n" s="6" r="B30">
        <v>1</v>
      </c>
      <c t="n" s="6" r="C30">
        <v>-80</v>
      </c>
      <c t="n" s="7" r="D30">
        <v>-149</v>
      </c>
    </row>
    <row spans="1:4" r="31">
      <c t="s" s="4" r="A31">
        <v>506</v>
      </c>
      <c t="n" s="7" r="B31">
        <v>158600</v>
      </c>
    </row>
    <row spans="1:4" r="32">
      <c t="s" s="4" r="A32">
        <v>507</v>
      </c>
      <c t="s" s="4" r="B32">
        <v>508</v>
      </c>
    </row>
    <row spans="1:4" r="33">
      <c t="s" s="4" r="A33">
        <v>509</v>
      </c>
      <c t="n" s="7" r="B33">
        <v>22700</v>
      </c>
    </row>
    <row spans="1:4" r="34">
      <c t="s" s="4" r="A34">
        <v>510</v>
      </c>
      <c t="s" s="4" r="B34">
        <v>511</v>
      </c>
    </row>
    <row spans="1:4" r="35">
      <c t="s" s="3" r="A35">
        <v>512</v>
      </c>
    </row>
    <row spans="1:4" r="36">
      <c t="s" s="4" r="A36">
        <v>513</v>
      </c>
      <c t="n" s="7" r="B36">
        <v>4042</v>
      </c>
    </row>
    <row spans="1:4" r="37">
      <c t="s" s="4" r="A37">
        <v>514</v>
      </c>
      <c t="n" s="6" r="B37">
        <v>31008</v>
      </c>
    </row>
    <row spans="1:4" r="38">
      <c t="s" s="4" r="A38">
        <v>515</v>
      </c>
      <c t="n" s="6" r="B38">
        <v>11755</v>
      </c>
    </row>
    <row spans="1:4" r="39">
      <c t="s" s="4" r="A39">
        <v>516</v>
      </c>
      <c t="n" s="6" r="B39">
        <v>26539</v>
      </c>
    </row>
    <row spans="1:4" r="40">
      <c t="s" s="4" r="A40">
        <v>517</v>
      </c>
      <c t="n" s="6" r="B40">
        <v>0</v>
      </c>
    </row>
    <row spans="1:4" r="41">
      <c t="s" s="4" r="A41">
        <v>518</v>
      </c>
      <c t="n" s="6" r="B41">
        <v>73344</v>
      </c>
    </row>
    <row spans="1:4" r="42">
      <c t="s" s="4" r="A42">
        <v>483</v>
      </c>
      <c t="n" s="6" r="B42">
        <v>216945</v>
      </c>
    </row>
    <row spans="1:4" r="43">
      <c t="s" s="3" r="A43">
        <v>519</v>
      </c>
    </row>
    <row spans="1:4" r="44">
      <c t="s" s="4" r="A44">
        <v>520</v>
      </c>
      <c t="n" s="6" r="B44">
        <v>4052</v>
      </c>
    </row>
    <row spans="1:4" r="45">
      <c t="s" s="4" r="A45">
        <v>521</v>
      </c>
      <c t="n" s="6" r="B45">
        <v>30948</v>
      </c>
    </row>
    <row spans="1:4" r="46">
      <c t="s" s="4" r="A46">
        <v>522</v>
      </c>
      <c t="n" s="6" r="B46">
        <v>11735</v>
      </c>
    </row>
    <row spans="1:4" r="47">
      <c t="s" s="4" r="A47">
        <v>523</v>
      </c>
      <c t="n" s="6" r="B47">
        <v>26461</v>
      </c>
    </row>
    <row spans="1:4" r="48">
      <c t="s" s="4" r="A48">
        <v>524</v>
      </c>
      <c t="n" s="6" r="B48">
        <v>0</v>
      </c>
    </row>
    <row spans="1:4" r="49">
      <c t="s" s="4" r="A49">
        <v>525</v>
      </c>
      <c t="n" s="6" r="B49">
        <v>73196</v>
      </c>
    </row>
    <row spans="1:4" r="50">
      <c t="s" s="4" r="A50">
        <v>494</v>
      </c>
      <c t="n" s="6" r="B50">
        <v>216022</v>
      </c>
    </row>
    <row spans="1:4" r="51">
      <c t="s" s="3" r="A51">
        <v>526</v>
      </c>
    </row>
    <row spans="1:4" r="52">
      <c t="s" s="4" r="A52">
        <v>527</v>
      </c>
      <c t="n" s="6" r="B52">
        <v>0</v>
      </c>
    </row>
    <row spans="1:4" r="53">
      <c t="s" s="4" r="A53">
        <v>528</v>
      </c>
      <c t="n" s="6" r="B53">
        <v>0</v>
      </c>
    </row>
    <row spans="1:4" r="54">
      <c t="s" s="4" r="A54">
        <v>529</v>
      </c>
      <c t="n" s="6" r="B54">
        <v>0</v>
      </c>
    </row>
    <row spans="1:4" r="55">
      <c t="s" s="4" r="A55">
        <v>530</v>
      </c>
      <c t="n" s="6" r="B55">
        <v>11775</v>
      </c>
    </row>
    <row spans="1:4" r="56">
      <c t="s" s="4" r="A56">
        <v>531</v>
      </c>
      <c t="n" s="6" r="B56">
        <v>0</v>
      </c>
    </row>
    <row spans="1:4" r="57">
      <c t="s" s="4" r="A57">
        <v>532</v>
      </c>
      <c t="n" s="6" r="B57">
        <v>11775</v>
      </c>
    </row>
    <row spans="1:4" r="58">
      <c t="s" s="4" r="A58">
        <v>483</v>
      </c>
      <c t="n" s="6" r="B58">
        <v>11775</v>
      </c>
      <c t="n" s="6" r="C58">
        <v>19844</v>
      </c>
    </row>
    <row spans="1:4" r="59">
      <c t="s" s="3" r="A59">
        <v>533</v>
      </c>
    </row>
    <row spans="1:4" r="60">
      <c t="s" s="4" r="A60">
        <v>534</v>
      </c>
      <c t="n" s="6" r="B60">
        <v>0</v>
      </c>
    </row>
    <row spans="1:4" r="61">
      <c t="s" s="4" r="A61">
        <v>535</v>
      </c>
      <c t="n" s="6" r="B61">
        <v>0</v>
      </c>
    </row>
    <row spans="1:4" r="62">
      <c t="s" s="4" r="A62">
        <v>536</v>
      </c>
      <c t="n" s="6" r="B62">
        <v>0</v>
      </c>
    </row>
    <row spans="1:4" r="63">
      <c t="s" s="4" r="A63">
        <v>537</v>
      </c>
      <c t="n" s="6" r="B63">
        <v>11947</v>
      </c>
    </row>
    <row spans="1:4" r="64">
      <c t="s" s="4" r="A64">
        <v>538</v>
      </c>
      <c t="n" s="6" r="B64">
        <v>0</v>
      </c>
    </row>
    <row spans="1:4" r="65">
      <c t="s" s="4" r="A65">
        <v>539</v>
      </c>
      <c t="n" s="6" r="B65">
        <v>11947</v>
      </c>
    </row>
    <row spans="1:4" r="66">
      <c t="s" s="4" r="A66">
        <v>500</v>
      </c>
      <c t="n" s="6" r="B66">
        <v>11947</v>
      </c>
      <c t="n" s="6" r="C66">
        <v>19632</v>
      </c>
    </row>
    <row spans="1:4" r="67">
      <c t="s" s="4" r="A67">
        <v>540</v>
      </c>
      <c t="n" s="6" r="B67">
        <v>78500</v>
      </c>
      <c t="n" s="6" r="C67">
        <v>92600</v>
      </c>
    </row>
    <row spans="1:4" r="68">
      <c t="s" s="4" r="A68">
        <v>541</v>
      </c>
    </row>
    <row spans="1:4" r="69">
      <c t="s" s="3" r="A69">
        <v>482</v>
      </c>
    </row>
    <row spans="1:4" r="70">
      <c t="s" s="4" r="A70">
        <v>483</v>
      </c>
      <c t="n" s="6" r="B70">
        <v>42438</v>
      </c>
      <c t="n" s="6" r="C70">
        <v>73391</v>
      </c>
    </row>
    <row spans="1:4" r="71">
      <c t="s" s="4" r="A71">
        <v>484</v>
      </c>
      <c t="n" s="6" r="B71">
        <v>8</v>
      </c>
      <c t="n" s="6" r="C71">
        <v>59</v>
      </c>
    </row>
    <row spans="1:4" r="72">
      <c t="s" s="4" r="A72">
        <v>485</v>
      </c>
      <c t="n" s="6" r="B72">
        <v>-164</v>
      </c>
      <c t="n" s="6" r="C72">
        <v>-348</v>
      </c>
    </row>
    <row spans="1:4" r="73">
      <c t="s" s="4" r="A73">
        <v>486</v>
      </c>
      <c t="n" s="6" r="B73">
        <v>42282</v>
      </c>
      <c t="n" s="6" r="C73">
        <v>73102</v>
      </c>
    </row>
    <row spans="1:4" r="74">
      <c t="s" s="3" r="A74">
        <v>482</v>
      </c>
    </row>
    <row spans="1:4" r="75">
      <c t="s" s="4" r="A75">
        <v>490</v>
      </c>
      <c t="n" s="6" r="B75">
        <v>34278</v>
      </c>
      <c t="n" s="6" r="C75">
        <v>44501</v>
      </c>
    </row>
    <row spans="1:4" r="76">
      <c t="s" s="4" r="A76">
        <v>491</v>
      </c>
      <c t="n" s="6" r="B76">
        <v>-142</v>
      </c>
      <c t="n" s="6" r="C76">
        <v>-290</v>
      </c>
    </row>
    <row spans="1:4" r="77">
      <c t="s" s="4" r="A77">
        <v>492</v>
      </c>
      <c t="n" s="6" r="B77">
        <v>5477</v>
      </c>
      <c t="n" s="6" r="C77">
        <v>9940</v>
      </c>
    </row>
    <row spans="1:4" r="78">
      <c t="s" s="4" r="A78">
        <v>493</v>
      </c>
      <c t="n" s="6" r="B78">
        <v>-22</v>
      </c>
      <c t="n" s="6" r="C78">
        <v>-58</v>
      </c>
    </row>
    <row spans="1:4" r="79">
      <c t="s" s="4" r="A79">
        <v>494</v>
      </c>
      <c t="n" s="6" r="B79">
        <v>39755</v>
      </c>
      <c t="n" s="6" r="C79">
        <v>54441</v>
      </c>
    </row>
    <row spans="1:4" r="80">
      <c t="s" s="4" r="A80">
        <v>495</v>
      </c>
      <c t="n" s="6" r="B80">
        <v>-164</v>
      </c>
      <c t="n" s="6" r="C80">
        <v>-348</v>
      </c>
    </row>
    <row spans="1:4" r="81">
      <c t="s" s="4" r="A81">
        <v>542</v>
      </c>
    </row>
    <row spans="1:4" r="82">
      <c t="s" s="3" r="A82">
        <v>482</v>
      </c>
    </row>
    <row spans="1:4" r="83">
      <c t="s" s="4" r="A83">
        <v>483</v>
      </c>
      <c t="n" s="6" r="B83">
        <v>4964</v>
      </c>
      <c t="n" s="6" r="C83">
        <v>501</v>
      </c>
    </row>
    <row spans="1:4" r="84">
      <c t="s" s="4" r="A84">
        <v>484</v>
      </c>
      <c t="n" s="6" r="B84">
        <v>123</v>
      </c>
      <c t="n" s="6" r="C84">
        <v>4</v>
      </c>
    </row>
    <row spans="1:4" r="85">
      <c t="s" s="4" r="A85">
        <v>485</v>
      </c>
      <c t="n" s="6" r="B85">
        <v>0</v>
      </c>
      <c t="n" s="6" r="C85">
        <v>0</v>
      </c>
    </row>
    <row spans="1:4" r="86">
      <c t="s" s="4" r="A86">
        <v>486</v>
      </c>
      <c t="n" s="6" r="B86">
        <v>5087</v>
      </c>
      <c t="n" s="6" r="C86">
        <v>505</v>
      </c>
    </row>
    <row spans="1:4" r="87">
      <c t="s" s="3" r="A87">
        <v>487</v>
      </c>
    </row>
    <row spans="1:4" r="88">
      <c t="s" s="4" r="A88">
        <v>483</v>
      </c>
      <c t="n" s="6" r="B88">
        <v>2506</v>
      </c>
      <c t="n" s="6" r="C88">
        <v>10088</v>
      </c>
    </row>
    <row spans="1:4" r="89">
      <c t="s" s="4" r="A89">
        <v>488</v>
      </c>
      <c t="n" s="6" r="B89">
        <v>63</v>
      </c>
      <c t="n" s="6" r="C89">
        <v>0</v>
      </c>
    </row>
    <row spans="1:4" r="90">
      <c t="s" s="4" r="A90">
        <v>489</v>
      </c>
      <c t="n" s="6" r="B90">
        <v>0</v>
      </c>
      <c t="n" s="6" r="C90">
        <v>-234</v>
      </c>
    </row>
    <row spans="1:4" r="91">
      <c t="s" s="4" r="A91">
        <v>486</v>
      </c>
      <c t="n" s="6" r="B91">
        <v>2569</v>
      </c>
      <c t="n" s="6" r="C91">
        <v>9854</v>
      </c>
    </row>
    <row spans="1:4" r="92">
      <c t="s" s="3" r="A92">
        <v>487</v>
      </c>
    </row>
    <row spans="1:4" r="93">
      <c t="s" s="4" r="A93">
        <v>496</v>
      </c>
      <c t="n" s="6" r="C93">
        <v>0</v>
      </c>
    </row>
    <row spans="1:4" r="94">
      <c t="s" s="4" r="A94">
        <v>497</v>
      </c>
      <c t="n" s="6" r="C94">
        <v>0</v>
      </c>
    </row>
    <row spans="1:4" r="95">
      <c t="s" s="4" r="A95">
        <v>498</v>
      </c>
      <c t="n" s="6" r="C95">
        <v>9854</v>
      </c>
    </row>
    <row spans="1:4" r="96">
      <c t="s" s="4" r="A96">
        <v>499</v>
      </c>
      <c t="n" s="6" r="C96">
        <v>-234</v>
      </c>
    </row>
    <row spans="1:4" r="97">
      <c t="s" s="4" r="A97">
        <v>500</v>
      </c>
      <c t="n" s="6" r="C97">
        <v>9854</v>
      </c>
    </row>
    <row spans="1:4" r="98">
      <c t="s" s="4" r="A98">
        <v>501</v>
      </c>
      <c t="n" s="6" r="C98">
        <v>-234</v>
      </c>
    </row>
    <row spans="1:4" r="99">
      <c t="s" s="3" r="A99">
        <v>526</v>
      </c>
    </row>
    <row spans="1:4" r="100">
      <c t="s" s="4" r="A100">
        <v>483</v>
      </c>
      <c t="n" s="6" r="B100">
        <v>2506</v>
      </c>
      <c t="n" s="6" r="C100">
        <v>10088</v>
      </c>
    </row>
    <row spans="1:4" r="101">
      <c t="s" s="3" r="A101">
        <v>533</v>
      </c>
    </row>
    <row spans="1:4" r="102">
      <c t="s" s="4" r="A102">
        <v>500</v>
      </c>
      <c t="n" s="6" r="B102">
        <v>2569</v>
      </c>
      <c t="n" s="6" r="C102">
        <v>9854</v>
      </c>
    </row>
    <row spans="1:4" r="103">
      <c t="s" s="4" r="A103">
        <v>543</v>
      </c>
    </row>
    <row spans="1:4" r="104">
      <c t="s" s="3" r="A104">
        <v>482</v>
      </c>
    </row>
    <row spans="1:4" r="105">
      <c t="s" s="4" r="A105">
        <v>483</v>
      </c>
      <c t="n" s="6" r="B105">
        <v>102482</v>
      </c>
      <c t="n" s="6" r="C105">
        <v>5540</v>
      </c>
    </row>
    <row spans="1:4" r="106">
      <c t="s" s="4" r="A106">
        <v>484</v>
      </c>
      <c t="n" s="6" r="B106">
        <v>92</v>
      </c>
      <c t="n" s="6" r="C106">
        <v>11</v>
      </c>
    </row>
    <row spans="1:4" r="107">
      <c t="s" s="4" r="A107">
        <v>485</v>
      </c>
      <c t="n" s="6" r="B107">
        <v>-799</v>
      </c>
      <c t="n" s="6" r="C107">
        <v>-86</v>
      </c>
    </row>
    <row spans="1:4" r="108">
      <c t="s" s="4" r="A108">
        <v>486</v>
      </c>
      <c t="n" s="6" r="B108">
        <v>101775</v>
      </c>
      <c t="n" s="6" r="C108">
        <v>5465</v>
      </c>
    </row>
    <row spans="1:4" r="109">
      <c t="s" s="3" r="A109">
        <v>487</v>
      </c>
    </row>
    <row spans="1:4" r="110">
      <c t="s" s="4" r="A110">
        <v>483</v>
      </c>
      <c t="n" s="6" r="B110">
        <v>0</v>
      </c>
    </row>
    <row spans="1:4" r="111">
      <c t="s" s="4" r="A111">
        <v>486</v>
      </c>
      <c t="n" s="6" r="B111">
        <v>0</v>
      </c>
    </row>
    <row spans="1:4" r="112">
      <c t="s" s="3" r="A112">
        <v>482</v>
      </c>
    </row>
    <row spans="1:4" r="113">
      <c t="s" s="4" r="A113">
        <v>490</v>
      </c>
      <c t="n" s="6" r="B113">
        <v>78997</v>
      </c>
      <c t="n" s="6" r="C113">
        <v>2083</v>
      </c>
    </row>
    <row spans="1:4" r="114">
      <c t="s" s="4" r="A114">
        <v>491</v>
      </c>
      <c t="n" s="6" r="B114">
        <v>-777</v>
      </c>
      <c t="n" s="6" r="C114">
        <v>-38</v>
      </c>
    </row>
    <row spans="1:4" r="115">
      <c t="s" s="4" r="A115">
        <v>492</v>
      </c>
      <c t="n" s="6" r="B115">
        <v>2361</v>
      </c>
      <c t="n" s="6" r="C115">
        <v>1100</v>
      </c>
    </row>
    <row spans="1:4" r="116">
      <c t="s" s="4" r="A116">
        <v>493</v>
      </c>
      <c t="n" s="6" r="B116">
        <v>-22</v>
      </c>
      <c t="n" s="6" r="C116">
        <v>-48</v>
      </c>
    </row>
    <row spans="1:4" r="117">
      <c t="s" s="4" r="A117">
        <v>494</v>
      </c>
      <c t="n" s="6" r="B117">
        <v>81358</v>
      </c>
      <c t="n" s="6" r="C117">
        <v>3183</v>
      </c>
    </row>
    <row spans="1:4" r="118">
      <c t="s" s="4" r="A118">
        <v>495</v>
      </c>
      <c t="n" s="6" r="B118">
        <v>-799</v>
      </c>
      <c t="n" s="6" r="C118">
        <v>-86</v>
      </c>
    </row>
    <row spans="1:4" r="119">
      <c t="s" s="3" r="A119">
        <v>512</v>
      </c>
    </row>
    <row spans="1:4" r="120">
      <c t="s" s="4" r="A120">
        <v>483</v>
      </c>
      <c t="n" s="6" r="B120">
        <v>102482</v>
      </c>
    </row>
    <row spans="1:4" r="121">
      <c t="s" s="3" r="A121">
        <v>519</v>
      </c>
    </row>
    <row spans="1:4" r="122">
      <c t="s" s="4" r="A122">
        <v>494</v>
      </c>
      <c t="n" s="6" r="B122">
        <v>101775</v>
      </c>
    </row>
    <row spans="1:4" r="123">
      <c t="s" s="3" r="A123">
        <v>526</v>
      </c>
    </row>
    <row spans="1:4" r="124">
      <c t="s" s="4" r="A124">
        <v>483</v>
      </c>
      <c t="n" s="6" r="B124">
        <v>0</v>
      </c>
    </row>
    <row spans="1:4" r="125">
      <c t="s" s="3" r="A125">
        <v>533</v>
      </c>
    </row>
    <row spans="1:4" r="126">
      <c t="s" s="4" r="A126">
        <v>500</v>
      </c>
      <c t="n" s="6" r="B126">
        <v>0</v>
      </c>
    </row>
    <row spans="1:4" r="127">
      <c t="s" s="4" r="A127">
        <v>544</v>
      </c>
    </row>
    <row spans="1:4" r="128">
      <c t="s" s="3" r="A128">
        <v>482</v>
      </c>
    </row>
    <row spans="1:4" r="129">
      <c t="s" s="4" r="A129">
        <v>483</v>
      </c>
      <c t="n" s="6" r="B129">
        <v>41119</v>
      </c>
      <c t="n" s="6" r="C129">
        <v>44705</v>
      </c>
    </row>
    <row spans="1:4" r="130">
      <c t="s" s="4" r="A130">
        <v>484</v>
      </c>
      <c t="n" s="6" r="B130">
        <v>273</v>
      </c>
      <c t="n" s="6" r="C130">
        <v>238</v>
      </c>
    </row>
    <row spans="1:4" r="131">
      <c t="s" s="4" r="A131">
        <v>485</v>
      </c>
      <c t="n" s="6" r="B131">
        <v>-341</v>
      </c>
      <c t="n" s="6" r="C131">
        <v>-711</v>
      </c>
    </row>
    <row spans="1:4" r="132">
      <c t="s" s="4" r="A132">
        <v>486</v>
      </c>
      <c t="n" s="6" r="B132">
        <v>41051</v>
      </c>
      <c t="n" s="6" r="C132">
        <v>44232</v>
      </c>
    </row>
    <row spans="1:4" r="133">
      <c t="s" s="3" r="A133">
        <v>487</v>
      </c>
    </row>
    <row spans="1:4" r="134">
      <c t="s" s="4" r="A134">
        <v>483</v>
      </c>
      <c t="n" s="6" r="B134">
        <v>0</v>
      </c>
    </row>
    <row spans="1:4" r="135">
      <c t="s" s="4" r="A135">
        <v>486</v>
      </c>
      <c t="n" s="6" r="B135">
        <v>0</v>
      </c>
    </row>
    <row spans="1:4" r="136">
      <c t="s" s="3" r="A136">
        <v>482</v>
      </c>
    </row>
    <row spans="1:4" r="137">
      <c t="s" s="4" r="A137">
        <v>490</v>
      </c>
      <c t="n" s="6" r="B137">
        <v>7890</v>
      </c>
      <c t="n" s="6" r="C137">
        <v>35960</v>
      </c>
    </row>
    <row spans="1:4" r="138">
      <c t="s" s="4" r="A138">
        <v>491</v>
      </c>
      <c t="n" s="6" r="B138">
        <v>-89</v>
      </c>
      <c t="n" s="6" r="C138">
        <v>-711</v>
      </c>
    </row>
    <row spans="1:4" r="139">
      <c t="s" s="4" r="A139">
        <v>492</v>
      </c>
      <c t="n" s="6" r="B139">
        <v>13878</v>
      </c>
      <c t="n" s="6" r="C139">
        <v>0</v>
      </c>
    </row>
    <row spans="1:4" r="140">
      <c t="s" s="4" r="A140">
        <v>493</v>
      </c>
      <c t="n" s="6" r="B140">
        <v>-252</v>
      </c>
      <c t="n" s="6" r="C140">
        <v>0</v>
      </c>
    </row>
    <row spans="1:4" r="141">
      <c t="s" s="4" r="A141">
        <v>494</v>
      </c>
      <c t="n" s="6" r="B141">
        <v>21768</v>
      </c>
      <c t="n" s="6" r="C141">
        <v>35960</v>
      </c>
    </row>
    <row spans="1:4" r="142">
      <c t="s" s="4" r="A142">
        <v>495</v>
      </c>
      <c t="n" s="6" r="B142">
        <v>-341</v>
      </c>
      <c t="n" s="6" r="C142">
        <v>-711</v>
      </c>
    </row>
    <row spans="1:4" r="143">
      <c t="s" s="3" r="A143">
        <v>512</v>
      </c>
    </row>
    <row spans="1:4" r="144">
      <c t="s" s="4" r="A144">
        <v>483</v>
      </c>
      <c t="n" s="6" r="B144">
        <v>41119</v>
      </c>
    </row>
    <row spans="1:4" r="145">
      <c t="s" s="3" r="A145">
        <v>519</v>
      </c>
    </row>
    <row spans="1:4" r="146">
      <c t="s" s="4" r="A146">
        <v>494</v>
      </c>
      <c t="n" s="6" r="B146">
        <v>41051</v>
      </c>
    </row>
    <row spans="1:4" r="147">
      <c t="s" s="3" r="A147">
        <v>526</v>
      </c>
    </row>
    <row spans="1:4" r="148">
      <c t="s" s="4" r="A148">
        <v>483</v>
      </c>
      <c t="n" s="6" r="B148">
        <v>0</v>
      </c>
    </row>
    <row spans="1:4" r="149">
      <c t="s" s="3" r="A149">
        <v>533</v>
      </c>
    </row>
    <row spans="1:4" r="150">
      <c t="s" s="4" r="A150">
        <v>500</v>
      </c>
      <c t="n" s="6" r="B150">
        <v>0</v>
      </c>
    </row>
    <row spans="1:4" r="151">
      <c t="s" s="4" r="A151">
        <v>545</v>
      </c>
    </row>
    <row spans="1:4" r="152">
      <c t="s" s="3" r="A152">
        <v>482</v>
      </c>
    </row>
    <row spans="1:4" r="153">
      <c t="s" s="4" r="A153">
        <v>483</v>
      </c>
      <c t="n" s="6" r="B153">
        <v>24993</v>
      </c>
    </row>
    <row spans="1:4" r="154">
      <c t="s" s="4" r="A154">
        <v>484</v>
      </c>
      <c t="n" s="6" r="B154">
        <v>0</v>
      </c>
    </row>
    <row spans="1:4" r="155">
      <c t="s" s="4" r="A155">
        <v>485</v>
      </c>
      <c t="n" s="6" r="B155">
        <v>-111</v>
      </c>
    </row>
    <row spans="1:4" r="156">
      <c t="s" s="4" r="A156">
        <v>486</v>
      </c>
      <c t="n" s="6" r="B156">
        <v>24882</v>
      </c>
    </row>
    <row spans="1:4" r="157">
      <c t="s" s="3" r="A157">
        <v>482</v>
      </c>
    </row>
    <row spans="1:4" r="158">
      <c t="s" s="4" r="A158">
        <v>490</v>
      </c>
      <c t="n" s="6" r="B158">
        <v>14794</v>
      </c>
    </row>
    <row spans="1:4" r="159">
      <c t="s" s="4" r="A159">
        <v>491</v>
      </c>
      <c t="n" s="6" r="B159">
        <v>-111</v>
      </c>
    </row>
    <row spans="1:4" r="160">
      <c t="s" s="4" r="A160">
        <v>492</v>
      </c>
      <c t="n" s="6" r="B160">
        <v>0</v>
      </c>
    </row>
    <row spans="1:4" r="161">
      <c t="s" s="4" r="A161">
        <v>493</v>
      </c>
      <c t="n" s="6" r="B161">
        <v>0</v>
      </c>
    </row>
    <row spans="1:4" r="162">
      <c t="s" s="4" r="A162">
        <v>494</v>
      </c>
      <c t="n" s="6" r="B162">
        <v>14794</v>
      </c>
    </row>
    <row spans="1:4" r="163">
      <c t="s" s="4" r="A163">
        <v>495</v>
      </c>
      <c t="n" s="6" r="B163">
        <v>-111</v>
      </c>
    </row>
    <row spans="1:4" r="164">
      <c t="s" s="4" r="A164">
        <v>546</v>
      </c>
    </row>
    <row spans="1:4" r="165">
      <c t="s" s="3" r="A165">
        <v>482</v>
      </c>
    </row>
    <row spans="1:4" r="166">
      <c t="s" s="4" r="A166">
        <v>483</v>
      </c>
      <c t="n" s="6" r="B166">
        <v>949</v>
      </c>
    </row>
    <row spans="1:4" r="167">
      <c t="s" s="4" r="A167">
        <v>484</v>
      </c>
      <c t="n" s="6" r="B167">
        <v>0</v>
      </c>
    </row>
    <row spans="1:4" r="168">
      <c t="s" s="4" r="A168">
        <v>485</v>
      </c>
      <c t="n" s="6" r="B168">
        <v>-4</v>
      </c>
    </row>
    <row spans="1:4" r="169">
      <c t="s" s="4" r="A169">
        <v>486</v>
      </c>
      <c t="n" s="6" r="B169">
        <v>945</v>
      </c>
    </row>
    <row spans="1:4" r="170">
      <c t="s" s="3" r="A170">
        <v>487</v>
      </c>
    </row>
    <row spans="1:4" r="171">
      <c t="s" s="4" r="A171">
        <v>483</v>
      </c>
      <c t="n" s="6" r="B171">
        <v>9269</v>
      </c>
      <c t="n" s="6" r="C171">
        <v>9756</v>
      </c>
    </row>
    <row spans="1:4" r="172">
      <c t="s" s="4" r="A172">
        <v>488</v>
      </c>
      <c t="n" s="6" r="B172">
        <v>109</v>
      </c>
      <c t="n" s="6" r="C172">
        <v>22</v>
      </c>
    </row>
    <row spans="1:4" r="173">
      <c t="s" s="4" r="A173">
        <v>489</v>
      </c>
      <c t="n" s="6" r="B173">
        <v>0</v>
      </c>
      <c t="n" s="6" r="C173">
        <v>0</v>
      </c>
    </row>
    <row spans="1:4" r="174">
      <c t="s" s="4" r="A174">
        <v>486</v>
      </c>
      <c t="n" s="6" r="B174">
        <v>9378</v>
      </c>
      <c t="n" s="6" r="C174">
        <v>9778</v>
      </c>
    </row>
    <row spans="1:4" r="175">
      <c t="s" s="3" r="A175">
        <v>482</v>
      </c>
    </row>
    <row spans="1:4" r="176">
      <c t="s" s="4" r="A176">
        <v>490</v>
      </c>
      <c t="n" s="6" r="B176">
        <v>0</v>
      </c>
    </row>
    <row spans="1:4" r="177">
      <c t="s" s="4" r="A177">
        <v>491</v>
      </c>
      <c t="n" s="6" r="B177">
        <v>0</v>
      </c>
    </row>
    <row spans="1:4" r="178">
      <c t="s" s="4" r="A178">
        <v>492</v>
      </c>
      <c t="n" s="6" r="B178">
        <v>945</v>
      </c>
    </row>
    <row spans="1:4" r="179">
      <c t="s" s="4" r="A179">
        <v>493</v>
      </c>
      <c t="n" s="6" r="B179">
        <v>-4</v>
      </c>
    </row>
    <row spans="1:4" r="180">
      <c t="s" s="4" r="A180">
        <v>494</v>
      </c>
      <c t="n" s="6" r="B180">
        <v>945</v>
      </c>
    </row>
    <row spans="1:4" r="181">
      <c t="s" s="4" r="A181">
        <v>495</v>
      </c>
      <c t="n" s="6" r="B181">
        <v>-4</v>
      </c>
    </row>
    <row spans="1:4" r="182">
      <c t="s" s="3" r="A182">
        <v>526</v>
      </c>
    </row>
    <row spans="1:4" r="183">
      <c t="s" s="4" r="A183">
        <v>483</v>
      </c>
      <c t="n" s="6" r="B183">
        <v>9269</v>
      </c>
      <c t="n" s="6" r="C183">
        <v>9756</v>
      </c>
    </row>
    <row spans="1:4" r="184">
      <c t="s" s="3" r="A184">
        <v>533</v>
      </c>
    </row>
    <row spans="1:4" r="185">
      <c t="s" s="4" r="A185">
        <v>500</v>
      </c>
      <c t="n" s="7" r="B185">
        <v>9378</v>
      </c>
      <c t="n" s="7" r="C185">
        <v>97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30</v>
      </c>
    </row>
    <row spans="1:3" r="2">
      <c t="s" s="3" r="A2">
        <v>548</v>
      </c>
    </row>
    <row spans="1:3" r="3">
      <c t="s" s="4" r="A3">
        <v>549</v>
      </c>
      <c t="n" s="7" r="B3">
        <v>912198</v>
      </c>
      <c t="n" s="7" r="C3">
        <v>1059057</v>
      </c>
    </row>
    <row spans="1:3" r="4">
      <c t="s" s="4" r="A4">
        <v>550</v>
      </c>
      <c t="n" s="6" r="B4">
        <v>-1651</v>
      </c>
      <c t="n" s="6" r="C4">
        <v>-1969</v>
      </c>
    </row>
    <row spans="1:3" r="5">
      <c t="s" s="4" r="A5">
        <v>551</v>
      </c>
      <c t="n" s="6" r="B5">
        <v>910547</v>
      </c>
      <c t="n" s="6" r="C5">
        <v>1057088</v>
      </c>
    </row>
    <row spans="1:3" r="6">
      <c t="s" s="4" r="A6">
        <v>290</v>
      </c>
      <c t="n" s="6" r="B6">
        <v>-24783</v>
      </c>
      <c t="n" s="6" r="C6">
        <v>-28358</v>
      </c>
    </row>
    <row spans="1:3" r="7">
      <c t="s" s="4" r="A7">
        <v>552</v>
      </c>
      <c t="n" s="7" r="B7">
        <v>885764</v>
      </c>
      <c t="n" s="6" r="C7">
        <v>1028730</v>
      </c>
    </row>
    <row spans="1:3" r="8">
      <c t="s" s="4" r="A8">
        <v>553</v>
      </c>
      <c t="s" s="4" r="B8">
        <v>554</v>
      </c>
    </row>
    <row spans="1:3" r="9">
      <c t="s" s="4" r="A9">
        <v>555</v>
      </c>
      <c t="n" s="7" r="B9">
        <v>240</v>
      </c>
    </row>
    <row spans="1:3" r="10">
      <c t="s" s="4" r="A10">
        <v>556</v>
      </c>
    </row>
    <row spans="1:3" r="11">
      <c t="s" s="3" r="A11">
        <v>548</v>
      </c>
    </row>
    <row spans="1:3" r="12">
      <c t="s" s="4" r="A12">
        <v>549</v>
      </c>
      <c t="n" s="6" r="B12">
        <v>108309</v>
      </c>
      <c t="n" s="6" r="C12">
        <v>145445</v>
      </c>
    </row>
    <row spans="1:3" r="13">
      <c t="s" s="4" r="A13">
        <v>557</v>
      </c>
    </row>
    <row spans="1:3" r="14">
      <c t="s" s="3" r="A14">
        <v>548</v>
      </c>
    </row>
    <row spans="1:3" r="15">
      <c t="s" s="4" r="A15">
        <v>549</v>
      </c>
      <c t="n" s="6" r="B15">
        <v>366199</v>
      </c>
      <c t="n" s="6" r="C15">
        <v>406048</v>
      </c>
    </row>
    <row spans="1:3" r="16">
      <c t="s" s="4" r="A16">
        <v>558</v>
      </c>
    </row>
    <row spans="1:3" r="17">
      <c t="s" s="3" r="A17">
        <v>548</v>
      </c>
    </row>
    <row spans="1:3" r="18">
      <c t="s" s="4" r="A18">
        <v>549</v>
      </c>
      <c t="n" s="6" r="B18">
        <v>305744</v>
      </c>
      <c t="n" s="6" r="C18">
        <v>341050</v>
      </c>
    </row>
    <row spans="1:3" r="19">
      <c t="s" s="4" r="A19">
        <v>559</v>
      </c>
    </row>
    <row spans="1:3" r="20">
      <c t="s" s="3" r="A20">
        <v>548</v>
      </c>
    </row>
    <row spans="1:3" r="21">
      <c t="s" s="4" r="A21">
        <v>549</v>
      </c>
      <c t="n" s="6" r="B21">
        <v>100178</v>
      </c>
      <c t="n" s="6" r="C21">
        <v>125877</v>
      </c>
    </row>
    <row spans="1:3" r="22">
      <c t="s" s="4" r="A22">
        <v>560</v>
      </c>
    </row>
    <row spans="1:3" r="23">
      <c t="s" s="3" r="A23">
        <v>548</v>
      </c>
    </row>
    <row spans="1:3" r="24">
      <c t="s" s="4" r="A24">
        <v>549</v>
      </c>
      <c t="n" s="6" r="B24">
        <v>31768</v>
      </c>
      <c t="n" s="6" r="C24">
        <v>40637</v>
      </c>
    </row>
    <row spans="1:3" r="25">
      <c t="s" s="4" r="A25">
        <v>561</v>
      </c>
    </row>
    <row spans="1:3" r="26">
      <c t="s" s="3" r="A26">
        <v>548</v>
      </c>
    </row>
    <row spans="1:3" r="27">
      <c t="s" s="4" r="A27">
        <v>549</v>
      </c>
      <c t="n" s="7" r="B27">
        <v>0</v>
      </c>
      <c t="n" s="7" r="C2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30</v>
      </c>
    </row>
    <row spans="1:3" r="2">
      <c t="s" s="3" r="A2">
        <v>563</v>
      </c>
    </row>
    <row spans="1:3" r="3">
      <c t="s" s="4" r="A3">
        <v>564</v>
      </c>
      <c t="n" s="7" r="B3">
        <v>881776</v>
      </c>
      <c t="n" s="7" r="C3">
        <v>1009624</v>
      </c>
    </row>
    <row spans="1:3" r="4">
      <c t="s" s="4" r="A4">
        <v>565</v>
      </c>
      <c t="n" s="6" r="B4">
        <v>24124</v>
      </c>
      <c t="n" s="6" r="C4">
        <v>8682</v>
      </c>
    </row>
    <row spans="1:3" r="5">
      <c t="s" s="4" r="A5">
        <v>566</v>
      </c>
      <c t="n" s="6" r="B5">
        <v>7520</v>
      </c>
      <c t="n" s="6" r="C5">
        <v>11469</v>
      </c>
    </row>
    <row spans="1:3" r="6">
      <c t="s" s="4" r="A6">
        <v>567</v>
      </c>
      <c t="n" s="6" r="B6">
        <v>1195</v>
      </c>
      <c t="n" s="6" r="C6">
        <v>5878</v>
      </c>
    </row>
    <row spans="1:3" r="7">
      <c t="s" s="4" r="A7">
        <v>568</v>
      </c>
      <c t="n" s="6" r="B7">
        <v>591</v>
      </c>
      <c t="n" s="6" r="C7">
        <v>10722</v>
      </c>
    </row>
    <row spans="1:3" r="8">
      <c t="s" s="4" r="A8">
        <v>569</v>
      </c>
      <c t="n" s="6" r="B8">
        <v>587</v>
      </c>
      <c t="n" s="6" r="C8">
        <v>10316</v>
      </c>
    </row>
    <row spans="1:3" r="9">
      <c t="s" s="4" r="A9">
        <v>570</v>
      </c>
      <c t="n" s="6" r="B9">
        <v>22311</v>
      </c>
      <c t="n" s="6" r="C9">
        <v>27242</v>
      </c>
    </row>
    <row spans="1:3" r="10">
      <c t="s" s="4" r="A10">
        <v>571</v>
      </c>
      <c t="n" s="6" r="B10">
        <v>21950</v>
      </c>
      <c t="n" s="6" r="C10">
        <v>27210</v>
      </c>
    </row>
    <row spans="1:3" r="11">
      <c t="s" s="4" r="A11">
        <v>572</v>
      </c>
      <c t="n" s="6" r="B11">
        <v>30422</v>
      </c>
      <c t="n" s="6" r="C11">
        <v>49433</v>
      </c>
    </row>
    <row spans="1:3" r="12">
      <c t="s" s="4" r="A12">
        <v>573</v>
      </c>
      <c t="n" s="6" r="B12">
        <v>23732</v>
      </c>
      <c t="n" s="6" r="C12">
        <v>43404</v>
      </c>
    </row>
    <row spans="1:3" r="13">
      <c t="s" s="4" r="A13">
        <v>549</v>
      </c>
      <c t="n" s="6" r="B13">
        <v>912198</v>
      </c>
      <c t="n" s="6" r="C13">
        <v>1059057</v>
      </c>
    </row>
    <row spans="1:3" r="14">
      <c t="s" s="4" r="A14">
        <v>574</v>
      </c>
      <c t="n" s="6" r="B14">
        <v>47856</v>
      </c>
      <c t="n" s="6" r="C14">
        <v>52086</v>
      </c>
    </row>
    <row spans="1:3" r="15">
      <c t="s" s="4" r="A15">
        <v>575</v>
      </c>
      <c t="n" s="6" r="B15">
        <v>47856</v>
      </c>
      <c t="n" s="6" r="C15">
        <v>52086</v>
      </c>
    </row>
    <row spans="1:3" r="16">
      <c t="s" s="4" r="A16">
        <v>576</v>
      </c>
      <c t="n" s="6" r="B16">
        <v>361</v>
      </c>
      <c t="n" s="6" r="C16">
        <v>32</v>
      </c>
    </row>
    <row spans="1:3" r="17">
      <c t="s" s="4" r="A17">
        <v>556</v>
      </c>
    </row>
    <row spans="1:3" r="18">
      <c t="s" s="3" r="A18">
        <v>563</v>
      </c>
    </row>
    <row spans="1:3" r="19">
      <c t="s" s="4" r="A19">
        <v>564</v>
      </c>
      <c t="n" s="6" r="B19">
        <v>106847</v>
      </c>
      <c t="n" s="6" r="C19">
        <v>142221</v>
      </c>
    </row>
    <row spans="1:3" r="20">
      <c t="s" s="4" r="A20">
        <v>566</v>
      </c>
      <c t="n" s="6" r="B20">
        <v>380</v>
      </c>
      <c t="n" s="6" r="C20">
        <v>2309</v>
      </c>
    </row>
    <row spans="1:3" r="21">
      <c t="s" s="4" r="A21">
        <v>568</v>
      </c>
      <c t="n" s="6" r="B21">
        <v>352</v>
      </c>
      <c t="n" s="6" r="C21">
        <v>376</v>
      </c>
    </row>
    <row spans="1:3" r="22">
      <c t="s" s="4" r="A22">
        <v>570</v>
      </c>
      <c t="n" s="6" r="B22">
        <v>730</v>
      </c>
      <c t="n" s="6" r="C22">
        <v>539</v>
      </c>
    </row>
    <row spans="1:3" r="23">
      <c t="s" s="4" r="A23">
        <v>572</v>
      </c>
      <c t="n" s="6" r="B23">
        <v>1462</v>
      </c>
      <c t="n" s="6" r="C23">
        <v>3224</v>
      </c>
    </row>
    <row spans="1:3" r="24">
      <c t="s" s="4" r="A24">
        <v>549</v>
      </c>
      <c t="n" s="6" r="B24">
        <v>108309</v>
      </c>
      <c t="n" s="6" r="C24">
        <v>145445</v>
      </c>
    </row>
    <row spans="1:3" r="25">
      <c t="s" s="4" r="A25">
        <v>575</v>
      </c>
      <c t="n" s="6" r="B25">
        <v>3697</v>
      </c>
      <c t="n" s="6" r="C25">
        <v>2990</v>
      </c>
    </row>
    <row spans="1:3" r="26">
      <c t="s" s="4" r="A26">
        <v>576</v>
      </c>
      <c t="n" s="6" r="B26">
        <v>0</v>
      </c>
      <c t="n" s="6" r="C26">
        <v>32</v>
      </c>
    </row>
    <row spans="1:3" r="27">
      <c t="s" s="4" r="A27">
        <v>557</v>
      </c>
    </row>
    <row spans="1:3" r="28">
      <c t="s" s="3" r="A28">
        <v>563</v>
      </c>
    </row>
    <row spans="1:3" r="29">
      <c t="s" s="4" r="A29">
        <v>564</v>
      </c>
      <c t="n" s="6" r="B29">
        <v>356062</v>
      </c>
      <c t="n" s="6" r="C29">
        <v>377817</v>
      </c>
    </row>
    <row spans="1:3" r="30">
      <c t="s" s="4" r="A30">
        <v>566</v>
      </c>
      <c t="n" s="6" r="B30">
        <v>389</v>
      </c>
      <c t="n" s="6" r="C30">
        <v>5965</v>
      </c>
    </row>
    <row spans="1:3" r="31">
      <c t="s" s="4" r="A31">
        <v>568</v>
      </c>
      <c t="n" s="6" r="B31">
        <v>0</v>
      </c>
      <c t="n" s="6" r="C31">
        <v>6014</v>
      </c>
    </row>
    <row spans="1:3" r="32">
      <c t="s" s="4" r="A32">
        <v>570</v>
      </c>
      <c t="n" s="6" r="B32">
        <v>9748</v>
      </c>
      <c t="n" s="6" r="C32">
        <v>16252</v>
      </c>
    </row>
    <row spans="1:3" r="33">
      <c t="s" s="4" r="A33">
        <v>572</v>
      </c>
      <c t="n" s="6" r="B33">
        <v>10137</v>
      </c>
      <c t="n" s="6" r="C33">
        <v>28231</v>
      </c>
    </row>
    <row spans="1:3" r="34">
      <c t="s" s="4" r="A34">
        <v>549</v>
      </c>
      <c t="n" s="6" r="B34">
        <v>366199</v>
      </c>
      <c t="n" s="6" r="C34">
        <v>406048</v>
      </c>
    </row>
    <row spans="1:3" r="35">
      <c t="s" s="4" r="A35">
        <v>575</v>
      </c>
      <c t="n" s="6" r="B35">
        <v>22296</v>
      </c>
      <c t="n" s="6" r="C35">
        <v>28118</v>
      </c>
    </row>
    <row spans="1:3" r="36">
      <c t="s" s="4" r="A36">
        <v>576</v>
      </c>
      <c t="n" s="6" r="B36">
        <v>0</v>
      </c>
      <c t="n" s="6" r="C36">
        <v>0</v>
      </c>
    </row>
    <row spans="1:3" r="37">
      <c t="s" s="4" r="A37">
        <v>558</v>
      </c>
    </row>
    <row spans="1:3" r="38">
      <c t="s" s="3" r="A38">
        <v>563</v>
      </c>
    </row>
    <row spans="1:3" r="39">
      <c t="s" s="4" r="A39">
        <v>564</v>
      </c>
      <c t="n" s="6" r="B39">
        <v>299250</v>
      </c>
      <c t="n" s="6" r="C39">
        <v>332381</v>
      </c>
    </row>
    <row spans="1:3" r="40">
      <c t="s" s="4" r="A40">
        <v>566</v>
      </c>
      <c t="n" s="6" r="B40">
        <v>737</v>
      </c>
      <c t="n" s="6" r="C40">
        <v>2437</v>
      </c>
    </row>
    <row spans="1:3" r="41">
      <c t="s" s="4" r="A41">
        <v>568</v>
      </c>
      <c t="n" s="6" r="B41">
        <v>235</v>
      </c>
      <c t="n" s="6" r="C41">
        <v>434</v>
      </c>
    </row>
    <row spans="1:3" r="42">
      <c t="s" s="4" r="A42">
        <v>570</v>
      </c>
      <c t="n" s="6" r="B42">
        <v>5522</v>
      </c>
      <c t="n" s="6" r="C42">
        <v>5798</v>
      </c>
    </row>
    <row spans="1:3" r="43">
      <c t="s" s="4" r="A43">
        <v>572</v>
      </c>
      <c t="n" s="6" r="B43">
        <v>6494</v>
      </c>
      <c t="n" s="6" r="C43">
        <v>8669</v>
      </c>
    </row>
    <row spans="1:3" r="44">
      <c t="s" s="4" r="A44">
        <v>549</v>
      </c>
      <c t="n" s="6" r="B44">
        <v>305744</v>
      </c>
      <c t="n" s="6" r="C44">
        <v>341050</v>
      </c>
    </row>
    <row spans="1:3" r="45">
      <c t="s" s="4" r="A45">
        <v>575</v>
      </c>
      <c t="n" s="6" r="B45">
        <v>11046</v>
      </c>
      <c t="n" s="6" r="C45">
        <v>11279</v>
      </c>
    </row>
    <row spans="1:3" r="46">
      <c t="s" s="4" r="A46">
        <v>576</v>
      </c>
      <c t="n" s="6" r="B46">
        <v>361</v>
      </c>
      <c t="n" s="6" r="C46">
        <v>0</v>
      </c>
    </row>
    <row spans="1:3" r="47">
      <c t="s" s="4" r="A47">
        <v>559</v>
      </c>
    </row>
    <row spans="1:3" r="48">
      <c t="s" s="3" r="A48">
        <v>563</v>
      </c>
    </row>
    <row spans="1:3" r="49">
      <c t="s" s="4" r="A49">
        <v>564</v>
      </c>
      <c t="n" s="6" r="B49">
        <v>87989</v>
      </c>
      <c t="n" s="6" r="C49">
        <v>116801</v>
      </c>
    </row>
    <row spans="1:3" r="50">
      <c t="s" s="4" r="A50">
        <v>566</v>
      </c>
      <c t="n" s="6" r="B50">
        <v>5882</v>
      </c>
      <c t="n" s="6" r="C50">
        <v>649</v>
      </c>
    </row>
    <row spans="1:3" r="51">
      <c t="s" s="4" r="A51">
        <v>568</v>
      </c>
      <c t="n" s="6" r="B51">
        <v>0</v>
      </c>
      <c t="n" s="6" r="C51">
        <v>3776</v>
      </c>
    </row>
    <row spans="1:3" r="52">
      <c t="s" s="4" r="A52">
        <v>570</v>
      </c>
      <c t="n" s="6" r="B52">
        <v>6307</v>
      </c>
      <c t="n" s="6" r="C52">
        <v>4651</v>
      </c>
    </row>
    <row spans="1:3" r="53">
      <c t="s" s="4" r="A53">
        <v>572</v>
      </c>
      <c t="n" s="6" r="B53">
        <v>12189</v>
      </c>
      <c t="n" s="6" r="C53">
        <v>9076</v>
      </c>
    </row>
    <row spans="1:3" r="54">
      <c t="s" s="4" r="A54">
        <v>549</v>
      </c>
      <c t="n" s="6" r="B54">
        <v>100178</v>
      </c>
      <c t="n" s="6" r="C54">
        <v>125877</v>
      </c>
    </row>
    <row spans="1:3" r="55">
      <c t="s" s="4" r="A55">
        <v>575</v>
      </c>
      <c t="n" s="6" r="B55">
        <v>10565</v>
      </c>
      <c t="n" s="6" r="C55">
        <v>9126</v>
      </c>
    </row>
    <row spans="1:3" r="56">
      <c t="s" s="4" r="A56">
        <v>576</v>
      </c>
      <c t="n" s="6" r="B56">
        <v>0</v>
      </c>
      <c t="n" s="6" r="C56">
        <v>0</v>
      </c>
    </row>
    <row spans="1:3" r="57">
      <c t="s" s="4" r="A57">
        <v>560</v>
      </c>
    </row>
    <row spans="1:3" r="58">
      <c t="s" s="3" r="A58">
        <v>563</v>
      </c>
    </row>
    <row spans="1:3" r="59">
      <c t="s" s="4" r="A59">
        <v>564</v>
      </c>
      <c t="n" s="6" r="B59">
        <v>31628</v>
      </c>
      <c t="n" s="6" r="C59">
        <v>40404</v>
      </c>
    </row>
    <row spans="1:3" r="60">
      <c t="s" s="4" r="A60">
        <v>566</v>
      </c>
      <c t="n" s="6" r="B60">
        <v>132</v>
      </c>
      <c t="n" s="6" r="C60">
        <v>109</v>
      </c>
    </row>
    <row spans="1:3" r="61">
      <c t="s" s="4" r="A61">
        <v>568</v>
      </c>
      <c t="n" s="6" r="B61">
        <v>4</v>
      </c>
      <c t="n" s="6" r="C61">
        <v>122</v>
      </c>
    </row>
    <row spans="1:3" r="62">
      <c t="s" s="4" r="A62">
        <v>570</v>
      </c>
      <c t="n" s="6" r="B62">
        <v>4</v>
      </c>
      <c t="n" s="6" r="C62">
        <v>2</v>
      </c>
    </row>
    <row spans="1:3" r="63">
      <c t="s" s="4" r="A63">
        <v>572</v>
      </c>
      <c t="n" s="6" r="B63">
        <v>140</v>
      </c>
      <c t="n" s="6" r="C63">
        <v>233</v>
      </c>
    </row>
    <row spans="1:3" r="64">
      <c t="s" s="4" r="A64">
        <v>549</v>
      </c>
      <c t="n" s="6" r="B64">
        <v>31768</v>
      </c>
      <c t="n" s="6" r="C64">
        <v>40637</v>
      </c>
    </row>
    <row spans="1:3" r="65">
      <c t="s" s="4" r="A65">
        <v>575</v>
      </c>
      <c t="n" s="6" r="B65">
        <v>252</v>
      </c>
      <c t="n" s="6" r="C65">
        <v>573</v>
      </c>
    </row>
    <row spans="1:3" r="66">
      <c t="s" s="4" r="A66">
        <v>576</v>
      </c>
      <c t="n" s="6" r="B66">
        <v>0</v>
      </c>
      <c t="n" s="6" r="C66">
        <v>0</v>
      </c>
    </row>
    <row spans="1:3" r="67">
      <c t="s" s="4" r="A67">
        <v>561</v>
      </c>
    </row>
    <row spans="1:3" r="68">
      <c t="s" s="3" r="A68">
        <v>563</v>
      </c>
    </row>
    <row spans="1:3" r="69">
      <c t="s" s="4" r="A69">
        <v>549</v>
      </c>
      <c t="n" s="7" r="B69">
        <v>0</v>
      </c>
      <c t="n" s="7" r="C69">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30</v>
      </c>
    </row>
    <row spans="1:3" r="2">
      <c t="s" s="3" r="A2">
        <v>578</v>
      </c>
    </row>
    <row spans="1:3" r="3">
      <c t="s" s="4" r="A3">
        <v>549</v>
      </c>
      <c t="n" s="7" r="B3">
        <v>912198</v>
      </c>
      <c t="n" s="7" r="C3">
        <v>1059057</v>
      </c>
    </row>
    <row spans="1:3" r="4">
      <c t="s" s="4" r="A4">
        <v>564</v>
      </c>
      <c t="n" s="6" r="B4">
        <v>881776</v>
      </c>
      <c t="n" s="6" r="C4">
        <v>1009624</v>
      </c>
    </row>
    <row spans="1:3" r="5">
      <c t="s" s="4" r="A5">
        <v>579</v>
      </c>
      <c t="n" s="6" r="B5">
        <v>7520</v>
      </c>
      <c t="n" s="6" r="C5">
        <v>11469</v>
      </c>
    </row>
    <row spans="1:3" r="6">
      <c t="s" s="4" r="A6">
        <v>580</v>
      </c>
      <c t="n" s="6" r="B6">
        <v>591</v>
      </c>
      <c t="n" s="6" r="C6">
        <v>10722</v>
      </c>
    </row>
    <row spans="1:3" r="7">
      <c t="s" s="4" r="A7">
        <v>581</v>
      </c>
      <c t="n" s="6" r="B7">
        <v>22311</v>
      </c>
      <c t="n" s="6" r="C7">
        <v>27242</v>
      </c>
    </row>
    <row spans="1:3" r="8">
      <c t="s" s="4" r="A8">
        <v>575</v>
      </c>
      <c t="n" s="6" r="B8">
        <v>47856</v>
      </c>
      <c t="n" s="6" r="C8">
        <v>52086</v>
      </c>
    </row>
    <row spans="1:3" r="9">
      <c t="s" s="4" r="A9">
        <v>556</v>
      </c>
    </row>
    <row spans="1:3" r="10">
      <c t="s" s="3" r="A10">
        <v>578</v>
      </c>
    </row>
    <row spans="1:3" r="11">
      <c t="s" s="4" r="A11">
        <v>549</v>
      </c>
      <c t="n" s="6" r="B11">
        <v>108309</v>
      </c>
      <c t="n" s="6" r="C11">
        <v>145445</v>
      </c>
    </row>
    <row spans="1:3" r="12">
      <c t="s" s="4" r="A12">
        <v>564</v>
      </c>
      <c t="n" s="6" r="B12">
        <v>106847</v>
      </c>
      <c t="n" s="6" r="C12">
        <v>142221</v>
      </c>
    </row>
    <row spans="1:3" r="13">
      <c t="s" s="4" r="A13">
        <v>579</v>
      </c>
      <c t="n" s="6" r="B13">
        <v>380</v>
      </c>
      <c t="n" s="6" r="C13">
        <v>2309</v>
      </c>
    </row>
    <row spans="1:3" r="14">
      <c t="s" s="4" r="A14">
        <v>580</v>
      </c>
      <c t="n" s="6" r="B14">
        <v>352</v>
      </c>
      <c t="n" s="6" r="C14">
        <v>376</v>
      </c>
    </row>
    <row spans="1:3" r="15">
      <c t="s" s="4" r="A15">
        <v>581</v>
      </c>
      <c t="n" s="6" r="B15">
        <v>730</v>
      </c>
      <c t="n" s="6" r="C15">
        <v>539</v>
      </c>
    </row>
    <row spans="1:3" r="16">
      <c t="s" s="4" r="A16">
        <v>575</v>
      </c>
      <c t="n" s="6" r="B16">
        <v>3697</v>
      </c>
      <c t="n" s="6" r="C16">
        <v>2990</v>
      </c>
    </row>
    <row spans="1:3" r="17">
      <c t="s" s="4" r="A17">
        <v>557</v>
      </c>
    </row>
    <row spans="1:3" r="18">
      <c t="s" s="3" r="A18">
        <v>578</v>
      </c>
    </row>
    <row spans="1:3" r="19">
      <c t="s" s="4" r="A19">
        <v>549</v>
      </c>
      <c t="n" s="6" r="B19">
        <v>366199</v>
      </c>
      <c t="n" s="6" r="C19">
        <v>406048</v>
      </c>
    </row>
    <row spans="1:3" r="20">
      <c t="s" s="4" r="A20">
        <v>564</v>
      </c>
      <c t="n" s="6" r="B20">
        <v>356062</v>
      </c>
      <c t="n" s="6" r="C20">
        <v>377817</v>
      </c>
    </row>
    <row spans="1:3" r="21">
      <c t="s" s="4" r="A21">
        <v>579</v>
      </c>
      <c t="n" s="6" r="B21">
        <v>389</v>
      </c>
      <c t="n" s="6" r="C21">
        <v>5965</v>
      </c>
    </row>
    <row spans="1:3" r="22">
      <c t="s" s="4" r="A22">
        <v>580</v>
      </c>
      <c t="n" s="6" r="B22">
        <v>0</v>
      </c>
      <c t="n" s="6" r="C22">
        <v>6014</v>
      </c>
    </row>
    <row spans="1:3" r="23">
      <c t="s" s="4" r="A23">
        <v>581</v>
      </c>
      <c t="n" s="6" r="B23">
        <v>9748</v>
      </c>
      <c t="n" s="6" r="C23">
        <v>16252</v>
      </c>
    </row>
    <row spans="1:3" r="24">
      <c t="s" s="4" r="A24">
        <v>575</v>
      </c>
      <c t="n" s="6" r="B24">
        <v>22296</v>
      </c>
      <c t="n" s="6" r="C24">
        <v>28118</v>
      </c>
    </row>
    <row spans="1:3" r="25">
      <c t="s" s="4" r="A25">
        <v>558</v>
      </c>
    </row>
    <row spans="1:3" r="26">
      <c t="s" s="3" r="A26">
        <v>578</v>
      </c>
    </row>
    <row spans="1:3" r="27">
      <c t="s" s="4" r="A27">
        <v>549</v>
      </c>
      <c t="n" s="6" r="B27">
        <v>305744</v>
      </c>
      <c t="n" s="6" r="C27">
        <v>341050</v>
      </c>
    </row>
    <row spans="1:3" r="28">
      <c t="s" s="4" r="A28">
        <v>564</v>
      </c>
      <c t="n" s="6" r="B28">
        <v>299250</v>
      </c>
      <c t="n" s="6" r="C28">
        <v>332381</v>
      </c>
    </row>
    <row spans="1:3" r="29">
      <c t="s" s="4" r="A29">
        <v>579</v>
      </c>
      <c t="n" s="6" r="B29">
        <v>737</v>
      </c>
      <c t="n" s="6" r="C29">
        <v>2437</v>
      </c>
    </row>
    <row spans="1:3" r="30">
      <c t="s" s="4" r="A30">
        <v>580</v>
      </c>
      <c t="n" s="6" r="B30">
        <v>235</v>
      </c>
      <c t="n" s="6" r="C30">
        <v>434</v>
      </c>
    </row>
    <row spans="1:3" r="31">
      <c t="s" s="4" r="A31">
        <v>581</v>
      </c>
      <c t="n" s="6" r="B31">
        <v>5522</v>
      </c>
      <c t="n" s="6" r="C31">
        <v>5798</v>
      </c>
    </row>
    <row spans="1:3" r="32">
      <c t="s" s="4" r="A32">
        <v>575</v>
      </c>
      <c t="n" s="6" r="B32">
        <v>11046</v>
      </c>
      <c t="n" s="6" r="C32">
        <v>11279</v>
      </c>
    </row>
    <row spans="1:3" r="33">
      <c t="s" s="4" r="A33">
        <v>559</v>
      </c>
    </row>
    <row spans="1:3" r="34">
      <c t="s" s="3" r="A34">
        <v>578</v>
      </c>
    </row>
    <row spans="1:3" r="35">
      <c t="s" s="4" r="A35">
        <v>549</v>
      </c>
      <c t="n" s="6" r="B35">
        <v>100178</v>
      </c>
      <c t="n" s="6" r="C35">
        <v>125877</v>
      </c>
    </row>
    <row spans="1:3" r="36">
      <c t="s" s="4" r="A36">
        <v>564</v>
      </c>
      <c t="n" s="6" r="B36">
        <v>87989</v>
      </c>
      <c t="n" s="6" r="C36">
        <v>116801</v>
      </c>
    </row>
    <row spans="1:3" r="37">
      <c t="s" s="4" r="A37">
        <v>579</v>
      </c>
      <c t="n" s="6" r="B37">
        <v>5882</v>
      </c>
      <c t="n" s="6" r="C37">
        <v>649</v>
      </c>
    </row>
    <row spans="1:3" r="38">
      <c t="s" s="4" r="A38">
        <v>580</v>
      </c>
      <c t="n" s="6" r="B38">
        <v>0</v>
      </c>
      <c t="n" s="6" r="C38">
        <v>3776</v>
      </c>
    </row>
    <row spans="1:3" r="39">
      <c t="s" s="4" r="A39">
        <v>581</v>
      </c>
      <c t="n" s="6" r="B39">
        <v>6307</v>
      </c>
      <c t="n" s="6" r="C39">
        <v>4651</v>
      </c>
    </row>
    <row spans="1:3" r="40">
      <c t="s" s="4" r="A40">
        <v>575</v>
      </c>
      <c t="n" s="6" r="B40">
        <v>10565</v>
      </c>
      <c t="n" s="6" r="C40">
        <v>9126</v>
      </c>
    </row>
    <row spans="1:3" r="41">
      <c t="s" s="4" r="A41">
        <v>560</v>
      </c>
    </row>
    <row spans="1:3" r="42">
      <c t="s" s="3" r="A42">
        <v>578</v>
      </c>
    </row>
    <row spans="1:3" r="43">
      <c t="s" s="4" r="A43">
        <v>549</v>
      </c>
      <c t="n" s="6" r="B43">
        <v>31768</v>
      </c>
      <c t="n" s="6" r="C43">
        <v>40637</v>
      </c>
    </row>
    <row spans="1:3" r="44">
      <c t="s" s="4" r="A44">
        <v>564</v>
      </c>
      <c t="n" s="6" r="B44">
        <v>31628</v>
      </c>
      <c t="n" s="6" r="C44">
        <v>40404</v>
      </c>
    </row>
    <row spans="1:3" r="45">
      <c t="s" s="4" r="A45">
        <v>579</v>
      </c>
      <c t="n" s="6" r="B45">
        <v>132</v>
      </c>
      <c t="n" s="6" r="C45">
        <v>109</v>
      </c>
    </row>
    <row spans="1:3" r="46">
      <c t="s" s="4" r="A46">
        <v>580</v>
      </c>
      <c t="n" s="6" r="B46">
        <v>4</v>
      </c>
      <c t="n" s="6" r="C46">
        <v>122</v>
      </c>
    </row>
    <row spans="1:3" r="47">
      <c t="s" s="4" r="A47">
        <v>581</v>
      </c>
      <c t="n" s="6" r="B47">
        <v>4</v>
      </c>
      <c t="n" s="6" r="C47">
        <v>2</v>
      </c>
    </row>
    <row spans="1:3" r="48">
      <c t="s" s="4" r="A48">
        <v>575</v>
      </c>
      <c t="n" s="6" r="B48">
        <v>252</v>
      </c>
      <c t="n" s="6" r="C48">
        <v>573</v>
      </c>
    </row>
    <row spans="1:3" r="49">
      <c t="s" s="4" r="A49">
        <v>561</v>
      </c>
    </row>
    <row spans="1:3" r="50">
      <c t="s" s="3" r="A50">
        <v>578</v>
      </c>
    </row>
    <row spans="1:3" r="51">
      <c t="s" s="4" r="A51">
        <v>549</v>
      </c>
      <c t="n" s="6" r="B51">
        <v>0</v>
      </c>
      <c t="n" s="6" r="C51">
        <v>0</v>
      </c>
    </row>
    <row spans="1:3" r="52">
      <c t="s" s="4" r="A52">
        <v>582</v>
      </c>
    </row>
    <row spans="1:3" r="53">
      <c t="s" s="3" r="A53">
        <v>578</v>
      </c>
    </row>
    <row spans="1:3" r="54">
      <c t="s" s="4" r="A54">
        <v>549</v>
      </c>
      <c t="n" s="6" r="B54">
        <v>738385</v>
      </c>
      <c t="n" s="6" r="C54">
        <v>883388</v>
      </c>
    </row>
    <row spans="1:3" r="55">
      <c t="s" s="4" r="A55">
        <v>564</v>
      </c>
      <c t="n" s="6" r="B55">
        <v>731941</v>
      </c>
      <c t="n" s="6" r="C55">
        <v>880764</v>
      </c>
    </row>
    <row spans="1:3" r="56">
      <c t="s" s="4" r="A56">
        <v>579</v>
      </c>
      <c t="n" s="6" r="B56">
        <v>6079</v>
      </c>
      <c t="n" s="6" r="C56">
        <v>2217</v>
      </c>
    </row>
    <row spans="1:3" r="57">
      <c t="s" s="4" r="A57">
        <v>580</v>
      </c>
      <c t="n" s="6" r="B57">
        <v>4</v>
      </c>
      <c t="n" s="6" r="C57">
        <v>407</v>
      </c>
    </row>
    <row spans="1:3" r="58">
      <c t="s" s="4" r="A58">
        <v>581</v>
      </c>
      <c t="n" s="6" r="B58">
        <v>361</v>
      </c>
      <c t="n" s="6" r="C58">
        <v>0</v>
      </c>
    </row>
    <row spans="1:3" r="59">
      <c t="s" s="4" r="A59">
        <v>583</v>
      </c>
    </row>
    <row spans="1:3" r="60">
      <c t="s" s="3" r="A60">
        <v>578</v>
      </c>
    </row>
    <row spans="1:3" r="61">
      <c t="s" s="4" r="A61">
        <v>549</v>
      </c>
      <c t="n" s="6" r="B61">
        <v>66050</v>
      </c>
      <c t="n" s="6" r="C61">
        <v>101028</v>
      </c>
    </row>
    <row spans="1:3" r="62">
      <c t="s" s="4" r="A62">
        <v>584</v>
      </c>
    </row>
    <row spans="1:3" r="63">
      <c t="s" s="3" r="A63">
        <v>578</v>
      </c>
    </row>
    <row spans="1:3" r="64">
      <c t="s" s="4" r="A64">
        <v>549</v>
      </c>
      <c t="n" s="6" r="B64">
        <v>282279</v>
      </c>
      <c t="n" s="6" r="C64">
        <v>316434</v>
      </c>
    </row>
    <row spans="1:3" r="65">
      <c t="s" s="4" r="A65">
        <v>585</v>
      </c>
    </row>
    <row spans="1:3" r="66">
      <c t="s" s="3" r="A66">
        <v>578</v>
      </c>
    </row>
    <row spans="1:3" r="67">
      <c t="s" s="4" r="A67">
        <v>549</v>
      </c>
      <c t="n" s="6" r="B67">
        <v>287616</v>
      </c>
      <c t="n" s="6" r="C67">
        <v>320364</v>
      </c>
    </row>
    <row spans="1:3" r="68">
      <c t="s" s="4" r="A68">
        <v>586</v>
      </c>
    </row>
    <row spans="1:3" r="69">
      <c t="s" s="3" r="A69">
        <v>578</v>
      </c>
    </row>
    <row spans="1:3" r="70">
      <c t="s" s="4" r="A70">
        <v>549</v>
      </c>
      <c t="n" s="6" r="B70">
        <v>71678</v>
      </c>
      <c t="n" s="6" r="C70">
        <v>105864</v>
      </c>
    </row>
    <row spans="1:3" r="71">
      <c t="s" s="4" r="A71">
        <v>587</v>
      </c>
    </row>
    <row spans="1:3" r="72">
      <c t="s" s="3" r="A72">
        <v>578</v>
      </c>
    </row>
    <row spans="1:3" r="73">
      <c t="s" s="4" r="A73">
        <v>549</v>
      </c>
      <c t="n" s="6" r="B73">
        <v>30762</v>
      </c>
      <c t="n" s="6" r="C73">
        <v>39698</v>
      </c>
    </row>
    <row spans="1:3" r="74">
      <c t="s" s="4" r="A74">
        <v>588</v>
      </c>
    </row>
    <row spans="1:3" r="75">
      <c t="s" s="3" r="A75">
        <v>578</v>
      </c>
    </row>
    <row spans="1:3" r="76">
      <c t="s" s="4" r="A76">
        <v>549</v>
      </c>
      <c t="n" s="6" r="B76">
        <v>52313</v>
      </c>
      <c t="n" s="6" r="C76">
        <v>35260</v>
      </c>
    </row>
    <row spans="1:3" r="77">
      <c t="s" s="4" r="A77">
        <v>564</v>
      </c>
      <c t="n" s="6" r="B77">
        <v>52313</v>
      </c>
      <c t="n" s="6" r="C77">
        <v>35007</v>
      </c>
    </row>
    <row spans="1:3" r="78">
      <c t="s" s="4" r="A78">
        <v>579</v>
      </c>
      <c t="n" s="6" r="B78">
        <v>0</v>
      </c>
      <c t="n" s="6" r="C78">
        <v>253</v>
      </c>
    </row>
    <row spans="1:3" r="79">
      <c t="s" s="4" r="A79">
        <v>580</v>
      </c>
      <c t="n" s="6" r="B79">
        <v>0</v>
      </c>
      <c t="n" s="6" r="C79">
        <v>0</v>
      </c>
    </row>
    <row spans="1:3" r="80">
      <c t="s" s="4" r="A80">
        <v>581</v>
      </c>
      <c t="n" s="6" r="B80">
        <v>0</v>
      </c>
      <c t="n" s="6" r="C80">
        <v>0</v>
      </c>
    </row>
    <row spans="1:3" r="81">
      <c t="s" s="4" r="A81">
        <v>589</v>
      </c>
    </row>
    <row spans="1:3" r="82">
      <c t="s" s="3" r="A82">
        <v>578</v>
      </c>
    </row>
    <row spans="1:3" r="83">
      <c t="s" s="4" r="A83">
        <v>549</v>
      </c>
      <c t="n" s="6" r="B83">
        <v>14889</v>
      </c>
      <c t="n" s="6" r="C83">
        <v>18804</v>
      </c>
    </row>
    <row spans="1:3" r="84">
      <c t="s" s="4" r="A84">
        <v>590</v>
      </c>
    </row>
    <row spans="1:3" r="85">
      <c t="s" s="3" r="A85">
        <v>578</v>
      </c>
    </row>
    <row spans="1:3" r="86">
      <c t="s" s="4" r="A86">
        <v>549</v>
      </c>
      <c t="n" s="6" r="B86">
        <v>22222</v>
      </c>
      <c t="n" s="6" r="C86">
        <v>15165</v>
      </c>
    </row>
    <row spans="1:3" r="87">
      <c t="s" s="4" r="A87">
        <v>591</v>
      </c>
    </row>
    <row spans="1:3" r="88">
      <c t="s" s="3" r="A88">
        <v>578</v>
      </c>
    </row>
    <row spans="1:3" r="89">
      <c t="s" s="4" r="A89">
        <v>549</v>
      </c>
      <c t="n" s="6" r="B89">
        <v>2403</v>
      </c>
      <c t="n" s="6" r="C89">
        <v>252</v>
      </c>
    </row>
    <row spans="1:3" r="90">
      <c t="s" s="4" r="A90">
        <v>592</v>
      </c>
    </row>
    <row spans="1:3" r="91">
      <c t="s" s="3" r="A91">
        <v>578</v>
      </c>
    </row>
    <row spans="1:3" r="92">
      <c t="s" s="4" r="A92">
        <v>549</v>
      </c>
      <c t="n" s="6" r="B92">
        <v>12683</v>
      </c>
      <c t="n" s="6" r="C92">
        <v>1005</v>
      </c>
    </row>
    <row spans="1:3" r="93">
      <c t="s" s="4" r="A93">
        <v>593</v>
      </c>
    </row>
    <row spans="1:3" r="94">
      <c t="s" s="3" r="A94">
        <v>578</v>
      </c>
    </row>
    <row spans="1:3" r="95">
      <c t="s" s="4" r="A95">
        <v>549</v>
      </c>
      <c t="n" s="6" r="B95">
        <v>116</v>
      </c>
      <c t="n" s="6" r="C95">
        <v>34</v>
      </c>
    </row>
    <row spans="1:3" r="96">
      <c t="s" s="4" r="A96">
        <v>594</v>
      </c>
    </row>
    <row spans="1:3" r="97">
      <c t="s" s="3" r="A97">
        <v>578</v>
      </c>
    </row>
    <row spans="1:3" r="98">
      <c t="s" s="4" r="A98">
        <v>549</v>
      </c>
      <c t="n" s="6" r="B98">
        <v>121258</v>
      </c>
      <c t="n" s="6" r="C98">
        <v>139892</v>
      </c>
    </row>
    <row spans="1:3" r="99">
      <c t="s" s="4" r="A99">
        <v>564</v>
      </c>
      <c t="n" s="6" r="B99">
        <v>97425</v>
      </c>
      <c t="n" s="6" r="C99">
        <v>93362</v>
      </c>
    </row>
    <row spans="1:3" r="100">
      <c t="s" s="4" r="A100">
        <v>579</v>
      </c>
      <c t="n" s="6" r="B100">
        <v>1441</v>
      </c>
      <c t="n" s="6" r="C100">
        <v>8999</v>
      </c>
    </row>
    <row spans="1:3" r="101">
      <c t="s" s="4" r="A101">
        <v>580</v>
      </c>
      <c t="n" s="6" r="B101">
        <v>587</v>
      </c>
      <c t="n" s="6" r="C101">
        <v>10302</v>
      </c>
    </row>
    <row spans="1:3" r="102">
      <c t="s" s="4" r="A102">
        <v>581</v>
      </c>
      <c t="n" s="6" r="B102">
        <v>21805</v>
      </c>
      <c t="n" s="6" r="C102">
        <v>27229</v>
      </c>
    </row>
    <row spans="1:3" r="103">
      <c t="s" s="4" r="A103">
        <v>575</v>
      </c>
      <c t="n" s="6" r="B103">
        <v>47600</v>
      </c>
      <c t="n" s="6" r="C103">
        <v>51600</v>
      </c>
    </row>
    <row spans="1:3" r="104">
      <c t="s" s="4" r="A104">
        <v>595</v>
      </c>
    </row>
    <row spans="1:3" r="105">
      <c t="s" s="3" r="A105">
        <v>578</v>
      </c>
    </row>
    <row spans="1:3" r="106">
      <c t="s" s="4" r="A106">
        <v>549</v>
      </c>
      <c t="n" s="6" r="B106">
        <v>27128</v>
      </c>
      <c t="n" s="6" r="C106">
        <v>25600</v>
      </c>
    </row>
    <row spans="1:3" r="107">
      <c t="s" s="4" r="A107">
        <v>596</v>
      </c>
    </row>
    <row spans="1:3" r="108">
      <c t="s" s="3" r="A108">
        <v>578</v>
      </c>
    </row>
    <row spans="1:3" r="109">
      <c t="s" s="4" r="A109">
        <v>549</v>
      </c>
      <c t="n" s="6" r="B109">
        <v>61698</v>
      </c>
      <c t="n" s="6" r="C109">
        <v>74449</v>
      </c>
    </row>
    <row spans="1:3" r="110">
      <c t="s" s="4" r="A110">
        <v>597</v>
      </c>
    </row>
    <row spans="1:3" r="111">
      <c t="s" s="3" r="A111">
        <v>578</v>
      </c>
    </row>
    <row spans="1:3" r="112">
      <c t="s" s="4" r="A112">
        <v>549</v>
      </c>
      <c t="n" s="6" r="B112">
        <v>15725</v>
      </c>
      <c t="n" s="6" r="C112">
        <v>20421</v>
      </c>
    </row>
    <row spans="1:3" r="113">
      <c t="s" s="4" r="A113">
        <v>598</v>
      </c>
    </row>
    <row spans="1:3" r="114">
      <c t="s" s="3" r="A114">
        <v>578</v>
      </c>
    </row>
    <row spans="1:3" r="115">
      <c t="s" s="4" r="A115">
        <v>549</v>
      </c>
      <c t="n" s="6" r="B115">
        <v>15817</v>
      </c>
      <c t="n" s="6" r="C115">
        <v>18517</v>
      </c>
    </row>
    <row spans="1:3" r="116">
      <c t="s" s="4" r="A116">
        <v>599</v>
      </c>
    </row>
    <row spans="1:3" r="117">
      <c t="s" s="3" r="A117">
        <v>578</v>
      </c>
    </row>
    <row spans="1:3" r="118">
      <c t="s" s="4" r="A118">
        <v>549</v>
      </c>
      <c t="n" s="6" r="B118">
        <v>890</v>
      </c>
      <c t="n" s="6" r="C118">
        <v>905</v>
      </c>
    </row>
    <row spans="1:3" r="119">
      <c t="s" s="4" r="A119">
        <v>600</v>
      </c>
    </row>
    <row spans="1:3" r="120">
      <c t="s" s="3" r="A120">
        <v>578</v>
      </c>
    </row>
    <row spans="1:3" r="121">
      <c t="s" s="4" r="A121">
        <v>549</v>
      </c>
      <c t="n" s="6" r="B121">
        <v>242</v>
      </c>
      <c t="n" s="6" r="C121">
        <v>517</v>
      </c>
    </row>
    <row spans="1:3" r="122">
      <c t="s" s="4" r="A122">
        <v>564</v>
      </c>
      <c t="n" s="6" r="B122">
        <v>97</v>
      </c>
      <c t="n" s="6" r="C122">
        <v>491</v>
      </c>
    </row>
    <row spans="1:3" r="123">
      <c t="s" s="4" r="A123">
        <v>579</v>
      </c>
      <c t="n" s="6" r="B123">
        <v>0</v>
      </c>
      <c t="n" s="6" r="C123">
        <v>0</v>
      </c>
    </row>
    <row spans="1:3" r="124">
      <c t="s" s="4" r="A124">
        <v>580</v>
      </c>
      <c t="n" s="6" r="B124">
        <v>0</v>
      </c>
      <c t="n" s="6" r="C124">
        <v>13</v>
      </c>
    </row>
    <row spans="1:3" r="125">
      <c t="s" s="4" r="A125">
        <v>581</v>
      </c>
      <c t="n" s="6" r="B125">
        <v>145</v>
      </c>
      <c t="n" s="6" r="C125">
        <v>13</v>
      </c>
    </row>
    <row spans="1:3" r="126">
      <c t="s" s="4" r="A126">
        <v>575</v>
      </c>
      <c t="n" s="6" r="B126">
        <v>242</v>
      </c>
      <c t="n" s="6" r="C126">
        <v>517</v>
      </c>
    </row>
    <row spans="1:3" r="127">
      <c t="s" s="4" r="A127">
        <v>601</v>
      </c>
    </row>
    <row spans="1:3" r="128">
      <c t="s" s="3" r="A128">
        <v>578</v>
      </c>
    </row>
    <row spans="1:3" r="129">
      <c t="s" s="4" r="A129">
        <v>549</v>
      </c>
      <c t="n" s="6" r="B129">
        <v>242</v>
      </c>
      <c t="n" s="6" r="C129">
        <v>13</v>
      </c>
    </row>
    <row spans="1:3" r="130">
      <c t="s" s="4" r="A130">
        <v>602</v>
      </c>
    </row>
    <row spans="1:3" r="131">
      <c t="s" s="3" r="A131">
        <v>578</v>
      </c>
    </row>
    <row spans="1:3" r="132">
      <c t="s" s="4" r="A132">
        <v>549</v>
      </c>
      <c t="n" s="6" r="B132">
        <v>0</v>
      </c>
      <c t="n" s="6" r="C132">
        <v>0</v>
      </c>
    </row>
    <row spans="1:3" r="133">
      <c t="s" s="4" r="A133">
        <v>603</v>
      </c>
    </row>
    <row spans="1:3" r="134">
      <c t="s" s="3" r="A134">
        <v>578</v>
      </c>
    </row>
    <row spans="1:3" r="135">
      <c t="s" s="4" r="A135">
        <v>549</v>
      </c>
      <c t="n" s="6" r="B135">
        <v>0</v>
      </c>
      <c t="n" s="6" r="C135">
        <v>13</v>
      </c>
    </row>
    <row spans="1:3" r="136">
      <c t="s" s="4" r="A136">
        <v>604</v>
      </c>
    </row>
    <row spans="1:3" r="137">
      <c t="s" s="3" r="A137">
        <v>578</v>
      </c>
    </row>
    <row spans="1:3" r="138">
      <c t="s" s="4" r="A138">
        <v>549</v>
      </c>
      <c t="n" s="6" r="B138">
        <v>0</v>
      </c>
      <c t="n" s="6" r="C138">
        <v>491</v>
      </c>
    </row>
    <row spans="1:3" r="139">
      <c t="s" s="4" r="A139">
        <v>605</v>
      </c>
    </row>
    <row spans="1:3" r="140">
      <c t="s" s="3" r="A140">
        <v>578</v>
      </c>
    </row>
    <row spans="1:3" r="141">
      <c t="s" s="4" r="A141">
        <v>549</v>
      </c>
      <c t="n" s="7" r="B141">
        <v>0</v>
      </c>
      <c t="n" s="7" r="C141">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6</v>
      </c>
      <c t="s" s="2" r="B1">
        <v>1</v>
      </c>
    </row>
    <row spans="1:4" r="2">
      <c t="s" s="2" r="B2">
        <v>2</v>
      </c>
      <c t="s" s="2" r="C2">
        <v>30</v>
      </c>
      <c t="s" s="2" r="D2">
        <v>88</v>
      </c>
    </row>
    <row spans="1:4" r="3">
      <c t="s" s="3" r="A3">
        <v>607</v>
      </c>
    </row>
    <row spans="1:4" r="4">
      <c t="s" s="4" r="A4">
        <v>608</v>
      </c>
      <c t="n" s="7" r="B4">
        <v>121769</v>
      </c>
      <c t="n" s="7" r="C4">
        <v>163750</v>
      </c>
    </row>
    <row spans="1:4" r="5">
      <c t="s" s="3" r="A5">
        <v>609</v>
      </c>
    </row>
    <row spans="1:4" r="6">
      <c t="s" s="4" r="A6">
        <v>610</v>
      </c>
      <c t="n" s="6" r="B6">
        <v>108829</v>
      </c>
      <c t="n" s="6" r="C6">
        <v>132987</v>
      </c>
    </row>
    <row spans="1:4" r="7">
      <c t="s" s="3" r="A7">
        <v>611</v>
      </c>
    </row>
    <row spans="1:4" r="8">
      <c t="s" s="4" r="A8">
        <v>612</v>
      </c>
      <c t="n" s="6" r="B8">
        <v>7961</v>
      </c>
      <c t="n" s="6" r="C8">
        <v>5888</v>
      </c>
    </row>
    <row spans="1:4" r="9">
      <c t="s" s="3" r="A9">
        <v>613</v>
      </c>
    </row>
    <row spans="1:4" r="10">
      <c t="s" s="4" r="A10">
        <v>614</v>
      </c>
      <c t="n" s="6" r="B10">
        <v>120911</v>
      </c>
      <c t="n" s="6" r="C10">
        <v>135765</v>
      </c>
      <c t="n" s="7" r="D10">
        <v>128820</v>
      </c>
    </row>
    <row spans="1:4" r="11">
      <c t="s" s="3" r="A11">
        <v>615</v>
      </c>
    </row>
    <row spans="1:4" r="12">
      <c t="s" s="4" r="A12">
        <v>616</v>
      </c>
      <c t="n" s="6" r="B12">
        <v>3432</v>
      </c>
      <c t="n" s="6" r="C12">
        <v>3892</v>
      </c>
      <c t="n" s="6" r="D12">
        <v>3910</v>
      </c>
    </row>
    <row spans="1:4" r="13">
      <c t="s" s="4" r="A13">
        <v>617</v>
      </c>
      <c t="n" s="6" r="B13">
        <v>3000</v>
      </c>
      <c t="n" s="6" r="C13">
        <v>2600</v>
      </c>
      <c t="n" s="6" r="D13">
        <v>2400</v>
      </c>
    </row>
    <row spans="1:4" r="14">
      <c t="s" s="4" r="A14">
        <v>556</v>
      </c>
    </row>
    <row spans="1:4" r="15">
      <c t="s" s="3" r="A15">
        <v>607</v>
      </c>
    </row>
    <row spans="1:4" r="16">
      <c t="s" s="4" r="A16">
        <v>618</v>
      </c>
      <c t="n" s="6" r="B16">
        <v>16401</v>
      </c>
      <c t="n" s="6" r="C16">
        <v>17958</v>
      </c>
    </row>
    <row spans="1:4" r="17">
      <c t="s" s="4" r="A17">
        <v>619</v>
      </c>
      <c t="n" s="6" r="B17">
        <v>15924</v>
      </c>
      <c t="n" s="6" r="C17">
        <v>15925</v>
      </c>
    </row>
    <row spans="1:4" r="18">
      <c t="s" s="3" r="A18">
        <v>609</v>
      </c>
    </row>
    <row spans="1:4" r="19">
      <c t="s" s="4" r="A19">
        <v>620</v>
      </c>
      <c t="n" s="6" r="B19">
        <v>11936</v>
      </c>
      <c t="n" s="6" r="C19">
        <v>13205</v>
      </c>
    </row>
    <row spans="1:4" r="20">
      <c t="s" s="4" r="A20">
        <v>621</v>
      </c>
      <c t="n" s="6" r="B20">
        <v>15918</v>
      </c>
      <c t="n" s="6" r="C20">
        <v>15924</v>
      </c>
    </row>
    <row spans="1:4" r="21">
      <c t="s" s="3" r="A21">
        <v>611</v>
      </c>
    </row>
    <row spans="1:4" r="22">
      <c t="s" s="4" r="A22">
        <v>612</v>
      </c>
      <c t="n" s="6" r="B22">
        <v>877</v>
      </c>
      <c t="n" s="6" r="C22">
        <v>275</v>
      </c>
    </row>
    <row spans="1:4" r="23">
      <c t="s" s="3" r="A23">
        <v>613</v>
      </c>
    </row>
    <row spans="1:4" r="24">
      <c t="s" s="4" r="A24">
        <v>622</v>
      </c>
      <c t="n" s="6" r="B24">
        <v>12571</v>
      </c>
      <c t="n" s="6" r="C24">
        <v>12978</v>
      </c>
      <c t="n" s="6" r="D24">
        <v>10787</v>
      </c>
    </row>
    <row spans="1:4" r="25">
      <c t="s" s="4" r="A25">
        <v>623</v>
      </c>
      <c t="n" s="6" r="B25">
        <v>15921</v>
      </c>
      <c t="n" s="6" r="C25">
        <v>18293</v>
      </c>
      <c t="n" s="6" r="D25">
        <v>15287</v>
      </c>
    </row>
    <row spans="1:4" r="26">
      <c t="s" s="3" r="A26">
        <v>615</v>
      </c>
    </row>
    <row spans="1:4" r="27">
      <c t="s" s="4" r="A27">
        <v>624</v>
      </c>
      <c t="n" s="6" r="B27">
        <v>533</v>
      </c>
      <c t="n" s="6" r="C27">
        <v>548</v>
      </c>
      <c t="n" s="6" r="D27">
        <v>221</v>
      </c>
    </row>
    <row spans="1:4" r="28">
      <c t="s" s="4" r="A28">
        <v>625</v>
      </c>
      <c t="n" s="6" r="B28">
        <v>832</v>
      </c>
      <c t="n" s="6" r="C28">
        <v>854</v>
      </c>
      <c t="n" s="6" r="D28">
        <v>1348</v>
      </c>
    </row>
    <row spans="1:4" r="29">
      <c t="s" s="4" r="A29">
        <v>557</v>
      </c>
    </row>
    <row spans="1:4" r="30">
      <c t="s" s="3" r="A30">
        <v>607</v>
      </c>
    </row>
    <row spans="1:4" r="31">
      <c t="s" s="4" r="A31">
        <v>618</v>
      </c>
      <c t="n" s="6" r="B31">
        <v>25737</v>
      </c>
      <c t="n" s="6" r="C31">
        <v>56689</v>
      </c>
    </row>
    <row spans="1:4" r="32">
      <c t="s" s="4" r="A32">
        <v>619</v>
      </c>
      <c t="n" s="6" r="B32">
        <v>18298</v>
      </c>
      <c t="n" s="6" r="C32">
        <v>22646</v>
      </c>
    </row>
    <row spans="1:4" r="33">
      <c t="s" s="3" r="A33">
        <v>609</v>
      </c>
    </row>
    <row spans="1:4" r="34">
      <c t="s" s="4" r="A34">
        <v>620</v>
      </c>
      <c t="n" s="6" r="B34">
        <v>22554</v>
      </c>
      <c t="n" s="6" r="C34">
        <v>36364</v>
      </c>
    </row>
    <row spans="1:4" r="35">
      <c t="s" s="4" r="A35">
        <v>621</v>
      </c>
      <c t="n" s="6" r="B35">
        <v>17081</v>
      </c>
      <c t="n" s="6" r="C35">
        <v>22501</v>
      </c>
    </row>
    <row spans="1:4" r="36">
      <c t="s" s="3" r="A36">
        <v>611</v>
      </c>
    </row>
    <row spans="1:4" r="37">
      <c t="s" s="4" r="A37">
        <v>612</v>
      </c>
      <c t="n" s="6" r="B37">
        <v>2111</v>
      </c>
      <c t="n" s="6" r="C37">
        <v>2782</v>
      </c>
    </row>
    <row spans="1:4" r="38">
      <c t="s" s="3" r="A38">
        <v>613</v>
      </c>
    </row>
    <row spans="1:4" r="39">
      <c t="s" s="4" r="A39">
        <v>622</v>
      </c>
      <c t="n" s="6" r="B39">
        <v>29459</v>
      </c>
      <c t="n" s="6" r="C39">
        <v>32835</v>
      </c>
      <c t="n" s="6" r="D39">
        <v>29161</v>
      </c>
    </row>
    <row spans="1:4" r="40">
      <c t="s" s="4" r="A40">
        <v>623</v>
      </c>
      <c t="n" s="6" r="B40">
        <v>19791</v>
      </c>
      <c t="n" s="6" r="C40">
        <v>24031</v>
      </c>
      <c t="n" s="6" r="D40">
        <v>19489</v>
      </c>
    </row>
    <row spans="1:4" r="41">
      <c t="s" s="3" r="A41">
        <v>615</v>
      </c>
    </row>
    <row spans="1:4" r="42">
      <c t="s" s="4" r="A42">
        <v>624</v>
      </c>
      <c t="n" s="6" r="B42">
        <v>369</v>
      </c>
      <c t="n" s="6" r="C42">
        <v>626</v>
      </c>
      <c t="n" s="6" r="D42">
        <v>479</v>
      </c>
    </row>
    <row spans="1:4" r="43">
      <c t="s" s="4" r="A43">
        <v>625</v>
      </c>
      <c t="n" s="6" r="B43">
        <v>591</v>
      </c>
      <c t="n" s="6" r="C43">
        <v>881</v>
      </c>
      <c t="n" s="6" r="D43">
        <v>891</v>
      </c>
    </row>
    <row spans="1:4" r="44">
      <c t="s" s="4" r="A44">
        <v>558</v>
      </c>
    </row>
    <row spans="1:4" r="45">
      <c t="s" s="3" r="A45">
        <v>607</v>
      </c>
    </row>
    <row spans="1:4" r="46">
      <c t="s" s="4" r="A46">
        <v>618</v>
      </c>
      <c t="n" s="6" r="B46">
        <v>10132</v>
      </c>
      <c t="n" s="6" r="C46">
        <v>15211</v>
      </c>
    </row>
    <row spans="1:4" r="47">
      <c t="s" s="4" r="A47">
        <v>619</v>
      </c>
      <c t="n" s="6" r="B47">
        <v>14571</v>
      </c>
      <c t="n" s="6" r="C47">
        <v>13173</v>
      </c>
    </row>
    <row spans="1:4" r="48">
      <c t="s" s="3" r="A48">
        <v>609</v>
      </c>
    </row>
    <row spans="1:4" r="49">
      <c t="s" s="4" r="A49">
        <v>620</v>
      </c>
      <c t="n" s="6" r="B49">
        <v>8707</v>
      </c>
      <c t="n" s="6" r="C49">
        <v>12462</v>
      </c>
    </row>
    <row spans="1:4" r="50">
      <c t="s" s="4" r="A50">
        <v>621</v>
      </c>
      <c t="n" s="6" r="B50">
        <v>14500</v>
      </c>
      <c t="n" s="6" r="C50">
        <v>13142</v>
      </c>
    </row>
    <row spans="1:4" r="51">
      <c t="s" s="3" r="A51">
        <v>611</v>
      </c>
    </row>
    <row spans="1:4" r="52">
      <c t="s" s="4" r="A52">
        <v>612</v>
      </c>
      <c t="n" s="6" r="B52">
        <v>3450</v>
      </c>
      <c t="n" s="6" r="C52">
        <v>2271</v>
      </c>
    </row>
    <row spans="1:4" r="53">
      <c t="s" s="3" r="A53">
        <v>613</v>
      </c>
    </row>
    <row spans="1:4" r="54">
      <c t="s" s="4" r="A54">
        <v>622</v>
      </c>
      <c t="n" s="6" r="B54">
        <v>10585</v>
      </c>
      <c t="n" s="6" r="C54">
        <v>13305</v>
      </c>
      <c t="n" s="6" r="D54">
        <v>14658</v>
      </c>
    </row>
    <row spans="1:4" r="55">
      <c t="s" s="4" r="A55">
        <v>623</v>
      </c>
      <c t="n" s="6" r="B55">
        <v>13821</v>
      </c>
      <c t="n" s="6" r="C55">
        <v>11918</v>
      </c>
      <c t="n" s="6" r="D55">
        <v>10150</v>
      </c>
    </row>
    <row spans="1:4" r="56">
      <c t="s" s="3" r="A56">
        <v>615</v>
      </c>
    </row>
    <row spans="1:4" r="57">
      <c t="s" s="4" r="A57">
        <v>624</v>
      </c>
      <c t="n" s="6" r="B57">
        <v>248</v>
      </c>
      <c t="n" s="6" r="C57">
        <v>99</v>
      </c>
      <c t="n" s="6" r="D57">
        <v>104</v>
      </c>
    </row>
    <row spans="1:4" r="58">
      <c t="s" s="4" r="A58">
        <v>625</v>
      </c>
      <c t="n" s="6" r="B58">
        <v>379</v>
      </c>
      <c t="n" s="6" r="C58">
        <v>430</v>
      </c>
      <c t="n" s="6" r="D58">
        <v>401</v>
      </c>
    </row>
    <row spans="1:4" r="59">
      <c t="s" s="4" r="A59">
        <v>559</v>
      </c>
    </row>
    <row spans="1:4" r="60">
      <c t="s" s="3" r="A60">
        <v>607</v>
      </c>
    </row>
    <row spans="1:4" r="61">
      <c t="s" s="4" r="A61">
        <v>618</v>
      </c>
      <c t="n" s="6" r="B61">
        <v>12219</v>
      </c>
      <c t="n" s="6" r="C61">
        <v>14396</v>
      </c>
    </row>
    <row spans="1:4" r="62">
      <c t="s" s="4" r="A62">
        <v>619</v>
      </c>
      <c t="n" s="6" r="B62">
        <v>6953</v>
      </c>
      <c t="n" s="6" r="C62">
        <v>5638</v>
      </c>
    </row>
    <row spans="1:4" r="63">
      <c t="s" s="3" r="A63">
        <v>609</v>
      </c>
    </row>
    <row spans="1:4" r="64">
      <c t="s" s="4" r="A64">
        <v>620</v>
      </c>
      <c t="n" s="6" r="B64">
        <v>9685</v>
      </c>
      <c t="n" s="6" r="C64">
        <v>11684</v>
      </c>
    </row>
    <row spans="1:4" r="65">
      <c t="s" s="4" r="A65">
        <v>621</v>
      </c>
      <c t="n" s="6" r="B65">
        <v>6953</v>
      </c>
      <c t="n" s="6" r="C65">
        <v>5638</v>
      </c>
    </row>
    <row spans="1:4" r="66">
      <c t="s" s="3" r="A66">
        <v>611</v>
      </c>
    </row>
    <row spans="1:4" r="67">
      <c t="s" s="4" r="A67">
        <v>612</v>
      </c>
      <c t="n" s="6" r="B67">
        <v>1416</v>
      </c>
      <c t="n" s="6" r="C67">
        <v>445</v>
      </c>
    </row>
    <row spans="1:4" r="68">
      <c t="s" s="3" r="A68">
        <v>613</v>
      </c>
    </row>
    <row spans="1:4" r="69">
      <c t="s" s="4" r="A69">
        <v>622</v>
      </c>
      <c t="n" s="6" r="B69">
        <v>10685</v>
      </c>
      <c t="n" s="6" r="C69">
        <v>14610</v>
      </c>
      <c t="n" s="6" r="D69">
        <v>20375</v>
      </c>
    </row>
    <row spans="1:4" r="70">
      <c t="s" s="4" r="A70">
        <v>623</v>
      </c>
      <c t="n" s="6" r="B70">
        <v>6296</v>
      </c>
      <c t="n" s="6" r="C70">
        <v>5692</v>
      </c>
      <c t="n" s="6" r="D70">
        <v>5533</v>
      </c>
    </row>
    <row spans="1:4" r="71">
      <c t="s" s="3" r="A71">
        <v>615</v>
      </c>
    </row>
    <row spans="1:4" r="72">
      <c t="s" s="4" r="A72">
        <v>624</v>
      </c>
      <c t="n" s="6" r="B72">
        <v>162</v>
      </c>
      <c t="n" s="6" r="C72">
        <v>126</v>
      </c>
      <c t="n" s="6" r="D72">
        <v>217</v>
      </c>
    </row>
    <row spans="1:4" r="73">
      <c t="s" s="4" r="A73">
        <v>625</v>
      </c>
      <c t="n" s="6" r="B73">
        <v>210</v>
      </c>
      <c t="n" s="6" r="C73">
        <v>261</v>
      </c>
      <c t="n" s="6" r="D73">
        <v>174</v>
      </c>
    </row>
    <row spans="1:4" r="74">
      <c t="s" s="4" r="A74">
        <v>560</v>
      </c>
    </row>
    <row spans="1:4" r="75">
      <c t="s" s="3" r="A75">
        <v>607</v>
      </c>
    </row>
    <row spans="1:4" r="76">
      <c t="s" s="4" r="A76">
        <v>618</v>
      </c>
      <c t="n" s="6" r="B76">
        <v>791</v>
      </c>
      <c t="n" s="6" r="C76">
        <v>1187</v>
      </c>
    </row>
    <row spans="1:4" r="77">
      <c t="s" s="4" r="A77">
        <v>619</v>
      </c>
      <c t="n" s="6" r="B77">
        <v>743</v>
      </c>
      <c t="n" s="6" r="C77">
        <v>927</v>
      </c>
    </row>
    <row spans="1:4" r="78">
      <c t="s" s="3" r="A78">
        <v>609</v>
      </c>
    </row>
    <row spans="1:4" r="79">
      <c t="s" s="4" r="A79">
        <v>620</v>
      </c>
      <c t="n" s="6" r="B79">
        <v>752</v>
      </c>
      <c t="n" s="6" r="C79">
        <v>1141</v>
      </c>
    </row>
    <row spans="1:4" r="80">
      <c t="s" s="4" r="A80">
        <v>621</v>
      </c>
      <c t="n" s="6" r="B80">
        <v>743</v>
      </c>
      <c t="n" s="6" r="C80">
        <v>926</v>
      </c>
    </row>
    <row spans="1:4" r="81">
      <c t="s" s="3" r="A81">
        <v>611</v>
      </c>
    </row>
    <row spans="1:4" r="82">
      <c t="s" s="4" r="A82">
        <v>612</v>
      </c>
      <c t="n" s="6" r="B82">
        <v>107</v>
      </c>
      <c t="n" s="6" r="C82">
        <v>115</v>
      </c>
    </row>
    <row spans="1:4" r="83">
      <c t="s" s="3" r="A83">
        <v>613</v>
      </c>
    </row>
    <row spans="1:4" r="84">
      <c t="s" s="4" r="A84">
        <v>622</v>
      </c>
      <c t="n" s="6" r="B84">
        <v>947</v>
      </c>
      <c t="n" s="6" r="C84">
        <v>1150</v>
      </c>
      <c t="n" s="6" r="D84">
        <v>2258</v>
      </c>
    </row>
    <row spans="1:4" r="85">
      <c t="s" s="4" r="A85">
        <v>623</v>
      </c>
      <c t="n" s="6" r="B85">
        <v>835</v>
      </c>
      <c t="n" s="6" r="C85">
        <v>953</v>
      </c>
      <c t="n" s="6" r="D85">
        <v>1122</v>
      </c>
    </row>
    <row spans="1:4" r="86">
      <c t="s" s="3" r="A86">
        <v>615</v>
      </c>
    </row>
    <row spans="1:4" r="87">
      <c t="s" s="4" r="A87">
        <v>624</v>
      </c>
      <c t="n" s="6" r="B87">
        <v>81</v>
      </c>
      <c t="n" s="6" r="C87">
        <v>32</v>
      </c>
      <c t="n" s="6" r="D87">
        <v>23</v>
      </c>
    </row>
    <row spans="1:4" r="88">
      <c t="s" s="4" r="A88">
        <v>625</v>
      </c>
      <c t="n" s="7" r="B88">
        <v>27</v>
      </c>
      <c t="n" s="7" r="C88">
        <v>35</v>
      </c>
      <c t="n" s="7" r="D88">
        <v>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9"/>
    <col customWidth="1" max="3" min="3" width="39"/>
    <col customWidth="1" max="4" min="4" width="25"/>
    <col customWidth="1" max="5" min="5" width="36"/>
    <col customWidth="1" max="6" min="6" width="27"/>
    <col customWidth="1" max="7" min="7" width="48"/>
    <col customWidth="1" max="8" min="8" width="10"/>
  </cols>
  <sheetData>
    <row spans="1:8" r="1">
      <c t="s" s="1" r="A1">
        <v>132</v>
      </c>
      <c t="s" s="2" r="B1">
        <v>133</v>
      </c>
      <c t="s" s="2" r="C1">
        <v>134</v>
      </c>
      <c t="s" s="2" r="D1">
        <v>135</v>
      </c>
      <c t="s" s="2" r="E1">
        <v>136</v>
      </c>
      <c t="s" s="2" r="F1">
        <v>137</v>
      </c>
      <c t="s" s="2" r="G1">
        <v>138</v>
      </c>
      <c t="s" s="2" r="H1">
        <v>139</v>
      </c>
    </row>
    <row spans="1:8" r="2">
      <c t="s" s="4" r="A2">
        <v>140</v>
      </c>
      <c t="n" s="7" r="B2">
        <v>6836</v>
      </c>
      <c t="n" s="7" r="C2">
        <v>-10974</v>
      </c>
      <c t="n" s="7" r="D2">
        <v>36030</v>
      </c>
      <c t="n" s="7" r="E2">
        <v>1976</v>
      </c>
      <c t="n" s="7" r="F2">
        <v>44950</v>
      </c>
      <c t="n" s="7" r="G2">
        <v>-139</v>
      </c>
      <c t="n" s="7" r="H2">
        <v>78679</v>
      </c>
    </row>
    <row spans="1:8" r="3">
      <c t="s" s="3" r="A3">
        <v>141</v>
      </c>
    </row>
    <row spans="1:8" r="4">
      <c t="s" s="4" r="A4">
        <v>119</v>
      </c>
      <c t="n" s="6" r="F4">
        <v>-2508</v>
      </c>
      <c t="n" s="6" r="H4">
        <v>-2508</v>
      </c>
    </row>
    <row spans="1:8" r="5">
      <c t="s" s="4" r="A5">
        <v>142</v>
      </c>
      <c t="n" s="6" r="G5">
        <v>376</v>
      </c>
      <c t="n" s="6" r="H5">
        <v>376</v>
      </c>
    </row>
    <row spans="1:8" r="6">
      <c t="s" s="4" r="A6">
        <v>143</v>
      </c>
      <c t="n" s="6" r="F6">
        <v>-967</v>
      </c>
      <c t="n" s="6" r="H6">
        <v>-967</v>
      </c>
    </row>
    <row spans="1:8" r="7">
      <c t="s" s="4" r="A7">
        <v>144</v>
      </c>
      <c t="n" s="6" r="F7">
        <v>-1937</v>
      </c>
      <c t="n" s="6" r="H7">
        <v>-1937</v>
      </c>
    </row>
    <row spans="1:8" r="8">
      <c t="s" s="4" r="A8">
        <v>145</v>
      </c>
      <c t="n" s="6" r="D8">
        <v>178</v>
      </c>
      <c t="n" s="6" r="F8">
        <v>-178</v>
      </c>
      <c t="n" s="6" r="H8">
        <v>0</v>
      </c>
    </row>
    <row spans="1:8" r="9">
      <c t="s" s="4" r="A9">
        <v>146</v>
      </c>
      <c t="n" s="6" r="F9">
        <v>-339</v>
      </c>
      <c t="n" s="6" r="H9">
        <v>-339</v>
      </c>
    </row>
    <row spans="1:8" r="10">
      <c t="s" s="4" r="A10">
        <v>147</v>
      </c>
      <c t="n" s="6" r="F10">
        <v>2525</v>
      </c>
      <c t="n" s="6" r="H10">
        <v>2525</v>
      </c>
    </row>
    <row spans="1:8" r="11">
      <c t="s" s="4" r="A11">
        <v>148</v>
      </c>
      <c t="n" s="6" r="E11">
        <v>29</v>
      </c>
      <c t="n" s="6" r="H11">
        <v>29</v>
      </c>
    </row>
    <row spans="1:8" r="12">
      <c t="s" s="4" r="A12">
        <v>149</v>
      </c>
      <c t="n" s="6" r="B12">
        <v>6836</v>
      </c>
      <c t="n" s="6" r="C12">
        <v>-10974</v>
      </c>
      <c t="n" s="6" r="D12">
        <v>36208</v>
      </c>
      <c t="n" s="6" r="E12">
        <v>2005</v>
      </c>
      <c t="n" s="6" r="F12">
        <v>41546</v>
      </c>
      <c t="n" s="6" r="G12">
        <v>237</v>
      </c>
      <c t="n" s="6" r="H12">
        <v>75858</v>
      </c>
    </row>
    <row spans="1:8" r="13">
      <c t="s" s="3" r="A13">
        <v>141</v>
      </c>
    </row>
    <row spans="1:8" r="14">
      <c t="s" s="4" r="A14">
        <v>119</v>
      </c>
      <c t="n" s="6" r="F14">
        <v>12863</v>
      </c>
      <c t="n" s="6" r="H14">
        <v>12863</v>
      </c>
    </row>
    <row spans="1:8" r="15">
      <c t="s" s="4" r="A15">
        <v>142</v>
      </c>
      <c t="n" s="6" r="G15">
        <v>-738</v>
      </c>
      <c t="n" s="6" r="H15">
        <v>-738</v>
      </c>
    </row>
    <row spans="1:8" r="16">
      <c t="s" s="4" r="A16">
        <v>144</v>
      </c>
      <c t="n" s="6" r="F16">
        <v>-1966</v>
      </c>
      <c t="n" s="6" r="H16">
        <v>-1966</v>
      </c>
    </row>
    <row spans="1:8" r="17">
      <c t="s" s="4" r="A17">
        <v>145</v>
      </c>
      <c t="n" s="6" r="D17">
        <v>178</v>
      </c>
      <c t="n" s="6" r="F17">
        <v>-178</v>
      </c>
      <c t="n" s="6" r="H17">
        <v>0</v>
      </c>
    </row>
    <row spans="1:8" r="18">
      <c t="s" s="4" r="A18">
        <v>146</v>
      </c>
      <c t="n" s="6" r="F18">
        <v>2</v>
      </c>
      <c t="n" s="6" r="H18">
        <v>2</v>
      </c>
    </row>
    <row spans="1:8" r="19">
      <c t="s" s="4" r="A19">
        <v>147</v>
      </c>
      <c t="n" s="6" r="F19">
        <v>2691</v>
      </c>
      <c t="n" s="6" r="H19">
        <v>2691</v>
      </c>
    </row>
    <row spans="1:8" r="20">
      <c t="s" s="4" r="A20">
        <v>150</v>
      </c>
      <c t="n" s="6" r="B20">
        <v>6836</v>
      </c>
      <c t="n" s="6" r="C20">
        <v>-10974</v>
      </c>
      <c t="n" s="6" r="D20">
        <v>36386</v>
      </c>
      <c t="n" s="6" r="E20">
        <v>2005</v>
      </c>
      <c t="n" s="6" r="F20">
        <v>54958</v>
      </c>
      <c t="n" s="6" r="G20">
        <v>-501</v>
      </c>
      <c t="n" s="6" r="H20">
        <v>88710</v>
      </c>
    </row>
    <row spans="1:8" r="21">
      <c t="s" s="3" r="A21">
        <v>141</v>
      </c>
    </row>
    <row spans="1:8" r="22">
      <c t="s" s="4" r="A22">
        <v>119</v>
      </c>
      <c t="n" s="6" r="F22">
        <v>-5992</v>
      </c>
      <c t="n" s="6" r="H22">
        <v>-5992</v>
      </c>
    </row>
    <row spans="1:8" r="23">
      <c t="s" s="4" r="A23">
        <v>142</v>
      </c>
      <c t="n" s="6" r="G23">
        <v>-54</v>
      </c>
      <c t="n" s="6" r="H23">
        <v>-54</v>
      </c>
    </row>
    <row spans="1:8" r="24">
      <c t="s" s="4" r="A24">
        <v>144</v>
      </c>
      <c t="n" s="6" r="F24">
        <v>-3052</v>
      </c>
      <c t="n" s="6" r="H24">
        <v>-3052</v>
      </c>
    </row>
    <row spans="1:8" r="25">
      <c t="s" s="4" r="A25">
        <v>145</v>
      </c>
      <c t="n" s="6" r="D25">
        <v>177</v>
      </c>
      <c t="n" s="6" r="F25">
        <v>-177</v>
      </c>
      <c t="n" s="6" r="H25">
        <v>0</v>
      </c>
    </row>
    <row spans="1:8" r="26">
      <c t="s" s="4" r="A26">
        <v>146</v>
      </c>
      <c t="n" s="6" r="F26">
        <v>0</v>
      </c>
      <c t="n" s="6" r="H26">
        <v>0</v>
      </c>
    </row>
    <row spans="1:8" r="27">
      <c t="s" s="4" r="A27">
        <v>151</v>
      </c>
      <c t="n" s="6" r="C27">
        <v>86</v>
      </c>
      <c t="n" s="6" r="E27">
        <v>14</v>
      </c>
      <c t="n" s="6" r="H27">
        <v>100</v>
      </c>
    </row>
    <row spans="1:8" r="28">
      <c t="s" s="4" r="A28">
        <v>152</v>
      </c>
      <c t="n" s="6" r="E28">
        <v>-56</v>
      </c>
      <c t="n" s="6" r="H28">
        <v>-56</v>
      </c>
    </row>
    <row spans="1:8" r="29">
      <c t="s" s="4" r="A29">
        <v>147</v>
      </c>
      <c t="n" s="6" r="F29">
        <v>1347</v>
      </c>
      <c t="n" s="6" r="H29">
        <v>1347</v>
      </c>
    </row>
    <row spans="1:8" r="30">
      <c t="s" s="4" r="A30">
        <v>153</v>
      </c>
      <c t="n" s="7" r="B30">
        <v>6836</v>
      </c>
      <c t="n" s="7" r="C30">
        <v>-10888</v>
      </c>
      <c t="n" s="7" r="D30">
        <v>36563</v>
      </c>
      <c t="n" s="7" r="E30">
        <v>1963</v>
      </c>
      <c t="n" s="7" r="F30">
        <v>47084</v>
      </c>
      <c t="n" s="7" r="G30">
        <v>-555</v>
      </c>
      <c t="n" s="7" r="H30">
        <v>810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6</v>
      </c>
      <c t="s" s="2" r="B1">
        <v>1</v>
      </c>
    </row>
    <row spans="1:4" r="2">
      <c t="s" s="2" r="B2">
        <v>2</v>
      </c>
      <c t="s" s="2" r="C2">
        <v>30</v>
      </c>
      <c t="s" s="2" r="D2">
        <v>88</v>
      </c>
    </row>
    <row spans="1:4" r="3">
      <c t="s" s="3" r="A3">
        <v>627</v>
      </c>
    </row>
    <row spans="1:4" r="4">
      <c t="s" s="4" r="A4">
        <v>628</v>
      </c>
      <c t="n" s="7" r="B4">
        <v>28358</v>
      </c>
      <c t="n" s="7" r="C4">
        <v>35633</v>
      </c>
      <c t="n" s="7" r="D4">
        <v>34873</v>
      </c>
    </row>
    <row spans="1:4" r="5">
      <c t="s" s="4" r="A5">
        <v>629</v>
      </c>
      <c t="n" s="6" r="B5">
        <v>2000</v>
      </c>
      <c t="n" s="6" r="C5">
        <v>0</v>
      </c>
      <c t="n" s="6" r="D5">
        <v>27206</v>
      </c>
    </row>
    <row spans="1:4" r="6">
      <c t="s" s="4" r="A6">
        <v>630</v>
      </c>
      <c t="n" s="6" r="B6">
        <v>-8412</v>
      </c>
      <c t="n" s="6" r="C6">
        <v>-9171</v>
      </c>
      <c t="n" s="6" r="D6">
        <v>-31417</v>
      </c>
    </row>
    <row spans="1:4" r="7">
      <c t="s" s="4" r="A7">
        <v>631</v>
      </c>
      <c t="n" s="6" r="B7">
        <v>2837</v>
      </c>
      <c t="n" s="6" r="C7">
        <v>1896</v>
      </c>
      <c t="n" s="6" r="D7">
        <v>4971</v>
      </c>
    </row>
    <row spans="1:4" r="8">
      <c t="s" s="4" r="A8">
        <v>632</v>
      </c>
      <c t="n" s="6" r="B8">
        <v>-5575</v>
      </c>
      <c t="n" s="6" r="C8">
        <v>-7275</v>
      </c>
      <c t="n" s="6" r="D8">
        <v>-26446</v>
      </c>
    </row>
    <row spans="1:4" r="9">
      <c t="s" s="4" r="A9">
        <v>633</v>
      </c>
      <c t="n" s="6" r="B9">
        <v>24783</v>
      </c>
      <c t="n" s="6" r="C9">
        <v>28358</v>
      </c>
      <c t="n" s="6" r="D9">
        <v>35633</v>
      </c>
    </row>
    <row spans="1:4" r="10">
      <c t="s" s="3" r="A10">
        <v>634</v>
      </c>
    </row>
    <row spans="1:4" r="11">
      <c t="s" s="4" r="A11">
        <v>635</v>
      </c>
      <c t="n" s="6" r="B11">
        <v>7961</v>
      </c>
      <c t="n" s="6" r="C11">
        <v>5888</v>
      </c>
    </row>
    <row spans="1:4" r="12">
      <c t="s" s="4" r="A12">
        <v>636</v>
      </c>
      <c t="n" s="6" r="B12">
        <v>16822</v>
      </c>
      <c t="n" s="6" r="C12">
        <v>22470</v>
      </c>
    </row>
    <row spans="1:4" r="13">
      <c t="s" s="4" r="A13">
        <v>633</v>
      </c>
      <c t="n" s="6" r="B13">
        <v>24783</v>
      </c>
      <c t="n" s="6" r="C13">
        <v>28358</v>
      </c>
      <c t="n" s="6" r="D13">
        <v>35633</v>
      </c>
    </row>
    <row spans="1:4" r="14">
      <c t="s" s="3" r="A14">
        <v>637</v>
      </c>
    </row>
    <row spans="1:4" r="15">
      <c t="s" s="4" r="A15">
        <v>638</v>
      </c>
      <c t="n" s="6" r="B15">
        <v>108829</v>
      </c>
      <c t="n" s="6" r="C15">
        <v>132987</v>
      </c>
    </row>
    <row spans="1:4" r="16">
      <c t="s" s="4" r="A16">
        <v>639</v>
      </c>
      <c t="n" s="6" r="B16">
        <v>803369</v>
      </c>
      <c t="n" s="6" r="C16">
        <v>926070</v>
      </c>
    </row>
    <row spans="1:4" r="17">
      <c t="s" s="4" r="A17">
        <v>640</v>
      </c>
      <c t="n" s="6" r="B17">
        <v>912198</v>
      </c>
      <c t="n" s="6" r="C17">
        <v>1059057</v>
      </c>
    </row>
    <row spans="1:4" r="18">
      <c t="s" s="4" r="A18">
        <v>556</v>
      </c>
    </row>
    <row spans="1:4" r="19">
      <c t="s" s="3" r="A19">
        <v>627</v>
      </c>
    </row>
    <row spans="1:4" r="20">
      <c t="s" s="4" r="A20">
        <v>628</v>
      </c>
      <c t="n" s="6" r="B20">
        <v>3958</v>
      </c>
      <c t="n" s="6" r="C20">
        <v>7085</v>
      </c>
      <c t="n" s="6" r="D20">
        <v>6575</v>
      </c>
    </row>
    <row spans="1:4" r="21">
      <c t="s" s="4" r="A21">
        <v>629</v>
      </c>
      <c t="n" s="6" r="B21">
        <v>1516</v>
      </c>
      <c t="n" s="6" r="C21">
        <v>-1861</v>
      </c>
      <c t="n" s="6" r="D21">
        <v>5698</v>
      </c>
    </row>
    <row spans="1:4" r="22">
      <c t="s" s="4" r="A22">
        <v>630</v>
      </c>
      <c t="n" s="6" r="B22">
        <v>-2261</v>
      </c>
      <c t="n" s="6" r="C22">
        <v>-2028</v>
      </c>
      <c t="n" s="6" r="D22">
        <v>-8964</v>
      </c>
    </row>
    <row spans="1:4" r="23">
      <c t="s" s="4" r="A23">
        <v>631</v>
      </c>
      <c t="n" s="6" r="B23">
        <v>818</v>
      </c>
      <c t="n" s="6" r="C23">
        <v>762</v>
      </c>
      <c t="n" s="6" r="D23">
        <v>3776</v>
      </c>
    </row>
    <row spans="1:4" r="24">
      <c t="s" s="4" r="A24">
        <v>632</v>
      </c>
      <c t="n" s="6" r="B24">
        <v>-1443</v>
      </c>
      <c t="n" s="6" r="C24">
        <v>-1266</v>
      </c>
      <c t="n" s="6" r="D24">
        <v>-5188</v>
      </c>
    </row>
    <row spans="1:4" r="25">
      <c t="s" s="4" r="A25">
        <v>633</v>
      </c>
      <c t="n" s="6" r="B25">
        <v>4031</v>
      </c>
      <c t="n" s="6" r="C25">
        <v>3958</v>
      </c>
      <c t="n" s="6" r="D25">
        <v>7085</v>
      </c>
    </row>
    <row spans="1:4" r="26">
      <c t="s" s="3" r="A26">
        <v>634</v>
      </c>
    </row>
    <row spans="1:4" r="27">
      <c t="s" s="4" r="A27">
        <v>635</v>
      </c>
      <c t="n" s="6" r="B27">
        <v>877</v>
      </c>
      <c t="n" s="6" r="C27">
        <v>275</v>
      </c>
    </row>
    <row spans="1:4" r="28">
      <c t="s" s="4" r="A28">
        <v>636</v>
      </c>
      <c t="n" s="6" r="B28">
        <v>3154</v>
      </c>
      <c t="n" s="6" r="C28">
        <v>3683</v>
      </c>
    </row>
    <row spans="1:4" r="29">
      <c t="s" s="4" r="A29">
        <v>633</v>
      </c>
      <c t="n" s="6" r="B29">
        <v>4031</v>
      </c>
      <c t="n" s="6" r="C29">
        <v>3958</v>
      </c>
      <c t="n" s="6" r="D29">
        <v>7085</v>
      </c>
    </row>
    <row spans="1:4" r="30">
      <c t="s" s="3" r="A30">
        <v>637</v>
      </c>
    </row>
    <row spans="1:4" r="31">
      <c t="s" s="4" r="A31">
        <v>638</v>
      </c>
      <c t="n" s="6" r="B31">
        <v>27854</v>
      </c>
      <c t="n" s="6" r="C31">
        <v>29129</v>
      </c>
    </row>
    <row spans="1:4" r="32">
      <c t="s" s="4" r="A32">
        <v>639</v>
      </c>
      <c t="n" s="6" r="B32">
        <v>80455</v>
      </c>
      <c t="n" s="6" r="C32">
        <v>116316</v>
      </c>
    </row>
    <row spans="1:4" r="33">
      <c t="s" s="4" r="A33">
        <v>640</v>
      </c>
      <c t="n" s="6" r="B33">
        <v>108309</v>
      </c>
      <c t="n" s="6" r="C33">
        <v>145445</v>
      </c>
    </row>
    <row spans="1:4" r="34">
      <c t="s" s="4" r="A34">
        <v>557</v>
      </c>
    </row>
    <row spans="1:4" r="35">
      <c t="s" s="3" r="A35">
        <v>627</v>
      </c>
    </row>
    <row spans="1:4" r="36">
      <c t="s" s="4" r="A36">
        <v>628</v>
      </c>
      <c t="n" s="6" r="B36">
        <v>10699</v>
      </c>
      <c t="n" s="6" r="C36">
        <v>12587</v>
      </c>
      <c t="n" s="6" r="D36">
        <v>10832</v>
      </c>
    </row>
    <row spans="1:4" r="37">
      <c t="s" s="4" r="A37">
        <v>629</v>
      </c>
      <c t="n" s="6" r="B37">
        <v>-334</v>
      </c>
      <c t="n" s="6" r="C37">
        <v>1118</v>
      </c>
      <c t="n" s="6" r="D37">
        <v>11675</v>
      </c>
    </row>
    <row spans="1:4" r="38">
      <c t="s" s="4" r="A38">
        <v>630</v>
      </c>
      <c t="n" s="6" r="B38">
        <v>-2772</v>
      </c>
      <c t="n" s="6" r="C38">
        <v>-3296</v>
      </c>
      <c t="n" s="6" r="D38">
        <v>-10190</v>
      </c>
    </row>
    <row spans="1:4" r="39">
      <c t="s" s="4" r="A39">
        <v>631</v>
      </c>
      <c t="n" s="6" r="B39">
        <v>746</v>
      </c>
      <c t="n" s="6" r="C39">
        <v>290</v>
      </c>
      <c t="n" s="6" r="D39">
        <v>270</v>
      </c>
    </row>
    <row spans="1:4" r="40">
      <c t="s" s="4" r="A40">
        <v>632</v>
      </c>
      <c t="n" s="6" r="B40">
        <v>-2026</v>
      </c>
      <c t="n" s="6" r="C40">
        <v>-3006</v>
      </c>
      <c t="n" s="6" r="D40">
        <v>-9920</v>
      </c>
    </row>
    <row spans="1:4" r="41">
      <c t="s" s="4" r="A41">
        <v>633</v>
      </c>
      <c t="n" s="6" r="B41">
        <v>8339</v>
      </c>
      <c t="n" s="6" r="C41">
        <v>10699</v>
      </c>
      <c t="n" s="6" r="D41">
        <v>12587</v>
      </c>
    </row>
    <row spans="1:4" r="42">
      <c t="s" s="3" r="A42">
        <v>634</v>
      </c>
    </row>
    <row spans="1:4" r="43">
      <c t="s" s="4" r="A43">
        <v>635</v>
      </c>
      <c t="n" s="6" r="B43">
        <v>2111</v>
      </c>
      <c t="n" s="6" r="C43">
        <v>2782</v>
      </c>
    </row>
    <row spans="1:4" r="44">
      <c t="s" s="4" r="A44">
        <v>636</v>
      </c>
      <c t="n" s="6" r="B44">
        <v>6228</v>
      </c>
      <c t="n" s="6" r="C44">
        <v>7917</v>
      </c>
    </row>
    <row spans="1:4" r="45">
      <c t="s" s="4" r="A45">
        <v>633</v>
      </c>
      <c t="n" s="6" r="B45">
        <v>8339</v>
      </c>
      <c t="n" s="6" r="C45">
        <v>10699</v>
      </c>
      <c t="n" s="6" r="D45">
        <v>12587</v>
      </c>
    </row>
    <row spans="1:4" r="46">
      <c t="s" s="3" r="A46">
        <v>637</v>
      </c>
    </row>
    <row spans="1:4" r="47">
      <c t="s" s="4" r="A47">
        <v>638</v>
      </c>
      <c t="n" s="6" r="B47">
        <v>39635</v>
      </c>
      <c t="n" s="6" r="C47">
        <v>58865</v>
      </c>
    </row>
    <row spans="1:4" r="48">
      <c t="s" s="4" r="A48">
        <v>639</v>
      </c>
      <c t="n" s="6" r="B48">
        <v>326564</v>
      </c>
      <c t="n" s="6" r="C48">
        <v>347183</v>
      </c>
    </row>
    <row spans="1:4" r="49">
      <c t="s" s="4" r="A49">
        <v>640</v>
      </c>
      <c t="n" s="6" r="B49">
        <v>366199</v>
      </c>
      <c t="n" s="6" r="C49">
        <v>406048</v>
      </c>
    </row>
    <row spans="1:4" r="50">
      <c t="s" s="4" r="A50">
        <v>558</v>
      </c>
    </row>
    <row spans="1:4" r="51">
      <c t="s" s="3" r="A51">
        <v>627</v>
      </c>
    </row>
    <row spans="1:4" r="52">
      <c t="s" s="4" r="A52">
        <v>628</v>
      </c>
      <c t="n" s="6" r="B52">
        <v>8162</v>
      </c>
      <c t="n" s="6" r="C52">
        <v>9037</v>
      </c>
      <c t="n" s="6" r="D52">
        <v>10234</v>
      </c>
    </row>
    <row spans="1:4" r="53">
      <c t="s" s="4" r="A53">
        <v>629</v>
      </c>
      <c t="n" s="6" r="B53">
        <v>1571</v>
      </c>
      <c t="n" s="6" r="C53">
        <v>1136</v>
      </c>
      <c t="n" s="6" r="D53">
        <v>2737</v>
      </c>
    </row>
    <row spans="1:4" r="54">
      <c t="s" s="4" r="A54">
        <v>630</v>
      </c>
      <c t="n" s="6" r="B54">
        <v>-2463</v>
      </c>
      <c t="n" s="6" r="C54">
        <v>-2447</v>
      </c>
      <c t="n" s="6" r="D54">
        <v>-4081</v>
      </c>
    </row>
    <row spans="1:4" r="55">
      <c t="s" s="4" r="A55">
        <v>631</v>
      </c>
      <c t="n" s="6" r="B55">
        <v>669</v>
      </c>
      <c t="n" s="6" r="C55">
        <v>436</v>
      </c>
      <c t="n" s="6" r="D55">
        <v>147</v>
      </c>
    </row>
    <row spans="1:4" r="56">
      <c t="s" s="4" r="A56">
        <v>632</v>
      </c>
      <c t="n" s="6" r="B56">
        <v>-1794</v>
      </c>
      <c t="n" s="6" r="C56">
        <v>-2011</v>
      </c>
      <c t="n" s="6" r="D56">
        <v>-3934</v>
      </c>
    </row>
    <row spans="1:4" r="57">
      <c t="s" s="4" r="A57">
        <v>633</v>
      </c>
      <c t="n" s="6" r="B57">
        <v>7939</v>
      </c>
      <c t="n" s="6" r="C57">
        <v>8162</v>
      </c>
      <c t="n" s="6" r="D57">
        <v>9037</v>
      </c>
    </row>
    <row spans="1:4" r="58">
      <c t="s" s="3" r="A58">
        <v>634</v>
      </c>
    </row>
    <row spans="1:4" r="59">
      <c t="s" s="4" r="A59">
        <v>635</v>
      </c>
      <c t="n" s="6" r="B59">
        <v>3450</v>
      </c>
      <c t="n" s="6" r="C59">
        <v>2271</v>
      </c>
    </row>
    <row spans="1:4" r="60">
      <c t="s" s="4" r="A60">
        <v>636</v>
      </c>
      <c t="n" s="6" r="B60">
        <v>4489</v>
      </c>
      <c t="n" s="6" r="C60">
        <v>5891</v>
      </c>
    </row>
    <row spans="1:4" r="61">
      <c t="s" s="4" r="A61">
        <v>633</v>
      </c>
      <c t="n" s="6" r="B61">
        <v>7939</v>
      </c>
      <c t="n" s="6" r="C61">
        <v>8162</v>
      </c>
      <c t="n" s="6" r="D61">
        <v>9037</v>
      </c>
    </row>
    <row spans="1:4" r="62">
      <c t="s" s="3" r="A62">
        <v>637</v>
      </c>
    </row>
    <row spans="1:4" r="63">
      <c t="s" s="4" r="A63">
        <v>638</v>
      </c>
      <c t="n" s="6" r="B63">
        <v>23207</v>
      </c>
      <c t="n" s="6" r="C63">
        <v>25604</v>
      </c>
    </row>
    <row spans="1:4" r="64">
      <c t="s" s="4" r="A64">
        <v>639</v>
      </c>
      <c t="n" s="6" r="B64">
        <v>282537</v>
      </c>
      <c t="n" s="6" r="C64">
        <v>315446</v>
      </c>
    </row>
    <row spans="1:4" r="65">
      <c t="s" s="4" r="A65">
        <v>640</v>
      </c>
      <c t="n" s="6" r="B65">
        <v>305744</v>
      </c>
      <c t="n" s="6" r="C65">
        <v>341050</v>
      </c>
    </row>
    <row spans="1:4" r="66">
      <c t="s" s="4" r="A66">
        <v>559</v>
      </c>
    </row>
    <row spans="1:4" r="67">
      <c t="s" s="3" r="A67">
        <v>627</v>
      </c>
    </row>
    <row spans="1:4" r="68">
      <c t="s" s="4" r="A68">
        <v>628</v>
      </c>
      <c t="n" s="6" r="B68">
        <v>4658</v>
      </c>
      <c t="n" s="6" r="C68">
        <v>5575</v>
      </c>
      <c t="n" s="6" r="D68">
        <v>6168</v>
      </c>
    </row>
    <row spans="1:4" r="69">
      <c t="s" s="4" r="A69">
        <v>629</v>
      </c>
      <c t="n" s="6" r="B69">
        <v>-1504</v>
      </c>
      <c t="n" s="6" r="C69">
        <v>-741</v>
      </c>
      <c t="n" s="6" r="D69">
        <v>5854</v>
      </c>
    </row>
    <row spans="1:4" r="70">
      <c t="s" s="4" r="A70">
        <v>630</v>
      </c>
      <c t="n" s="6" r="B70">
        <v>-285</v>
      </c>
      <c t="n" s="6" r="C70">
        <v>-471</v>
      </c>
      <c t="n" s="6" r="D70">
        <v>-6919</v>
      </c>
    </row>
    <row spans="1:4" r="71">
      <c t="s" s="4" r="A71">
        <v>631</v>
      </c>
      <c t="n" s="6" r="B71">
        <v>454</v>
      </c>
      <c t="n" s="6" r="C71">
        <v>295</v>
      </c>
      <c t="n" s="6" r="D71">
        <v>472</v>
      </c>
    </row>
    <row spans="1:4" r="72">
      <c t="s" s="4" r="A72">
        <v>632</v>
      </c>
      <c t="n" s="6" r="B72">
        <v>169</v>
      </c>
      <c t="n" s="6" r="C72">
        <v>-176</v>
      </c>
      <c t="n" s="6" r="D72">
        <v>-6447</v>
      </c>
    </row>
    <row spans="1:4" r="73">
      <c t="s" s="4" r="A73">
        <v>633</v>
      </c>
      <c t="n" s="6" r="B73">
        <v>3323</v>
      </c>
      <c t="n" s="6" r="C73">
        <v>4658</v>
      </c>
      <c t="n" s="6" r="D73">
        <v>5575</v>
      </c>
    </row>
    <row spans="1:4" r="74">
      <c t="s" s="3" r="A74">
        <v>634</v>
      </c>
    </row>
    <row spans="1:4" r="75">
      <c t="s" s="4" r="A75">
        <v>635</v>
      </c>
      <c t="n" s="6" r="B75">
        <v>1416</v>
      </c>
      <c t="n" s="6" r="C75">
        <v>445</v>
      </c>
    </row>
    <row spans="1:4" r="76">
      <c t="s" s="4" r="A76">
        <v>636</v>
      </c>
      <c t="n" s="6" r="B76">
        <v>1907</v>
      </c>
      <c t="n" s="6" r="C76">
        <v>4213</v>
      </c>
    </row>
    <row spans="1:4" r="77">
      <c t="s" s="4" r="A77">
        <v>633</v>
      </c>
      <c t="n" s="6" r="B77">
        <v>3323</v>
      </c>
      <c t="n" s="6" r="C77">
        <v>4658</v>
      </c>
      <c t="n" s="6" r="D77">
        <v>5575</v>
      </c>
    </row>
    <row spans="1:4" r="78">
      <c t="s" s="3" r="A78">
        <v>637</v>
      </c>
    </row>
    <row spans="1:4" r="79">
      <c t="s" s="4" r="A79">
        <v>638</v>
      </c>
      <c t="n" s="6" r="B79">
        <v>16638</v>
      </c>
      <c t="n" s="6" r="C79">
        <v>17322</v>
      </c>
    </row>
    <row spans="1:4" r="80">
      <c t="s" s="4" r="A80">
        <v>639</v>
      </c>
      <c t="n" s="6" r="B80">
        <v>83540</v>
      </c>
      <c t="n" s="6" r="C80">
        <v>108555</v>
      </c>
    </row>
    <row spans="1:4" r="81">
      <c t="s" s="4" r="A81">
        <v>640</v>
      </c>
      <c t="n" s="6" r="B81">
        <v>100178</v>
      </c>
      <c t="n" s="6" r="C81">
        <v>125877</v>
      </c>
    </row>
    <row spans="1:4" r="82">
      <c t="s" s="4" r="A82">
        <v>560</v>
      </c>
    </row>
    <row spans="1:4" r="83">
      <c t="s" s="3" r="A83">
        <v>627</v>
      </c>
    </row>
    <row spans="1:4" r="84">
      <c t="s" s="4" r="A84">
        <v>628</v>
      </c>
      <c t="n" s="6" r="B84">
        <v>1199</v>
      </c>
      <c t="n" s="6" r="C84">
        <v>1643</v>
      </c>
      <c t="n" s="6" r="D84">
        <v>1064</v>
      </c>
    </row>
    <row spans="1:4" r="85">
      <c t="s" s="4" r="A85">
        <v>629</v>
      </c>
      <c t="n" s="6" r="B85">
        <v>70</v>
      </c>
      <c t="n" s="6" r="C85">
        <v>372</v>
      </c>
      <c t="n" s="6" r="D85">
        <v>1536</v>
      </c>
    </row>
    <row spans="1:4" r="86">
      <c t="s" s="4" r="A86">
        <v>630</v>
      </c>
      <c t="n" s="6" r="B86">
        <v>-631</v>
      </c>
      <c t="n" s="6" r="C86">
        <v>-929</v>
      </c>
      <c t="n" s="6" r="D86">
        <v>-1263</v>
      </c>
    </row>
    <row spans="1:4" r="87">
      <c t="s" s="4" r="A87">
        <v>631</v>
      </c>
      <c t="n" s="6" r="B87">
        <v>150</v>
      </c>
      <c t="n" s="6" r="C87">
        <v>113</v>
      </c>
      <c t="n" s="6" r="D87">
        <v>306</v>
      </c>
    </row>
    <row spans="1:4" r="88">
      <c t="s" s="4" r="A88">
        <v>632</v>
      </c>
      <c t="n" s="6" r="B88">
        <v>-481</v>
      </c>
      <c t="n" s="6" r="C88">
        <v>-816</v>
      </c>
      <c t="n" s="6" r="D88">
        <v>-957</v>
      </c>
    </row>
    <row spans="1:4" r="89">
      <c t="s" s="4" r="A89">
        <v>633</v>
      </c>
      <c t="n" s="6" r="B89">
        <v>788</v>
      </c>
      <c t="n" s="6" r="C89">
        <v>1199</v>
      </c>
      <c t="n" s="6" r="D89">
        <v>1643</v>
      </c>
    </row>
    <row spans="1:4" r="90">
      <c t="s" s="3" r="A90">
        <v>634</v>
      </c>
    </row>
    <row spans="1:4" r="91">
      <c t="s" s="4" r="A91">
        <v>635</v>
      </c>
      <c t="n" s="6" r="B91">
        <v>107</v>
      </c>
      <c t="n" s="6" r="C91">
        <v>115</v>
      </c>
    </row>
    <row spans="1:4" r="92">
      <c t="s" s="4" r="A92">
        <v>636</v>
      </c>
      <c t="n" s="6" r="B92">
        <v>681</v>
      </c>
      <c t="n" s="6" r="C92">
        <v>1084</v>
      </c>
    </row>
    <row spans="1:4" r="93">
      <c t="s" s="4" r="A93">
        <v>633</v>
      </c>
      <c t="n" s="6" r="B93">
        <v>788</v>
      </c>
      <c t="n" s="6" r="C93">
        <v>1199</v>
      </c>
      <c t="n" s="6" r="D93">
        <v>1643</v>
      </c>
    </row>
    <row spans="1:4" r="94">
      <c t="s" s="3" r="A94">
        <v>637</v>
      </c>
    </row>
    <row spans="1:4" r="95">
      <c t="s" s="4" r="A95">
        <v>638</v>
      </c>
      <c t="n" s="6" r="B95">
        <v>1495</v>
      </c>
      <c t="n" s="6" r="C95">
        <v>2067</v>
      </c>
    </row>
    <row spans="1:4" r="96">
      <c t="s" s="4" r="A96">
        <v>639</v>
      </c>
      <c t="n" s="6" r="B96">
        <v>30273</v>
      </c>
      <c t="n" s="6" r="C96">
        <v>38570</v>
      </c>
    </row>
    <row spans="1:4" r="97">
      <c t="s" s="4" r="A97">
        <v>640</v>
      </c>
      <c t="n" s="6" r="B97">
        <v>31768</v>
      </c>
      <c t="n" s="6" r="C97">
        <v>40637</v>
      </c>
    </row>
    <row spans="1:4" r="98">
      <c t="s" s="4" r="A98">
        <v>561</v>
      </c>
    </row>
    <row spans="1:4" r="99">
      <c t="s" s="3" r="A99">
        <v>627</v>
      </c>
    </row>
    <row spans="1:4" r="100">
      <c t="s" s="4" r="A100">
        <v>628</v>
      </c>
      <c t="n" s="6" r="B100">
        <v>-318</v>
      </c>
      <c t="n" s="6" r="C100">
        <v>-294</v>
      </c>
      <c t="n" s="6" r="D100">
        <v>0</v>
      </c>
    </row>
    <row spans="1:4" r="101">
      <c t="s" s="4" r="A101">
        <v>629</v>
      </c>
      <c t="n" s="6" r="B101">
        <v>681</v>
      </c>
      <c t="n" s="6" r="C101">
        <v>-24</v>
      </c>
      <c t="n" s="6" r="D101">
        <v>-294</v>
      </c>
    </row>
    <row spans="1:4" r="102">
      <c t="s" s="4" r="A102">
        <v>630</v>
      </c>
      <c t="n" s="6" r="B102">
        <v>0</v>
      </c>
      <c t="n" s="6" r="C102">
        <v>0</v>
      </c>
      <c t="n" s="6" r="D102">
        <v>0</v>
      </c>
    </row>
    <row spans="1:4" r="103">
      <c t="s" s="4" r="A103">
        <v>631</v>
      </c>
      <c t="n" s="6" r="B103">
        <v>0</v>
      </c>
      <c t="n" s="6" r="C103">
        <v>0</v>
      </c>
      <c t="n" s="6" r="D103">
        <v>0</v>
      </c>
    </row>
    <row spans="1:4" r="104">
      <c t="s" s="4" r="A104">
        <v>632</v>
      </c>
      <c t="n" s="6" r="B104">
        <v>0</v>
      </c>
      <c t="n" s="6" r="C104">
        <v>0</v>
      </c>
      <c t="n" s="6" r="D104">
        <v>0</v>
      </c>
    </row>
    <row spans="1:4" r="105">
      <c t="s" s="4" r="A105">
        <v>633</v>
      </c>
      <c t="n" s="6" r="B105">
        <v>363</v>
      </c>
      <c t="n" s="6" r="C105">
        <v>-318</v>
      </c>
      <c t="n" s="6" r="D105">
        <v>-294</v>
      </c>
    </row>
    <row spans="1:4" r="106">
      <c t="s" s="3" r="A106">
        <v>634</v>
      </c>
    </row>
    <row spans="1:4" r="107">
      <c t="s" s="4" r="A107">
        <v>635</v>
      </c>
      <c t="n" s="6" r="B107">
        <v>0</v>
      </c>
      <c t="n" s="6" r="C107">
        <v>0</v>
      </c>
    </row>
    <row spans="1:4" r="108">
      <c t="s" s="4" r="A108">
        <v>636</v>
      </c>
      <c t="n" s="6" r="B108">
        <v>363</v>
      </c>
      <c t="n" s="6" r="C108">
        <v>-318</v>
      </c>
    </row>
    <row spans="1:4" r="109">
      <c t="s" s="4" r="A109">
        <v>633</v>
      </c>
      <c t="n" s="6" r="B109">
        <v>363</v>
      </c>
      <c t="n" s="6" r="C109">
        <v>-318</v>
      </c>
      <c t="n" s="7" r="D109">
        <v>-294</v>
      </c>
    </row>
    <row spans="1:4" r="110">
      <c t="s" s="3" r="A110">
        <v>637</v>
      </c>
    </row>
    <row spans="1:4" r="111">
      <c t="s" s="4" r="A111">
        <v>638</v>
      </c>
      <c t="n" s="6" r="B111">
        <v>0</v>
      </c>
      <c t="n" s="6" r="C111">
        <v>0</v>
      </c>
    </row>
    <row spans="1:4" r="112">
      <c t="s" s="4" r="A112">
        <v>639</v>
      </c>
      <c t="n" s="6" r="B112">
        <v>0</v>
      </c>
      <c t="n" s="6" r="C112">
        <v>0</v>
      </c>
    </row>
    <row spans="1:4" r="113">
      <c t="s" s="4" r="A113">
        <v>640</v>
      </c>
      <c t="n" s="7" r="B113">
        <v>0</v>
      </c>
      <c t="n" s="7" r="C113">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641</v>
      </c>
      <c t="s" s="2" r="B1">
        <v>1</v>
      </c>
    </row>
    <row spans="1:4" r="2">
      <c t="s" s="2" r="B2">
        <v>642</v>
      </c>
      <c t="s" s="2" r="C2">
        <v>643</v>
      </c>
      <c t="s" s="2" r="D2">
        <v>644</v>
      </c>
    </row>
    <row spans="1:4" r="3">
      <c t="s" s="3" r="A3">
        <v>645</v>
      </c>
    </row>
    <row spans="1:4" r="4">
      <c t="s" s="4" r="A4">
        <v>646</v>
      </c>
      <c t="n" s="6" r="B4">
        <v>17</v>
      </c>
      <c t="n" s="6" r="C4">
        <v>54</v>
      </c>
      <c t="n" s="6" r="D4">
        <v>84</v>
      </c>
    </row>
    <row spans="1:4" r="5">
      <c t="s" s="4" r="A5">
        <v>647</v>
      </c>
      <c t="n" s="7" r="B5">
        <v>2613</v>
      </c>
      <c t="n" s="7" r="C5">
        <v>20987</v>
      </c>
      <c t="n" s="7" r="D5">
        <v>45637</v>
      </c>
    </row>
    <row spans="1:4" r="6">
      <c t="s" s="4" r="A6">
        <v>648</v>
      </c>
      <c t="n" s="6" r="B6">
        <v>2450</v>
      </c>
      <c t="n" s="6" r="C6">
        <v>20202</v>
      </c>
      <c t="n" s="6" r="D6">
        <v>42345</v>
      </c>
    </row>
    <row spans="1:4" r="7">
      <c t="s" s="4" r="A7">
        <v>649</v>
      </c>
      <c t="n" s="7" r="B7">
        <v>88</v>
      </c>
      <c t="n" s="7" r="C7">
        <v>669</v>
      </c>
      <c t="n" s="7" r="D7">
        <v>2682</v>
      </c>
    </row>
    <row spans="1:4" r="8">
      <c t="s" s="4" r="A8">
        <v>646</v>
      </c>
      <c t="n" s="6" r="B8">
        <v>1</v>
      </c>
      <c t="n" s="6" r="C8">
        <v>20</v>
      </c>
      <c t="n" s="6" r="D8">
        <v>31</v>
      </c>
    </row>
    <row spans="1:4" r="9">
      <c t="s" s="4" r="A9">
        <v>650</v>
      </c>
      <c t="n" s="7" r="B9">
        <v>168</v>
      </c>
      <c t="n" s="7" r="C9">
        <v>12225</v>
      </c>
      <c t="n" s="7" r="D9">
        <v>8260</v>
      </c>
    </row>
    <row spans="1:4" r="10">
      <c t="s" s="4" r="A10">
        <v>649</v>
      </c>
      <c t="n" s="7" r="B10">
        <v>0</v>
      </c>
      <c t="n" s="7" r="C10">
        <v>36</v>
      </c>
      <c t="n" s="7" r="D10">
        <v>291</v>
      </c>
    </row>
    <row spans="1:4" r="11">
      <c t="s" s="4" r="A11">
        <v>651</v>
      </c>
      <c t="n" s="6" r="B11">
        <v>188</v>
      </c>
      <c t="n" s="6" r="C11">
        <v>214</v>
      </c>
      <c t="n" s="6" r="D11">
        <v>203</v>
      </c>
    </row>
    <row spans="1:4" r="12">
      <c t="s" s="4" r="A12">
        <v>652</v>
      </c>
      <c t="n" s="6" r="B12">
        <v>61</v>
      </c>
      <c t="n" s="6" r="C12">
        <v>78</v>
      </c>
      <c t="n" s="6" r="D12">
        <v>104</v>
      </c>
    </row>
    <row spans="1:4" r="13">
      <c t="s" s="4" r="A13">
        <v>653</v>
      </c>
      <c t="n" s="6" r="B13">
        <v>249</v>
      </c>
      <c t="n" s="6" r="C13">
        <v>292</v>
      </c>
      <c t="n" s="6" r="D13">
        <v>307</v>
      </c>
    </row>
    <row spans="1:4" r="14">
      <c t="s" s="4" r="A14">
        <v>654</v>
      </c>
      <c t="n" s="7" r="B14">
        <v>60973</v>
      </c>
      <c t="n" s="7" r="C14">
        <v>80873</v>
      </c>
      <c t="n" s="7" r="D14">
        <v>80609</v>
      </c>
    </row>
    <row spans="1:4" r="15">
      <c t="s" s="4" r="A15">
        <v>655</v>
      </c>
      <c t="n" s="6" r="B15">
        <v>27394</v>
      </c>
      <c t="n" s="6" r="C15">
        <v>30957</v>
      </c>
      <c t="n" s="6" r="D15">
        <v>26975</v>
      </c>
    </row>
    <row spans="1:4" r="16">
      <c t="s" s="4" r="A16">
        <v>656</v>
      </c>
      <c t="n" s="6" r="B16">
        <v>88367</v>
      </c>
      <c t="n" s="6" r="C16">
        <v>111830</v>
      </c>
      <c t="n" s="6" r="D16">
        <v>107584</v>
      </c>
    </row>
    <row spans="1:4" r="17">
      <c t="s" s="4" r="A17">
        <v>657</v>
      </c>
      <c t="n" s="6" r="B17">
        <v>1480</v>
      </c>
    </row>
    <row spans="1:4" r="18">
      <c t="s" s="4" r="A18">
        <v>658</v>
      </c>
      <c t="n" s="6" r="B18">
        <v>88</v>
      </c>
      <c t="n" s="6" r="C18">
        <v>669</v>
      </c>
      <c t="n" s="6" r="D18">
        <v>2700</v>
      </c>
    </row>
    <row spans="1:4" r="19">
      <c t="s" s="4" r="A19">
        <v>659</v>
      </c>
      <c t="n" s="6" r="B19">
        <v>2750</v>
      </c>
      <c t="n" s="6" r="C19">
        <v>626</v>
      </c>
      <c t="n" s="6" r="D19">
        <v>2800</v>
      </c>
    </row>
    <row spans="1:4" r="20">
      <c t="s" s="4" r="A20">
        <v>660</v>
      </c>
      <c t="n" s="7" r="B20">
        <v>0</v>
      </c>
      <c t="n" s="7" r="C20">
        <v>36</v>
      </c>
      <c t="n" s="7" r="D20">
        <v>2800</v>
      </c>
    </row>
    <row spans="1:4" r="21">
      <c t="s" s="4" r="A21">
        <v>556</v>
      </c>
    </row>
    <row spans="1:4" r="22">
      <c t="s" s="3" r="A22">
        <v>645</v>
      </c>
    </row>
    <row spans="1:4" r="23">
      <c t="s" s="4" r="A23">
        <v>646</v>
      </c>
      <c t="n" s="6" r="B23">
        <v>3</v>
      </c>
      <c t="n" s="6" r="C23">
        <v>12</v>
      </c>
      <c t="n" s="6" r="D23">
        <v>27</v>
      </c>
    </row>
    <row spans="1:4" r="24">
      <c t="s" s="4" r="A24">
        <v>647</v>
      </c>
      <c t="n" s="7" r="B24">
        <v>221</v>
      </c>
      <c t="n" s="7" r="C24">
        <v>1654</v>
      </c>
      <c t="n" s="7" r="D24">
        <v>26264</v>
      </c>
    </row>
    <row spans="1:4" r="25">
      <c t="s" s="4" r="A25">
        <v>648</v>
      </c>
      <c t="n" s="6" r="B25">
        <v>90</v>
      </c>
      <c t="n" s="6" r="C25">
        <v>1587</v>
      </c>
      <c t="n" s="6" r="D25">
        <v>23332</v>
      </c>
    </row>
    <row spans="1:4" r="26">
      <c t="s" s="4" r="A26">
        <v>649</v>
      </c>
      <c t="n" s="7" r="B26">
        <v>1</v>
      </c>
      <c t="n" s="7" r="C26">
        <v>11</v>
      </c>
      <c t="n" s="7" r="D26">
        <v>898</v>
      </c>
    </row>
    <row spans="1:4" r="27">
      <c t="s" s="4" r="A27">
        <v>646</v>
      </c>
      <c t="n" s="6" r="B27">
        <v>0</v>
      </c>
      <c t="n" s="6" r="C27">
        <v>4</v>
      </c>
      <c t="n" s="6" r="D27">
        <v>11</v>
      </c>
    </row>
    <row spans="1:4" r="28">
      <c t="s" s="4" r="A28">
        <v>650</v>
      </c>
      <c t="n" s="7" r="B28">
        <v>0</v>
      </c>
      <c t="n" s="7" r="C28">
        <v>236</v>
      </c>
      <c t="n" s="7" r="D28">
        <v>1497</v>
      </c>
    </row>
    <row spans="1:4" r="29">
      <c t="s" s="4" r="A29">
        <v>649</v>
      </c>
      <c t="n" s="7" r="B29">
        <v>0</v>
      </c>
      <c t="n" s="7" r="C29">
        <v>4</v>
      </c>
      <c t="n" s="7" r="D29">
        <v>21</v>
      </c>
    </row>
    <row spans="1:4" r="30">
      <c t="s" s="4" r="A30">
        <v>557</v>
      </c>
    </row>
    <row spans="1:4" r="31">
      <c t="s" s="3" r="A31">
        <v>645</v>
      </c>
    </row>
    <row spans="1:4" r="32">
      <c t="s" s="4" r="A32">
        <v>646</v>
      </c>
      <c t="n" s="6" r="B32">
        <v>2</v>
      </c>
      <c t="n" s="6" r="C32">
        <v>10</v>
      </c>
      <c t="n" s="6" r="D32">
        <v>7</v>
      </c>
    </row>
    <row spans="1:4" r="33">
      <c t="s" s="4" r="A33">
        <v>647</v>
      </c>
      <c t="n" s="7" r="B33">
        <v>1408</v>
      </c>
      <c t="n" s="7" r="C33">
        <v>15531</v>
      </c>
      <c t="n" s="7" r="D33">
        <v>7605</v>
      </c>
    </row>
    <row spans="1:4" r="34">
      <c t="s" s="4" r="A34">
        <v>648</v>
      </c>
      <c t="n" s="6" r="B34">
        <v>1408</v>
      </c>
      <c t="n" s="6" r="C34">
        <v>15006</v>
      </c>
      <c t="n" s="6" r="D34">
        <v>7579</v>
      </c>
    </row>
    <row spans="1:4" r="35">
      <c t="s" s="4" r="A35">
        <v>649</v>
      </c>
      <c t="n" s="7" r="B35">
        <v>56</v>
      </c>
      <c t="n" s="7" r="C35">
        <v>265</v>
      </c>
      <c t="n" s="7" r="D35">
        <v>752</v>
      </c>
    </row>
    <row spans="1:4" r="36">
      <c t="s" s="4" r="A36">
        <v>646</v>
      </c>
      <c t="n" s="6" r="B36">
        <v>0</v>
      </c>
      <c t="n" s="6" r="C36">
        <v>7</v>
      </c>
      <c t="n" s="6" r="D36">
        <v>3</v>
      </c>
    </row>
    <row spans="1:4" r="37">
      <c t="s" s="4" r="A37">
        <v>650</v>
      </c>
      <c t="n" s="7" r="B37">
        <v>0</v>
      </c>
      <c t="n" s="7" r="C37">
        <v>10319</v>
      </c>
      <c t="n" s="7" r="D37">
        <v>4169</v>
      </c>
    </row>
    <row spans="1:4" r="38">
      <c t="s" s="4" r="A38">
        <v>649</v>
      </c>
      <c t="n" s="7" r="B38">
        <v>0</v>
      </c>
      <c t="n" s="7" r="C38">
        <v>0</v>
      </c>
      <c t="n" s="7" r="D38">
        <v>223</v>
      </c>
    </row>
    <row spans="1:4" r="39">
      <c t="s" s="4" r="A39">
        <v>558</v>
      </c>
    </row>
    <row spans="1:4" r="40">
      <c t="s" s="3" r="A40">
        <v>645</v>
      </c>
    </row>
    <row spans="1:4" r="41">
      <c t="s" s="4" r="A41">
        <v>646</v>
      </c>
      <c t="n" s="6" r="B41">
        <v>6</v>
      </c>
      <c t="n" s="6" r="C41">
        <v>17</v>
      </c>
      <c t="n" s="6" r="D41">
        <v>24</v>
      </c>
    </row>
    <row spans="1:4" r="42">
      <c t="s" s="4" r="A42">
        <v>647</v>
      </c>
      <c t="n" s="7" r="B42">
        <v>498</v>
      </c>
      <c t="n" s="7" r="C42">
        <v>3062</v>
      </c>
      <c t="n" s="7" r="D42">
        <v>8284</v>
      </c>
    </row>
    <row spans="1:4" r="43">
      <c t="s" s="4" r="A43">
        <v>648</v>
      </c>
      <c t="n" s="6" r="B43">
        <v>493</v>
      </c>
      <c t="n" s="6" r="C43">
        <v>2879</v>
      </c>
      <c t="n" s="6" r="D43">
        <v>8075</v>
      </c>
    </row>
    <row spans="1:4" r="44">
      <c t="s" s="4" r="A44">
        <v>649</v>
      </c>
      <c t="n" s="7" r="B44">
        <v>21</v>
      </c>
      <c t="n" s="7" r="C44">
        <v>373</v>
      </c>
      <c t="n" s="7" r="D44">
        <v>890</v>
      </c>
    </row>
    <row spans="1:4" r="45">
      <c t="s" s="4" r="A45">
        <v>646</v>
      </c>
      <c t="n" s="6" r="B45">
        <v>1</v>
      </c>
      <c t="n" s="6" r="C45">
        <v>7</v>
      </c>
      <c t="n" s="6" r="D45">
        <v>10</v>
      </c>
    </row>
    <row spans="1:4" r="46">
      <c t="s" s="4" r="A46">
        <v>650</v>
      </c>
      <c t="n" s="7" r="B46">
        <v>168</v>
      </c>
      <c t="n" s="7" r="C46">
        <v>1421</v>
      </c>
      <c t="n" s="7" r="D46">
        <v>2280</v>
      </c>
    </row>
    <row spans="1:4" r="47">
      <c t="s" s="4" r="A47">
        <v>649</v>
      </c>
      <c t="n" s="7" r="B47">
        <v>0</v>
      </c>
      <c t="n" s="7" r="C47">
        <v>28</v>
      </c>
      <c t="n" s="7" r="D47">
        <v>34</v>
      </c>
    </row>
    <row spans="1:4" r="48">
      <c t="s" s="4" r="A48">
        <v>559</v>
      </c>
    </row>
    <row spans="1:4" r="49">
      <c t="s" s="3" r="A49">
        <v>645</v>
      </c>
    </row>
    <row spans="1:4" r="50">
      <c t="s" s="4" r="A50">
        <v>646</v>
      </c>
      <c t="n" s="6" r="B50">
        <v>2</v>
      </c>
      <c t="n" s="6" r="C50">
        <v>3</v>
      </c>
      <c t="n" s="6" r="D50">
        <v>9</v>
      </c>
    </row>
    <row spans="1:4" r="51">
      <c t="s" s="4" r="A51">
        <v>647</v>
      </c>
      <c t="n" s="7" r="B51">
        <v>410</v>
      </c>
      <c t="n" s="7" r="C51">
        <v>524</v>
      </c>
      <c t="n" s="7" r="D51">
        <v>2949</v>
      </c>
    </row>
    <row spans="1:4" r="52">
      <c t="s" s="4" r="A52">
        <v>648</v>
      </c>
      <c t="n" s="6" r="B52">
        <v>410</v>
      </c>
      <c t="n" s="6" r="C52">
        <v>514</v>
      </c>
      <c t="n" s="6" r="D52">
        <v>2825</v>
      </c>
    </row>
    <row spans="1:4" r="53">
      <c t="s" s="4" r="A53">
        <v>649</v>
      </c>
      <c t="n" s="7" r="B53">
        <v>1</v>
      </c>
      <c t="n" s="7" r="C53">
        <v>10</v>
      </c>
      <c t="n" s="7" r="D53">
        <v>48</v>
      </c>
    </row>
    <row spans="1:4" r="54">
      <c t="s" s="4" r="A54">
        <v>646</v>
      </c>
      <c t="n" s="6" r="B54">
        <v>0</v>
      </c>
      <c t="n" s="6" r="C54">
        <v>1</v>
      </c>
      <c t="n" s="6" r="D54">
        <v>2</v>
      </c>
    </row>
    <row spans="1:4" r="55">
      <c t="s" s="4" r="A55">
        <v>650</v>
      </c>
      <c t="n" s="7" r="B55">
        <v>0</v>
      </c>
      <c t="n" s="7" r="C55">
        <v>227</v>
      </c>
      <c t="n" s="7" r="D55">
        <v>207</v>
      </c>
    </row>
    <row spans="1:4" r="56">
      <c t="s" s="4" r="A56">
        <v>649</v>
      </c>
      <c t="n" s="7" r="B56">
        <v>0</v>
      </c>
      <c t="n" s="7" r="C56">
        <v>0</v>
      </c>
      <c t="n" s="7" r="D56">
        <v>0</v>
      </c>
    </row>
    <row spans="1:4" r="57">
      <c t="s" s="4" r="A57">
        <v>560</v>
      </c>
    </row>
    <row spans="1:4" r="58">
      <c t="s" s="3" r="A58">
        <v>645</v>
      </c>
    </row>
    <row spans="1:4" r="59">
      <c t="s" s="4" r="A59">
        <v>646</v>
      </c>
      <c t="n" s="6" r="B59">
        <v>4</v>
      </c>
      <c t="n" s="6" r="C59">
        <v>12</v>
      </c>
      <c t="n" s="6" r="D59">
        <v>17</v>
      </c>
    </row>
    <row spans="1:4" r="60">
      <c t="s" s="4" r="A60">
        <v>647</v>
      </c>
      <c t="n" s="7" r="B60">
        <v>76</v>
      </c>
      <c t="n" s="7" r="C60">
        <v>216</v>
      </c>
      <c t="n" s="7" r="D60">
        <v>535</v>
      </c>
    </row>
    <row spans="1:4" r="61">
      <c t="s" s="4" r="A61">
        <v>648</v>
      </c>
      <c t="n" s="6" r="B61">
        <v>49</v>
      </c>
      <c t="n" s="6" r="C61">
        <v>216</v>
      </c>
      <c t="n" s="6" r="D61">
        <v>534</v>
      </c>
    </row>
    <row spans="1:4" r="62">
      <c t="s" s="4" r="A62">
        <v>649</v>
      </c>
      <c t="n" s="7" r="B62">
        <v>9</v>
      </c>
      <c t="n" s="7" r="C62">
        <v>10</v>
      </c>
      <c t="n" s="7" r="D62">
        <v>94</v>
      </c>
    </row>
    <row spans="1:4" r="63">
      <c t="s" s="4" r="A63">
        <v>646</v>
      </c>
      <c t="n" s="6" r="B63">
        <v>0</v>
      </c>
      <c t="n" s="6" r="C63">
        <v>1</v>
      </c>
      <c t="n" s="6" r="D63">
        <v>5</v>
      </c>
    </row>
    <row spans="1:4" r="64">
      <c t="s" s="4" r="A64">
        <v>650</v>
      </c>
      <c t="n" s="7" r="B64">
        <v>0</v>
      </c>
      <c t="n" s="7" r="C64">
        <v>22</v>
      </c>
      <c t="n" s="7" r="D64">
        <v>107</v>
      </c>
    </row>
    <row spans="1:4" r="65">
      <c t="s" s="4" r="A65">
        <v>649</v>
      </c>
      <c t="n" s="7" r="B65">
        <v>0</v>
      </c>
      <c t="n" s="7" r="C65">
        <v>4</v>
      </c>
      <c t="n" s="7" r="D65">
        <v>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61</v>
      </c>
      <c t="s" s="2" r="B1">
        <v>1</v>
      </c>
    </row>
    <row spans="1:5" r="2">
      <c t="s" s="2" r="B2">
        <v>2</v>
      </c>
      <c t="s" s="2" r="C2">
        <v>30</v>
      </c>
      <c t="s" s="2" r="D2">
        <v>2</v>
      </c>
      <c t="s" s="2" r="E2">
        <v>30</v>
      </c>
    </row>
    <row spans="1:5" r="3">
      <c t="s" s="3" r="A3">
        <v>662</v>
      </c>
    </row>
    <row spans="1:5" r="4">
      <c t="s" s="4" r="A4">
        <v>663</v>
      </c>
      <c t="n" s="7" r="B4">
        <v>271</v>
      </c>
      <c t="n" s="7" r="C4">
        <v>3363</v>
      </c>
    </row>
    <row spans="1:5" r="5">
      <c t="s" s="4" r="A5">
        <v>664</v>
      </c>
      <c t="n" s="6" r="B5">
        <v>1135</v>
      </c>
      <c t="n" s="6" r="C5">
        <v>0</v>
      </c>
    </row>
    <row spans="1:5" r="6">
      <c t="s" s="4" r="A6">
        <v>665</v>
      </c>
      <c t="n" s="6" r="B6">
        <v>-84</v>
      </c>
      <c t="n" s="6" r="C6">
        <v>-3092</v>
      </c>
    </row>
    <row spans="1:5" r="7">
      <c t="s" s="4" r="A7">
        <v>666</v>
      </c>
      <c t="n" s="7" r="B7">
        <v>271</v>
      </c>
      <c t="n" s="7" r="C7">
        <v>3363</v>
      </c>
      <c t="n" s="7" r="D7">
        <v>1322</v>
      </c>
      <c t="n" s="7" r="E7">
        <v>271</v>
      </c>
    </row>
    <row spans="1:5" r="8">
      <c t="s" s="4" r="A8">
        <v>667</v>
      </c>
      <c t="n" s="7" r="D8">
        <v>2200</v>
      </c>
      <c t="n" s="7" r="E8">
        <v>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v>
      </c>
      <c t="s" s="2" r="C2">
        <v>30</v>
      </c>
      <c t="s" s="2" r="D2">
        <v>88</v>
      </c>
    </row>
    <row spans="1:4" r="3">
      <c t="s" s="3" r="A3">
        <v>669</v>
      </c>
    </row>
    <row spans="1:4" r="4">
      <c t="s" s="4" r="A4">
        <v>670</v>
      </c>
      <c t="n" s="7" r="B4">
        <v>918658</v>
      </c>
      <c t="n" s="7" r="C4">
        <v>958468</v>
      </c>
    </row>
    <row spans="1:4" r="5">
      <c t="s" s="4" r="A5">
        <v>671</v>
      </c>
      <c t="n" s="6" r="B5">
        <v>66</v>
      </c>
      <c t="n" s="6" r="C5">
        <v>99</v>
      </c>
    </row>
    <row spans="1:4" r="6">
      <c t="s" s="4" r="A6">
        <v>672</v>
      </c>
      <c t="n" s="7" r="B6">
        <v>918724</v>
      </c>
      <c t="n" s="7" r="C6">
        <v>958567</v>
      </c>
    </row>
    <row spans="1:4" r="7">
      <c t="s" s="4" r="A7">
        <v>673</v>
      </c>
      <c t="s" s="4" r="B7">
        <v>674</v>
      </c>
      <c t="s" s="4" r="C7">
        <v>674</v>
      </c>
      <c t="s" s="4" r="D7">
        <v>674</v>
      </c>
    </row>
    <row spans="1:4" r="8">
      <c t="s" s="4" r="A8">
        <v>675</v>
      </c>
      <c t="n" s="7" r="B8">
        <v>191</v>
      </c>
      <c t="n" s="7" r="C8">
        <v>225</v>
      </c>
      <c t="n" s="7" r="D8">
        <v>150</v>
      </c>
    </row>
    <row spans="1:4" r="9">
      <c t="s" s="4" r="A9">
        <v>676</v>
      </c>
      <c t="n" s="6" r="B9">
        <v>5400</v>
      </c>
      <c t="n" s="6" r="C9">
        <v>5500</v>
      </c>
    </row>
    <row spans="1:4" r="10">
      <c t="s" s="4" r="A10">
        <v>677</v>
      </c>
      <c t="n" s="6" r="B10">
        <v>0</v>
      </c>
      <c t="n" s="6" r="C10">
        <v>0</v>
      </c>
    </row>
    <row spans="1:4" r="11">
      <c t="s" s="4" r="A11">
        <v>678</v>
      </c>
      <c t="n" s="6" r="B11">
        <v>7500</v>
      </c>
      <c t="n" s="6" r="C11">
        <v>8300</v>
      </c>
      <c t="n" s="6" r="D11">
        <v>7000</v>
      </c>
    </row>
    <row spans="1:4" r="12">
      <c t="s" s="3" r="A12">
        <v>679</v>
      </c>
    </row>
    <row spans="1:4" r="13">
      <c t="s" s="4" r="A13">
        <v>680</v>
      </c>
      <c t="n" s="6" r="B13">
        <v>10336</v>
      </c>
      <c t="n" s="6" r="C13">
        <v>10313</v>
      </c>
      <c t="n" s="6" r="D13">
        <v>9188</v>
      </c>
    </row>
    <row spans="1:4" r="14">
      <c t="s" s="4" r="A14">
        <v>681</v>
      </c>
      <c t="n" s="6" r="B14">
        <v>810</v>
      </c>
      <c t="n" s="6" r="C14">
        <v>1563</v>
      </c>
      <c t="n" s="6" r="D14">
        <v>2748</v>
      </c>
    </row>
    <row spans="1:4" r="15">
      <c t="s" s="4" r="A15">
        <v>682</v>
      </c>
      <c t="n" s="6" r="B15">
        <v>-1676</v>
      </c>
      <c t="n" s="6" r="C15">
        <v>-1540</v>
      </c>
      <c t="n" s="6" r="D15">
        <v>-1623</v>
      </c>
    </row>
    <row spans="1:4" r="16">
      <c t="s" s="4" r="A16">
        <v>683</v>
      </c>
      <c t="n" s="6" r="B16">
        <v>9470</v>
      </c>
      <c t="n" s="6" r="C16">
        <v>10336</v>
      </c>
      <c t="n" s="6" r="D16">
        <v>10313</v>
      </c>
    </row>
    <row spans="1:4" r="17">
      <c t="s" s="3" r="A17">
        <v>684</v>
      </c>
    </row>
    <row spans="1:4" r="18">
      <c t="s" s="4" r="A18">
        <v>680</v>
      </c>
      <c t="n" s="6" r="B18">
        <v>-2021</v>
      </c>
      <c t="n" s="6" r="C18">
        <v>-3342</v>
      </c>
      <c t="n" s="6" r="D18">
        <v>-2938</v>
      </c>
    </row>
    <row spans="1:4" r="19">
      <c t="s" s="4" r="A19">
        <v>685</v>
      </c>
      <c t="n" s="6" r="B19">
        <v>1373</v>
      </c>
      <c t="n" s="6" r="C19">
        <v>2890</v>
      </c>
      <c t="n" s="6" r="D19">
        <v>970</v>
      </c>
    </row>
    <row spans="1:4" r="20">
      <c t="s" s="4" r="A20">
        <v>686</v>
      </c>
      <c t="n" s="6" r="B20">
        <v>-1369</v>
      </c>
      <c t="n" s="6" r="C20">
        <v>-1569</v>
      </c>
      <c t="n" s="6" r="D20">
        <v>-1374</v>
      </c>
    </row>
    <row spans="1:4" r="21">
      <c t="s" s="4" r="A21">
        <v>683</v>
      </c>
      <c t="n" s="7" r="B21">
        <v>-2017</v>
      </c>
      <c t="n" s="7" r="C21">
        <v>-2021</v>
      </c>
      <c t="n" s="7" r="D21">
        <v>-3342</v>
      </c>
    </row>
    <row spans="1:4" r="22">
      <c t="s" s="3" r="A22">
        <v>687</v>
      </c>
    </row>
    <row spans="1:4" r="23">
      <c t="s" s="4" r="A23">
        <v>688</v>
      </c>
      <c t="s" s="4" r="B23">
        <v>689</v>
      </c>
      <c t="s" s="4" r="C23">
        <v>690</v>
      </c>
      <c t="s" s="4" r="D23">
        <v>691</v>
      </c>
    </row>
    <row spans="1:4" r="24">
      <c t="s" s="4" r="A24">
        <v>692</v>
      </c>
      <c t="s" s="4" r="B24">
        <v>693</v>
      </c>
      <c t="s" s="4" r="C24">
        <v>694</v>
      </c>
      <c t="s" s="4" r="D24">
        <v>694</v>
      </c>
    </row>
    <row spans="1:4" r="25">
      <c t="s" s="4" r="A25">
        <v>695</v>
      </c>
      <c t="s" s="4" r="B25">
        <v>696</v>
      </c>
      <c t="s" s="4" r="C25">
        <v>697</v>
      </c>
      <c t="s" s="4" r="D25">
        <v>6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699</v>
      </c>
      <c t="s" s="2" r="B1">
        <v>1</v>
      </c>
    </row>
    <row spans="1:4" r="2">
      <c t="s" s="2" r="B2">
        <v>2</v>
      </c>
      <c t="s" s="2" r="C2">
        <v>30</v>
      </c>
      <c t="s" s="2" r="D2">
        <v>88</v>
      </c>
    </row>
    <row spans="1:4" r="3">
      <c t="s" s="3" r="A3">
        <v>700</v>
      </c>
    </row>
    <row spans="1:4" r="4">
      <c t="s" s="4" r="A4">
        <v>701</v>
      </c>
      <c t="n" s="7" r="B4">
        <v>13980</v>
      </c>
      <c t="n" s="7" r="C4">
        <v>14002</v>
      </c>
      <c t="n" s="7" r="D4">
        <v>9211</v>
      </c>
    </row>
    <row spans="1:4" r="5">
      <c t="s" s="3" r="A5">
        <v>702</v>
      </c>
    </row>
    <row spans="1:4" r="6">
      <c t="s" s="4" r="A6">
        <v>680</v>
      </c>
      <c t="n" s="6" r="B6">
        <v>14002</v>
      </c>
      <c t="n" s="6" r="C6">
        <v>9211</v>
      </c>
    </row>
    <row spans="1:4" r="7">
      <c t="s" s="4" r="A7">
        <v>703</v>
      </c>
      <c t="n" s="6" r="B7">
        <v>11523</v>
      </c>
      <c t="n" s="6" r="C7">
        <v>11160</v>
      </c>
    </row>
    <row spans="1:4" r="8">
      <c t="s" s="4" r="A8">
        <v>704</v>
      </c>
      <c t="n" s="6" r="B8">
        <v>-2730</v>
      </c>
      <c t="n" s="6" r="C8">
        <v>-809</v>
      </c>
    </row>
    <row spans="1:4" r="9">
      <c t="s" s="4" r="A9">
        <v>705</v>
      </c>
      <c t="n" s="6" r="B9">
        <v>651</v>
      </c>
      <c t="n" s="6" r="C9">
        <v>-171</v>
      </c>
    </row>
    <row spans="1:4" r="10">
      <c t="s" s="4" r="A10">
        <v>706</v>
      </c>
      <c t="n" s="6" r="B10">
        <v>-8849</v>
      </c>
      <c t="n" s="6" r="C10">
        <v>-1538</v>
      </c>
      <c t="n" s="6" r="D10">
        <v>-6880</v>
      </c>
    </row>
    <row spans="1:4" r="11">
      <c t="s" s="4" r="A11">
        <v>707</v>
      </c>
      <c t="n" s="6" r="B11">
        <v>-617</v>
      </c>
      <c t="n" s="6" r="C11">
        <v>-3851</v>
      </c>
    </row>
    <row spans="1:4" r="12">
      <c t="s" s="4" r="A12">
        <v>683</v>
      </c>
      <c t="n" s="6" r="B12">
        <v>13980</v>
      </c>
      <c t="n" s="6" r="C12">
        <v>14002</v>
      </c>
      <c t="n" s="7" r="D12">
        <v>9211</v>
      </c>
    </row>
    <row spans="1:4" r="13">
      <c t="s" s="4" r="A13">
        <v>557</v>
      </c>
    </row>
    <row spans="1:4" r="14">
      <c t="s" s="3" r="A14">
        <v>700</v>
      </c>
    </row>
    <row spans="1:4" r="15">
      <c t="s" s="4" r="A15">
        <v>701</v>
      </c>
      <c t="n" s="6" r="B15">
        <v>2985</v>
      </c>
      <c t="n" s="6" r="C15">
        <v>3607</v>
      </c>
    </row>
    <row spans="1:4" r="16">
      <c t="s" s="3" r="A16">
        <v>702</v>
      </c>
    </row>
    <row spans="1:4" r="17">
      <c t="s" s="4" r="A17">
        <v>680</v>
      </c>
      <c t="n" s="6" r="B17">
        <v>3607</v>
      </c>
    </row>
    <row spans="1:4" r="18">
      <c t="s" s="4" r="A18">
        <v>683</v>
      </c>
      <c t="n" s="6" r="B18">
        <v>2985</v>
      </c>
      <c t="n" s="6" r="C18">
        <v>3607</v>
      </c>
    </row>
    <row spans="1:4" r="19">
      <c t="s" s="4" r="A19">
        <v>558</v>
      </c>
    </row>
    <row spans="1:4" r="20">
      <c t="s" s="3" r="A20">
        <v>700</v>
      </c>
    </row>
    <row spans="1:4" r="21">
      <c t="s" s="4" r="A21">
        <v>701</v>
      </c>
      <c t="n" s="6" r="B21">
        <v>5284</v>
      </c>
      <c t="n" s="6" r="C21">
        <v>4148</v>
      </c>
    </row>
    <row spans="1:4" r="22">
      <c t="s" s="3" r="A22">
        <v>702</v>
      </c>
    </row>
    <row spans="1:4" r="23">
      <c t="s" s="4" r="A23">
        <v>680</v>
      </c>
      <c t="n" s="6" r="B23">
        <v>4148</v>
      </c>
    </row>
    <row spans="1:4" r="24">
      <c t="s" s="4" r="A24">
        <v>683</v>
      </c>
      <c t="n" s="6" r="B24">
        <v>5284</v>
      </c>
      <c t="n" s="6" r="C24">
        <v>4148</v>
      </c>
    </row>
    <row spans="1:4" r="25">
      <c t="s" s="4" r="A25">
        <v>559</v>
      </c>
    </row>
    <row spans="1:4" r="26">
      <c t="s" s="3" r="A26">
        <v>700</v>
      </c>
    </row>
    <row spans="1:4" r="27">
      <c t="s" s="4" r="A27">
        <v>701</v>
      </c>
      <c t="n" s="6" r="B27">
        <v>6247</v>
      </c>
      <c t="n" s="6" r="C27">
        <v>6247</v>
      </c>
    </row>
    <row spans="1:4" r="28">
      <c t="s" s="3" r="A28">
        <v>702</v>
      </c>
    </row>
    <row spans="1:4" r="29">
      <c t="s" s="4" r="A29">
        <v>680</v>
      </c>
      <c t="n" s="6" r="B29">
        <v>6247</v>
      </c>
    </row>
    <row spans="1:4" r="30">
      <c t="s" s="4" r="A30">
        <v>683</v>
      </c>
      <c t="n" s="7" r="B30">
        <v>5711</v>
      </c>
      <c t="n" s="7" r="C30">
        <v>62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708</v>
      </c>
      <c t="s" s="2" r="B1">
        <v>1</v>
      </c>
    </row>
    <row spans="1:4" r="2">
      <c t="s" s="2" r="B2">
        <v>2</v>
      </c>
      <c t="s" s="2" r="C2">
        <v>30</v>
      </c>
      <c t="s" s="2" r="D2">
        <v>88</v>
      </c>
    </row>
    <row spans="1:4" r="3">
      <c t="s" s="3" r="A3">
        <v>463</v>
      </c>
    </row>
    <row spans="1:4" r="4">
      <c t="s" s="4" r="A4">
        <v>709</v>
      </c>
      <c t="n" s="7" r="B4">
        <v>59111</v>
      </c>
      <c t="n" s="7" r="C4">
        <v>59157</v>
      </c>
    </row>
    <row spans="1:4" r="5">
      <c t="s" s="4" r="A5">
        <v>710</v>
      </c>
      <c t="n" s="6" r="B5">
        <v>-34377</v>
      </c>
      <c t="n" s="6" r="C5">
        <v>-32603</v>
      </c>
    </row>
    <row spans="1:4" r="6">
      <c t="s" s="4" r="A6">
        <v>711</v>
      </c>
      <c t="n" s="6" r="B6">
        <v>24734</v>
      </c>
      <c t="n" s="6" r="C6">
        <v>26554</v>
      </c>
    </row>
    <row spans="1:4" r="7">
      <c t="s" s="4" r="A7">
        <v>712</v>
      </c>
      <c t="n" s="6" r="B7">
        <v>2409</v>
      </c>
      <c t="n" s="6" r="C7">
        <v>2658</v>
      </c>
      <c t="n" s="7" r="D7">
        <v>2889</v>
      </c>
    </row>
    <row spans="1:4" r="8">
      <c t="s" s="4" r="A8">
        <v>713</v>
      </c>
    </row>
    <row spans="1:4" r="9">
      <c t="s" s="3" r="A9">
        <v>463</v>
      </c>
    </row>
    <row spans="1:4" r="10">
      <c t="s" s="4" r="A10">
        <v>709</v>
      </c>
      <c t="n" s="6" r="B10">
        <v>3820</v>
      </c>
      <c t="n" s="6" r="C10">
        <v>3820</v>
      </c>
    </row>
    <row spans="1:4" r="11">
      <c t="s" s="4" r="A11">
        <v>714</v>
      </c>
    </row>
    <row spans="1:4" r="12">
      <c t="s" s="3" r="A12">
        <v>463</v>
      </c>
    </row>
    <row spans="1:4" r="13">
      <c t="s" s="4" r="A13">
        <v>709</v>
      </c>
      <c t="n" s="6" r="B13">
        <v>23146</v>
      </c>
      <c t="n" s="6" r="C13">
        <v>23146</v>
      </c>
    </row>
    <row spans="1:4" r="14">
      <c t="s" s="4" r="A14">
        <v>715</v>
      </c>
    </row>
    <row spans="1:4" r="15">
      <c t="s" s="3" r="A15">
        <v>463</v>
      </c>
    </row>
    <row spans="1:4" r="16">
      <c t="s" s="4" r="A16">
        <v>709</v>
      </c>
      <c t="n" s="7" r="B16">
        <v>32145</v>
      </c>
      <c t="n" s="7" r="C16">
        <v>321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716</v>
      </c>
      <c t="s" s="2" r="B1">
        <v>1</v>
      </c>
    </row>
    <row spans="1:3" r="2">
      <c t="s" s="2" r="B2">
        <v>2</v>
      </c>
      <c t="s" s="2" r="C2">
        <v>30</v>
      </c>
    </row>
    <row spans="1:3" r="3">
      <c t="s" s="3" r="A3">
        <v>228</v>
      </c>
    </row>
    <row spans="1:3" r="4">
      <c t="s" s="4" r="A4">
        <v>717</v>
      </c>
      <c t="n" s="7" r="B4">
        <v>76706</v>
      </c>
      <c t="n" s="7" r="C4">
        <v>149076</v>
      </c>
    </row>
    <row spans="1:3" r="5">
      <c t="s" s="4" r="A5">
        <v>718</v>
      </c>
      <c t="n" s="6" r="B5">
        <v>430708</v>
      </c>
      <c t="n" s="6" r="C5">
        <v>471407</v>
      </c>
    </row>
    <row spans="1:3" r="6">
      <c t="s" s="4" r="A6">
        <v>719</v>
      </c>
      <c t="n" s="6" r="B6">
        <v>432017</v>
      </c>
      <c t="n" s="6" r="C6">
        <v>353656</v>
      </c>
    </row>
    <row spans="1:3" r="7">
      <c t="s" s="4" r="A7">
        <v>720</v>
      </c>
      <c t="n" s="6" r="B7">
        <v>53693</v>
      </c>
      <c t="n" s="6" r="C7">
        <v>67624</v>
      </c>
    </row>
    <row spans="1:3" r="8">
      <c t="s" s="4" r="A8">
        <v>721</v>
      </c>
      <c t="n" s="6" r="B8">
        <v>289468</v>
      </c>
      <c t="n" s="6" r="C8">
        <v>341302</v>
      </c>
    </row>
    <row spans="1:3" r="9">
      <c t="s" s="4" r="A9">
        <v>49</v>
      </c>
      <c t="n" s="6" r="B9">
        <v>1282592</v>
      </c>
      <c t="n" s="6" r="C9">
        <v>1383065</v>
      </c>
    </row>
    <row spans="1:3" r="10">
      <c t="s" s="3" r="A10">
        <v>722</v>
      </c>
    </row>
    <row spans="1:3" r="11">
      <c t="n" s="6" r="A11">
        <v>2015</v>
      </c>
      <c t="n" s="6" r="B11">
        <v>258732</v>
      </c>
    </row>
    <row spans="1:3" r="12">
      <c t="n" s="6" r="A12">
        <v>2016</v>
      </c>
      <c t="n" s="6" r="B12">
        <v>39444</v>
      </c>
    </row>
    <row spans="1:3" r="13">
      <c t="n" s="6" r="A13">
        <v>2017</v>
      </c>
      <c t="n" s="6" r="B13">
        <v>20644</v>
      </c>
    </row>
    <row spans="1:3" r="14">
      <c t="n" s="6" r="A14">
        <v>2018</v>
      </c>
      <c t="n" s="6" r="B14">
        <v>11557</v>
      </c>
    </row>
    <row spans="1:3" r="15">
      <c t="n" s="6" r="A15">
        <v>2019</v>
      </c>
      <c t="n" s="6" r="B15">
        <v>6506</v>
      </c>
    </row>
    <row spans="1:3" r="16">
      <c t="s" s="4" r="A16">
        <v>723</v>
      </c>
      <c t="n" s="6" r="B16">
        <v>6278</v>
      </c>
    </row>
    <row spans="1:3" r="17">
      <c t="s" s="4" r="A17">
        <v>139</v>
      </c>
      <c t="n" s="6" r="B17">
        <v>343161</v>
      </c>
    </row>
    <row spans="1:3" r="18">
      <c t="s" s="4" r="A18">
        <v>724</v>
      </c>
      <c t="n" s="7" r="B18">
        <v>874</v>
      </c>
      <c t="n" s="7" r="C18">
        <v>7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725</v>
      </c>
      <c t="s" s="2" r="B1">
        <v>1</v>
      </c>
    </row>
    <row spans="1:3" r="2">
      <c t="s" s="2" r="B2">
        <v>2</v>
      </c>
      <c t="s" s="2" r="C2">
        <v>30</v>
      </c>
    </row>
    <row spans="1:3" r="3">
      <c t="s" s="3" r="A3">
        <v>230</v>
      </c>
    </row>
    <row spans="1:3" r="4">
      <c t="s" s="4" r="A4">
        <v>726</v>
      </c>
      <c t="n" s="7" r="B4">
        <v>44300</v>
      </c>
    </row>
    <row spans="1:3" r="5">
      <c t="s" s="4" r="A5">
        <v>727</v>
      </c>
      <c t="n" s="6" r="B5">
        <v>71100</v>
      </c>
    </row>
    <row spans="1:3" r="6">
      <c t="s" s="3" r="A6">
        <v>728</v>
      </c>
    </row>
    <row spans="1:3" r="7">
      <c t="s" s="4" r="A7">
        <v>50</v>
      </c>
      <c t="n" s="7" r="B7">
        <v>22300</v>
      </c>
      <c t="n" s="7" r="C7">
        <v>22300</v>
      </c>
    </row>
    <row spans="1:3" r="8">
      <c t="s" s="4" r="A8">
        <v>729</v>
      </c>
    </row>
    <row spans="1:3" r="9">
      <c t="s" s="3" r="A9">
        <v>728</v>
      </c>
    </row>
    <row spans="1:3" r="10">
      <c t="s" s="4" r="A10">
        <v>730</v>
      </c>
      <c t="s" s="4" r="B10">
        <v>731</v>
      </c>
    </row>
    <row spans="1:3" r="11">
      <c t="s" s="4" r="A11">
        <v>732</v>
      </c>
      <c t="s" s="4" r="B11">
        <v>733</v>
      </c>
    </row>
    <row spans="1:3" r="12">
      <c t="s" s="4" r="A12">
        <v>734</v>
      </c>
      <c t="s" s="4" r="B12">
        <v>735</v>
      </c>
    </row>
    <row spans="1:3" r="13">
      <c t="s" s="4" r="A13">
        <v>736</v>
      </c>
      <c t="s" s="4" r="B13">
        <v>737</v>
      </c>
    </row>
    <row spans="1:3" r="14">
      <c t="s" s="4" r="A14">
        <v>50</v>
      </c>
      <c t="n" s="7" r="B14">
        <v>20000</v>
      </c>
      <c t="n" s="6" r="C14">
        <v>20000</v>
      </c>
    </row>
    <row spans="1:3" r="15">
      <c t="s" s="4" r="A15">
        <v>738</v>
      </c>
    </row>
    <row spans="1:3" r="16">
      <c t="s" s="3" r="A16">
        <v>728</v>
      </c>
    </row>
    <row spans="1:3" r="17">
      <c t="s" s="4" r="A17">
        <v>730</v>
      </c>
      <c t="s" s="4" r="B17">
        <v>739</v>
      </c>
    </row>
    <row spans="1:3" r="18">
      <c t="s" s="4" r="A18">
        <v>732</v>
      </c>
      <c t="s" s="4" r="B18">
        <v>740</v>
      </c>
    </row>
    <row spans="1:3" r="19">
      <c t="s" s="4" r="A19">
        <v>734</v>
      </c>
      <c t="s" s="4" r="B19">
        <v>735</v>
      </c>
    </row>
    <row spans="1:3" r="20">
      <c t="s" s="4" r="A20">
        <v>736</v>
      </c>
      <c t="s" s="4" r="B20">
        <v>737</v>
      </c>
    </row>
    <row spans="1:3" r="21">
      <c t="s" s="4" r="A21">
        <v>50</v>
      </c>
      <c t="n" s="7" r="B21">
        <v>2300</v>
      </c>
      <c t="n" s="7" r="C21">
        <v>23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0"/>
    <col customWidth="1" max="2" min="2" width="21"/>
    <col customWidth="1" max="3" min="3" width="28"/>
    <col customWidth="1" max="4" min="4" width="21"/>
    <col customWidth="1" max="5" min="5" width="21"/>
  </cols>
  <sheetData>
    <row spans="1:5" r="1">
      <c t="s" s="1" r="A1">
        <v>741</v>
      </c>
      <c t="s" s="2" r="B1">
        <v>742</v>
      </c>
      <c t="s" s="2" r="C1">
        <v>1</v>
      </c>
    </row>
    <row spans="1:5" r="2">
      <c t="s" s="2" r="B2">
        <v>743</v>
      </c>
      <c t="s" s="2" r="C2">
        <v>744</v>
      </c>
      <c t="s" s="2" r="D2">
        <v>745</v>
      </c>
      <c t="s" s="2" r="E2">
        <v>746</v>
      </c>
    </row>
    <row spans="1:5" r="3">
      <c t="s" s="3" r="A3">
        <v>747</v>
      </c>
    </row>
    <row spans="1:5" r="4">
      <c t="s" s="4" r="A4">
        <v>748</v>
      </c>
      <c t="n" s="7" r="C4">
        <v>6836</v>
      </c>
      <c t="n" s="7" r="E4">
        <v>6836</v>
      </c>
    </row>
    <row spans="1:5" r="5">
      <c t="s" s="4" r="A5">
        <v>749</v>
      </c>
      <c t="n" s="7" r="C5">
        <v>37116</v>
      </c>
      <c t="n" s="6" r="E5">
        <v>37116</v>
      </c>
    </row>
    <row spans="1:5" r="6">
      <c t="s" s="4" r="A6">
        <v>750</v>
      </c>
      <c t="n" s="7" r="B6">
        <v>37100</v>
      </c>
    </row>
    <row spans="1:5" r="7">
      <c t="s" s="4" r="A7">
        <v>751</v>
      </c>
      <c t="n" s="6" r="C7">
        <v>10</v>
      </c>
    </row>
    <row spans="1:5" r="8">
      <c t="s" s="4" r="A8">
        <v>752</v>
      </c>
      <c t="n" s="6" r="C8">
        <v>20</v>
      </c>
    </row>
    <row spans="1:5" r="9">
      <c t="s" s="4" r="A9">
        <v>753</v>
      </c>
    </row>
    <row spans="1:5" r="10">
      <c t="s" s="3" r="A10">
        <v>747</v>
      </c>
    </row>
    <row spans="1:5" r="11">
      <c t="s" s="4" r="A11">
        <v>754</v>
      </c>
      <c t="n" s="7" r="D11">
        <v>7600</v>
      </c>
    </row>
    <row spans="1:5" r="12">
      <c t="s" s="4" r="A12">
        <v>755</v>
      </c>
    </row>
    <row spans="1:5" r="13">
      <c t="s" s="3" r="A13">
        <v>747</v>
      </c>
    </row>
    <row spans="1:5" r="14">
      <c t="s" s="4" r="A14">
        <v>754</v>
      </c>
      <c t="n" s="7" r="C14">
        <v>4300</v>
      </c>
      <c t="n" s="7" r="E14">
        <v>1900</v>
      </c>
    </row>
    <row spans="1:5" r="15">
      <c t="s" s="4" r="A15">
        <v>756</v>
      </c>
    </row>
    <row spans="1:5" r="16">
      <c t="s" s="3" r="A16">
        <v>747</v>
      </c>
    </row>
    <row spans="1:5" r="17">
      <c t="s" s="4" r="A17">
        <v>757</v>
      </c>
      <c t="s" s="4" r="C17">
        <v>758</v>
      </c>
    </row>
    <row spans="1:5" r="18">
      <c t="s" s="4" r="A18">
        <v>759</v>
      </c>
      <c t="n" s="7" r="C18">
        <v>10000</v>
      </c>
    </row>
    <row spans="1:5" r="19">
      <c t="s" s="4" r="A19">
        <v>760</v>
      </c>
      <c t="s" s="4" r="C19">
        <v>761</v>
      </c>
    </row>
    <row spans="1:5" r="20">
      <c t="s" s="4" r="A20">
        <v>762</v>
      </c>
      <c t="s" s="4" r="C20">
        <v>763</v>
      </c>
    </row>
    <row spans="1:5" r="21">
      <c t="s" s="4" r="A21">
        <v>764</v>
      </c>
      <c t="s" s="4" r="C21">
        <v>765</v>
      </c>
    </row>
    <row spans="1:5" r="22">
      <c t="s" s="4" r="A22">
        <v>748</v>
      </c>
      <c t="n" s="7" r="C22">
        <v>310</v>
      </c>
    </row>
    <row spans="1:5" r="23">
      <c t="s" s="4" r="A23">
        <v>749</v>
      </c>
      <c t="n" s="7" r="C23">
        <v>10310</v>
      </c>
    </row>
    <row spans="1:5" r="24">
      <c t="s" s="4" r="A24">
        <v>766</v>
      </c>
      <c t="s" s="4" r="C24">
        <v>761</v>
      </c>
    </row>
    <row spans="1:5" r="25">
      <c t="s" s="4" r="A25">
        <v>767</v>
      </c>
    </row>
    <row spans="1:5" r="26">
      <c t="s" s="3" r="A26">
        <v>747</v>
      </c>
    </row>
    <row spans="1:5" r="27">
      <c t="s" s="4" r="A27">
        <v>757</v>
      </c>
      <c t="s" s="4" r="C27">
        <v>768</v>
      </c>
    </row>
    <row spans="1:5" r="28">
      <c t="s" s="4" r="A28">
        <v>759</v>
      </c>
      <c t="n" s="7" r="C28">
        <v>6000</v>
      </c>
    </row>
    <row spans="1:5" r="29">
      <c t="s" s="4" r="A29">
        <v>769</v>
      </c>
      <c t="s" s="4" r="C29">
        <v>770</v>
      </c>
    </row>
    <row spans="1:5" r="30">
      <c t="s" s="4" r="A30">
        <v>762</v>
      </c>
      <c t="s" s="4" r="C30">
        <v>771</v>
      </c>
    </row>
    <row spans="1:5" r="31">
      <c t="s" s="4" r="A31">
        <v>764</v>
      </c>
      <c t="s" s="4" r="C31">
        <v>772</v>
      </c>
    </row>
    <row spans="1:5" r="32">
      <c t="s" s="4" r="A32">
        <v>748</v>
      </c>
      <c t="n" s="7" r="C32">
        <v>186</v>
      </c>
    </row>
    <row spans="1:5" r="33">
      <c t="s" s="4" r="A33">
        <v>749</v>
      </c>
      <c t="n" s="7" r="C33">
        <v>6186</v>
      </c>
    </row>
    <row spans="1:5" r="34">
      <c t="s" s="4" r="A34">
        <v>773</v>
      </c>
      <c t="s" s="4" r="C34">
        <v>770</v>
      </c>
    </row>
    <row spans="1:5" r="35">
      <c t="s" s="4" r="A35">
        <v>774</v>
      </c>
    </row>
    <row spans="1:5" r="36">
      <c t="s" s="3" r="A36">
        <v>747</v>
      </c>
    </row>
    <row spans="1:5" r="37">
      <c t="s" s="4" r="A37">
        <v>757</v>
      </c>
      <c t="s" s="4" r="C37">
        <v>775</v>
      </c>
    </row>
    <row spans="1:5" r="38">
      <c t="s" s="4" r="A38">
        <v>759</v>
      </c>
      <c t="n" s="7" r="C38">
        <v>10000</v>
      </c>
    </row>
    <row spans="1:5" r="39">
      <c t="s" s="4" r="A39">
        <v>760</v>
      </c>
      <c t="s" s="4" r="C39">
        <v>776</v>
      </c>
    </row>
    <row spans="1:5" r="40">
      <c t="s" s="4" r="A40">
        <v>762</v>
      </c>
      <c t="s" s="4" r="C40">
        <v>777</v>
      </c>
    </row>
    <row spans="1:5" r="41">
      <c t="s" s="4" r="A41">
        <v>764</v>
      </c>
      <c t="s" s="4" r="C41">
        <v>778</v>
      </c>
    </row>
    <row spans="1:5" r="42">
      <c t="s" s="4" r="A42">
        <v>748</v>
      </c>
      <c t="n" s="7" r="C42">
        <v>310</v>
      </c>
    </row>
    <row spans="1:5" r="43">
      <c t="s" s="4" r="A43">
        <v>749</v>
      </c>
      <c t="n" s="7" r="C43">
        <v>10310</v>
      </c>
    </row>
    <row spans="1:5" r="44">
      <c t="s" s="4" r="A44">
        <v>766</v>
      </c>
      <c t="s" s="4" r="C44">
        <v>776</v>
      </c>
    </row>
    <row spans="1:5" r="45">
      <c t="s" s="4" r="A45">
        <v>779</v>
      </c>
    </row>
    <row spans="1:5" r="46">
      <c t="s" s="3" r="A46">
        <v>747</v>
      </c>
    </row>
    <row spans="1:5" r="47">
      <c t="s" s="4" r="A47">
        <v>757</v>
      </c>
      <c t="s" s="4" r="C47">
        <v>780</v>
      </c>
    </row>
    <row spans="1:5" r="48">
      <c t="s" s="4" r="A48">
        <v>759</v>
      </c>
      <c t="n" s="7" r="C48">
        <v>10000</v>
      </c>
    </row>
    <row spans="1:5" r="49">
      <c t="s" s="4" r="A49">
        <v>769</v>
      </c>
      <c t="s" s="4" r="C49">
        <v>781</v>
      </c>
    </row>
    <row spans="1:5" r="50">
      <c t="s" s="4" r="A50">
        <v>762</v>
      </c>
      <c t="s" s="4" r="C50">
        <v>782</v>
      </c>
    </row>
    <row spans="1:5" r="51">
      <c t="s" s="4" r="A51">
        <v>764</v>
      </c>
      <c t="s" s="4" r="C51">
        <v>783</v>
      </c>
    </row>
    <row spans="1:5" r="52">
      <c t="s" s="4" r="A52">
        <v>748</v>
      </c>
      <c t="n" s="7" r="C52">
        <v>310</v>
      </c>
    </row>
    <row spans="1:5" r="53">
      <c t="s" s="4" r="A53">
        <v>749</v>
      </c>
      <c t="n" s="7" r="C53">
        <v>10310</v>
      </c>
    </row>
    <row spans="1:5" r="54">
      <c t="s" s="4" r="A54">
        <v>773</v>
      </c>
      <c t="s" s="4" r="C54">
        <v>7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784</v>
      </c>
      <c t="s" s="2" r="B1">
        <v>1</v>
      </c>
    </row>
    <row spans="1:4" r="2">
      <c t="s" s="2" r="B2">
        <v>2</v>
      </c>
      <c t="s" s="2" r="C2">
        <v>30</v>
      </c>
      <c t="s" s="2" r="D2">
        <v>88</v>
      </c>
    </row>
    <row spans="1:4" r="3">
      <c t="s" s="3" r="A3">
        <v>236</v>
      </c>
    </row>
    <row spans="1:4" r="4">
      <c t="s" s="4" r="A4">
        <v>785</v>
      </c>
      <c t="n" s="7" r="B4">
        <v>356</v>
      </c>
      <c t="n" s="7" r="C4">
        <v>507</v>
      </c>
      <c t="n" s="7" r="D4">
        <v>423</v>
      </c>
    </row>
    <row spans="1:4" r="5">
      <c t="s" s="4" r="A5">
        <v>786</v>
      </c>
      <c t="s" s="4" r="B5">
        <v>450</v>
      </c>
    </row>
    <row spans="1:4" r="6">
      <c t="s" s="4" r="A6">
        <v>787</v>
      </c>
      <c t="n" s="7" r="B6">
        <v>77</v>
      </c>
    </row>
    <row spans="1:4" r="7">
      <c t="s" s="3" r="A7">
        <v>788</v>
      </c>
    </row>
    <row spans="1:4" r="8">
      <c t="n" s="6" r="A8">
        <v>2015</v>
      </c>
      <c t="n" s="6" r="B8">
        <v>267</v>
      </c>
    </row>
    <row spans="1:4" r="9">
      <c t="n" s="6" r="A9">
        <v>2016</v>
      </c>
      <c t="n" s="6" r="B9">
        <v>214</v>
      </c>
    </row>
    <row spans="1:4" r="10">
      <c t="n" s="6" r="A10">
        <v>2017</v>
      </c>
      <c t="n" s="6" r="B10">
        <v>180</v>
      </c>
    </row>
    <row spans="1:4" r="11">
      <c t="n" s="6" r="A11">
        <v>2018</v>
      </c>
      <c t="n" s="6" r="B11">
        <v>0</v>
      </c>
    </row>
    <row spans="1:4" r="12">
      <c t="n" s="6" r="A12">
        <v>2019</v>
      </c>
      <c t="n" s="6" r="B12">
        <v>0</v>
      </c>
    </row>
    <row spans="1:4" r="13">
      <c t="s" s="4" r="A13">
        <v>723</v>
      </c>
      <c t="n" s="6" r="B13">
        <v>0</v>
      </c>
    </row>
    <row spans="1:4" r="14">
      <c t="s" s="4" r="A14">
        <v>139</v>
      </c>
      <c t="n" s="7" r="B14">
        <v>6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v>
      </c>
      <c t="s" s="2" r="B1">
        <v>1</v>
      </c>
    </row>
    <row spans="1:4" r="2">
      <c t="s" s="2" r="B2">
        <v>2</v>
      </c>
      <c t="s" s="2" r="C2">
        <v>30</v>
      </c>
      <c t="s" s="2" r="D2">
        <v>88</v>
      </c>
    </row>
    <row spans="1:4" r="3">
      <c t="s" s="3" r="A3">
        <v>155</v>
      </c>
    </row>
    <row spans="1:4" r="4">
      <c t="s" s="4" r="A4">
        <v>156</v>
      </c>
      <c t="n" s="6" r="B4">
        <v>108</v>
      </c>
      <c t="n" s="6" r="C4">
        <v>191</v>
      </c>
      <c t="n" s="6" r="D4">
        <v>265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28"/>
    <col customWidth="1" max="3" min="3" width="27"/>
    <col customWidth="1" max="4" min="4" width="21"/>
  </cols>
  <sheetData>
    <row spans="1:4" r="1">
      <c t="s" s="1" r="A1">
        <v>789</v>
      </c>
      <c t="s" s="2" r="B1">
        <v>1</v>
      </c>
    </row>
    <row spans="1:4" r="2">
      <c t="s" s="2" r="B2">
        <v>790</v>
      </c>
      <c t="s" s="2" r="C2">
        <v>791</v>
      </c>
      <c t="s" s="2" r="D2">
        <v>792</v>
      </c>
    </row>
    <row spans="1:4" r="3">
      <c t="s" s="3" r="A3">
        <v>239</v>
      </c>
    </row>
    <row spans="1:4" r="4">
      <c t="s" s="4" r="A4">
        <v>793</v>
      </c>
      <c t="s" s="4" r="B4">
        <v>794</v>
      </c>
    </row>
    <row spans="1:4" r="5">
      <c t="s" s="4" r="A5">
        <v>795</v>
      </c>
      <c t="n" s="6" r="B5">
        <v>1000</v>
      </c>
    </row>
    <row spans="1:4" r="6">
      <c t="s" s="4" r="A6">
        <v>796</v>
      </c>
      <c t="s" s="4" r="B6">
        <v>797</v>
      </c>
    </row>
    <row spans="1:4" r="7">
      <c t="s" s="4" r="A7">
        <v>798</v>
      </c>
      <c t="n" s="7" r="B7">
        <v>0</v>
      </c>
      <c t="n" s="7" r="C7">
        <v>0</v>
      </c>
      <c t="n" s="7" r="D7">
        <v>287</v>
      </c>
    </row>
    <row spans="1:4" r="8">
      <c t="s" s="4" r="A8">
        <v>799</v>
      </c>
      <c t="n" s="6" r="B8">
        <v>0</v>
      </c>
      <c t="n" s="6" r="C8">
        <v>0</v>
      </c>
      <c t="n" s="6" r="D8">
        <v>0</v>
      </c>
    </row>
    <row spans="1:4" r="9">
      <c t="s" s="4" r="A9">
        <v>800</v>
      </c>
      <c t="n" s="7" r="B9">
        <v>0</v>
      </c>
      <c t="n" s="6" r="C9">
        <v>0</v>
      </c>
      <c t="n" s="7" r="D9">
        <v>287</v>
      </c>
    </row>
    <row spans="1:4" r="10">
      <c t="s" s="4" r="A10">
        <v>801</v>
      </c>
      <c t="s" s="4" r="B10">
        <v>450</v>
      </c>
    </row>
    <row spans="1:4" r="11">
      <c t="s" s="4" r="A11">
        <v>802</v>
      </c>
      <c t="n" s="7" r="B11">
        <v>2000</v>
      </c>
      <c t="n" s="7" r="C11">
        <v>3400</v>
      </c>
    </row>
    <row spans="1:4" r="12">
      <c t="s" s="3" r="A12">
        <v>803</v>
      </c>
    </row>
    <row spans="1:4" r="13">
      <c t="s" s="4" r="A13">
        <v>804</v>
      </c>
      <c t="n" s="6" r="B13">
        <v>215503</v>
      </c>
      <c t="n" s="6" r="C13">
        <v>215572</v>
      </c>
    </row>
    <row spans="1:4" r="14">
      <c t="s" s="4" r="A14">
        <v>805</v>
      </c>
      <c t="n" s="6" r="B14">
        <v>457455</v>
      </c>
      <c t="n" s="6" r="C14">
        <v>457494</v>
      </c>
    </row>
    <row spans="1:4" r="15">
      <c t="s" s="4" r="A15">
        <v>806</v>
      </c>
      <c t="n" s="6" r="B15">
        <v>672958</v>
      </c>
      <c t="n" s="6" r="C15">
        <v>6730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7"/>
    <col customWidth="1" max="3" min="3" width="23"/>
    <col customWidth="1" max="4" min="4" width="24"/>
  </cols>
  <sheetData>
    <row spans="1:4" r="1">
      <c t="s" s="1" r="A1">
        <v>807</v>
      </c>
      <c t="s" s="2" r="B1">
        <v>1</v>
      </c>
    </row>
    <row spans="1:4" r="2">
      <c t="s" s="2" r="B2">
        <v>2</v>
      </c>
      <c t="s" s="2" r="C2">
        <v>30</v>
      </c>
      <c t="s" s="2" r="D2">
        <v>88</v>
      </c>
    </row>
    <row spans="1:4" r="3">
      <c t="s" s="3" r="A3">
        <v>808</v>
      </c>
    </row>
    <row spans="1:4" r="4">
      <c t="s" s="4" r="A4">
        <v>809</v>
      </c>
      <c t="n" s="6" r="B4">
        <v>0</v>
      </c>
      <c t="n" s="6" r="C4">
        <v>0</v>
      </c>
      <c t="n" s="6" r="D4">
        <v>0</v>
      </c>
    </row>
    <row spans="1:4" r="5">
      <c t="s" s="4" r="A5">
        <v>810</v>
      </c>
    </row>
    <row spans="1:4" r="6">
      <c t="s" s="3" r="A6">
        <v>811</v>
      </c>
    </row>
    <row spans="1:4" r="7">
      <c t="s" s="4" r="A7">
        <v>812</v>
      </c>
      <c t="n" s="6" r="B7">
        <v>42000</v>
      </c>
      <c t="n" s="6" r="C7">
        <v>131000</v>
      </c>
    </row>
    <row spans="1:4" r="8">
      <c t="s" s="4" r="A8">
        <v>813</v>
      </c>
      <c t="n" s="6" r="B8">
        <v>-28000</v>
      </c>
      <c t="n" s="6" r="C8">
        <v>-89000</v>
      </c>
    </row>
    <row spans="1:4" r="9">
      <c t="s" s="4" r="A9">
        <v>814</v>
      </c>
      <c t="n" s="6" r="B9">
        <v>14000</v>
      </c>
      <c t="n" s="6" r="C9">
        <v>42000</v>
      </c>
      <c t="n" s="6" r="D9">
        <v>131000</v>
      </c>
    </row>
    <row spans="1:4" r="10">
      <c t="s" s="4" r="A10">
        <v>815</v>
      </c>
      <c t="n" s="6" r="B10">
        <v>14000</v>
      </c>
      <c t="n" s="6" r="C10">
        <v>42000</v>
      </c>
    </row>
    <row spans="1:4" r="11">
      <c t="s" s="3" r="A11">
        <v>816</v>
      </c>
    </row>
    <row spans="1:4" r="12">
      <c t="s" s="4" r="A12">
        <v>817</v>
      </c>
      <c t="n" s="8" r="B12">
        <v>30.5</v>
      </c>
      <c t="n" s="8" r="C12">
        <v>31.2</v>
      </c>
    </row>
    <row spans="1:4" r="13">
      <c t="s" s="4" r="A13">
        <v>818</v>
      </c>
      <c t="n" s="10" r="B13">
        <v>30.5</v>
      </c>
      <c t="n" s="10" r="C13">
        <v>31.53</v>
      </c>
    </row>
    <row spans="1:4" r="14">
      <c t="s" s="4" r="A14">
        <v>819</v>
      </c>
      <c t="n" s="10" r="B14">
        <v>30.5</v>
      </c>
      <c t="n" s="10" r="C14">
        <v>30.5</v>
      </c>
      <c t="n" s="8" r="D14">
        <v>31.2</v>
      </c>
    </row>
    <row spans="1:4" r="15">
      <c t="s" s="4" r="A15">
        <v>820</v>
      </c>
      <c t="n" s="8" r="B15">
        <v>30.5</v>
      </c>
      <c t="n" s="8" r="C15">
        <v>30.5</v>
      </c>
    </row>
    <row spans="1:4" r="16">
      <c t="s" s="3" r="A16">
        <v>821</v>
      </c>
    </row>
    <row spans="1:4" r="17">
      <c t="s" s="4" r="A17">
        <v>822</v>
      </c>
      <c t="s" s="4" r="B17">
        <v>823</v>
      </c>
      <c t="s" s="4" r="C17">
        <v>824</v>
      </c>
      <c t="s" s="4" r="D17">
        <v>825</v>
      </c>
    </row>
    <row spans="1:4" r="18">
      <c t="s" s="4" r="A18">
        <v>826</v>
      </c>
      <c t="s" s="4" r="B18">
        <v>823</v>
      </c>
      <c t="s" s="4" r="C18">
        <v>824</v>
      </c>
    </row>
    <row spans="1:4" r="19">
      <c t="s" s="3" r="A19">
        <v>808</v>
      </c>
    </row>
    <row spans="1:4" r="20">
      <c t="s" s="4" r="A20">
        <v>822</v>
      </c>
      <c t="n" s="7" r="B20">
        <v>0</v>
      </c>
      <c t="n" s="7" r="D20">
        <v>0</v>
      </c>
    </row>
    <row spans="1:4" r="21">
      <c t="s" s="4" r="A21">
        <v>826</v>
      </c>
      <c t="n" s="7" r="B21">
        <v>0</v>
      </c>
      <c t="n" s="7" r="C21">
        <v>0</v>
      </c>
    </row>
    <row spans="1:4" r="22">
      <c t="s" s="4" r="A22">
        <v>827</v>
      </c>
    </row>
    <row spans="1:4" r="23">
      <c t="s" s="3" r="A23">
        <v>811</v>
      </c>
    </row>
    <row spans="1:4" r="24">
      <c t="s" s="4" r="A24">
        <v>812</v>
      </c>
      <c t="n" s="6" r="B24">
        <v>3578</v>
      </c>
      <c t="n" s="6" r="C24">
        <v>5783</v>
      </c>
    </row>
    <row spans="1:4" r="25">
      <c t="s" s="4" r="A25">
        <v>828</v>
      </c>
      <c t="n" s="6" r="B25">
        <v>11765</v>
      </c>
    </row>
    <row spans="1:4" r="26">
      <c t="s" s="4" r="A26">
        <v>829</v>
      </c>
      <c t="n" s="6" r="B26">
        <v>-3323</v>
      </c>
    </row>
    <row spans="1:4" r="27">
      <c t="s" s="4" r="A27">
        <v>813</v>
      </c>
      <c t="n" s="6" r="B27">
        <v>-255</v>
      </c>
      <c t="n" s="6" r="C27">
        <v>-2205</v>
      </c>
    </row>
    <row spans="1:4" r="28">
      <c t="s" s="4" r="A28">
        <v>814</v>
      </c>
      <c t="n" s="6" r="B28">
        <v>11765</v>
      </c>
      <c t="n" s="6" r="C28">
        <v>3578</v>
      </c>
      <c t="n" s="6" r="D28">
        <v>5783</v>
      </c>
    </row>
    <row spans="1:4" r="29">
      <c t="s" s="4" r="A29">
        <v>830</v>
      </c>
      <c t="n" s="6" r="B29">
        <v>0</v>
      </c>
      <c t="n" s="6" r="C29">
        <v>3578</v>
      </c>
    </row>
    <row spans="1:4" r="30">
      <c t="s" s="3" r="A30">
        <v>816</v>
      </c>
    </row>
    <row spans="1:4" r="31">
      <c t="s" s="4" r="A31">
        <v>817</v>
      </c>
      <c t="n" s="8" r="B31">
        <v>12.75</v>
      </c>
      <c t="n" s="8" r="C31">
        <v>12.75</v>
      </c>
    </row>
    <row spans="1:4" r="32">
      <c t="s" s="4" r="A32">
        <v>831</v>
      </c>
      <c t="n" s="10" r="B32">
        <v>4.25</v>
      </c>
    </row>
    <row spans="1:4" r="33">
      <c t="s" s="4" r="A33">
        <v>832</v>
      </c>
      <c t="n" s="10" r="B33">
        <v>12.75</v>
      </c>
    </row>
    <row spans="1:4" r="34">
      <c t="s" s="4" r="A34">
        <v>818</v>
      </c>
      <c t="n" s="10" r="B34">
        <v>12.75</v>
      </c>
    </row>
    <row spans="1:4" r="35">
      <c t="s" s="4" r="A35">
        <v>819</v>
      </c>
      <c t="n" s="10" r="B35">
        <v>4.25</v>
      </c>
      <c t="n" s="10" r="C35">
        <v>12.75</v>
      </c>
      <c t="n" s="8" r="D35">
        <v>12.75</v>
      </c>
    </row>
    <row spans="1:4" r="36">
      <c t="s" s="4" r="A36">
        <v>833</v>
      </c>
      <c t="n" s="7" r="B36">
        <v>0</v>
      </c>
      <c t="n" s="8" r="C36">
        <v>12.75</v>
      </c>
    </row>
    <row spans="1:4" r="37">
      <c t="s" s="3" r="A37">
        <v>821</v>
      </c>
    </row>
    <row spans="1:4" r="38">
      <c t="s" s="4" r="A38">
        <v>822</v>
      </c>
      <c t="s" s="4" r="B38">
        <v>834</v>
      </c>
    </row>
    <row spans="1:4" r="39">
      <c t="s" s="4" r="A39">
        <v>826</v>
      </c>
      <c t="s" s="4" r="B39">
        <v>835</v>
      </c>
      <c t="s" s="4" r="C39">
        <v>836</v>
      </c>
    </row>
    <row spans="1:4" r="40">
      <c t="s" s="3" r="A40">
        <v>808</v>
      </c>
    </row>
    <row spans="1:4" r="41">
      <c t="s" s="4" r="A41">
        <v>822</v>
      </c>
      <c t="n" s="7" r="B41">
        <v>50000</v>
      </c>
      <c t="n" s="7" r="D41">
        <v>0</v>
      </c>
    </row>
    <row spans="1:4" r="42">
      <c t="s" s="4" r="A42">
        <v>826</v>
      </c>
      <c t="n" s="7" r="B42">
        <v>0</v>
      </c>
      <c t="n" s="7" r="C42">
        <v>0</v>
      </c>
    </row>
    <row spans="1:4" r="43">
      <c t="s" s="4" r="A43">
        <v>837</v>
      </c>
    </row>
    <row spans="1:4" r="44">
      <c t="s" s="3" r="A44">
        <v>838</v>
      </c>
    </row>
    <row spans="1:4" r="45">
      <c t="s" s="4" r="A45">
        <v>839</v>
      </c>
      <c t="n" s="6" r="B45">
        <v>400000</v>
      </c>
    </row>
    <row spans="1:4" r="46">
      <c t="s" s="4" r="A46">
        <v>840</v>
      </c>
    </row>
    <row spans="1:4" r="47">
      <c t="s" s="3" r="A47">
        <v>838</v>
      </c>
    </row>
    <row spans="1:4" r="48">
      <c t="s" s="4" r="A48">
        <v>839</v>
      </c>
      <c t="n" s="6" r="B48">
        <v>500000</v>
      </c>
    </row>
    <row spans="1:4" r="49">
      <c t="s" s="4" r="A49">
        <v>841</v>
      </c>
    </row>
    <row spans="1:4" r="50">
      <c t="s" s="3" r="A50">
        <v>838</v>
      </c>
    </row>
    <row spans="1:4" r="51">
      <c t="s" s="4" r="A51">
        <v>839</v>
      </c>
      <c t="n" s="6" r="B51">
        <v>500000</v>
      </c>
    </row>
    <row spans="1:4" r="52">
      <c t="s" s="4" r="A52">
        <v>842</v>
      </c>
    </row>
    <row spans="1:4" r="53">
      <c t="s" s="3" r="A53">
        <v>808</v>
      </c>
    </row>
    <row spans="1:4" r="54">
      <c t="s" s="4" r="A54">
        <v>843</v>
      </c>
      <c t="n" s="7" r="B54">
        <v>50</v>
      </c>
    </row>
    <row spans="1:4" r="55">
      <c t="s" s="4" r="A55">
        <v>844</v>
      </c>
      <c t="s" s="4" r="B55">
        <v>8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4"/>
    <col customWidth="1" max="5" min="5" width="14"/>
    <col customWidth="1" max="6" min="6" width="14"/>
  </cols>
  <sheetData>
    <row spans="1:6" r="1">
      <c t="s" s="1" r="A1">
        <v>846</v>
      </c>
      <c t="s" s="2" r="B1">
        <v>1</v>
      </c>
    </row>
    <row spans="1:6" r="2">
      <c t="s" s="2" r="B2">
        <v>847</v>
      </c>
      <c t="s" s="2" r="C2">
        <v>2</v>
      </c>
      <c t="s" s="2" r="D2">
        <v>30</v>
      </c>
      <c t="s" s="2" r="E2">
        <v>88</v>
      </c>
      <c t="s" s="2" r="F2">
        <v>848</v>
      </c>
    </row>
    <row spans="1:6" r="3">
      <c t="s" s="3" r="A3">
        <v>849</v>
      </c>
    </row>
    <row spans="1:6" r="4">
      <c t="s" s="4" r="A4">
        <v>850</v>
      </c>
      <c t="n" s="7" r="C4">
        <v>0</v>
      </c>
      <c t="n" s="7" r="D4">
        <v>0</v>
      </c>
      <c t="n" s="7" r="E4">
        <v>0</v>
      </c>
    </row>
    <row spans="1:6" r="5">
      <c t="s" s="4" r="A5">
        <v>851</v>
      </c>
      <c t="n" s="6" r="C5">
        <v>0</v>
      </c>
      <c t="n" s="6" r="D5">
        <v>0</v>
      </c>
      <c t="n" s="6" r="E5">
        <v>0</v>
      </c>
    </row>
    <row spans="1:6" r="6">
      <c t="s" s="3" r="A6">
        <v>852</v>
      </c>
    </row>
    <row spans="1:6" r="7">
      <c t="s" s="4" r="A7">
        <v>850</v>
      </c>
      <c t="n" s="6" r="C7">
        <v>-1621</v>
      </c>
      <c t="n" s="6" r="D7">
        <v>3996</v>
      </c>
      <c t="n" s="6" r="E7">
        <v>-1387</v>
      </c>
    </row>
    <row spans="1:6" r="8">
      <c t="s" s="4" r="A8">
        <v>851</v>
      </c>
      <c t="n" s="6" r="C8">
        <v>-206</v>
      </c>
      <c t="n" s="6" r="D8">
        <v>324</v>
      </c>
      <c t="n" s="6" r="E8">
        <v>-92</v>
      </c>
    </row>
    <row spans="1:6" r="9">
      <c t="s" s="4" r="A9">
        <v>853</v>
      </c>
      <c t="n" s="6" r="C9">
        <v>2997</v>
      </c>
      <c t="n" s="6" r="D9">
        <v>-4320</v>
      </c>
      <c t="n" s="6" r="E9">
        <v>1229</v>
      </c>
    </row>
    <row spans="1:6" r="10">
      <c t="s" s="4" r="A10">
        <v>854</v>
      </c>
      <c t="n" s="6" r="C10">
        <v>1170</v>
      </c>
      <c t="n" s="6" r="D10">
        <v>0</v>
      </c>
      <c t="n" s="6" r="E10">
        <v>-250</v>
      </c>
    </row>
    <row spans="1:6" r="11">
      <c t="s" s="3" r="A11">
        <v>855</v>
      </c>
    </row>
    <row spans="1:6" r="12">
      <c t="s" s="4" r="A12">
        <v>856</v>
      </c>
      <c t="n" s="6" r="C12">
        <v>368</v>
      </c>
      <c t="n" s="6" r="D12">
        <v>332</v>
      </c>
    </row>
    <row spans="1:6" r="13">
      <c t="s" s="4" r="A13">
        <v>857</v>
      </c>
      <c t="n" s="6" r="C13">
        <v>460</v>
      </c>
      <c t="n" s="6" r="D13">
        <v>443</v>
      </c>
    </row>
    <row spans="1:6" r="14">
      <c t="s" s="4" r="A14">
        <v>290</v>
      </c>
      <c t="n" s="6" r="C14">
        <v>10916</v>
      </c>
      <c t="n" s="6" r="D14">
        <v>11537</v>
      </c>
    </row>
    <row spans="1:6" r="15">
      <c t="s" s="4" r="A15">
        <v>304</v>
      </c>
      <c t="n" s="6" r="C15">
        <v>418</v>
      </c>
      <c t="n" s="6" r="D15">
        <v>456</v>
      </c>
    </row>
    <row spans="1:6" r="16">
      <c t="s" s="4" r="A16">
        <v>858</v>
      </c>
      <c t="n" s="6" r="C16">
        <v>1144</v>
      </c>
      <c t="n" s="6" r="D16">
        <v>1709</v>
      </c>
    </row>
    <row spans="1:6" r="17">
      <c t="s" s="4" r="A17">
        <v>859</v>
      </c>
      <c t="n" s="6" r="C17">
        <v>728</v>
      </c>
      <c t="n" s="6" r="D17">
        <v>659</v>
      </c>
    </row>
    <row spans="1:6" r="18">
      <c t="s" s="4" r="A18">
        <v>860</v>
      </c>
      <c t="n" s="6" r="C18">
        <v>3002</v>
      </c>
      <c t="n" s="6" r="D18">
        <v>325</v>
      </c>
    </row>
    <row spans="1:6" r="19">
      <c t="s" s="4" r="A19">
        <v>861</v>
      </c>
      <c t="n" s="6" r="C19">
        <v>1970</v>
      </c>
      <c t="n" s="6" r="D19">
        <v>1475</v>
      </c>
    </row>
    <row spans="1:6" r="20">
      <c t="s" s="4" r="A20">
        <v>862</v>
      </c>
      <c t="n" s="6" r="C20">
        <v>160</v>
      </c>
      <c t="n" s="6" r="D20">
        <v>160</v>
      </c>
    </row>
    <row spans="1:6" r="21">
      <c t="s" s="4" r="A21">
        <v>863</v>
      </c>
      <c t="n" s="6" r="C21">
        <v>41</v>
      </c>
      <c t="n" s="6" r="D21">
        <v>0</v>
      </c>
    </row>
    <row spans="1:6" r="22">
      <c t="s" s="4" r="A22">
        <v>864</v>
      </c>
      <c t="n" s="6" r="C22">
        <v>377</v>
      </c>
      <c t="n" s="6" r="D22">
        <v>0</v>
      </c>
    </row>
    <row spans="1:6" r="23">
      <c t="s" s="4" r="A23">
        <v>865</v>
      </c>
      <c t="n" s="6" r="C23">
        <v>19584</v>
      </c>
      <c t="n" s="6" r="D23">
        <v>17096</v>
      </c>
      <c t="n" s="7" r="F23">
        <v>14600</v>
      </c>
    </row>
    <row spans="1:6" r="24">
      <c t="s" s="4" r="A24">
        <v>866</v>
      </c>
      <c t="n" s="6" r="C24">
        <v>-19584</v>
      </c>
      <c t="n" s="6" r="D24">
        <v>-17096</v>
      </c>
    </row>
    <row spans="1:6" r="25">
      <c t="s" s="4" r="A25">
        <v>867</v>
      </c>
      <c t="n" s="6" r="C25">
        <v>0</v>
      </c>
      <c t="n" s="6" r="D25">
        <v>0</v>
      </c>
    </row>
    <row spans="1:6" r="26">
      <c t="s" s="3" r="A26">
        <v>868</v>
      </c>
    </row>
    <row spans="1:6" r="27">
      <c t="s" s="4" r="A27">
        <v>283</v>
      </c>
      <c t="n" s="6" r="C27">
        <v>0</v>
      </c>
      <c t="n" s="6" r="D27">
        <v>3</v>
      </c>
    </row>
    <row spans="1:6" r="28">
      <c t="s" s="4" r="A28">
        <v>869</v>
      </c>
      <c t="n" s="6" r="C28">
        <v>4</v>
      </c>
      <c t="n" s="6" r="D28">
        <v>2</v>
      </c>
    </row>
    <row spans="1:6" r="29">
      <c t="s" s="4" r="A29">
        <v>294</v>
      </c>
      <c t="n" s="6" r="C29">
        <v>1429</v>
      </c>
      <c t="n" s="6" r="D29">
        <v>1699</v>
      </c>
    </row>
    <row spans="1:6" r="30">
      <c t="s" s="4" r="A30">
        <v>870</v>
      </c>
      <c t="n" s="6" r="C30">
        <v>2972</v>
      </c>
      <c t="n" s="6" r="D30">
        <v>3289</v>
      </c>
    </row>
    <row spans="1:6" r="31">
      <c t="s" s="4" r="A31">
        <v>306</v>
      </c>
      <c t="n" s="6" r="C31">
        <v>656</v>
      </c>
      <c t="n" s="6" r="D31">
        <v>577</v>
      </c>
    </row>
    <row spans="1:6" r="32">
      <c t="s" s="4" r="A32">
        <v>865</v>
      </c>
      <c t="n" s="6" r="C32">
        <v>5061</v>
      </c>
      <c t="n" s="6" r="D32">
        <v>5570</v>
      </c>
    </row>
    <row spans="1:6" r="33">
      <c t="s" s="4" r="A33">
        <v>866</v>
      </c>
      <c t="n" s="6" r="C33">
        <v>-5061</v>
      </c>
      <c t="n" s="6" r="D33">
        <v>-5570</v>
      </c>
    </row>
    <row spans="1:6" r="34">
      <c t="s" s="4" r="A34">
        <v>867</v>
      </c>
      <c t="n" s="6" r="C34">
        <v>0</v>
      </c>
      <c t="n" s="6" r="D34">
        <v>0</v>
      </c>
    </row>
    <row spans="1:6" r="35">
      <c t="s" s="3" r="A35">
        <v>871</v>
      </c>
    </row>
    <row spans="1:6" r="36">
      <c t="s" s="4" r="A36">
        <v>872</v>
      </c>
      <c t="n" s="6" r="C36">
        <v>1170</v>
      </c>
    </row>
    <row spans="1:6" r="37">
      <c t="s" s="4" r="A37">
        <v>873</v>
      </c>
      <c t="n" s="6" r="C37">
        <v>10400</v>
      </c>
      <c t="n" s="6" r="D37">
        <v>11500</v>
      </c>
    </row>
    <row spans="1:6" r="38">
      <c t="s" s="4" r="A38">
        <v>861</v>
      </c>
      <c t="n" s="7" r="C38">
        <v>2300</v>
      </c>
      <c t="n" s="6" r="D38">
        <v>1500</v>
      </c>
    </row>
    <row spans="1:6" r="39">
      <c t="s" s="4" r="A39">
        <v>874</v>
      </c>
      <c t="s" s="4" r="C39">
        <v>875</v>
      </c>
    </row>
    <row spans="1:6" r="40">
      <c t="s" s="3" r="A40">
        <v>876</v>
      </c>
    </row>
    <row spans="1:6" r="41">
      <c t="s" s="4" r="A41">
        <v>877</v>
      </c>
      <c t="n" s="7" r="C41">
        <v>-1688</v>
      </c>
      <c t="n" s="6" r="D41">
        <v>4502</v>
      </c>
      <c t="n" s="6" r="E41">
        <v>-965</v>
      </c>
    </row>
    <row spans="1:6" r="42">
      <c t="s" s="4" r="A42">
        <v>878</v>
      </c>
      <c t="n" s="6" r="C42">
        <v>-158</v>
      </c>
      <c t="n" s="6" r="D42">
        <v>-197</v>
      </c>
      <c t="n" s="6" r="E42">
        <v>-209</v>
      </c>
    </row>
    <row spans="1:6" r="43">
      <c t="s" s="4" r="A43">
        <v>879</v>
      </c>
      <c t="n" s="6" r="C43">
        <v>3</v>
      </c>
      <c t="n" s="6" r="D43">
        <v>2</v>
      </c>
      <c t="n" s="6" r="E43">
        <v>5</v>
      </c>
    </row>
    <row spans="1:6" r="44">
      <c t="s" s="4" r="A44">
        <v>880</v>
      </c>
      <c t="n" s="6" r="C44">
        <v>32</v>
      </c>
      <c t="n" s="6" r="D44">
        <v>37</v>
      </c>
      <c t="n" s="6" r="E44">
        <v>41</v>
      </c>
    </row>
    <row spans="1:6" r="45">
      <c t="s" s="4" r="A45">
        <v>881</v>
      </c>
      <c t="n" s="6" r="C45">
        <v>156</v>
      </c>
      <c t="n" s="6" r="D45">
        <v>217</v>
      </c>
      <c t="n" s="6" r="E45">
        <v>107</v>
      </c>
    </row>
    <row spans="1:6" r="46">
      <c t="s" s="4" r="A46">
        <v>882</v>
      </c>
      <c t="n" s="6" r="C46">
        <v>-90</v>
      </c>
      <c t="n" s="6" r="D46">
        <v>-241</v>
      </c>
      <c t="n" s="6" r="E46">
        <v>-208</v>
      </c>
    </row>
    <row spans="1:6" r="47">
      <c t="s" s="4" r="A47">
        <v>883</v>
      </c>
      <c t="n" s="6" r="C47">
        <v>-424</v>
      </c>
      <c t="n" s="6" r="D47">
        <v>0</v>
      </c>
      <c t="n" s="6" r="E47">
        <v>0</v>
      </c>
    </row>
    <row spans="1:6" r="48">
      <c t="s" s="4" r="A48">
        <v>884</v>
      </c>
      <c t="n" s="6" r="C48">
        <v>525</v>
      </c>
      <c t="n" s="6" r="D48">
        <v>0</v>
      </c>
      <c t="n" s="6" r="E48">
        <v>0</v>
      </c>
    </row>
    <row spans="1:6" r="49">
      <c t="s" s="4" r="A49">
        <v>885</v>
      </c>
      <c t="n" s="6" r="C49">
        <v>0</v>
      </c>
      <c t="n" s="6" r="D49">
        <v>0</v>
      </c>
      <c t="n" s="6" r="E49">
        <v>-250</v>
      </c>
    </row>
    <row spans="1:6" r="50">
      <c t="s" s="4" r="A50">
        <v>886</v>
      </c>
      <c t="n" s="6" r="C50">
        <v>-183</v>
      </c>
      <c t="n" s="6" r="D50">
        <v>0</v>
      </c>
      <c t="n" s="6" r="E50">
        <v>0</v>
      </c>
    </row>
    <row spans="1:6" r="51">
      <c t="s" s="4" r="A51">
        <v>887</v>
      </c>
      <c t="n" s="6" r="C51">
        <v>-1827</v>
      </c>
      <c t="n" s="6" r="D51">
        <v>4320</v>
      </c>
      <c t="n" s="6" r="E51">
        <v>-1479</v>
      </c>
    </row>
    <row spans="1:6" r="52">
      <c t="s" s="4" r="A52">
        <v>853</v>
      </c>
      <c t="n" s="6" r="C52">
        <v>2997</v>
      </c>
      <c t="n" s="6" r="D52">
        <v>-4320</v>
      </c>
      <c t="n" s="6" r="E52">
        <v>1229</v>
      </c>
    </row>
    <row spans="1:6" r="53">
      <c t="s" s="4" r="A53">
        <v>854</v>
      </c>
      <c t="n" s="7" r="C53">
        <v>1170</v>
      </c>
      <c t="n" s="7" r="D53">
        <v>0</v>
      </c>
      <c t="n" s="7" r="E53">
        <v>-250</v>
      </c>
    </row>
    <row spans="1:6" r="54">
      <c t="s" s="3" r="A54">
        <v>888</v>
      </c>
    </row>
    <row spans="1:6" r="55">
      <c t="s" s="4" r="A55">
        <v>877</v>
      </c>
      <c t="s" s="4" r="C55">
        <v>889</v>
      </c>
      <c t="s" s="4" r="D55">
        <v>890</v>
      </c>
      <c t="s" s="4" r="E55">
        <v>889</v>
      </c>
    </row>
    <row spans="1:6" r="56">
      <c t="s" s="4" r="A56">
        <v>878</v>
      </c>
      <c t="s" s="4" r="C56">
        <v>891</v>
      </c>
      <c t="s" s="4" r="D56">
        <v>892</v>
      </c>
      <c t="s" s="4" r="E56">
        <v>893</v>
      </c>
    </row>
    <row spans="1:6" r="57">
      <c t="s" s="4" r="A57">
        <v>879</v>
      </c>
      <c t="s" s="4" r="C57">
        <v>894</v>
      </c>
      <c t="s" s="4" r="D57">
        <v>895</v>
      </c>
      <c t="s" s="4" r="E57">
        <v>896</v>
      </c>
    </row>
    <row spans="1:6" r="58">
      <c t="s" s="4" r="A58">
        <v>880</v>
      </c>
      <c t="s" s="4" r="C58">
        <v>897</v>
      </c>
      <c t="s" s="4" r="D58">
        <v>898</v>
      </c>
      <c t="s" s="4" r="E58">
        <v>899</v>
      </c>
    </row>
    <row spans="1:6" r="59">
      <c t="s" s="4" r="A59">
        <v>881</v>
      </c>
      <c t="s" s="4" r="C59">
        <v>900</v>
      </c>
      <c t="s" s="4" r="D59">
        <v>901</v>
      </c>
      <c t="s" s="4" r="E59">
        <v>902</v>
      </c>
    </row>
    <row spans="1:6" r="60">
      <c t="s" s="4" r="A60">
        <v>882</v>
      </c>
      <c t="s" s="4" r="C60">
        <v>903</v>
      </c>
      <c t="s" s="4" r="D60">
        <v>903</v>
      </c>
      <c t="s" s="4" r="E60">
        <v>904</v>
      </c>
    </row>
    <row spans="1:6" r="61">
      <c t="s" s="4" r="A61">
        <v>883</v>
      </c>
      <c t="s" s="4" r="C61">
        <v>905</v>
      </c>
      <c t="s" s="4" r="D61">
        <v>906</v>
      </c>
      <c t="s" s="4" r="E61">
        <v>906</v>
      </c>
    </row>
    <row spans="1:6" r="62">
      <c t="s" s="4" r="A62">
        <v>884</v>
      </c>
      <c t="s" s="4" r="C62">
        <v>907</v>
      </c>
      <c t="s" s="4" r="D62">
        <v>906</v>
      </c>
      <c t="s" s="4" r="E62">
        <v>906</v>
      </c>
    </row>
    <row spans="1:6" r="63">
      <c t="s" s="4" r="A63">
        <v>885</v>
      </c>
      <c t="s" s="4" r="C63">
        <v>906</v>
      </c>
      <c t="s" s="4" r="D63">
        <v>906</v>
      </c>
      <c t="s" s="4" r="E63">
        <v>908</v>
      </c>
    </row>
    <row spans="1:6" r="64">
      <c t="s" s="4" r="A64">
        <v>886</v>
      </c>
      <c t="s" s="4" r="C64">
        <v>909</v>
      </c>
      <c t="s" s="4" r="D64">
        <v>906</v>
      </c>
      <c t="s" s="4" r="E64">
        <v>906</v>
      </c>
    </row>
    <row spans="1:6" r="65">
      <c t="s" s="4" r="A65">
        <v>887</v>
      </c>
      <c t="s" s="4" r="C65">
        <v>910</v>
      </c>
      <c t="s" s="4" r="D65">
        <v>911</v>
      </c>
      <c t="s" s="4" r="E65">
        <v>912</v>
      </c>
    </row>
    <row spans="1:6" r="66">
      <c t="s" s="4" r="A66">
        <v>853</v>
      </c>
      <c t="s" s="4" r="C66">
        <v>913</v>
      </c>
      <c t="s" s="4" r="D66">
        <v>914</v>
      </c>
      <c t="s" s="4" r="E66">
        <v>915</v>
      </c>
    </row>
    <row spans="1:6" r="67">
      <c t="s" s="4" r="A67">
        <v>118</v>
      </c>
      <c t="s" s="4" r="C67">
        <v>916</v>
      </c>
      <c t="s" s="4" r="D67">
        <v>906</v>
      </c>
      <c t="s" s="4" r="E67">
        <v>917</v>
      </c>
    </row>
    <row spans="1:6" r="68">
      <c t="s" s="4" r="A68">
        <v>918</v>
      </c>
      <c t="n" s="7" r="C68">
        <v>0</v>
      </c>
      <c t="n" s="7" r="D68">
        <v>0</v>
      </c>
    </row>
    <row spans="1:6" r="69">
      <c t="s" s="4" r="A69">
        <v>919</v>
      </c>
      <c t="n" s="6" r="C69">
        <v>0</v>
      </c>
      <c t="n" s="7" r="D69">
        <v>0</v>
      </c>
    </row>
    <row spans="1:6" r="70">
      <c t="s" s="4" r="A70">
        <v>461</v>
      </c>
      <c t="n" s="6" r="C70">
        <v>1500</v>
      </c>
    </row>
    <row spans="1:6" r="71">
      <c t="s" s="4" r="A71">
        <v>920</v>
      </c>
      <c t="n" s="6" r="C71">
        <v>525</v>
      </c>
    </row>
    <row spans="1:6" r="72">
      <c t="s" s="4" r="A72">
        <v>921</v>
      </c>
    </row>
    <row spans="1:6" r="73">
      <c t="s" s="3" r="A73">
        <v>871</v>
      </c>
    </row>
    <row spans="1:6" r="74">
      <c t="s" s="4" r="A74">
        <v>860</v>
      </c>
      <c t="n" s="6" r="C74">
        <v>6800</v>
      </c>
    </row>
    <row spans="1:6" r="75">
      <c t="s" s="4" r="A75">
        <v>922</v>
      </c>
    </row>
    <row spans="1:6" r="76">
      <c t="s" s="3" r="A76">
        <v>871</v>
      </c>
    </row>
    <row spans="1:6" r="77">
      <c t="s" s="4" r="A77">
        <v>860</v>
      </c>
      <c t="n" s="7" r="C77">
        <v>13000</v>
      </c>
    </row>
    <row spans="1:6" r="78">
      <c t="s" s="4" r="A78">
        <v>923</v>
      </c>
    </row>
    <row spans="1:6" r="79">
      <c t="s" s="3" r="A79">
        <v>871</v>
      </c>
    </row>
    <row spans="1:6" r="80">
      <c t="s" s="4" r="A80">
        <v>924</v>
      </c>
      <c t="s" s="4" r="C80">
        <v>875</v>
      </c>
    </row>
    <row spans="1:6" r="81">
      <c t="s" s="4" r="A81">
        <v>925</v>
      </c>
    </row>
    <row spans="1:6" r="82">
      <c t="s" s="3" r="A82">
        <v>871</v>
      </c>
    </row>
    <row spans="1:6" r="83">
      <c t="s" s="4" r="A83">
        <v>924</v>
      </c>
      <c t="s" s="4" r="C83">
        <v>926</v>
      </c>
    </row>
    <row spans="1:6" r="84">
      <c t="s" s="4" r="A84">
        <v>927</v>
      </c>
    </row>
    <row spans="1:6" r="85">
      <c t="s" s="3" r="A85">
        <v>871</v>
      </c>
    </row>
    <row spans="1:6" r="86">
      <c t="s" s="4" r="A86">
        <v>928</v>
      </c>
      <c t="n" s="7" r="B86">
        <v>91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9</v>
      </c>
      <c t="s" s="2" r="B1">
        <v>1</v>
      </c>
    </row>
    <row spans="1:3" r="2">
      <c t="s" s="2" r="B2">
        <v>2</v>
      </c>
      <c t="s" s="2" r="C2">
        <v>30</v>
      </c>
    </row>
    <row spans="1:3" r="3">
      <c t="s" s="3" r="A3">
        <v>930</v>
      </c>
    </row>
    <row spans="1:3" r="4">
      <c t="s" s="4" r="A4">
        <v>931</v>
      </c>
      <c t="n" s="7" r="B4">
        <v>22000</v>
      </c>
      <c t="n" s="7" r="C4">
        <v>66000</v>
      </c>
    </row>
    <row spans="1:3" r="5">
      <c t="s" s="4" r="A5">
        <v>932</v>
      </c>
      <c t="s" s="4" r="B5">
        <v>933</v>
      </c>
    </row>
    <row spans="1:3" r="6">
      <c t="s" s="4" r="A6">
        <v>934</v>
      </c>
      <c t="n" s="7" r="B6">
        <v>115400</v>
      </c>
    </row>
    <row spans="1:3" r="7">
      <c t="s" s="4" r="A7">
        <v>935</v>
      </c>
      <c t="n" s="6" r="B7">
        <v>575</v>
      </c>
      <c t="n" s="6" r="C7">
        <v>575</v>
      </c>
    </row>
    <row spans="1:3" r="8">
      <c t="s" s="4" r="A8">
        <v>936</v>
      </c>
    </row>
    <row spans="1:3" r="9">
      <c t="s" s="3" r="A9">
        <v>930</v>
      </c>
    </row>
    <row spans="1:3" r="10">
      <c t="s" s="4" r="A10">
        <v>399</v>
      </c>
      <c t="n" s="6" r="B10">
        <v>141674</v>
      </c>
      <c t="n" s="6" r="C10">
        <v>147821</v>
      </c>
    </row>
    <row spans="1:3" r="11">
      <c t="s" s="4" r="A11">
        <v>937</v>
      </c>
    </row>
    <row spans="1:3" r="12">
      <c t="s" s="3" r="A12">
        <v>930</v>
      </c>
    </row>
    <row spans="1:3" r="13">
      <c t="s" s="4" r="A13">
        <v>399</v>
      </c>
      <c t="n" s="6" r="B13">
        <v>10411</v>
      </c>
      <c t="n" s="6" r="C13">
        <v>13717</v>
      </c>
    </row>
    <row spans="1:3" r="14">
      <c t="s" s="4" r="A14">
        <v>938</v>
      </c>
      <c t="n" s="7" r="B14">
        <v>28</v>
      </c>
      <c t="n" s="7" r="C14">
        <v>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6"/>
    <col customWidth="1" max="3" min="3" width="14"/>
  </cols>
  <sheetData>
    <row spans="1:3" r="1">
      <c t="s" s="1" r="A1">
        <v>939</v>
      </c>
      <c t="s" s="2" r="B1">
        <v>1</v>
      </c>
    </row>
    <row spans="1:3" r="2">
      <c t="s" s="2" r="B2">
        <v>2</v>
      </c>
      <c t="s" s="2" r="C2">
        <v>30</v>
      </c>
    </row>
    <row spans="1:3" r="3">
      <c t="s" s="3" r="A3">
        <v>940</v>
      </c>
    </row>
    <row spans="1:3" r="4">
      <c t="s" s="4" r="A4">
        <v>941</v>
      </c>
      <c t="n" s="7" r="B4">
        <v>4800</v>
      </c>
      <c t="n" s="7" r="C4">
        <v>1700</v>
      </c>
    </row>
    <row spans="1:3" r="5">
      <c t="s" s="4" r="A5">
        <v>942</v>
      </c>
      <c t="s" s="4" r="B5">
        <v>471</v>
      </c>
    </row>
    <row spans="1:3" r="6">
      <c t="s" s="4" r="A6">
        <v>943</v>
      </c>
      <c t="n" s="7" r="B6">
        <v>178</v>
      </c>
      <c t="n" s="6" r="C6">
        <v>178</v>
      </c>
    </row>
    <row spans="1:3" r="7">
      <c t="s" s="4" r="A7">
        <v>944</v>
      </c>
      <c t="n" s="7" r="B7">
        <v>3200</v>
      </c>
      <c t="n" s="7" r="C7">
        <v>2100</v>
      </c>
    </row>
    <row spans="1:3" r="8">
      <c t="s" s="4" r="A8">
        <v>945</v>
      </c>
    </row>
    <row spans="1:3" r="9">
      <c t="s" s="3" r="A9">
        <v>940</v>
      </c>
    </row>
    <row spans="1:3" r="10">
      <c t="s" s="4" r="A10">
        <v>946</v>
      </c>
      <c t="n" s="6" r="B10">
        <v>35539</v>
      </c>
      <c t="n" s="6" r="C10">
        <v>35539</v>
      </c>
    </row>
    <row spans="1:3" r="11">
      <c t="s" s="4" r="A11">
        <v>947</v>
      </c>
      <c t="s" s="4" r="B11">
        <v>948</v>
      </c>
    </row>
    <row spans="1:3" r="12">
      <c t="s" s="4" r="A12">
        <v>949</v>
      </c>
      <c t="s" s="4" r="B12">
        <v>82</v>
      </c>
      <c t="s" s="4" r="C12">
        <v>82</v>
      </c>
    </row>
    <row spans="1:3" r="13">
      <c t="s" s="4" r="A13">
        <v>950</v>
      </c>
      <c t="n" s="7" r="B13">
        <v>1000</v>
      </c>
      <c t="n" s="7" r="C13">
        <v>1000</v>
      </c>
    </row>
    <row spans="1:3" r="14">
      <c t="s" s="4" r="A14">
        <v>951</v>
      </c>
      <c t="n" s="7" r="B14">
        <v>33437</v>
      </c>
    </row>
    <row spans="1:3" r="15">
      <c t="s" s="4" r="A15">
        <v>952</v>
      </c>
      <c t="s" s="4" r="B15">
        <v>82</v>
      </c>
    </row>
    <row spans="1:3" r="16">
      <c t="s" s="4" r="A16">
        <v>953</v>
      </c>
      <c t="s" s="4" r="B16">
        <v>86</v>
      </c>
    </row>
    <row spans="1:3" r="17">
      <c t="s" s="4" r="A17">
        <v>954</v>
      </c>
    </row>
    <row spans="1:3" r="18">
      <c t="s" s="3" r="A18">
        <v>940</v>
      </c>
    </row>
    <row spans="1:3" r="19">
      <c t="s" s="4" r="A19">
        <v>946</v>
      </c>
      <c t="n" s="6" r="B19">
        <v>1777</v>
      </c>
      <c t="n" s="6" r="C19">
        <v>1777</v>
      </c>
    </row>
    <row spans="1:3" r="20">
      <c t="s" s="4" r="A20">
        <v>949</v>
      </c>
      <c t="s" s="4" r="B20">
        <v>86</v>
      </c>
      <c t="s" s="4" r="C20">
        <v>86</v>
      </c>
    </row>
    <row spans="1:3" r="21">
      <c t="s" s="4" r="A21">
        <v>950</v>
      </c>
      <c t="n" s="7" r="B21">
        <v>1000</v>
      </c>
      <c t="n" s="7" r="C21">
        <v>1000</v>
      </c>
    </row>
    <row spans="1:3" r="22">
      <c t="s" s="4" r="A22">
        <v>951</v>
      </c>
      <c t="n" s="7" r="B22">
        <v>21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s>
  <sheetData>
    <row spans="1:4" r="1">
      <c t="s" s="1" r="A1">
        <v>955</v>
      </c>
      <c t="s" s="2" r="B1">
        <v>956</v>
      </c>
      <c t="s" s="2" r="C1">
        <v>957</v>
      </c>
      <c t="s" s="2" r="D1">
        <v>958</v>
      </c>
    </row>
    <row spans="1:4" r="2">
      <c t="s" s="3" r="A2">
        <v>930</v>
      </c>
    </row>
    <row spans="1:4" r="3">
      <c t="s" s="4" r="A3">
        <v>959</v>
      </c>
      <c t="n" s="6" r="D3">
        <v>3</v>
      </c>
    </row>
    <row spans="1:4" r="4">
      <c t="s" s="4" r="A4">
        <v>960</v>
      </c>
    </row>
    <row spans="1:4" r="5">
      <c t="s" s="3" r="A5">
        <v>930</v>
      </c>
    </row>
    <row spans="1:4" r="6">
      <c t="s" s="4" r="A6">
        <v>961</v>
      </c>
      <c t="n" s="7" r="C6">
        <v>1500000</v>
      </c>
    </row>
    <row spans="1:4" r="7">
      <c t="s" s="4" r="A7">
        <v>962</v>
      </c>
    </row>
    <row spans="1:4" r="8">
      <c t="s" s="3" r="A8">
        <v>930</v>
      </c>
    </row>
    <row spans="1:4" r="9">
      <c t="s" s="4" r="A9">
        <v>961</v>
      </c>
      <c t="n" s="7" r="B9">
        <v>15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963</v>
      </c>
      <c t="s" s="2" r="B1">
        <v>1</v>
      </c>
    </row>
    <row spans="1:3" r="2">
      <c t="s" s="2" r="B2">
        <v>2</v>
      </c>
      <c t="s" s="2" r="C2">
        <v>30</v>
      </c>
    </row>
    <row spans="1:3" r="3">
      <c t="s" s="3" r="A3">
        <v>257</v>
      </c>
    </row>
    <row spans="1:3" r="4">
      <c t="s" s="4" r="A4">
        <v>964</v>
      </c>
      <c t="s" s="4" r="B4">
        <v>965</v>
      </c>
    </row>
    <row spans="1:3" r="5">
      <c t="s" s="3" r="A5">
        <v>966</v>
      </c>
    </row>
    <row spans="1:3" r="6">
      <c t="s" s="4" r="A6">
        <v>967</v>
      </c>
      <c t="n" s="7" r="B6">
        <v>9913</v>
      </c>
      <c t="n" s="7" r="C6">
        <v>13726</v>
      </c>
    </row>
    <row spans="1:3" r="7">
      <c t="s" s="4" r="A7">
        <v>968</v>
      </c>
      <c t="n" s="6" r="B7">
        <v>126215</v>
      </c>
      <c t="n" s="6" r="C7">
        <v>112452</v>
      </c>
    </row>
    <row spans="1:3" r="8">
      <c t="s" s="4" r="A8">
        <v>139</v>
      </c>
      <c t="n" s="7" r="B8">
        <v>136128</v>
      </c>
      <c t="n" s="6" r="C8">
        <v>126178</v>
      </c>
    </row>
    <row spans="1:3" r="9">
      <c t="s" s="4" r="A9">
        <v>969</v>
      </c>
      <c t="s" s="4" r="B9">
        <v>970</v>
      </c>
    </row>
    <row spans="1:3" r="10">
      <c t="s" s="4" r="A10">
        <v>971</v>
      </c>
      <c t="s" s="4" r="B10">
        <v>693</v>
      </c>
    </row>
    <row spans="1:3" r="11">
      <c t="s" s="4" r="A11">
        <v>972</v>
      </c>
    </row>
    <row spans="1:3" r="12">
      <c t="s" s="3" r="A12">
        <v>973</v>
      </c>
    </row>
    <row spans="1:3" r="13">
      <c t="s" s="4" r="A13">
        <v>974</v>
      </c>
      <c t="n" s="7" r="B13">
        <v>5500</v>
      </c>
      <c t="n" s="6" r="C13">
        <v>5900</v>
      </c>
    </row>
    <row spans="1:3" r="14">
      <c t="s" s="4" r="A14">
        <v>975</v>
      </c>
    </row>
    <row spans="1:3" r="15">
      <c t="s" s="3" r="A15">
        <v>973</v>
      </c>
    </row>
    <row spans="1:3" r="16">
      <c t="s" s="4" r="A16">
        <v>974</v>
      </c>
      <c t="n" s="6" r="B16">
        <v>11200</v>
      </c>
      <c t="n" s="6" r="C16">
        <v>9400</v>
      </c>
    </row>
    <row spans="1:3" r="17">
      <c t="s" s="4" r="A17">
        <v>976</v>
      </c>
      <c t="n" s="7" r="B17">
        <v>139</v>
      </c>
      <c t="n" s="7" r="C17">
        <v>1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7</v>
      </c>
      <c t="s" s="2" r="B1">
        <v>1</v>
      </c>
    </row>
    <row spans="1:3" r="2">
      <c t="s" s="2" r="B2">
        <v>2</v>
      </c>
      <c t="s" s="2" r="C2">
        <v>30</v>
      </c>
    </row>
    <row spans="1:3" r="3">
      <c t="s" s="3" r="A3">
        <v>978</v>
      </c>
    </row>
    <row spans="1:3" r="4">
      <c t="s" s="4" r="A4">
        <v>979</v>
      </c>
      <c t="s" s="4" r="B4">
        <v>845</v>
      </c>
    </row>
    <row spans="1:3" r="5">
      <c t="s" s="3" r="A5">
        <v>980</v>
      </c>
    </row>
    <row spans="1:3" r="6">
      <c t="s" s="4" r="A6">
        <v>981</v>
      </c>
      <c t="n" s="7" r="B6">
        <v>130454</v>
      </c>
      <c t="n" s="7" r="C6">
        <v>141153</v>
      </c>
    </row>
    <row spans="1:3" r="7">
      <c t="s" s="4" r="A7">
        <v>982</v>
      </c>
      <c t="n" s="7" r="B7">
        <v>73108</v>
      </c>
      <c t="n" s="7" r="C7">
        <v>82304</v>
      </c>
    </row>
    <row spans="1:3" r="8">
      <c t="s" s="3" r="A8">
        <v>983</v>
      </c>
    </row>
    <row spans="1:3" r="9">
      <c t="s" s="4" r="A9">
        <v>981</v>
      </c>
      <c t="s" s="4" r="B9">
        <v>984</v>
      </c>
      <c t="s" s="4" r="C9">
        <v>985</v>
      </c>
    </row>
    <row spans="1:3" r="10">
      <c t="s" s="4" r="A10">
        <v>982</v>
      </c>
      <c t="s" s="4" r="B10">
        <v>986</v>
      </c>
      <c t="s" s="4" r="C10">
        <v>986</v>
      </c>
    </row>
    <row spans="1:3" r="11">
      <c t="s" s="3" r="A11">
        <v>987</v>
      </c>
    </row>
    <row spans="1:3" r="12">
      <c t="s" s="4" r="A12">
        <v>988</v>
      </c>
      <c t="n" s="7" r="B12">
        <v>110532</v>
      </c>
      <c t="n" s="7" r="C12">
        <v>122786</v>
      </c>
    </row>
    <row spans="1:3" r="13">
      <c t="s" s="4" r="A13">
        <v>982</v>
      </c>
      <c t="n" s="7" r="B13">
        <v>36554</v>
      </c>
      <c t="n" s="7" r="C13">
        <v>41152</v>
      </c>
    </row>
    <row spans="1:3" r="14">
      <c t="s" s="3" r="A14">
        <v>989</v>
      </c>
    </row>
    <row spans="1:3" r="15">
      <c t="s" s="4" r="A15">
        <v>981</v>
      </c>
      <c t="s" s="4" r="B15">
        <v>990</v>
      </c>
      <c t="s" s="4" r="C15">
        <v>991</v>
      </c>
    </row>
    <row spans="1:3" r="16">
      <c t="s" s="4" r="A16">
        <v>982</v>
      </c>
      <c t="s" s="4" r="B16">
        <v>992</v>
      </c>
      <c t="s" s="4" r="C16">
        <v>992</v>
      </c>
    </row>
    <row spans="1:3" r="17">
      <c t="s" s="3" r="A17">
        <v>993</v>
      </c>
    </row>
    <row spans="1:3" r="18">
      <c t="s" s="4" r="A18">
        <v>981</v>
      </c>
      <c t="n" s="7" r="B18">
        <v>110532</v>
      </c>
      <c t="n" s="7" r="C18">
        <v>122786</v>
      </c>
    </row>
    <row spans="1:3" r="19">
      <c t="s" s="4" r="A19">
        <v>982</v>
      </c>
      <c t="n" s="7" r="B19">
        <v>58650</v>
      </c>
      <c t="n" s="7" r="C19">
        <v>61210</v>
      </c>
    </row>
    <row spans="1:3" r="20">
      <c t="s" s="3" r="A20">
        <v>994</v>
      </c>
    </row>
    <row spans="1:3" r="21">
      <c t="s" s="4" r="A21">
        <v>981</v>
      </c>
      <c t="s" s="4" r="B21">
        <v>995</v>
      </c>
      <c t="s" s="4" r="C21">
        <v>996</v>
      </c>
    </row>
    <row spans="1:3" r="22">
      <c t="s" s="4" r="A22">
        <v>982</v>
      </c>
      <c t="s" s="4" r="B22">
        <v>992</v>
      </c>
      <c t="s" s="4" r="C22">
        <v>992</v>
      </c>
    </row>
    <row spans="1:3" r="23">
      <c t="s" s="4" r="A23">
        <v>997</v>
      </c>
    </row>
    <row spans="1:3" r="24">
      <c t="s" s="3" r="A24">
        <v>980</v>
      </c>
    </row>
    <row spans="1:3" r="25">
      <c t="s" s="4" r="A25">
        <v>981</v>
      </c>
      <c t="n" s="7" r="B25">
        <v>135871</v>
      </c>
      <c t="n" s="7" r="C25">
        <v>140867</v>
      </c>
    </row>
    <row spans="1:3" r="26">
      <c t="s" s="4" r="A26">
        <v>982</v>
      </c>
      <c t="n" s="6" r="B26">
        <v>72562</v>
      </c>
      <c t="n" s="6" r="C26">
        <v>81795</v>
      </c>
    </row>
    <row spans="1:3" r="27">
      <c t="s" s="4" r="A27">
        <v>998</v>
      </c>
      <c t="n" s="6" r="B27">
        <v>90703</v>
      </c>
      <c t="n" s="6" r="C27">
        <v>102244</v>
      </c>
    </row>
    <row spans="1:3" r="28">
      <c t="s" s="4" r="A28">
        <v>999</v>
      </c>
      <c t="n" s="7" r="B28">
        <v>99773</v>
      </c>
      <c t="n" s="7" r="C28">
        <v>112469</v>
      </c>
    </row>
    <row spans="1:3" r="29">
      <c t="s" s="3" r="A29">
        <v>983</v>
      </c>
    </row>
    <row spans="1:3" r="30">
      <c t="s" s="4" r="A30">
        <v>981</v>
      </c>
      <c t="s" s="4" r="B30">
        <v>1000</v>
      </c>
      <c t="s" s="4" r="C30">
        <v>1001</v>
      </c>
    </row>
    <row spans="1:3" r="31">
      <c t="s" s="4" r="A31">
        <v>982</v>
      </c>
      <c t="s" s="4" r="B31">
        <v>986</v>
      </c>
      <c t="s" s="4" r="C31">
        <v>986</v>
      </c>
    </row>
    <row spans="1:3" r="32">
      <c t="s" s="4" r="A32">
        <v>998</v>
      </c>
      <c t="s" s="4" r="B32">
        <v>1002</v>
      </c>
      <c t="s" s="4" r="C32">
        <v>1002</v>
      </c>
    </row>
    <row spans="1:3" r="33">
      <c t="s" s="4" r="A33">
        <v>999</v>
      </c>
      <c t="s" s="4" r="B33">
        <v>1003</v>
      </c>
      <c t="s" s="4" r="C33">
        <v>1003</v>
      </c>
    </row>
    <row spans="1:3" r="34">
      <c t="s" s="3" r="A34">
        <v>987</v>
      </c>
    </row>
    <row spans="1:3" r="35">
      <c t="s" s="4" r="A35">
        <v>988</v>
      </c>
      <c t="n" s="7" r="B35">
        <v>124361</v>
      </c>
      <c t="n" s="7" r="C35">
        <v>127887</v>
      </c>
    </row>
    <row spans="1:3" r="36">
      <c t="s" s="4" r="A36">
        <v>982</v>
      </c>
      <c t="n" s="6" r="B36">
        <v>36281</v>
      </c>
      <c t="n" s="6" r="C36">
        <v>40898</v>
      </c>
    </row>
    <row spans="1:3" r="37">
      <c t="s" s="4" r="A37">
        <v>998</v>
      </c>
      <c t="n" s="7" r="B37">
        <v>54422</v>
      </c>
      <c t="n" s="7" r="C37">
        <v>61346</v>
      </c>
    </row>
    <row spans="1:3" r="38">
      <c t="s" s="3" r="A38">
        <v>989</v>
      </c>
    </row>
    <row spans="1:3" r="39">
      <c t="s" s="4" r="A39">
        <v>981</v>
      </c>
      <c t="s" s="4" r="B39">
        <v>1004</v>
      </c>
      <c t="s" s="4" r="C39">
        <v>1005</v>
      </c>
    </row>
    <row spans="1:3" r="40">
      <c t="s" s="4" r="A40">
        <v>982</v>
      </c>
      <c t="s" s="4" r="B40">
        <v>992</v>
      </c>
      <c t="s" s="4" r="C40">
        <v>992</v>
      </c>
    </row>
    <row spans="1:3" r="41">
      <c t="s" s="4" r="A41">
        <v>998</v>
      </c>
      <c t="s" s="4" r="B41">
        <v>1006</v>
      </c>
      <c t="s" s="4" r="C41">
        <v>1006</v>
      </c>
    </row>
    <row spans="1:3" r="42">
      <c t="s" s="3" r="A42">
        <v>993</v>
      </c>
    </row>
    <row spans="1:3" r="43">
      <c t="s" s="4" r="A43">
        <v>981</v>
      </c>
      <c t="n" s="7" r="B43">
        <v>124361</v>
      </c>
      <c t="n" s="7" r="C43">
        <v>127887</v>
      </c>
    </row>
    <row spans="1:3" r="44">
      <c t="s" s="4" r="A44">
        <v>982</v>
      </c>
      <c t="n" s="6" r="B44">
        <v>58163</v>
      </c>
      <c t="n" s="6" r="C44">
        <v>60989</v>
      </c>
    </row>
    <row spans="1:3" r="45">
      <c t="s" s="4" r="A45">
        <v>998</v>
      </c>
      <c t="n" s="6" r="B45">
        <v>72703</v>
      </c>
      <c t="n" s="6" r="C45">
        <v>76237</v>
      </c>
    </row>
    <row spans="1:3" r="46">
      <c t="s" s="4" r="A46">
        <v>999</v>
      </c>
      <c t="n" s="7" r="B46">
        <v>116325</v>
      </c>
      <c t="n" s="7" r="C46">
        <v>121979</v>
      </c>
    </row>
    <row spans="1:3" r="47">
      <c t="s" s="3" r="A47">
        <v>994</v>
      </c>
    </row>
    <row spans="1:3" r="48">
      <c t="s" s="4" r="A48">
        <v>981</v>
      </c>
      <c t="s" s="4" r="B48">
        <v>1007</v>
      </c>
      <c t="s" s="4" r="C48">
        <v>1008</v>
      </c>
    </row>
    <row spans="1:3" r="49">
      <c t="s" s="4" r="A49">
        <v>982</v>
      </c>
      <c t="s" s="4" r="B49">
        <v>992</v>
      </c>
      <c t="s" s="4" r="C49">
        <v>992</v>
      </c>
    </row>
    <row spans="1:3" r="50">
      <c t="s" s="4" r="A50">
        <v>998</v>
      </c>
      <c t="s" s="4" r="B50">
        <v>82</v>
      </c>
      <c t="s" s="4" r="C50">
        <v>82</v>
      </c>
    </row>
    <row spans="1:3" r="51">
      <c t="s" s="4" r="A51">
        <v>999</v>
      </c>
      <c t="s" s="4" r="B51">
        <v>986</v>
      </c>
      <c t="s" s="4" r="C51">
        <v>98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09</v>
      </c>
      <c t="s" s="2" r="B1">
        <v>1</v>
      </c>
    </row>
    <row spans="1:5" r="2">
      <c t="s" s="2" r="B2">
        <v>2</v>
      </c>
      <c t="s" s="2" r="C2">
        <v>30</v>
      </c>
      <c t="s" s="2" r="D2">
        <v>88</v>
      </c>
      <c t="s" s="2" r="E2">
        <v>848</v>
      </c>
    </row>
    <row spans="1:5" r="3">
      <c t="s" s="3" r="A3">
        <v>1010</v>
      </c>
    </row>
    <row spans="1:5" r="4">
      <c t="s" s="4" r="A4">
        <v>1011</v>
      </c>
      <c t="n" s="7" r="B4">
        <v>8000</v>
      </c>
      <c t="n" s="7" r="C4">
        <v>5900</v>
      </c>
    </row>
    <row spans="1:5" r="5">
      <c t="s" s="4" r="A5">
        <v>1012</v>
      </c>
      <c t="n" s="6" r="B5">
        <v>5500</v>
      </c>
      <c t="n" s="6" r="C5">
        <v>5500</v>
      </c>
    </row>
    <row spans="1:5" r="6">
      <c t="s" s="4" r="A6">
        <v>704</v>
      </c>
      <c t="n" s="6" r="B6">
        <v>2730</v>
      </c>
      <c t="n" s="6" r="C6">
        <v>809</v>
      </c>
    </row>
    <row spans="1:5" r="7">
      <c t="s" s="3" r="A7">
        <v>1013</v>
      </c>
    </row>
    <row spans="1:5" r="8">
      <c t="s" s="4" r="A8">
        <v>1014</v>
      </c>
      <c t="n" s="6" r="B8">
        <v>108829</v>
      </c>
      <c t="n" s="6" r="C8">
        <v>132987</v>
      </c>
    </row>
    <row spans="1:5" r="9">
      <c t="s" s="4" r="A9">
        <v>870</v>
      </c>
      <c t="n" s="6" r="B9">
        <v>9470</v>
      </c>
      <c t="n" s="6" r="C9">
        <v>10336</v>
      </c>
      <c t="n" s="7" r="D9">
        <v>10313</v>
      </c>
      <c t="n" s="7" r="E9">
        <v>9188</v>
      </c>
    </row>
    <row spans="1:5" r="10">
      <c t="s" s="4" r="A10">
        <v>1015</v>
      </c>
    </row>
    <row spans="1:5" r="11">
      <c t="s" s="3" r="A11">
        <v>1010</v>
      </c>
    </row>
    <row spans="1:5" r="12">
      <c t="s" s="4" r="A12">
        <v>1016</v>
      </c>
      <c t="n" s="6" r="B12">
        <v>42282</v>
      </c>
      <c t="n" s="6" r="C12">
        <v>73102</v>
      </c>
    </row>
    <row spans="1:5" r="13">
      <c t="s" s="4" r="A13">
        <v>1017</v>
      </c>
      <c t="n" s="6" r="B13">
        <v>5087</v>
      </c>
      <c t="n" s="6" r="C13">
        <v>505</v>
      </c>
    </row>
    <row spans="1:5" r="14">
      <c t="s" s="4" r="A14">
        <v>1018</v>
      </c>
      <c t="n" s="6" r="B14">
        <v>101775</v>
      </c>
      <c t="n" s="6" r="C14">
        <v>5465</v>
      </c>
    </row>
    <row spans="1:5" r="15">
      <c t="s" s="4" r="A15">
        <v>1019</v>
      </c>
      <c t="n" s="6" r="B15">
        <v>41051</v>
      </c>
      <c t="n" s="6" r="C15">
        <v>44232</v>
      </c>
    </row>
    <row spans="1:5" r="16">
      <c t="s" s="4" r="A16">
        <v>1020</v>
      </c>
      <c t="n" s="6" r="B16">
        <v>24882</v>
      </c>
    </row>
    <row spans="1:5" r="17">
      <c t="s" s="4" r="A17">
        <v>1021</v>
      </c>
      <c t="n" s="6" r="B17">
        <v>945</v>
      </c>
    </row>
    <row spans="1:5" r="18">
      <c t="s" s="4" r="A18">
        <v>1022</v>
      </c>
      <c t="n" s="6" r="B18">
        <v>186</v>
      </c>
      <c t="n" s="6" r="C18">
        <v>192</v>
      </c>
    </row>
    <row spans="1:5" r="19">
      <c t="s" s="4" r="A19">
        <v>139</v>
      </c>
      <c t="n" s="6" r="B19">
        <v>216208</v>
      </c>
      <c t="n" s="6" r="C19">
        <v>123496</v>
      </c>
    </row>
    <row spans="1:5" r="20">
      <c t="s" s="4" r="A20">
        <v>1023</v>
      </c>
    </row>
    <row spans="1:5" r="21">
      <c t="s" s="3" r="A21">
        <v>1010</v>
      </c>
    </row>
    <row spans="1:5" r="22">
      <c t="s" s="4" r="A22">
        <v>1016</v>
      </c>
      <c t="n" s="6" r="B22">
        <v>0</v>
      </c>
      <c t="n" s="6" r="C22">
        <v>0</v>
      </c>
    </row>
    <row spans="1:5" r="23">
      <c t="s" s="4" r="A23">
        <v>1017</v>
      </c>
      <c t="n" s="6" r="B23">
        <v>0</v>
      </c>
      <c t="n" s="6" r="C23">
        <v>0</v>
      </c>
    </row>
    <row spans="1:5" r="24">
      <c t="s" s="4" r="A24">
        <v>1018</v>
      </c>
      <c t="n" s="6" r="B24">
        <v>0</v>
      </c>
      <c t="n" s="6" r="C24">
        <v>0</v>
      </c>
    </row>
    <row spans="1:5" r="25">
      <c t="s" s="4" r="A25">
        <v>1019</v>
      </c>
      <c t="n" s="6" r="B25">
        <v>0</v>
      </c>
      <c t="n" s="6" r="C25">
        <v>0</v>
      </c>
    </row>
    <row spans="1:5" r="26">
      <c t="s" s="4" r="A26">
        <v>1020</v>
      </c>
      <c t="n" s="6" r="B26">
        <v>0</v>
      </c>
    </row>
    <row spans="1:5" r="27">
      <c t="s" s="4" r="A27">
        <v>1021</v>
      </c>
      <c t="n" s="6" r="B27">
        <v>0</v>
      </c>
    </row>
    <row spans="1:5" r="28">
      <c t="s" s="4" r="A28">
        <v>1022</v>
      </c>
      <c t="n" s="6" r="B28">
        <v>0</v>
      </c>
      <c t="n" s="6" r="C28">
        <v>0</v>
      </c>
    </row>
    <row spans="1:5" r="29">
      <c t="s" s="4" r="A29">
        <v>139</v>
      </c>
      <c t="n" s="6" r="B29">
        <v>0</v>
      </c>
      <c t="n" s="6" r="C29">
        <v>0</v>
      </c>
    </row>
    <row spans="1:5" r="30">
      <c t="s" s="4" r="A30">
        <v>1024</v>
      </c>
    </row>
    <row spans="1:5" r="31">
      <c t="s" s="3" r="A31">
        <v>1010</v>
      </c>
    </row>
    <row spans="1:5" r="32">
      <c t="s" s="4" r="A32">
        <v>1016</v>
      </c>
      <c t="n" s="6" r="B32">
        <v>42282</v>
      </c>
      <c t="n" s="6" r="C32">
        <v>73102</v>
      </c>
    </row>
    <row spans="1:5" r="33">
      <c t="s" s="4" r="A33">
        <v>1017</v>
      </c>
      <c t="n" s="6" r="B33">
        <v>5087</v>
      </c>
      <c t="n" s="6" r="C33">
        <v>505</v>
      </c>
    </row>
    <row spans="1:5" r="34">
      <c t="s" s="4" r="A34">
        <v>1018</v>
      </c>
      <c t="n" s="6" r="B34">
        <v>101775</v>
      </c>
      <c t="n" s="6" r="C34">
        <v>5465</v>
      </c>
    </row>
    <row spans="1:5" r="35">
      <c t="s" s="4" r="A35">
        <v>1019</v>
      </c>
      <c t="n" s="6" r="B35">
        <v>41051</v>
      </c>
      <c t="n" s="6" r="C35">
        <v>44232</v>
      </c>
    </row>
    <row spans="1:5" r="36">
      <c t="s" s="4" r="A36">
        <v>1020</v>
      </c>
      <c t="n" s="6" r="B36">
        <v>24882</v>
      </c>
    </row>
    <row spans="1:5" r="37">
      <c t="s" s="4" r="A37">
        <v>1021</v>
      </c>
      <c t="n" s="6" r="B37">
        <v>945</v>
      </c>
    </row>
    <row spans="1:5" r="38">
      <c t="s" s="4" r="A38">
        <v>1022</v>
      </c>
      <c t="n" s="6" r="B38">
        <v>186</v>
      </c>
      <c t="n" s="6" r="C38">
        <v>192</v>
      </c>
    </row>
    <row spans="1:5" r="39">
      <c t="s" s="4" r="A39">
        <v>139</v>
      </c>
      <c t="n" s="6" r="B39">
        <v>216208</v>
      </c>
      <c t="n" s="6" r="C39">
        <v>123496</v>
      </c>
    </row>
    <row spans="1:5" r="40">
      <c t="s" s="4" r="A40">
        <v>1025</v>
      </c>
    </row>
    <row spans="1:5" r="41">
      <c t="s" s="3" r="A41">
        <v>1010</v>
      </c>
    </row>
    <row spans="1:5" r="42">
      <c t="s" s="4" r="A42">
        <v>1016</v>
      </c>
      <c t="n" s="6" r="B42">
        <v>0</v>
      </c>
      <c t="n" s="6" r="C42">
        <v>0</v>
      </c>
    </row>
    <row spans="1:5" r="43">
      <c t="s" s="4" r="A43">
        <v>1017</v>
      </c>
      <c t="n" s="6" r="B43">
        <v>0</v>
      </c>
      <c t="n" s="6" r="C43">
        <v>0</v>
      </c>
    </row>
    <row spans="1:5" r="44">
      <c t="s" s="4" r="A44">
        <v>1018</v>
      </c>
      <c t="n" s="6" r="B44">
        <v>0</v>
      </c>
      <c t="n" s="6" r="C44">
        <v>0</v>
      </c>
    </row>
    <row spans="1:5" r="45">
      <c t="s" s="4" r="A45">
        <v>1019</v>
      </c>
      <c t="n" s="6" r="B45">
        <v>0</v>
      </c>
      <c t="n" s="6" r="C45">
        <v>0</v>
      </c>
    </row>
    <row spans="1:5" r="46">
      <c t="s" s="4" r="A46">
        <v>1020</v>
      </c>
      <c t="n" s="6" r="B46">
        <v>0</v>
      </c>
    </row>
    <row spans="1:5" r="47">
      <c t="s" s="4" r="A47">
        <v>1021</v>
      </c>
      <c t="n" s="6" r="B47">
        <v>0</v>
      </c>
    </row>
    <row spans="1:5" r="48">
      <c t="s" s="4" r="A48">
        <v>1022</v>
      </c>
      <c t="n" s="6" r="B48">
        <v>0</v>
      </c>
      <c t="n" s="6" r="C48">
        <v>0</v>
      </c>
    </row>
    <row spans="1:5" r="49">
      <c t="s" s="4" r="A49">
        <v>139</v>
      </c>
      <c t="n" s="6" r="B49">
        <v>0</v>
      </c>
      <c t="n" s="6" r="C49">
        <v>0</v>
      </c>
    </row>
    <row spans="1:5" r="50">
      <c t="s" s="4" r="A50">
        <v>1026</v>
      </c>
    </row>
    <row spans="1:5" r="51">
      <c t="s" s="3" r="A51">
        <v>1013</v>
      </c>
    </row>
    <row spans="1:5" r="52">
      <c t="s" s="4" r="A52">
        <v>1014</v>
      </c>
      <c t="n" s="6" r="B52">
        <v>47234</v>
      </c>
      <c t="n" s="6" r="C52">
        <v>52243</v>
      </c>
    </row>
    <row spans="1:5" r="53">
      <c t="s" s="4" r="A53">
        <v>870</v>
      </c>
      <c t="n" s="6" r="B53">
        <v>7438</v>
      </c>
      <c t="n" s="6" r="C53">
        <v>8642</v>
      </c>
    </row>
    <row spans="1:5" r="54">
      <c t="s" s="3" r="A54">
        <v>1027</v>
      </c>
    </row>
    <row spans="1:5" r="55">
      <c t="s" s="4" r="A55">
        <v>858</v>
      </c>
      <c t="n" s="6" r="B55">
        <v>6111</v>
      </c>
      <c t="n" s="6" r="C55">
        <v>2358</v>
      </c>
    </row>
    <row spans="1:5" r="56">
      <c t="s" s="4" r="A56">
        <v>1028</v>
      </c>
    </row>
    <row spans="1:5" r="57">
      <c t="s" s="3" r="A57">
        <v>1013</v>
      </c>
    </row>
    <row spans="1:5" r="58">
      <c t="s" s="4" r="A58">
        <v>1014</v>
      </c>
      <c t="n" s="6" r="B58">
        <v>0</v>
      </c>
      <c t="n" s="6" r="C58">
        <v>0</v>
      </c>
    </row>
    <row spans="1:5" r="59">
      <c t="s" s="4" r="A59">
        <v>870</v>
      </c>
      <c t="n" s="6" r="B59">
        <v>0</v>
      </c>
      <c t="n" s="6" r="C59">
        <v>0</v>
      </c>
    </row>
    <row spans="1:5" r="60">
      <c t="s" s="3" r="A60">
        <v>1027</v>
      </c>
    </row>
    <row spans="1:5" r="61">
      <c t="s" s="4" r="A61">
        <v>858</v>
      </c>
      <c t="n" s="6" r="B61">
        <v>0</v>
      </c>
      <c t="n" s="6" r="C61">
        <v>0</v>
      </c>
    </row>
    <row spans="1:5" r="62">
      <c t="s" s="4" r="A62">
        <v>1029</v>
      </c>
    </row>
    <row spans="1:5" r="63">
      <c t="s" s="3" r="A63">
        <v>1013</v>
      </c>
    </row>
    <row spans="1:5" r="64">
      <c t="s" s="4" r="A64">
        <v>1014</v>
      </c>
      <c t="n" s="6" r="B64">
        <v>0</v>
      </c>
      <c t="n" s="6" r="C64">
        <v>0</v>
      </c>
    </row>
    <row spans="1:5" r="65">
      <c t="s" s="4" r="A65">
        <v>870</v>
      </c>
      <c t="n" s="6" r="B65">
        <v>0</v>
      </c>
      <c t="n" s="6" r="C65">
        <v>0</v>
      </c>
    </row>
    <row spans="1:5" r="66">
      <c t="s" s="3" r="A66">
        <v>1027</v>
      </c>
    </row>
    <row spans="1:5" r="67">
      <c t="s" s="4" r="A67">
        <v>858</v>
      </c>
      <c t="n" s="6" r="B67">
        <v>0</v>
      </c>
      <c t="n" s="6" r="C67">
        <v>0</v>
      </c>
    </row>
    <row spans="1:5" r="68">
      <c t="s" s="4" r="A68">
        <v>1030</v>
      </c>
    </row>
    <row spans="1:5" r="69">
      <c t="s" s="3" r="A69">
        <v>1013</v>
      </c>
    </row>
    <row spans="1:5" r="70">
      <c t="s" s="4" r="A70">
        <v>1014</v>
      </c>
      <c t="n" s="6" r="B70">
        <v>47234</v>
      </c>
      <c t="n" s="6" r="C70">
        <v>52243</v>
      </c>
    </row>
    <row spans="1:5" r="71">
      <c t="s" s="4" r="A71">
        <v>870</v>
      </c>
      <c t="n" s="6" r="B71">
        <v>7438</v>
      </c>
      <c t="n" s="6" r="C71">
        <v>8642</v>
      </c>
    </row>
    <row spans="1:5" r="72">
      <c t="s" s="3" r="A72">
        <v>1027</v>
      </c>
    </row>
    <row spans="1:5" r="73">
      <c t="s" s="4" r="A73">
        <v>858</v>
      </c>
      <c t="n" s="7" r="B73">
        <v>6111</v>
      </c>
      <c t="n" s="7" r="C73">
        <v>23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31</v>
      </c>
      <c t="s" s="2" r="B1">
        <v>1</v>
      </c>
    </row>
    <row spans="1:3" r="2">
      <c t="s" s="2" r="B2">
        <v>2</v>
      </c>
      <c t="s" s="2" r="C2">
        <v>30</v>
      </c>
    </row>
    <row spans="1:3" r="3">
      <c t="s" s="4" r="A3">
        <v>1032</v>
      </c>
    </row>
    <row spans="1:3" r="4">
      <c t="s" s="3" r="A4">
        <v>1033</v>
      </c>
    </row>
    <row spans="1:3" r="5">
      <c t="s" s="4" r="A5">
        <v>1034</v>
      </c>
      <c t="n" s="7" r="B5">
        <v>15041</v>
      </c>
      <c t="n" s="7" r="C5">
        <v>15649</v>
      </c>
    </row>
    <row spans="1:3" r="6">
      <c t="s" s="4" r="A6">
        <v>1035</v>
      </c>
    </row>
    <row spans="1:3" r="7">
      <c t="s" s="3" r="A7">
        <v>1033</v>
      </c>
    </row>
    <row spans="1:3" r="8">
      <c t="s" s="4" r="A8">
        <v>1036</v>
      </c>
      <c t="s" s="4" r="B8">
        <v>1037</v>
      </c>
      <c t="s" s="4" r="C8">
        <v>906</v>
      </c>
    </row>
    <row spans="1:3" r="9">
      <c t="s" s="4" r="A9">
        <v>1038</v>
      </c>
    </row>
    <row spans="1:3" r="10">
      <c t="s" s="3" r="A10">
        <v>1033</v>
      </c>
    </row>
    <row spans="1:3" r="11">
      <c t="s" s="4" r="A11">
        <v>1036</v>
      </c>
      <c t="s" s="4" r="B11">
        <v>1039</v>
      </c>
      <c t="s" s="4" r="C11">
        <v>1040</v>
      </c>
    </row>
    <row spans="1:3" r="12">
      <c t="s" s="4" r="A12">
        <v>1041</v>
      </c>
    </row>
    <row spans="1:3" r="13">
      <c t="s" s="3" r="A13">
        <v>1033</v>
      </c>
    </row>
    <row spans="1:3" r="14">
      <c t="s" s="4" r="A14">
        <v>1036</v>
      </c>
      <c t="s" s="4" r="B14">
        <v>1042</v>
      </c>
      <c t="s" s="4" r="C14">
        <v>1043</v>
      </c>
    </row>
    <row spans="1:3" r="15">
      <c t="s" s="4" r="A15">
        <v>1044</v>
      </c>
    </row>
    <row spans="1:3" r="16">
      <c t="s" s="3" r="A16">
        <v>1033</v>
      </c>
    </row>
    <row spans="1:3" r="17">
      <c t="s" s="4" r="A17">
        <v>1034</v>
      </c>
      <c t="n" s="7" r="B17">
        <v>14970</v>
      </c>
      <c t="n" s="7" r="C17">
        <v>19719</v>
      </c>
    </row>
    <row spans="1:3" r="18">
      <c t="s" s="4" r="A18">
        <v>1045</v>
      </c>
    </row>
    <row spans="1:3" r="19">
      <c t="s" s="3" r="A19">
        <v>1033</v>
      </c>
    </row>
    <row spans="1:3" r="20">
      <c t="s" s="4" r="A20">
        <v>1036</v>
      </c>
      <c t="s" s="4" r="B20">
        <v>1046</v>
      </c>
      <c t="s" s="4" r="C20">
        <v>906</v>
      </c>
    </row>
    <row spans="1:3" r="21">
      <c t="s" s="4" r="A21">
        <v>1047</v>
      </c>
    </row>
    <row spans="1:3" r="22">
      <c t="s" s="3" r="A22">
        <v>1033</v>
      </c>
    </row>
    <row spans="1:3" r="23">
      <c t="s" s="4" r="A23">
        <v>1036</v>
      </c>
      <c t="s" s="4" r="B23">
        <v>1048</v>
      </c>
      <c t="s" s="4" r="C23">
        <v>1049</v>
      </c>
    </row>
    <row spans="1:3" r="24">
      <c t="s" s="4" r="A24">
        <v>1050</v>
      </c>
    </row>
    <row spans="1:3" r="25">
      <c t="s" s="3" r="A25">
        <v>1033</v>
      </c>
    </row>
    <row spans="1:3" r="26">
      <c t="s" s="4" r="A26">
        <v>1036</v>
      </c>
      <c t="s" s="4" r="B26">
        <v>1051</v>
      </c>
      <c t="s" s="4" r="C26">
        <v>1052</v>
      </c>
    </row>
    <row spans="1:3" r="27">
      <c t="s" s="4" r="A27">
        <v>1053</v>
      </c>
    </row>
    <row spans="1:3" r="28">
      <c t="s" s="3" r="A28">
        <v>1033</v>
      </c>
    </row>
    <row spans="1:3" r="29">
      <c t="s" s="4" r="A29">
        <v>1034</v>
      </c>
      <c t="n" s="7" r="B29">
        <v>11050</v>
      </c>
      <c t="n" s="7" r="C29">
        <v>10871</v>
      </c>
    </row>
    <row spans="1:3" r="30">
      <c t="s" s="4" r="A30">
        <v>1054</v>
      </c>
    </row>
    <row spans="1:3" r="31">
      <c t="s" s="3" r="A31">
        <v>1033</v>
      </c>
    </row>
    <row spans="1:3" r="32">
      <c t="s" s="4" r="A32">
        <v>1036</v>
      </c>
      <c t="s" s="4" r="B32">
        <v>1055</v>
      </c>
      <c t="s" s="4" r="C32">
        <v>906</v>
      </c>
    </row>
    <row spans="1:3" r="33">
      <c t="s" s="4" r="A33">
        <v>1056</v>
      </c>
    </row>
    <row spans="1:3" r="34">
      <c t="s" s="3" r="A34">
        <v>1033</v>
      </c>
    </row>
    <row spans="1:3" r="35">
      <c t="s" s="4" r="A35">
        <v>1036</v>
      </c>
      <c t="s" s="4" r="B35">
        <v>1057</v>
      </c>
      <c t="s" s="4" r="C35">
        <v>1058</v>
      </c>
    </row>
    <row spans="1:3" r="36">
      <c t="s" s="4" r="A36">
        <v>1059</v>
      </c>
    </row>
    <row spans="1:3" r="37">
      <c t="s" s="3" r="A37">
        <v>1033</v>
      </c>
    </row>
    <row spans="1:3" r="38">
      <c t="s" s="4" r="A38">
        <v>1036</v>
      </c>
      <c t="s" s="4" r="B38">
        <v>1060</v>
      </c>
      <c t="s" s="4" r="C38">
        <v>1061</v>
      </c>
    </row>
    <row spans="1:3" r="39">
      <c t="s" s="4" r="A39">
        <v>1062</v>
      </c>
    </row>
    <row spans="1:3" r="40">
      <c t="s" s="3" r="A40">
        <v>1033</v>
      </c>
    </row>
    <row spans="1:3" r="41">
      <c t="s" s="4" r="A41">
        <v>1034</v>
      </c>
      <c t="n" s="7" r="B41">
        <v>5537</v>
      </c>
      <c t="n" s="7" r="C41">
        <v>5193</v>
      </c>
    </row>
    <row spans="1:3" r="42">
      <c t="s" s="4" r="A42">
        <v>1063</v>
      </c>
    </row>
    <row spans="1:3" r="43">
      <c t="s" s="3" r="A43">
        <v>1033</v>
      </c>
    </row>
    <row spans="1:3" r="44">
      <c t="s" s="4" r="A44">
        <v>1036</v>
      </c>
      <c t="s" s="4" r="B44">
        <v>1064</v>
      </c>
      <c t="s" s="4" r="C44">
        <v>906</v>
      </c>
    </row>
    <row spans="1:3" r="45">
      <c t="s" s="4" r="A45">
        <v>1065</v>
      </c>
    </row>
    <row spans="1:3" r="46">
      <c t="s" s="3" r="A46">
        <v>1033</v>
      </c>
    </row>
    <row spans="1:3" r="47">
      <c t="s" s="4" r="A47">
        <v>1036</v>
      </c>
      <c t="s" s="4" r="B47">
        <v>1066</v>
      </c>
      <c t="s" s="4" r="C47">
        <v>1067</v>
      </c>
    </row>
    <row spans="1:3" r="48">
      <c t="s" s="4" r="A48">
        <v>1068</v>
      </c>
    </row>
    <row spans="1:3" r="49">
      <c t="s" s="3" r="A49">
        <v>1033</v>
      </c>
    </row>
    <row spans="1:3" r="50">
      <c t="s" s="4" r="A50">
        <v>1036</v>
      </c>
      <c t="s" s="4" r="B50">
        <v>1069</v>
      </c>
      <c t="s" s="4" r="C50">
        <v>1070</v>
      </c>
    </row>
    <row spans="1:3" r="51">
      <c t="s" s="4" r="A51">
        <v>1071</v>
      </c>
    </row>
    <row spans="1:3" r="52">
      <c t="s" s="3" r="A52">
        <v>1033</v>
      </c>
    </row>
    <row spans="1:3" r="53">
      <c t="s" s="4" r="A53">
        <v>1034</v>
      </c>
      <c t="n" s="7" r="B53">
        <v>636</v>
      </c>
      <c t="n" s="7" r="C53">
        <v>811</v>
      </c>
    </row>
    <row spans="1:3" r="54">
      <c t="s" s="4" r="A54">
        <v>1072</v>
      </c>
    </row>
    <row spans="1:3" r="55">
      <c t="s" s="3" r="A55">
        <v>1033</v>
      </c>
    </row>
    <row spans="1:3" r="56">
      <c t="s" s="4" r="A56">
        <v>1036</v>
      </c>
      <c t="s" s="4" r="B56">
        <v>1073</v>
      </c>
      <c t="s" s="4" r="C56">
        <v>906</v>
      </c>
    </row>
    <row spans="1:3" r="57">
      <c t="s" s="4" r="A57">
        <v>1074</v>
      </c>
    </row>
    <row spans="1:3" r="58">
      <c t="s" s="3" r="A58">
        <v>1033</v>
      </c>
    </row>
    <row spans="1:3" r="59">
      <c t="s" s="4" r="A59">
        <v>1036</v>
      </c>
      <c t="s" s="4" r="B59">
        <v>1075</v>
      </c>
      <c t="s" s="4" r="C59">
        <v>1076</v>
      </c>
    </row>
    <row spans="1:3" r="60">
      <c t="s" s="4" r="A60">
        <v>1077</v>
      </c>
    </row>
    <row spans="1:3" r="61">
      <c t="s" s="3" r="A61">
        <v>1033</v>
      </c>
    </row>
    <row spans="1:3" r="62">
      <c t="s" s="4" r="A62">
        <v>1036</v>
      </c>
      <c t="s" s="4" r="B62">
        <v>1078</v>
      </c>
      <c t="s" s="4" r="C62">
        <v>1079</v>
      </c>
    </row>
    <row spans="1:3" r="63">
      <c t="s" s="4" r="A63">
        <v>1080</v>
      </c>
    </row>
    <row spans="1:3" r="64">
      <c t="s" s="3" r="A64">
        <v>1033</v>
      </c>
    </row>
    <row spans="1:3" r="65">
      <c t="s" s="4" r="A65">
        <v>1034</v>
      </c>
      <c t="n" s="7" r="B65">
        <v>47234</v>
      </c>
      <c t="n" s="7" r="C65">
        <v>52243</v>
      </c>
    </row>
    <row spans="1:3" r="66">
      <c t="s" s="4" r="A66">
        <v>1081</v>
      </c>
    </row>
    <row spans="1:3" r="67">
      <c t="s" s="3" r="A67">
        <v>1033</v>
      </c>
    </row>
    <row spans="1:3" r="68">
      <c t="s" s="4" r="A68">
        <v>1034</v>
      </c>
      <c t="n" s="7" r="B68">
        <v>2179</v>
      </c>
      <c t="n" s="7" r="C68">
        <v>59</v>
      </c>
    </row>
    <row spans="1:3" r="69">
      <c t="s" s="4" r="A69">
        <v>1082</v>
      </c>
    </row>
    <row spans="1:3" r="70">
      <c t="s" s="3" r="A70">
        <v>1033</v>
      </c>
    </row>
    <row spans="1:3" r="71">
      <c t="s" s="4" r="A71">
        <v>1036</v>
      </c>
      <c t="s" s="4" r="B71">
        <v>1083</v>
      </c>
      <c t="s" s="4" r="C71">
        <v>906</v>
      </c>
    </row>
    <row spans="1:3" r="72">
      <c t="s" s="4" r="A72">
        <v>1084</v>
      </c>
    </row>
    <row spans="1:3" r="73">
      <c t="s" s="3" r="A73">
        <v>1033</v>
      </c>
    </row>
    <row spans="1:3" r="74">
      <c t="s" s="4" r="A74">
        <v>1036</v>
      </c>
      <c t="s" s="4" r="B74">
        <v>1085</v>
      </c>
      <c t="s" s="4" r="C74">
        <v>1086</v>
      </c>
    </row>
    <row spans="1:3" r="75">
      <c t="s" s="4" r="A75">
        <v>1087</v>
      </c>
    </row>
    <row spans="1:3" r="76">
      <c t="s" s="3" r="A76">
        <v>1033</v>
      </c>
    </row>
    <row spans="1:3" r="77">
      <c t="s" s="4" r="A77">
        <v>1036</v>
      </c>
      <c t="s" s="4" r="B77">
        <v>1088</v>
      </c>
      <c t="s" s="4" r="C77">
        <v>1089</v>
      </c>
    </row>
    <row spans="1:3" r="78">
      <c t="s" s="4" r="A78">
        <v>1090</v>
      </c>
    </row>
    <row spans="1:3" r="79">
      <c t="s" s="3" r="A79">
        <v>1033</v>
      </c>
    </row>
    <row spans="1:3" r="80">
      <c t="s" s="4" r="A80">
        <v>1034</v>
      </c>
      <c t="n" s="7" r="B80">
        <v>1966</v>
      </c>
      <c t="n" s="7" r="C80">
        <v>948</v>
      </c>
    </row>
    <row spans="1:3" r="81">
      <c t="s" s="4" r="A81">
        <v>1091</v>
      </c>
    </row>
    <row spans="1:3" r="82">
      <c t="s" s="3" r="A82">
        <v>1033</v>
      </c>
    </row>
    <row spans="1:3" r="83">
      <c t="s" s="4" r="A83">
        <v>1036</v>
      </c>
      <c t="s" s="4" r="B83">
        <v>1092</v>
      </c>
      <c t="s" s="4" r="C83">
        <v>906</v>
      </c>
    </row>
    <row spans="1:3" r="84">
      <c t="s" s="4" r="A84">
        <v>1093</v>
      </c>
    </row>
    <row spans="1:3" r="85">
      <c t="s" s="3" r="A85">
        <v>1033</v>
      </c>
    </row>
    <row spans="1:3" r="86">
      <c t="s" s="4" r="A86">
        <v>1036</v>
      </c>
      <c t="s" s="4" r="B86">
        <v>1094</v>
      </c>
      <c t="s" s="4" r="C86">
        <v>1095</v>
      </c>
    </row>
    <row spans="1:3" r="87">
      <c t="s" s="4" r="A87">
        <v>1096</v>
      </c>
    </row>
    <row spans="1:3" r="88">
      <c t="s" s="3" r="A88">
        <v>1033</v>
      </c>
    </row>
    <row spans="1:3" r="89">
      <c t="s" s="4" r="A89">
        <v>1036</v>
      </c>
      <c t="s" s="4" r="B89">
        <v>1097</v>
      </c>
      <c t="s" s="4" r="C89">
        <v>1098</v>
      </c>
    </row>
    <row spans="1:3" r="90">
      <c t="s" s="4" r="A90">
        <v>1099</v>
      </c>
    </row>
    <row spans="1:3" r="91">
      <c t="s" s="3" r="A91">
        <v>1033</v>
      </c>
    </row>
    <row spans="1:3" r="92">
      <c t="s" s="4" r="A92">
        <v>1034</v>
      </c>
      <c t="n" s="7" r="B92">
        <v>1966</v>
      </c>
      <c t="n" s="7" r="C92">
        <v>1351</v>
      </c>
    </row>
    <row spans="1:3" r="93">
      <c t="s" s="4" r="A93">
        <v>1100</v>
      </c>
    </row>
    <row spans="1:3" r="94">
      <c t="s" s="3" r="A94">
        <v>1033</v>
      </c>
    </row>
    <row spans="1:3" r="95">
      <c t="s" s="4" r="A95">
        <v>1036</v>
      </c>
      <c t="s" s="4" r="B95">
        <v>1101</v>
      </c>
      <c t="s" s="4" r="C95">
        <v>1102</v>
      </c>
    </row>
    <row spans="1:3" r="96">
      <c t="s" s="4" r="A96">
        <v>1103</v>
      </c>
    </row>
    <row spans="1:3" r="97">
      <c t="s" s="3" r="A97">
        <v>1033</v>
      </c>
    </row>
    <row spans="1:3" r="98">
      <c t="s" s="4" r="A98">
        <v>1036</v>
      </c>
      <c t="s" s="4" r="B98">
        <v>1104</v>
      </c>
      <c t="s" s="4" r="C98">
        <v>1105</v>
      </c>
    </row>
    <row spans="1:3" r="99">
      <c t="s" s="4" r="A99">
        <v>1106</v>
      </c>
    </row>
    <row spans="1:3" r="100">
      <c t="s" s="3" r="A100">
        <v>1033</v>
      </c>
    </row>
    <row spans="1:3" r="101">
      <c t="s" s="4" r="A101">
        <v>1036</v>
      </c>
      <c t="s" s="4" r="B101">
        <v>1107</v>
      </c>
      <c t="s" s="4" r="C101">
        <v>1108</v>
      </c>
    </row>
    <row spans="1:3" r="102">
      <c t="s" s="4" r="A102">
        <v>1109</v>
      </c>
    </row>
    <row spans="1:3" r="103">
      <c t="s" s="3" r="A103">
        <v>1033</v>
      </c>
    </row>
    <row spans="1:3" r="104">
      <c t="s" s="4" r="A104">
        <v>1034</v>
      </c>
      <c t="n" s="7" r="B104">
        <v>6111</v>
      </c>
      <c t="n" s="7" r="C104">
        <v>23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7</v>
      </c>
      <c t="s" s="2" r="B1">
        <v>1</v>
      </c>
    </row>
    <row spans="1:4" r="2">
      <c t="s" s="2" r="B2">
        <v>2</v>
      </c>
      <c t="s" s="2" r="C2">
        <v>30</v>
      </c>
      <c t="s" s="2" r="D2">
        <v>88</v>
      </c>
    </row>
    <row spans="1:4" r="3">
      <c t="s" s="3" r="A3">
        <v>158</v>
      </c>
    </row>
    <row spans="1:4" r="4">
      <c t="s" s="4" r="A4">
        <v>119</v>
      </c>
      <c t="n" s="7" r="B4">
        <v>-5992</v>
      </c>
      <c t="n" s="7" r="C4">
        <v>12863</v>
      </c>
      <c t="n" s="7" r="D4">
        <v>-2508</v>
      </c>
    </row>
    <row spans="1:4" r="5">
      <c t="s" s="3" r="A5">
        <v>159</v>
      </c>
    </row>
    <row spans="1:4" r="6">
      <c t="s" s="4" r="A6">
        <v>160</v>
      </c>
      <c t="n" s="6" r="B6">
        <v>2409</v>
      </c>
      <c t="n" s="6" r="C6">
        <v>2658</v>
      </c>
      <c t="n" s="6" r="D6">
        <v>2889</v>
      </c>
    </row>
    <row spans="1:4" r="7">
      <c t="s" s="4" r="A7">
        <v>100</v>
      </c>
      <c t="n" s="6" r="B7">
        <v>2000</v>
      </c>
      <c t="n" s="6" r="C7">
        <v>0</v>
      </c>
      <c t="n" s="6" r="D7">
        <v>27206</v>
      </c>
    </row>
    <row spans="1:4" r="8">
      <c t="s" s="4" r="A8">
        <v>161</v>
      </c>
      <c t="n" s="6" r="B8">
        <v>-1</v>
      </c>
      <c t="n" s="6" r="C8">
        <v>80</v>
      </c>
      <c t="n" s="6" r="D8">
        <v>149</v>
      </c>
    </row>
    <row spans="1:4" r="9">
      <c t="s" s="4" r="A9">
        <v>162</v>
      </c>
      <c t="n" s="6" r="B9">
        <v>-2373</v>
      </c>
      <c t="n" s="6" r="C9">
        <v>-5175</v>
      </c>
      <c t="n" s="6" r="D9">
        <v>-8410</v>
      </c>
    </row>
    <row spans="1:4" r="10">
      <c t="s" s="4" r="A10">
        <v>114</v>
      </c>
      <c t="n" s="6" r="B10">
        <v>2079</v>
      </c>
      <c t="n" s="6" r="C10">
        <v>980</v>
      </c>
      <c t="n" s="6" r="D10">
        <v>4129</v>
      </c>
    </row>
    <row spans="1:4" r="11">
      <c t="s" s="4" r="A11">
        <v>163</v>
      </c>
      <c t="n" s="6" r="B11">
        <v>-3</v>
      </c>
      <c t="n" s="6" r="C11">
        <v>2</v>
      </c>
      <c t="n" s="6" r="D11">
        <v>8</v>
      </c>
    </row>
    <row spans="1:4" r="12">
      <c t="s" s="4" r="A12">
        <v>164</v>
      </c>
      <c t="n" s="6" r="B12">
        <v>36</v>
      </c>
      <c t="n" s="6" r="C12">
        <v>489</v>
      </c>
      <c t="n" s="6" r="D12">
        <v>-241</v>
      </c>
    </row>
    <row spans="1:4" r="13">
      <c t="s" s="4" r="A13">
        <v>165</v>
      </c>
      <c t="n" s="6" r="B13">
        <v>0</v>
      </c>
      <c t="n" s="6" r="C13">
        <v>0</v>
      </c>
      <c t="n" s="6" r="D13">
        <v>29</v>
      </c>
    </row>
    <row spans="1:4" r="14">
      <c t="s" s="4" r="A14">
        <v>166</v>
      </c>
      <c t="n" s="6" r="B14">
        <v>0</v>
      </c>
      <c t="n" s="6" r="C14">
        <v>-6</v>
      </c>
      <c t="n" s="6" r="D14">
        <v>-7</v>
      </c>
    </row>
    <row spans="1:4" r="15">
      <c t="s" s="4" r="A15">
        <v>167</v>
      </c>
      <c t="n" s="6" r="B15">
        <v>1676</v>
      </c>
      <c t="n" s="6" r="C15">
        <v>1540</v>
      </c>
      <c t="n" s="6" r="D15">
        <v>1623</v>
      </c>
    </row>
    <row spans="1:4" r="16">
      <c t="s" s="4" r="A16">
        <v>168</v>
      </c>
      <c t="n" s="6" r="B16">
        <v>-4</v>
      </c>
      <c t="n" s="6" r="C16">
        <v>-1321</v>
      </c>
      <c t="n" s="6" r="D16">
        <v>404</v>
      </c>
    </row>
    <row spans="1:4" r="17">
      <c t="s" s="4" r="A17">
        <v>169</v>
      </c>
      <c t="n" s="6" r="B17">
        <v>3493</v>
      </c>
      <c t="n" s="6" r="C17">
        <v>2375</v>
      </c>
      <c t="n" s="6" r="D17">
        <v>1763</v>
      </c>
    </row>
    <row spans="1:4" r="18">
      <c t="s" s="4" r="A18">
        <v>170</v>
      </c>
      <c t="n" s="6" r="B18">
        <v>2661</v>
      </c>
      <c t="n" s="6" r="C18">
        <v>3555</v>
      </c>
      <c t="n" s="6" r="D18">
        <v>-258</v>
      </c>
    </row>
    <row spans="1:4" r="19">
      <c t="s" s="4" r="A19">
        <v>171</v>
      </c>
      <c t="n" s="6" r="B19">
        <v>5983</v>
      </c>
      <c t="n" s="6" r="C19">
        <v>18040</v>
      </c>
      <c t="n" s="6" r="D19">
        <v>26776</v>
      </c>
    </row>
    <row spans="1:4" r="20">
      <c t="s" s="4" r="A20">
        <v>172</v>
      </c>
      <c t="n" s="6" r="B20">
        <v>78679</v>
      </c>
      <c t="n" s="6" r="C20">
        <v>175368</v>
      </c>
      <c t="n" s="6" r="D20">
        <v>285379</v>
      </c>
    </row>
    <row spans="1:4" r="21">
      <c t="s" s="4" r="A21">
        <v>173</v>
      </c>
      <c t="n" s="6" r="B21">
        <v>-79612</v>
      </c>
      <c t="n" s="6" r="C21">
        <v>-161455</v>
      </c>
      <c t="n" s="6" r="D21">
        <v>-270605</v>
      </c>
    </row>
    <row spans="1:4" r="22">
      <c t="s" s="4" r="A22">
        <v>174</v>
      </c>
      <c t="n" s="6" r="B22">
        <v>5050</v>
      </c>
      <c t="n" s="6" r="C22">
        <v>31953</v>
      </c>
      <c t="n" s="6" r="D22">
        <v>41550</v>
      </c>
    </row>
    <row spans="1:4" r="23">
      <c t="s" s="3" r="A23">
        <v>175</v>
      </c>
    </row>
    <row spans="1:4" r="24">
      <c t="s" s="4" r="A24">
        <v>176</v>
      </c>
      <c t="n" s="6" r="B24">
        <v>62562</v>
      </c>
      <c t="n" s="6" r="C24">
        <v>61643</v>
      </c>
      <c t="n" s="6" r="D24">
        <v>115685</v>
      </c>
    </row>
    <row spans="1:4" r="25">
      <c t="s" s="4" r="A25">
        <v>177</v>
      </c>
      <c t="n" s="6" r="B25">
        <v>0</v>
      </c>
      <c t="n" s="6" r="C25">
        <v>4142</v>
      </c>
      <c t="n" s="6" r="D25">
        <v>2885</v>
      </c>
    </row>
    <row spans="1:4" r="26">
      <c t="s" s="4" r="A26">
        <v>178</v>
      </c>
      <c t="n" s="6" r="B26">
        <v>-157101</v>
      </c>
      <c t="n" s="6" r="C26">
        <v>-78631</v>
      </c>
      <c t="n" s="6" r="D26">
        <v>-97742</v>
      </c>
    </row>
    <row spans="1:4" r="27">
      <c t="s" s="4" r="A27">
        <v>179</v>
      </c>
      <c t="n" s="6" r="B27">
        <v>7893</v>
      </c>
      <c t="n" s="6" r="C27">
        <v>475</v>
      </c>
      <c t="n" s="6" r="D27">
        <v>353</v>
      </c>
    </row>
    <row spans="1:4" r="28">
      <c t="s" s="4" r="A28">
        <v>180</v>
      </c>
      <c t="n" s="6" r="B28">
        <v>0</v>
      </c>
      <c t="n" s="6" r="C28">
        <v>0</v>
      </c>
      <c t="n" s="6" r="D28">
        <v>-10095</v>
      </c>
    </row>
    <row spans="1:4" r="29">
      <c t="s" s="4" r="A29">
        <v>181</v>
      </c>
      <c t="n" s="6" r="B29">
        <v>0</v>
      </c>
      <c t="n" s="6" r="C29">
        <v>83</v>
      </c>
      <c t="n" s="6" r="D29">
        <v>728</v>
      </c>
    </row>
    <row spans="1:4" r="30">
      <c t="s" s="4" r="A30">
        <v>182</v>
      </c>
      <c t="n" s="6" r="B30">
        <v>-160</v>
      </c>
      <c t="n" s="6" r="C30">
        <v>-718</v>
      </c>
      <c t="n" s="6" r="D30">
        <v>-757</v>
      </c>
    </row>
    <row spans="1:4" r="31">
      <c t="s" s="4" r="A31">
        <v>183</v>
      </c>
      <c t="n" s="6" r="B31">
        <v>8849</v>
      </c>
      <c t="n" s="6" r="C31">
        <v>1538</v>
      </c>
      <c t="n" s="6" r="D31">
        <v>6880</v>
      </c>
    </row>
    <row spans="1:4" r="32">
      <c t="s" s="4" r="A32">
        <v>184</v>
      </c>
      <c t="n" s="6" r="B32">
        <v>130448</v>
      </c>
      <c t="n" s="6" r="C32">
        <v>124327</v>
      </c>
      <c t="n" s="6" r="D32">
        <v>-40856</v>
      </c>
    </row>
    <row spans="1:4" r="33">
      <c t="s" s="4" r="A33">
        <v>185</v>
      </c>
      <c t="n" s="6" r="B33">
        <v>-431</v>
      </c>
      <c t="n" s="6" r="C33">
        <v>-2505</v>
      </c>
      <c t="n" s="6" r="D33">
        <v>-2308</v>
      </c>
    </row>
    <row spans="1:4" r="34">
      <c t="s" s="4" r="A34">
        <v>186</v>
      </c>
      <c t="n" s="6" r="B34">
        <v>-538</v>
      </c>
      <c t="n" s="6" r="C34">
        <v>-1511</v>
      </c>
      <c t="n" s="6" r="D34">
        <v>-1354</v>
      </c>
    </row>
    <row spans="1:4" r="35">
      <c t="s" s="4" r="A35">
        <v>187</v>
      </c>
      <c t="n" s="6" r="B35">
        <v>51522</v>
      </c>
      <c t="n" s="6" r="C35">
        <v>108843</v>
      </c>
      <c t="n" s="6" r="D35">
        <v>-26581</v>
      </c>
    </row>
    <row spans="1:4" r="36">
      <c t="s" s="3" r="A36">
        <v>188</v>
      </c>
    </row>
    <row spans="1:4" r="37">
      <c t="s" s="4" r="A37">
        <v>189</v>
      </c>
      <c t="n" s="6" r="B37">
        <v>-34708</v>
      </c>
      <c t="n" s="6" r="C37">
        <v>55602</v>
      </c>
      <c t="n" s="6" r="D37">
        <v>62731</v>
      </c>
    </row>
    <row spans="1:4" r="38">
      <c t="s" s="4" r="A38">
        <v>190</v>
      </c>
      <c t="n" s="6" r="B38">
        <v>-65764</v>
      </c>
      <c t="n" s="6" r="C38">
        <v>-65676</v>
      </c>
      <c t="n" s="6" r="D38">
        <v>3281</v>
      </c>
    </row>
    <row spans="1:4" r="39">
      <c t="s" s="4" r="A39">
        <v>191</v>
      </c>
      <c t="n" s="6" r="B39">
        <v>100</v>
      </c>
      <c t="n" s="6" r="C39">
        <v>0</v>
      </c>
      <c t="n" s="6" r="D39">
        <v>0</v>
      </c>
    </row>
    <row spans="1:4" r="40">
      <c t="s" s="4" r="A40">
        <v>192</v>
      </c>
      <c t="n" s="6" r="B40">
        <v>0</v>
      </c>
      <c t="n" s="6" r="C40">
        <v>-484</v>
      </c>
      <c t="n" s="6" r="D40">
        <v>-2904</v>
      </c>
    </row>
    <row spans="1:4" r="41">
      <c t="s" s="4" r="A41">
        <v>193</v>
      </c>
      <c t="n" s="6" r="B41">
        <v>-100372</v>
      </c>
      <c t="n" s="6" r="C41">
        <v>-10558</v>
      </c>
      <c t="n" s="6" r="D41">
        <v>63108</v>
      </c>
    </row>
    <row spans="1:4" r="42">
      <c t="s" s="4" r="A42">
        <v>194</v>
      </c>
      <c t="n" s="6" r="B42">
        <v>-43800</v>
      </c>
      <c t="n" s="6" r="C42">
        <v>130238</v>
      </c>
      <c t="n" s="6" r="D42">
        <v>78077</v>
      </c>
    </row>
    <row spans="1:4" r="43">
      <c t="s" s="3" r="A43">
        <v>195</v>
      </c>
    </row>
    <row spans="1:4" r="44">
      <c t="s" s="4" r="A44">
        <v>196</v>
      </c>
      <c t="n" s="6" r="B44">
        <v>291198</v>
      </c>
      <c t="n" s="6" r="C44">
        <v>160960</v>
      </c>
      <c t="n" s="6" r="D44">
        <v>82883</v>
      </c>
    </row>
    <row spans="1:4" r="45">
      <c t="s" s="4" r="A45">
        <v>197</v>
      </c>
      <c t="n" s="6" r="B45">
        <v>247398</v>
      </c>
      <c t="n" s="6" r="C45">
        <v>291198</v>
      </c>
      <c t="n" s="6" r="D45">
        <v>160960</v>
      </c>
    </row>
    <row spans="1:4" r="46">
      <c t="s" s="3" r="A46">
        <v>198</v>
      </c>
    </row>
    <row spans="1:4" r="47">
      <c t="s" s="4" r="A47">
        <v>199</v>
      </c>
      <c t="n" s="6" r="B47">
        <v>5306</v>
      </c>
      <c t="n" s="6" r="C47">
        <v>9840</v>
      </c>
      <c t="n" s="6" r="D47">
        <v>10094</v>
      </c>
    </row>
    <row spans="1:4" r="48">
      <c t="s" s="4" r="A48">
        <v>200</v>
      </c>
      <c t="n" s="6" r="B48">
        <v>21897</v>
      </c>
      <c t="n" s="6" r="C48">
        <v>0</v>
      </c>
      <c t="n" s="6" r="D48">
        <v>1808</v>
      </c>
    </row>
    <row spans="1:4" r="49">
      <c t="s" s="3" r="A49">
        <v>201</v>
      </c>
    </row>
    <row spans="1:4" r="50">
      <c t="s" s="4" r="A50">
        <v>202</v>
      </c>
      <c t="n" s="6" r="B50">
        <v>11523</v>
      </c>
      <c t="n" s="6" r="C50">
        <v>11160</v>
      </c>
      <c t="n" s="6" r="D50">
        <v>15024</v>
      </c>
    </row>
    <row spans="1:4" r="51">
      <c t="s" s="4" r="A51">
        <v>203</v>
      </c>
      <c t="n" s="6" r="B51">
        <v>42</v>
      </c>
      <c t="n" s="6" r="C51">
        <v>330</v>
      </c>
      <c t="n" s="6" r="D51">
        <v>186</v>
      </c>
    </row>
    <row spans="1:4" r="52">
      <c t="s" s="4" r="A52">
        <v>204</v>
      </c>
      <c t="n" s="6" r="B52">
        <v>617</v>
      </c>
      <c t="n" s="6" r="C52">
        <v>3851</v>
      </c>
      <c t="n" s="6" r="D52">
        <v>7997</v>
      </c>
    </row>
    <row spans="1:4" r="53">
      <c t="s" s="4" r="A53">
        <v>205</v>
      </c>
      <c t="n" s="6" r="B53">
        <v>3052</v>
      </c>
      <c t="n" s="6" r="C53">
        <v>1725</v>
      </c>
      <c t="n" s="6" r="D53">
        <v>243</v>
      </c>
    </row>
    <row spans="1:4" r="54">
      <c t="s" s="4" r="A54">
        <v>206</v>
      </c>
      <c t="n" s="7" r="B54">
        <v>-54</v>
      </c>
      <c t="n" s="7" r="C54">
        <v>-738</v>
      </c>
      <c t="n" s="7" r="D54">
        <v>3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0</v>
      </c>
      <c t="s" s="2" r="B1">
        <v>2</v>
      </c>
      <c t="s" s="2" r="C1">
        <v>30</v>
      </c>
    </row>
    <row spans="1:3" r="2">
      <c t="s" s="3" r="A2">
        <v>1013</v>
      </c>
    </row>
    <row spans="1:3" r="3">
      <c t="s" s="4" r="A3">
        <v>32</v>
      </c>
      <c t="n" s="7" r="B3">
        <v>17202</v>
      </c>
      <c t="n" s="7" r="C3">
        <v>16799</v>
      </c>
    </row>
    <row spans="1:3" r="4">
      <c t="s" s="4" r="A4">
        <v>33</v>
      </c>
      <c t="n" s="6" r="B4">
        <v>207965</v>
      </c>
      <c t="n" s="6" r="C4">
        <v>259525</v>
      </c>
    </row>
    <row spans="1:3" r="5">
      <c t="s" s="4" r="A5">
        <v>1111</v>
      </c>
      <c t="n" s="6" r="B5">
        <v>216022</v>
      </c>
      <c t="n" s="6" r="C5">
        <v>123304</v>
      </c>
    </row>
    <row spans="1:3" r="6">
      <c t="s" s="4" r="A6">
        <v>1112</v>
      </c>
      <c t="n" s="6" r="B6">
        <v>11775</v>
      </c>
      <c t="n" s="6" r="C6">
        <v>19844</v>
      </c>
    </row>
    <row spans="1:3" r="7">
      <c t="s" s="4" r="A7">
        <v>1113</v>
      </c>
      <c t="n" s="6" r="B7">
        <v>6984</v>
      </c>
      <c t="n" s="6" r="C7">
        <v>7417</v>
      </c>
    </row>
    <row spans="1:3" r="8">
      <c t="s" s="4" r="A8">
        <v>39</v>
      </c>
      <c t="n" s="6" r="B8">
        <v>5632</v>
      </c>
      <c t="n" s="6" r="C8">
        <v>3136</v>
      </c>
    </row>
    <row spans="1:3" r="9">
      <c t="s" s="4" r="A9">
        <v>1114</v>
      </c>
      <c t="n" s="6" r="B9">
        <v>885764</v>
      </c>
      <c t="n" s="6" r="C9">
        <v>1028730</v>
      </c>
    </row>
    <row spans="1:3" r="10">
      <c t="s" s="3" r="A10">
        <v>1115</v>
      </c>
    </row>
    <row spans="1:3" r="11">
      <c t="s" s="4" r="A11">
        <v>1116</v>
      </c>
      <c t="n" s="6" r="B11">
        <v>144503</v>
      </c>
      <c t="n" s="6" r="C11">
        <v>149076</v>
      </c>
    </row>
    <row spans="1:3" r="12">
      <c t="s" s="4" r="A12">
        <v>1117</v>
      </c>
      <c t="n" s="6" r="B12">
        <v>1138089</v>
      </c>
      <c t="n" s="6" r="C12">
        <v>1233989</v>
      </c>
    </row>
    <row spans="1:3" r="13">
      <c t="s" s="4" r="A13">
        <v>50</v>
      </c>
      <c t="n" s="6" r="B13">
        <v>22300</v>
      </c>
      <c t="n" s="6" r="C13">
        <v>22300</v>
      </c>
    </row>
    <row spans="1:3" r="14">
      <c t="s" s="4" r="A14">
        <v>51</v>
      </c>
      <c t="n" s="6" r="B14">
        <v>37116</v>
      </c>
      <c t="n" s="6" r="C14">
        <v>37116</v>
      </c>
    </row>
    <row spans="1:3" r="15">
      <c t="s" s="4" r="A15">
        <v>1118</v>
      </c>
    </row>
    <row spans="1:3" r="16">
      <c t="s" s="3" r="A16">
        <v>1013</v>
      </c>
    </row>
    <row spans="1:3" r="17">
      <c t="s" s="4" r="A17">
        <v>32</v>
      </c>
      <c t="n" s="6" r="B17">
        <v>17202</v>
      </c>
      <c t="n" s="6" r="C17">
        <v>16799</v>
      </c>
    </row>
    <row spans="1:3" r="18">
      <c t="s" s="4" r="A18">
        <v>33</v>
      </c>
      <c t="n" s="6" r="B18">
        <v>207965</v>
      </c>
      <c t="n" s="6" r="C18">
        <v>259525</v>
      </c>
    </row>
    <row spans="1:3" r="19">
      <c t="s" s="4" r="A19">
        <v>34</v>
      </c>
      <c t="n" s="6" r="B19">
        <v>22231</v>
      </c>
      <c t="n" s="6" r="C19">
        <v>14874</v>
      </c>
    </row>
    <row spans="1:3" r="20">
      <c t="s" s="4" r="A20">
        <v>1111</v>
      </c>
      <c t="n" s="6" r="B20">
        <v>0</v>
      </c>
      <c t="n" s="6" r="C20">
        <v>0</v>
      </c>
    </row>
    <row spans="1:3" r="21">
      <c t="s" s="4" r="A21">
        <v>1112</v>
      </c>
      <c t="n" s="6" r="B21">
        <v>0</v>
      </c>
      <c t="n" s="6" r="C21">
        <v>0</v>
      </c>
    </row>
    <row spans="1:3" r="22">
      <c t="s" s="4" r="A22">
        <v>1113</v>
      </c>
      <c t="n" s="6" r="C22">
        <v>0</v>
      </c>
    </row>
    <row spans="1:3" r="23">
      <c t="s" s="4" r="A23">
        <v>39</v>
      </c>
      <c t="n" s="6" r="B23">
        <v>0</v>
      </c>
      <c t="n" s="6" r="C23">
        <v>0</v>
      </c>
    </row>
    <row spans="1:3" r="24">
      <c t="s" s="4" r="A24">
        <v>1114</v>
      </c>
      <c t="n" s="6" r="B24">
        <v>0</v>
      </c>
      <c t="n" s="6" r="C24">
        <v>0</v>
      </c>
    </row>
    <row spans="1:3" r="25">
      <c t="s" s="4" r="A25">
        <v>1119</v>
      </c>
      <c t="n" s="6" r="B25">
        <v>0</v>
      </c>
      <c t="n" s="6" r="C25">
        <v>0</v>
      </c>
    </row>
    <row spans="1:3" r="26">
      <c t="s" s="4" r="A26">
        <v>1022</v>
      </c>
      <c t="n" s="6" r="B26">
        <v>0</v>
      </c>
      <c t="n" s="6" r="C26">
        <v>0</v>
      </c>
    </row>
    <row spans="1:3" r="27">
      <c t="s" s="3" r="A27">
        <v>1120</v>
      </c>
    </row>
    <row spans="1:3" r="28">
      <c t="s" s="4" r="A28">
        <v>1121</v>
      </c>
      <c t="n" s="6" r="B28">
        <v>0</v>
      </c>
      <c t="n" s="6" r="C28">
        <v>0</v>
      </c>
    </row>
    <row spans="1:3" r="29">
      <c t="s" s="3" r="A29">
        <v>1115</v>
      </c>
    </row>
    <row spans="1:3" r="30">
      <c t="s" s="4" r="A30">
        <v>1116</v>
      </c>
      <c t="n" s="6" r="B30">
        <v>144503</v>
      </c>
      <c t="n" s="6" r="C30">
        <v>149076</v>
      </c>
    </row>
    <row spans="1:3" r="31">
      <c t="s" s="4" r="A31">
        <v>1117</v>
      </c>
      <c t="n" s="6" r="B31">
        <v>0</v>
      </c>
      <c t="n" s="6" r="C31">
        <v>0</v>
      </c>
    </row>
    <row spans="1:3" r="32">
      <c t="s" s="4" r="A32">
        <v>50</v>
      </c>
      <c t="n" s="6" r="B32">
        <v>0</v>
      </c>
      <c t="n" s="6" r="C32">
        <v>0</v>
      </c>
    </row>
    <row spans="1:3" r="33">
      <c t="s" s="4" r="A33">
        <v>51</v>
      </c>
      <c t="n" s="6" r="B33">
        <v>0</v>
      </c>
      <c t="n" s="6" r="C33">
        <v>0</v>
      </c>
    </row>
    <row spans="1:3" r="34">
      <c t="s" s="4" r="A34">
        <v>1122</v>
      </c>
      <c t="n" s="6" r="B34">
        <v>0</v>
      </c>
      <c t="n" s="6" r="C34">
        <v>0</v>
      </c>
    </row>
    <row spans="1:3" r="35">
      <c t="s" s="4" r="A35">
        <v>1123</v>
      </c>
    </row>
    <row spans="1:3" r="36">
      <c t="s" s="3" r="A36">
        <v>1013</v>
      </c>
    </row>
    <row spans="1:3" r="37">
      <c t="s" s="4" r="A37">
        <v>32</v>
      </c>
      <c t="n" s="6" r="B37">
        <v>0</v>
      </c>
      <c t="n" s="6" r="C37">
        <v>0</v>
      </c>
    </row>
    <row spans="1:3" r="38">
      <c t="s" s="4" r="A38">
        <v>33</v>
      </c>
      <c t="n" s="6" r="B38">
        <v>0</v>
      </c>
      <c t="n" s="6" r="C38">
        <v>0</v>
      </c>
    </row>
    <row spans="1:3" r="39">
      <c t="s" s="4" r="A39">
        <v>34</v>
      </c>
      <c t="n" s="6" r="B39">
        <v>0</v>
      </c>
      <c t="n" s="6" r="C39">
        <v>0</v>
      </c>
    </row>
    <row spans="1:3" r="40">
      <c t="s" s="4" r="A40">
        <v>1111</v>
      </c>
      <c t="n" s="6" r="B40">
        <v>216022</v>
      </c>
      <c t="n" s="6" r="C40">
        <v>123304</v>
      </c>
    </row>
    <row spans="1:3" r="41">
      <c t="s" s="4" r="A41">
        <v>1112</v>
      </c>
      <c t="n" s="6" r="B41">
        <v>11947</v>
      </c>
      <c t="n" s="6" r="C41">
        <v>19632</v>
      </c>
    </row>
    <row spans="1:3" r="42">
      <c t="s" s="4" r="A42">
        <v>1113</v>
      </c>
      <c t="n" s="6" r="C42">
        <v>7417</v>
      </c>
    </row>
    <row spans="1:3" r="43">
      <c t="s" s="4" r="A43">
        <v>39</v>
      </c>
      <c t="n" s="6" r="B43">
        <v>0</v>
      </c>
      <c t="n" s="6" r="C43">
        <v>0</v>
      </c>
    </row>
    <row spans="1:3" r="44">
      <c t="s" s="4" r="A44">
        <v>1114</v>
      </c>
      <c t="n" s="6" r="B44">
        <v>0</v>
      </c>
      <c t="n" s="6" r="C44">
        <v>0</v>
      </c>
    </row>
    <row spans="1:3" r="45">
      <c t="s" s="4" r="A45">
        <v>1119</v>
      </c>
      <c t="n" s="6" r="B45">
        <v>5100</v>
      </c>
      <c t="n" s="6" r="C45">
        <v>5244</v>
      </c>
    </row>
    <row spans="1:3" r="46">
      <c t="s" s="4" r="A46">
        <v>1022</v>
      </c>
      <c t="n" s="6" r="B46">
        <v>186</v>
      </c>
      <c t="n" s="6" r="C46">
        <v>192</v>
      </c>
    </row>
    <row spans="1:3" r="47">
      <c t="s" s="3" r="A47">
        <v>1120</v>
      </c>
    </row>
    <row spans="1:3" r="48">
      <c t="s" s="4" r="A48">
        <v>1121</v>
      </c>
      <c t="n" s="6" r="B48">
        <v>28</v>
      </c>
      <c t="n" s="6" r="C48">
        <v>10</v>
      </c>
    </row>
    <row spans="1:3" r="49">
      <c t="s" s="3" r="A49">
        <v>1115</v>
      </c>
    </row>
    <row spans="1:3" r="50">
      <c t="s" s="4" r="A50">
        <v>1116</v>
      </c>
      <c t="n" s="6" r="B50">
        <v>0</v>
      </c>
      <c t="n" s="6" r="C50">
        <v>0</v>
      </c>
    </row>
    <row spans="1:3" r="51">
      <c t="s" s="4" r="A51">
        <v>1117</v>
      </c>
      <c t="n" s="6" r="B51">
        <v>1142657</v>
      </c>
      <c t="n" s="6" r="C51">
        <v>1238906</v>
      </c>
    </row>
    <row spans="1:3" r="52">
      <c t="s" s="4" r="A52">
        <v>50</v>
      </c>
      <c t="n" s="6" r="B52">
        <v>23001</v>
      </c>
      <c t="n" s="6" r="C52">
        <v>25654</v>
      </c>
    </row>
    <row spans="1:3" r="53">
      <c t="s" s="4" r="A53">
        <v>51</v>
      </c>
      <c t="n" s="6" r="B53">
        <v>0</v>
      </c>
      <c t="n" s="6" r="C53">
        <v>0</v>
      </c>
    </row>
    <row spans="1:3" r="54">
      <c t="s" s="4" r="A54">
        <v>1122</v>
      </c>
      <c t="n" s="6" r="B54">
        <v>4911</v>
      </c>
      <c t="n" s="6" r="C54">
        <v>2861</v>
      </c>
    </row>
    <row spans="1:3" r="55">
      <c t="s" s="4" r="A55">
        <v>1124</v>
      </c>
    </row>
    <row spans="1:3" r="56">
      <c t="s" s="3" r="A56">
        <v>1013</v>
      </c>
    </row>
    <row spans="1:3" r="57">
      <c t="s" s="4" r="A57">
        <v>32</v>
      </c>
      <c t="n" s="6" r="B57">
        <v>0</v>
      </c>
      <c t="n" s="6" r="C57">
        <v>0</v>
      </c>
    </row>
    <row spans="1:3" r="58">
      <c t="s" s="4" r="A58">
        <v>33</v>
      </c>
      <c t="n" s="6" r="B58">
        <v>0</v>
      </c>
      <c t="n" s="6" r="C58">
        <v>0</v>
      </c>
    </row>
    <row spans="1:3" r="59">
      <c t="s" s="4" r="A59">
        <v>34</v>
      </c>
      <c t="n" s="6" r="B59">
        <v>0</v>
      </c>
      <c t="n" s="6" r="C59">
        <v>0</v>
      </c>
    </row>
    <row spans="1:3" r="60">
      <c t="s" s="4" r="A60">
        <v>1111</v>
      </c>
      <c t="n" s="6" r="B60">
        <v>0</v>
      </c>
      <c t="n" s="6" r="C60">
        <v>0</v>
      </c>
    </row>
    <row spans="1:3" r="61">
      <c t="s" s="4" r="A61">
        <v>1112</v>
      </c>
      <c t="n" s="6" r="B61">
        <v>0</v>
      </c>
      <c t="n" s="6" r="C61">
        <v>0</v>
      </c>
    </row>
    <row spans="1:3" r="62">
      <c t="s" s="4" r="A62">
        <v>1113</v>
      </c>
      <c t="n" s="6" r="C62">
        <v>0</v>
      </c>
    </row>
    <row spans="1:3" r="63">
      <c t="s" s="4" r="A63">
        <v>39</v>
      </c>
      <c t="n" s="6" r="B63">
        <v>5831</v>
      </c>
      <c t="n" s="6" r="C63">
        <v>3172</v>
      </c>
    </row>
    <row spans="1:3" r="64">
      <c t="s" s="4" r="A64">
        <v>1114</v>
      </c>
      <c t="n" s="6" r="B64">
        <v>889031</v>
      </c>
      <c t="n" s="6" r="C64">
        <v>1028920</v>
      </c>
    </row>
    <row spans="1:3" r="65">
      <c t="s" s="4" r="A65">
        <v>1119</v>
      </c>
      <c t="n" s="6" r="B65">
        <v>0</v>
      </c>
      <c t="n" s="6" r="C65">
        <v>0</v>
      </c>
    </row>
    <row spans="1:3" r="66">
      <c t="s" s="4" r="A66">
        <v>1022</v>
      </c>
      <c t="n" s="6" r="B66">
        <v>0</v>
      </c>
      <c t="n" s="6" r="C66">
        <v>0</v>
      </c>
    </row>
    <row spans="1:3" r="67">
      <c t="s" s="3" r="A67">
        <v>1120</v>
      </c>
    </row>
    <row spans="1:3" r="68">
      <c t="s" s="4" r="A68">
        <v>1121</v>
      </c>
      <c t="n" s="6" r="B68">
        <v>0</v>
      </c>
      <c t="n" s="6" r="C68">
        <v>0</v>
      </c>
    </row>
    <row spans="1:3" r="69">
      <c t="s" s="3" r="A69">
        <v>1115</v>
      </c>
    </row>
    <row spans="1:3" r="70">
      <c t="s" s="4" r="A70">
        <v>1116</v>
      </c>
      <c t="n" s="6" r="B70">
        <v>0</v>
      </c>
      <c t="n" s="6" r="C70">
        <v>0</v>
      </c>
    </row>
    <row spans="1:3" r="71">
      <c t="s" s="4" r="A71">
        <v>1117</v>
      </c>
      <c t="n" s="6" r="B71">
        <v>0</v>
      </c>
      <c t="n" s="6" r="C71">
        <v>0</v>
      </c>
    </row>
    <row spans="1:3" r="72">
      <c t="s" s="4" r="A72">
        <v>50</v>
      </c>
      <c t="n" s="6" r="B72">
        <v>0</v>
      </c>
      <c t="n" s="6" r="C72">
        <v>0</v>
      </c>
    </row>
    <row spans="1:3" r="73">
      <c t="s" s="4" r="A73">
        <v>51</v>
      </c>
      <c t="n" s="6" r="B73">
        <v>20758</v>
      </c>
      <c t="n" s="6" r="C73">
        <v>19743</v>
      </c>
    </row>
    <row spans="1:3" r="74">
      <c t="s" s="4" r="A74">
        <v>1122</v>
      </c>
      <c t="n" s="6" r="B74">
        <v>0</v>
      </c>
      <c t="n" s="6" r="C74">
        <v>0</v>
      </c>
    </row>
    <row spans="1:3" r="75">
      <c t="s" s="4" r="A75">
        <v>1125</v>
      </c>
    </row>
    <row spans="1:3" r="76">
      <c t="s" s="3" r="A76">
        <v>1013</v>
      </c>
    </row>
    <row spans="1:3" r="77">
      <c t="s" s="4" r="A77">
        <v>32</v>
      </c>
      <c t="n" s="6" r="B77">
        <v>17202</v>
      </c>
      <c t="n" s="6" r="C77">
        <v>16799</v>
      </c>
    </row>
    <row spans="1:3" r="78">
      <c t="s" s="4" r="A78">
        <v>33</v>
      </c>
      <c t="n" s="6" r="B78">
        <v>207965</v>
      </c>
      <c t="n" s="6" r="C78">
        <v>259525</v>
      </c>
    </row>
    <row spans="1:3" r="79">
      <c t="s" s="4" r="A79">
        <v>34</v>
      </c>
      <c t="n" s="6" r="B79">
        <v>22231</v>
      </c>
      <c t="n" s="6" r="C79">
        <v>14874</v>
      </c>
    </row>
    <row spans="1:3" r="80">
      <c t="s" s="4" r="A80">
        <v>1111</v>
      </c>
      <c t="n" s="6" r="B80">
        <v>216022</v>
      </c>
      <c t="n" s="6" r="C80">
        <v>123304</v>
      </c>
    </row>
    <row spans="1:3" r="81">
      <c t="s" s="4" r="A81">
        <v>1112</v>
      </c>
      <c t="n" s="6" r="B81">
        <v>11775</v>
      </c>
      <c t="n" s="6" r="C81">
        <v>19844</v>
      </c>
    </row>
    <row spans="1:3" r="82">
      <c t="s" s="4" r="A82">
        <v>1113</v>
      </c>
      <c t="n" s="6" r="B82">
        <v>6984</v>
      </c>
      <c t="n" s="6" r="C82">
        <v>7417</v>
      </c>
    </row>
    <row spans="1:3" r="83">
      <c t="s" s="4" r="A83">
        <v>39</v>
      </c>
      <c t="n" s="6" r="B83">
        <v>5632</v>
      </c>
      <c t="n" s="6" r="C83">
        <v>3136</v>
      </c>
    </row>
    <row spans="1:3" r="84">
      <c t="s" s="4" r="A84">
        <v>1114</v>
      </c>
      <c t="n" s="6" r="B84">
        <v>885764</v>
      </c>
      <c t="n" s="6" r="C84">
        <v>1028730</v>
      </c>
    </row>
    <row spans="1:3" r="85">
      <c t="s" s="4" r="A85">
        <v>1119</v>
      </c>
      <c t="n" s="6" r="B85">
        <v>5100</v>
      </c>
      <c t="n" s="6" r="C85">
        <v>5244</v>
      </c>
    </row>
    <row spans="1:3" r="86">
      <c t="s" s="4" r="A86">
        <v>1022</v>
      </c>
      <c t="n" s="6" r="B86">
        <v>186</v>
      </c>
      <c t="n" s="6" r="C86">
        <v>192</v>
      </c>
    </row>
    <row spans="1:3" r="87">
      <c t="s" s="3" r="A87">
        <v>1120</v>
      </c>
    </row>
    <row spans="1:3" r="88">
      <c t="s" s="4" r="A88">
        <v>1121</v>
      </c>
      <c t="n" s="6" r="B88">
        <v>28</v>
      </c>
      <c t="n" s="6" r="C88">
        <v>10</v>
      </c>
    </row>
    <row spans="1:3" r="89">
      <c t="s" s="3" r="A89">
        <v>1115</v>
      </c>
    </row>
    <row spans="1:3" r="90">
      <c t="s" s="4" r="A90">
        <v>1116</v>
      </c>
      <c t="n" s="6" r="B90">
        <v>144503</v>
      </c>
      <c t="n" s="6" r="C90">
        <v>149076</v>
      </c>
    </row>
    <row spans="1:3" r="91">
      <c t="s" s="4" r="A91">
        <v>1117</v>
      </c>
      <c t="n" s="6" r="B91">
        <v>1138089</v>
      </c>
      <c t="n" s="6" r="C91">
        <v>1233989</v>
      </c>
    </row>
    <row spans="1:3" r="92">
      <c t="s" s="4" r="A92">
        <v>50</v>
      </c>
      <c t="n" s="6" r="B92">
        <v>22300</v>
      </c>
      <c t="n" s="6" r="C92">
        <v>22300</v>
      </c>
    </row>
    <row spans="1:3" r="93">
      <c t="s" s="4" r="A93">
        <v>51</v>
      </c>
      <c t="n" s="6" r="B93">
        <v>37116</v>
      </c>
      <c t="n" s="6" r="C93">
        <v>37116</v>
      </c>
    </row>
    <row spans="1:3" r="94">
      <c t="s" s="4" r="A94">
        <v>1122</v>
      </c>
      <c t="n" s="6" r="B94">
        <v>4911</v>
      </c>
      <c t="n" s="6" r="C94">
        <v>2861</v>
      </c>
    </row>
    <row spans="1:3" r="95">
      <c t="s" s="4" r="A95">
        <v>1126</v>
      </c>
    </row>
    <row spans="1:3" r="96">
      <c t="s" s="3" r="A96">
        <v>1013</v>
      </c>
    </row>
    <row spans="1:3" r="97">
      <c t="s" s="4" r="A97">
        <v>32</v>
      </c>
      <c t="n" s="6" r="B97">
        <v>17202</v>
      </c>
      <c t="n" s="6" r="C97">
        <v>16799</v>
      </c>
    </row>
    <row spans="1:3" r="98">
      <c t="s" s="4" r="A98">
        <v>33</v>
      </c>
      <c t="n" s="6" r="B98">
        <v>207965</v>
      </c>
      <c t="n" s="6" r="C98">
        <v>259525</v>
      </c>
    </row>
    <row spans="1:3" r="99">
      <c t="s" s="4" r="A99">
        <v>34</v>
      </c>
      <c t="n" s="6" r="B99">
        <v>22231</v>
      </c>
      <c t="n" s="6" r="C99">
        <v>14874</v>
      </c>
    </row>
    <row spans="1:3" r="100">
      <c t="s" s="4" r="A100">
        <v>1111</v>
      </c>
      <c t="n" s="6" r="B100">
        <v>216022</v>
      </c>
      <c t="n" s="6" r="C100">
        <v>123304</v>
      </c>
    </row>
    <row spans="1:3" r="101">
      <c t="s" s="4" r="A101">
        <v>1112</v>
      </c>
      <c t="n" s="6" r="B101">
        <v>11947</v>
      </c>
      <c t="n" s="6" r="C101">
        <v>19632</v>
      </c>
    </row>
    <row spans="1:3" r="102">
      <c t="s" s="4" r="A102">
        <v>1113</v>
      </c>
      <c t="n" s="6" r="C102">
        <v>7417</v>
      </c>
    </row>
    <row spans="1:3" r="103">
      <c t="s" s="4" r="A103">
        <v>39</v>
      </c>
      <c t="n" s="6" r="B103">
        <v>5831</v>
      </c>
      <c t="n" s="6" r="C103">
        <v>3172</v>
      </c>
    </row>
    <row spans="1:3" r="104">
      <c t="s" s="4" r="A104">
        <v>1114</v>
      </c>
      <c t="n" s="6" r="B104">
        <v>889031</v>
      </c>
      <c t="n" s="6" r="C104">
        <v>1028920</v>
      </c>
    </row>
    <row spans="1:3" r="105">
      <c t="s" s="4" r="A105">
        <v>1119</v>
      </c>
      <c t="n" s="6" r="B105">
        <v>5100</v>
      </c>
      <c t="n" s="6" r="C105">
        <v>5244</v>
      </c>
    </row>
    <row spans="1:3" r="106">
      <c t="s" s="4" r="A106">
        <v>1022</v>
      </c>
      <c t="n" s="6" r="B106">
        <v>186</v>
      </c>
      <c t="n" s="6" r="C106">
        <v>192</v>
      </c>
    </row>
    <row spans="1:3" r="107">
      <c t="s" s="3" r="A107">
        <v>1120</v>
      </c>
    </row>
    <row spans="1:3" r="108">
      <c t="s" s="4" r="A108">
        <v>1121</v>
      </c>
      <c t="n" s="6" r="B108">
        <v>28</v>
      </c>
      <c t="n" s="6" r="C108">
        <v>10</v>
      </c>
    </row>
    <row spans="1:3" r="109">
      <c t="s" s="3" r="A109">
        <v>1115</v>
      </c>
    </row>
    <row spans="1:3" r="110">
      <c t="s" s="4" r="A110">
        <v>1116</v>
      </c>
      <c t="n" s="6" r="B110">
        <v>144503</v>
      </c>
      <c t="n" s="6" r="C110">
        <v>149076</v>
      </c>
    </row>
    <row spans="1:3" r="111">
      <c t="s" s="4" r="A111">
        <v>1117</v>
      </c>
      <c t="n" s="6" r="B111">
        <v>1142657</v>
      </c>
      <c t="n" s="6" r="C111">
        <v>1238906</v>
      </c>
    </row>
    <row spans="1:3" r="112">
      <c t="s" s="4" r="A112">
        <v>50</v>
      </c>
      <c t="n" s="6" r="B112">
        <v>23001</v>
      </c>
      <c t="n" s="6" r="C112">
        <v>25654</v>
      </c>
    </row>
    <row spans="1:3" r="113">
      <c t="s" s="4" r="A113">
        <v>51</v>
      </c>
      <c t="n" s="6" r="B113">
        <v>20758</v>
      </c>
      <c t="n" s="6" r="C113">
        <v>19743</v>
      </c>
    </row>
    <row spans="1:3" r="114">
      <c t="s" s="4" r="A114">
        <v>1122</v>
      </c>
      <c t="n" s="7" r="B114">
        <v>4911</v>
      </c>
      <c t="n" s="7" r="C114">
        <v>286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127</v>
      </c>
      <c t="s" s="2" r="B1">
        <v>1</v>
      </c>
    </row>
    <row spans="1:4" r="2">
      <c t="s" s="2" r="B2">
        <v>2</v>
      </c>
      <c t="s" s="2" r="C2">
        <v>30</v>
      </c>
      <c t="s" s="2" r="D2">
        <v>88</v>
      </c>
    </row>
    <row spans="1:4" r="3">
      <c t="s" s="3" r="A3">
        <v>266</v>
      </c>
    </row>
    <row spans="1:4" r="4">
      <c t="s" s="4" r="A4">
        <v>1128</v>
      </c>
      <c t="s" s="4" r="B4">
        <v>1129</v>
      </c>
    </row>
    <row spans="1:4" r="5">
      <c t="s" s="3" r="A5">
        <v>1130</v>
      </c>
    </row>
    <row spans="1:4" r="6">
      <c t="s" s="4" r="A6">
        <v>1131</v>
      </c>
      <c t="n" s="7" r="B6">
        <v>3155</v>
      </c>
      <c t="n" s="7" r="C6">
        <v>3202</v>
      </c>
      <c t="n" s="7" r="D6">
        <v>3389</v>
      </c>
    </row>
    <row spans="1:4" r="7">
      <c t="s" s="4" r="A7">
        <v>1132</v>
      </c>
      <c t="n" s="6" r="B7">
        <v>1119</v>
      </c>
      <c t="n" s="6" r="C7">
        <v>1181</v>
      </c>
      <c t="n" s="6" r="D7">
        <v>1271</v>
      </c>
    </row>
    <row spans="1:4" r="8">
      <c t="s" s="4" r="A8">
        <v>1133</v>
      </c>
      <c t="n" s="6" r="B8">
        <v>1672</v>
      </c>
      <c t="n" s="6" r="C8">
        <v>219</v>
      </c>
      <c t="n" s="6" r="D8">
        <v>2027</v>
      </c>
    </row>
    <row spans="1:4" r="9">
      <c t="s" s="4" r="A9">
        <v>1134</v>
      </c>
      <c t="n" s="6" r="B9">
        <v>444</v>
      </c>
      <c t="n" s="6" r="C9">
        <v>652</v>
      </c>
      <c t="n" s="6" r="D9">
        <v>691</v>
      </c>
    </row>
    <row spans="1:4" r="10">
      <c t="s" s="4" r="A10">
        <v>1135</v>
      </c>
      <c t="n" s="6" r="B10">
        <v>748</v>
      </c>
      <c t="n" s="6" r="C10">
        <v>795</v>
      </c>
      <c t="n" s="6" r="D10">
        <v>763</v>
      </c>
    </row>
    <row spans="1:4" r="11">
      <c t="s" s="4" r="A11">
        <v>1136</v>
      </c>
      <c t="n" s="6" r="B11">
        <v>2169</v>
      </c>
      <c t="n" s="6" r="C11">
        <v>1458</v>
      </c>
      <c t="n" s="6" r="D11">
        <v>1496</v>
      </c>
    </row>
    <row spans="1:4" r="12">
      <c t="s" s="4" r="A12">
        <v>1137</v>
      </c>
      <c t="n" s="6" r="B12">
        <v>10868</v>
      </c>
      <c t="n" s="6" r="C12">
        <v>7169</v>
      </c>
      <c t="n" s="6" r="D12">
        <v>3839</v>
      </c>
    </row>
    <row spans="1:4" r="13">
      <c t="s" s="4" r="A13">
        <v>1138</v>
      </c>
      <c t="n" s="6" r="B13">
        <v>3211</v>
      </c>
      <c t="n" s="6" r="C13">
        <v>2944</v>
      </c>
      <c t="n" s="6" r="D13">
        <v>1403</v>
      </c>
    </row>
    <row spans="1:4" r="14">
      <c t="s" s="4" r="A14">
        <v>1139</v>
      </c>
      <c t="n" s="6" r="B14">
        <v>1217</v>
      </c>
      <c t="n" s="6" r="C14">
        <v>4369</v>
      </c>
      <c t="n" s="6" r="D14">
        <v>2037</v>
      </c>
    </row>
    <row spans="1:4" r="15">
      <c t="s" s="4" r="A15">
        <v>1140</v>
      </c>
      <c t="n" s="6" r="B15">
        <v>4714</v>
      </c>
      <c t="n" s="6" r="C15">
        <v>2987</v>
      </c>
      <c t="n" s="6" r="D15">
        <v>2399</v>
      </c>
    </row>
    <row spans="1:4" r="16">
      <c t="s" s="4" r="A16">
        <v>116</v>
      </c>
      <c t="n" s="7" r="B16">
        <v>29317</v>
      </c>
      <c t="n" s="7" r="C16">
        <v>24976</v>
      </c>
      <c t="n" s="7" r="D16">
        <v>193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141</v>
      </c>
      <c t="s" s="2" r="B1">
        <v>1142</v>
      </c>
      <c t="s" s="2" r="C1">
        <v>1</v>
      </c>
    </row>
    <row spans="1:3" r="2">
      <c t="s" s="2" r="B2">
        <v>3</v>
      </c>
      <c t="s" s="2" r="C2">
        <v>1143</v>
      </c>
    </row>
    <row spans="1:3" r="3">
      <c t="s" s="3" r="A3">
        <v>1144</v>
      </c>
    </row>
    <row spans="1:3" r="4">
      <c t="s" s="4" r="A4">
        <v>1145</v>
      </c>
      <c t="n" s="7" r="C4">
        <v>15560</v>
      </c>
    </row>
    <row spans="1:3" r="5">
      <c t="s" s="4" r="A5">
        <v>1146</v>
      </c>
      <c t="n" s="11" r="C5">
        <v>15.1</v>
      </c>
    </row>
    <row spans="1:3" r="6">
      <c t="s" s="4" r="A6">
        <v>1147</v>
      </c>
      <c t="n" s="7" r="C6">
        <v>-4100</v>
      </c>
    </row>
    <row spans="1:3" r="7">
      <c t="s" s="4" r="A7">
        <v>1148</v>
      </c>
      <c t="n" s="6" r="C7">
        <v>35000</v>
      </c>
    </row>
    <row spans="1:3" r="8">
      <c t="s" s="4" r="A8">
        <v>1149</v>
      </c>
      <c t="n" s="7" r="C8">
        <v>709</v>
      </c>
    </row>
    <row spans="1:3" r="9">
      <c t="s" s="4" r="A9">
        <v>1150</v>
      </c>
    </row>
    <row spans="1:3" r="10">
      <c t="s" s="3" r="A10">
        <v>1144</v>
      </c>
    </row>
    <row spans="1:3" r="11">
      <c t="s" s="4" r="A11">
        <v>1151</v>
      </c>
      <c t="s" s="4" r="C11">
        <v>450</v>
      </c>
    </row>
    <row spans="1:3" r="12">
      <c t="s" s="4" r="A12">
        <v>1152</v>
      </c>
      <c t="n" s="7" r="C12">
        <v>14800</v>
      </c>
    </row>
    <row spans="1:3" r="13">
      <c t="s" s="4" r="A13">
        <v>1153</v>
      </c>
    </row>
    <row spans="1:3" r="14">
      <c t="s" s="3" r="A14">
        <v>1144</v>
      </c>
    </row>
    <row spans="1:3" r="15">
      <c t="s" s="4" r="A15">
        <v>1154</v>
      </c>
      <c t="n" s="7" r="B15">
        <v>5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155</v>
      </c>
      <c t="s" s="2" r="B1">
        <v>742</v>
      </c>
      <c t="s" s="2" r="C1">
        <v>1</v>
      </c>
    </row>
    <row spans="1:6" r="2">
      <c t="s" s="2" r="B2">
        <v>1156</v>
      </c>
      <c t="s" s="2" r="C2">
        <v>2</v>
      </c>
      <c t="s" s="2" r="D2">
        <v>30</v>
      </c>
      <c t="s" s="2" r="E2">
        <v>88</v>
      </c>
      <c t="s" s="2" r="F2">
        <v>848</v>
      </c>
    </row>
    <row spans="1:6" r="3">
      <c t="s" s="3" r="A3">
        <v>1157</v>
      </c>
    </row>
    <row spans="1:6" r="4">
      <c t="s" s="4" r="A4">
        <v>44</v>
      </c>
      <c t="n" s="7" r="C4">
        <v>26464</v>
      </c>
      <c t="n" s="7" r="D4">
        <v>27520</v>
      </c>
    </row>
    <row spans="1:6" r="5">
      <c t="s" s="4" r="A5">
        <v>45</v>
      </c>
      <c t="n" s="6" r="C5">
        <v>1446206</v>
      </c>
      <c t="n" s="6" r="D5">
        <v>1550020</v>
      </c>
    </row>
    <row spans="1:6" r="6">
      <c t="s" s="3" r="A6">
        <v>1158</v>
      </c>
    </row>
    <row spans="1:6" r="7">
      <c t="s" s="4" r="A7">
        <v>1159</v>
      </c>
      <c t="n" s="6" r="C7">
        <v>4800</v>
      </c>
      <c t="n" s="6" r="D7">
        <v>1700</v>
      </c>
    </row>
    <row spans="1:6" r="8">
      <c t="s" s="4" r="A8">
        <v>1160</v>
      </c>
      <c t="n" s="6" r="C8">
        <v>37116</v>
      </c>
      <c t="n" s="6" r="D8">
        <v>37116</v>
      </c>
    </row>
    <row spans="1:6" r="9">
      <c t="s" s="4" r="A9">
        <v>52</v>
      </c>
      <c t="n" s="6" r="C9">
        <v>21176</v>
      </c>
      <c t="n" s="6" r="D9">
        <v>15463</v>
      </c>
    </row>
    <row spans="1:6" r="10">
      <c t="s" s="4" r="A10">
        <v>1161</v>
      </c>
      <c t="n" s="6" r="C10">
        <v>2019</v>
      </c>
      <c t="n" s="6" r="D10">
        <v>3366</v>
      </c>
    </row>
    <row spans="1:6" r="11">
      <c t="s" s="4" r="A11">
        <v>57</v>
      </c>
      <c t="n" s="6" r="C11">
        <v>81003</v>
      </c>
      <c t="n" s="6" r="D11">
        <v>88710</v>
      </c>
      <c t="n" s="7" r="E11">
        <v>75858</v>
      </c>
      <c t="n" s="7" r="F11">
        <v>78679</v>
      </c>
    </row>
    <row spans="1:6" r="12">
      <c t="s" s="4" r="A12">
        <v>65</v>
      </c>
      <c t="n" s="6" r="C12">
        <v>1446206</v>
      </c>
      <c t="n" s="6" r="D12">
        <v>1550020</v>
      </c>
    </row>
    <row spans="1:6" r="13">
      <c t="s" s="3" r="A13">
        <v>1162</v>
      </c>
    </row>
    <row spans="1:6" r="14">
      <c t="s" s="4" r="A14">
        <v>117</v>
      </c>
      <c t="n" s="6" r="C14">
        <v>-4822</v>
      </c>
      <c t="n" s="6" r="D14">
        <v>12863</v>
      </c>
      <c t="n" s="6" r="E14">
        <v>-2758</v>
      </c>
    </row>
    <row spans="1:6" r="15">
      <c t="s" s="4" r="A15">
        <v>1163</v>
      </c>
      <c t="n" s="6" r="C15">
        <v>-1170</v>
      </c>
      <c t="n" s="6" r="D15">
        <v>0</v>
      </c>
      <c t="n" s="6" r="E15">
        <v>250</v>
      </c>
    </row>
    <row spans="1:6" r="16">
      <c t="s" s="4" r="A16">
        <v>119</v>
      </c>
      <c t="n" s="6" r="C16">
        <v>-5992</v>
      </c>
      <c t="n" s="6" r="D16">
        <v>12863</v>
      </c>
      <c t="n" s="6" r="E16">
        <v>-2508</v>
      </c>
    </row>
    <row spans="1:6" r="17">
      <c t="s" s="4" r="A17">
        <v>120</v>
      </c>
      <c t="n" s="6" r="C17">
        <v>3230</v>
      </c>
      <c t="n" s="6" r="D17">
        <v>2144</v>
      </c>
      <c t="n" s="6" r="E17">
        <v>2115</v>
      </c>
    </row>
    <row spans="1:6" r="18">
      <c t="s" s="4" r="A18">
        <v>121</v>
      </c>
      <c t="n" s="6" r="C18">
        <v>-9222</v>
      </c>
      <c t="n" s="6" r="D18">
        <v>10719</v>
      </c>
      <c t="n" s="6" r="E18">
        <v>-4623</v>
      </c>
    </row>
    <row spans="1:6" r="19">
      <c t="s" s="3" r="A19">
        <v>1164</v>
      </c>
    </row>
    <row spans="1:6" r="20">
      <c t="s" s="4" r="A20">
        <v>1165</v>
      </c>
      <c t="n" s="6" r="C20">
        <v>-5992</v>
      </c>
      <c t="n" s="6" r="D20">
        <v>12863</v>
      </c>
      <c t="n" s="6" r="E20">
        <v>-2508</v>
      </c>
    </row>
    <row spans="1:6" r="21">
      <c t="s" s="3" r="A21">
        <v>1166</v>
      </c>
    </row>
    <row spans="1:6" r="22">
      <c t="s" s="4" r="A22">
        <v>1167</v>
      </c>
      <c t="n" s="7" r="B22">
        <v>37100</v>
      </c>
    </row>
    <row spans="1:6" r="23">
      <c t="s" s="4" r="A23">
        <v>872</v>
      </c>
      <c t="n" s="6" r="C23">
        <v>1170</v>
      </c>
    </row>
    <row spans="1:6" r="24">
      <c t="s" s="4" r="A24">
        <v>1168</v>
      </c>
      <c t="n" s="6" r="C24">
        <v>3493</v>
      </c>
      <c t="n" s="6" r="D24">
        <v>2375</v>
      </c>
      <c t="n" s="6" r="E24">
        <v>1763</v>
      </c>
    </row>
    <row spans="1:6" r="25">
      <c t="s" s="4" r="A25">
        <v>1169</v>
      </c>
      <c t="n" s="6" r="C25">
        <v>2661</v>
      </c>
      <c t="n" s="6" r="D25">
        <v>3555</v>
      </c>
      <c t="n" s="6" r="E25">
        <v>-258</v>
      </c>
    </row>
    <row spans="1:6" r="26">
      <c t="s" s="4" r="A26">
        <v>174</v>
      </c>
      <c t="n" s="6" r="C26">
        <v>5050</v>
      </c>
      <c t="n" s="6" r="D26">
        <v>31953</v>
      </c>
      <c t="n" s="6" r="E26">
        <v>41550</v>
      </c>
    </row>
    <row spans="1:6" r="27">
      <c t="s" s="3" r="A27">
        <v>1170</v>
      </c>
    </row>
    <row spans="1:6" r="28">
      <c t="s" s="4" r="A28">
        <v>187</v>
      </c>
      <c t="n" s="6" r="C28">
        <v>51522</v>
      </c>
      <c t="n" s="6" r="D28">
        <v>108843</v>
      </c>
      <c t="n" s="6" r="E28">
        <v>-26581</v>
      </c>
    </row>
    <row spans="1:6" r="29">
      <c t="s" s="3" r="A29">
        <v>1171</v>
      </c>
    </row>
    <row spans="1:6" r="30">
      <c t="s" s="4" r="A30">
        <v>193</v>
      </c>
      <c t="n" s="6" r="C30">
        <v>-100372</v>
      </c>
      <c t="n" s="6" r="D30">
        <v>-10558</v>
      </c>
      <c t="n" s="6" r="E30">
        <v>63108</v>
      </c>
    </row>
    <row spans="1:6" r="31">
      <c t="s" s="4" r="A31">
        <v>194</v>
      </c>
      <c t="n" s="6" r="C31">
        <v>-43800</v>
      </c>
      <c t="n" s="6" r="D31">
        <v>130238</v>
      </c>
      <c t="n" s="6" r="E31">
        <v>78077</v>
      </c>
    </row>
    <row spans="1:6" r="32">
      <c t="s" s="3" r="A32">
        <v>1172</v>
      </c>
    </row>
    <row spans="1:6" r="33">
      <c t="s" s="4" r="A33">
        <v>196</v>
      </c>
      <c t="n" s="6" r="C33">
        <v>291198</v>
      </c>
      <c t="n" s="6" r="D33">
        <v>160960</v>
      </c>
      <c t="n" s="6" r="E33">
        <v>82883</v>
      </c>
    </row>
    <row spans="1:6" r="34">
      <c t="s" s="4" r="A34">
        <v>197</v>
      </c>
      <c t="n" s="6" r="C34">
        <v>247398</v>
      </c>
      <c t="n" s="6" r="D34">
        <v>291198</v>
      </c>
      <c t="n" s="6" r="E34">
        <v>160960</v>
      </c>
    </row>
    <row spans="1:6" r="35">
      <c t="s" s="4" r="A35">
        <v>1173</v>
      </c>
    </row>
    <row spans="1:6" r="36">
      <c t="s" s="3" r="A36">
        <v>1157</v>
      </c>
    </row>
    <row spans="1:6" r="37">
      <c t="s" s="4" r="A37">
        <v>1174</v>
      </c>
      <c t="n" s="6" r="C37">
        <v>1382</v>
      </c>
      <c t="n" s="6" r="D37">
        <v>1315</v>
      </c>
    </row>
    <row spans="1:6" r="38">
      <c t="s" s="4" r="A38">
        <v>1175</v>
      </c>
      <c t="n" s="6" r="C38">
        <v>125770</v>
      </c>
      <c t="n" s="6" r="D38">
        <v>129077</v>
      </c>
    </row>
    <row spans="1:6" r="39">
      <c t="s" s="4" r="A39">
        <v>44</v>
      </c>
      <c t="n" s="6" r="C39">
        <v>16993</v>
      </c>
      <c t="n" s="6" r="D39">
        <v>17835</v>
      </c>
    </row>
    <row spans="1:6" r="40">
      <c t="s" s="4" r="A40">
        <v>45</v>
      </c>
      <c t="n" s="6" r="C40">
        <v>144145</v>
      </c>
      <c t="n" s="6" r="D40">
        <v>148227</v>
      </c>
    </row>
    <row spans="1:6" r="41">
      <c t="s" s="3" r="A41">
        <v>1158</v>
      </c>
    </row>
    <row spans="1:6" r="42">
      <c t="s" s="4" r="A42">
        <v>1159</v>
      </c>
      <c t="n" s="6" r="C42">
        <v>4776</v>
      </c>
      <c t="n" s="6" r="D42">
        <v>1724</v>
      </c>
    </row>
    <row spans="1:6" r="43">
      <c t="s" s="4" r="A43">
        <v>1160</v>
      </c>
      <c t="n" s="6" r="C43">
        <v>37116</v>
      </c>
      <c t="n" s="6" r="D43">
        <v>37116</v>
      </c>
    </row>
    <row spans="1:6" r="44">
      <c t="s" s="4" r="A44">
        <v>52</v>
      </c>
      <c t="n" s="6" r="C44">
        <v>19231</v>
      </c>
      <c t="n" s="6" r="D44">
        <v>17311</v>
      </c>
    </row>
    <row spans="1:6" r="45">
      <c t="s" s="4" r="A45">
        <v>1161</v>
      </c>
      <c t="n" s="6" r="C45">
        <v>2019</v>
      </c>
      <c t="n" s="6" r="D45">
        <v>3366</v>
      </c>
    </row>
    <row spans="1:6" r="46">
      <c t="s" s="4" r="A46">
        <v>57</v>
      </c>
      <c t="n" s="6" r="C46">
        <v>81003</v>
      </c>
      <c t="n" s="6" r="D46">
        <v>88710</v>
      </c>
    </row>
    <row spans="1:6" r="47">
      <c t="s" s="4" r="A47">
        <v>65</v>
      </c>
      <c t="n" s="6" r="C47">
        <v>144145</v>
      </c>
      <c t="n" s="6" r="D47">
        <v>148227</v>
      </c>
    </row>
    <row spans="1:6" r="48">
      <c t="s" s="3" r="A48">
        <v>1162</v>
      </c>
    </row>
    <row spans="1:6" r="49">
      <c t="s" s="4" r="A49">
        <v>1176</v>
      </c>
      <c t="n" s="6" r="C49">
        <v>0</v>
      </c>
      <c t="n" s="6" r="D49">
        <v>25</v>
      </c>
      <c t="n" s="6" r="E49">
        <v>2785</v>
      </c>
    </row>
    <row spans="1:6" r="50">
      <c t="s" s="4" r="A50">
        <v>1177</v>
      </c>
      <c t="n" s="6" r="C50">
        <v>475</v>
      </c>
      <c t="n" s="6" r="D50">
        <v>463</v>
      </c>
      <c t="n" s="6" r="E50">
        <v>446</v>
      </c>
    </row>
    <row spans="1:6" r="51">
      <c t="s" s="4" r="A51">
        <v>1178</v>
      </c>
      <c t="n" s="6" r="C51">
        <v>-3320</v>
      </c>
      <c t="n" s="6" r="D51">
        <v>-2312</v>
      </c>
      <c t="n" s="6" r="E51">
        <v>-2800</v>
      </c>
    </row>
    <row spans="1:6" r="52">
      <c t="s" s="4" r="A52">
        <v>117</v>
      </c>
      <c t="n" s="6" r="C52">
        <v>-2845</v>
      </c>
      <c t="n" s="6" r="D52">
        <v>-1824</v>
      </c>
      <c t="n" s="6" r="E52">
        <v>431</v>
      </c>
    </row>
    <row spans="1:6" r="53">
      <c t="s" s="4" r="A53">
        <v>1163</v>
      </c>
      <c t="n" s="6" r="C53">
        <v>0</v>
      </c>
      <c t="n" s="6" r="D53">
        <v>1137</v>
      </c>
      <c t="n" s="6" r="E53">
        <v>1356</v>
      </c>
    </row>
    <row spans="1:6" r="54">
      <c t="s" s="4" r="A54">
        <v>1179</v>
      </c>
      <c t="n" s="6" r="C54">
        <v>-2845</v>
      </c>
      <c t="n" s="6" r="D54">
        <v>-687</v>
      </c>
      <c t="n" s="6" r="E54">
        <v>1787</v>
      </c>
    </row>
    <row spans="1:6" r="55">
      <c t="s" s="4" r="A55">
        <v>1180</v>
      </c>
      <c t="n" s="6" r="C55">
        <v>-3147</v>
      </c>
      <c t="n" s="6" r="D55">
        <v>13550</v>
      </c>
      <c t="n" s="6" r="E55">
        <v>-4295</v>
      </c>
    </row>
    <row spans="1:6" r="56">
      <c t="s" s="4" r="A56">
        <v>119</v>
      </c>
      <c t="n" s="6" r="C56">
        <v>-5992</v>
      </c>
      <c t="n" s="6" r="D56">
        <v>12863</v>
      </c>
      <c t="n" s="6" r="E56">
        <v>-2508</v>
      </c>
    </row>
    <row spans="1:6" r="57">
      <c t="s" s="4" r="A57">
        <v>120</v>
      </c>
      <c t="n" s="6" r="C57">
        <v>3230</v>
      </c>
      <c t="n" s="6" r="D57">
        <v>2144</v>
      </c>
      <c t="n" s="6" r="E57">
        <v>2115</v>
      </c>
    </row>
    <row spans="1:6" r="58">
      <c t="s" s="4" r="A58">
        <v>121</v>
      </c>
      <c t="n" s="6" r="C58">
        <v>-9222</v>
      </c>
      <c t="n" s="6" r="D58">
        <v>10719</v>
      </c>
      <c t="n" s="6" r="E58">
        <v>-4623</v>
      </c>
    </row>
    <row spans="1:6" r="59">
      <c t="s" s="3" r="A59">
        <v>1164</v>
      </c>
    </row>
    <row spans="1:6" r="60">
      <c t="s" s="4" r="A60">
        <v>1165</v>
      </c>
      <c t="n" s="6" r="C60">
        <v>-5992</v>
      </c>
      <c t="n" s="6" r="D60">
        <v>12863</v>
      </c>
      <c t="n" s="6" r="E60">
        <v>-2508</v>
      </c>
    </row>
    <row spans="1:6" r="61">
      <c t="s" s="3" r="A61">
        <v>1166</v>
      </c>
    </row>
    <row spans="1:6" r="62">
      <c t="s" s="4" r="A62">
        <v>1167</v>
      </c>
      <c t="n" s="6" r="C62">
        <v>14</v>
      </c>
      <c t="n" s="6" r="D62">
        <v>14</v>
      </c>
      <c t="n" s="6" r="E62">
        <v>14</v>
      </c>
    </row>
    <row spans="1:6" r="63">
      <c t="s" s="4" r="A63">
        <v>1180</v>
      </c>
      <c t="n" s="6" r="C63">
        <v>3147</v>
      </c>
      <c t="n" s="6" r="D63">
        <v>-13550</v>
      </c>
      <c t="n" s="6" r="E63">
        <v>4295</v>
      </c>
    </row>
    <row spans="1:6" r="64">
      <c t="s" s="4" r="A64">
        <v>872</v>
      </c>
      <c t="n" s="6" r="C64">
        <v>1139</v>
      </c>
      <c t="n" s="6" r="D64">
        <v>1137</v>
      </c>
      <c t="n" s="6" r="E64">
        <v>-2605</v>
      </c>
    </row>
    <row spans="1:6" r="65">
      <c t="s" s="4" r="A65">
        <v>1181</v>
      </c>
      <c t="n" s="6" r="C65">
        <v>-56</v>
      </c>
      <c t="n" s="6" r="D65">
        <v>0</v>
      </c>
      <c t="n" s="6" r="E65">
        <v>0</v>
      </c>
    </row>
    <row spans="1:6" r="66">
      <c t="s" s="4" r="A66">
        <v>1168</v>
      </c>
      <c t="n" s="6" r="C66">
        <v>828</v>
      </c>
      <c t="n" s="6" r="D66">
        <v>-296</v>
      </c>
      <c t="n" s="6" r="E66">
        <v>-2598</v>
      </c>
    </row>
    <row spans="1:6" r="67">
      <c t="s" s="4" r="A67">
        <v>1169</v>
      </c>
      <c t="n" s="6" r="C67">
        <v>-1632</v>
      </c>
      <c t="n" s="6" r="D67">
        <v>-1994</v>
      </c>
      <c t="n" s="6" r="E67">
        <v>4497</v>
      </c>
    </row>
    <row spans="1:6" r="68">
      <c t="s" s="4" r="A68">
        <v>1182</v>
      </c>
      <c t="n" s="6" r="C68">
        <v>2340</v>
      </c>
      <c t="n" s="6" r="D68">
        <v>0</v>
      </c>
      <c t="n" s="6" r="E68">
        <v>29</v>
      </c>
    </row>
    <row spans="1:6" r="69">
      <c t="s" s="4" r="A69">
        <v>1183</v>
      </c>
      <c t="n" s="6" r="C69">
        <v>-111</v>
      </c>
      <c t="n" s="6" r="D69">
        <v>0</v>
      </c>
      <c t="n" s="6" r="E69">
        <v>0</v>
      </c>
    </row>
    <row spans="1:6" r="70">
      <c t="s" s="4" r="A70">
        <v>1184</v>
      </c>
      <c t="n" s="6" r="C70">
        <v>0</v>
      </c>
      <c t="n" s="6" r="D70">
        <v>1376</v>
      </c>
      <c t="n" s="6" r="E70">
        <v>-3</v>
      </c>
    </row>
    <row spans="1:6" r="71">
      <c t="s" s="4" r="A71">
        <v>174</v>
      </c>
      <c t="n" s="6" r="C71">
        <v>-323</v>
      </c>
      <c t="n" s="6" r="D71">
        <v>-450</v>
      </c>
      <c t="n" s="6" r="E71">
        <v>1121</v>
      </c>
    </row>
    <row spans="1:6" r="72">
      <c t="s" s="3" r="A72">
        <v>1170</v>
      </c>
    </row>
    <row spans="1:6" r="73">
      <c t="s" s="4" r="A73">
        <v>1185</v>
      </c>
      <c t="n" s="6" r="C73">
        <v>290</v>
      </c>
      <c t="n" s="6" r="D73">
        <v>42</v>
      </c>
      <c t="n" s="6" r="E73">
        <v>-27</v>
      </c>
    </row>
    <row spans="1:6" r="74">
      <c t="s" s="4" r="A74">
        <v>1186</v>
      </c>
      <c t="n" s="6" r="C74">
        <v>0</v>
      </c>
    </row>
    <row spans="1:6" r="75">
      <c t="s" s="4" r="A75">
        <v>187</v>
      </c>
      <c t="n" s="6" r="C75">
        <v>290</v>
      </c>
      <c t="n" s="6" r="D75">
        <v>42</v>
      </c>
      <c t="n" s="6" r="E75">
        <v>-27</v>
      </c>
    </row>
    <row spans="1:6" r="76">
      <c t="s" s="3" r="A76">
        <v>1171</v>
      </c>
    </row>
    <row spans="1:6" r="77">
      <c t="s" s="4" r="A77">
        <v>1187</v>
      </c>
      <c t="n" s="6" r="C77">
        <v>100</v>
      </c>
      <c t="n" s="6" r="D77">
        <v>0</v>
      </c>
      <c t="n" s="6" r="E77">
        <v>0</v>
      </c>
    </row>
    <row spans="1:6" r="78">
      <c t="s" s="4" r="A78">
        <v>1188</v>
      </c>
      <c t="n" s="6" r="C78">
        <v>0</v>
      </c>
      <c t="n" s="6" r="D78">
        <v>0</v>
      </c>
      <c t="n" s="6" r="E78">
        <v>-967</v>
      </c>
    </row>
    <row spans="1:6" r="79">
      <c t="s" s="4" r="A79">
        <v>192</v>
      </c>
      <c t="n" s="6" r="C79">
        <v>0</v>
      </c>
      <c t="n" s="6" r="D79">
        <v>-484</v>
      </c>
      <c t="n" s="6" r="E79">
        <v>-1937</v>
      </c>
    </row>
    <row spans="1:6" r="80">
      <c t="s" s="4" r="A80">
        <v>193</v>
      </c>
      <c t="n" s="6" r="C80">
        <v>100</v>
      </c>
      <c t="n" s="6" r="D80">
        <v>-484</v>
      </c>
      <c t="n" s="6" r="E80">
        <v>-2904</v>
      </c>
    </row>
    <row spans="1:6" r="81">
      <c t="s" s="4" r="A81">
        <v>194</v>
      </c>
      <c t="n" s="6" r="C81">
        <v>67</v>
      </c>
      <c t="n" s="6" r="D81">
        <v>-892</v>
      </c>
      <c t="n" s="6" r="E81">
        <v>-1810</v>
      </c>
    </row>
    <row spans="1:6" r="82">
      <c t="s" s="3" r="A82">
        <v>1172</v>
      </c>
    </row>
    <row spans="1:6" r="83">
      <c t="s" s="4" r="A83">
        <v>196</v>
      </c>
      <c t="n" s="6" r="C83">
        <v>1315</v>
      </c>
      <c t="n" s="6" r="D83">
        <v>2207</v>
      </c>
      <c t="n" s="6" r="E83">
        <v>4017</v>
      </c>
    </row>
    <row spans="1:6" r="84">
      <c t="s" s="4" r="A84">
        <v>197</v>
      </c>
      <c t="n" s="7" r="C84">
        <v>1382</v>
      </c>
      <c t="n" s="7" r="D84">
        <v>1315</v>
      </c>
      <c t="n" s="7" r="E84">
        <v>220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Significant Accounting Policies</vt:lpstr>
      <vt:lpstr>Restrictions on Cash and Due Fr</vt:lpstr>
      <vt:lpstr>Investment Securities</vt:lpstr>
      <vt:lpstr>Loans and Allowances for Loan L</vt:lpstr>
      <vt:lpstr>Loan Servicing and Mortgage Ser</vt:lpstr>
      <vt:lpstr>Other Real Estate Owned</vt:lpstr>
      <vt:lpstr>Premises and Equipment</vt:lpstr>
      <vt:lpstr>Deposits</vt:lpstr>
      <vt:lpstr>Borrowings</vt:lpstr>
      <vt:lpstr>Junior Subordinated Debt</vt:lpstr>
      <vt:lpstr>Description of Leasing Arrangem</vt:lpstr>
      <vt:lpstr>Retirement Plans</vt:lpstr>
      <vt:lpstr>Stock Incentives</vt:lpstr>
      <vt:lpstr>Income Taxes</vt:lpstr>
      <vt:lpstr>Commitments and Off-Balance She</vt:lpstr>
      <vt:lpstr>Preferred Equity Issues</vt:lpstr>
      <vt:lpstr>Litigation</vt:lpstr>
      <vt:lpstr>Derivative Financial Instrument</vt:lpstr>
      <vt:lpstr>Regulatory Matters</vt:lpstr>
      <vt:lpstr>Fair Value Measurements</vt:lpstr>
      <vt:lpstr>Other Noninterest Expense</vt:lpstr>
      <vt:lpstr>Subsequent Events</vt:lpstr>
      <vt:lpstr>Condensed Parent Company Financ</vt:lpstr>
      <vt:lpstr>Significant Accounting Polici32</vt:lpstr>
      <vt:lpstr>Significant Accounting Polici33</vt:lpstr>
      <vt:lpstr>Investment Securities (Tables)</vt:lpstr>
      <vt:lpstr>Loans and Allowances for Loan35</vt:lpstr>
      <vt:lpstr>Loan Servicing and Mortgage S36</vt:lpstr>
      <vt:lpstr>Other Real Estate Owned (Tables</vt:lpstr>
      <vt:lpstr>Premises and Equipment (Tables)</vt:lpstr>
      <vt:lpstr>Deposits (Tables)</vt:lpstr>
      <vt:lpstr>Borrowings (Tables)</vt:lpstr>
      <vt:lpstr>Junior Subordinated Debt (Table</vt:lpstr>
      <vt:lpstr>Description of Leasing Arrang42</vt:lpstr>
      <vt:lpstr>Retirement Plans (Tables)</vt:lpstr>
      <vt:lpstr>Stock Incentives (Tables)</vt:lpstr>
      <vt:lpstr>Income Taxes (Tables)</vt:lpstr>
      <vt:lpstr>Commitments and Off-Balance S46</vt:lpstr>
      <vt:lpstr>Preferred Equity Issues (Tables</vt:lpstr>
      <vt:lpstr>Derivative Financial Instrume48</vt:lpstr>
      <vt:lpstr>Regulatory Matters (Tables)</vt:lpstr>
      <vt:lpstr>Fair Value Measurements (Tables</vt:lpstr>
      <vt:lpstr>Other Noninterest Expense (Tabl</vt:lpstr>
      <vt:lpstr>Condensed Parent Company Fina52</vt:lpstr>
      <vt:lpstr>Significant Accounting Polici53</vt:lpstr>
      <vt:lpstr>Restrictions on Cash and Due 54</vt:lpstr>
      <vt:lpstr>Investment Securities (Details)</vt:lpstr>
      <vt:lpstr>Loans and Allowances for Loan56</vt:lpstr>
      <vt:lpstr>Loans and Allowances for Loan57</vt:lpstr>
      <vt:lpstr>Loans and Allowances for Loan58</vt:lpstr>
      <vt:lpstr>Loans and Allowances for Loan59</vt:lpstr>
      <vt:lpstr>Loans and Allowances for Loan60</vt:lpstr>
      <vt:lpstr>Loans and Allowances for Loan61</vt:lpstr>
      <vt:lpstr>Loans and Allowances for Loan62</vt:lpstr>
      <vt:lpstr>Loan Servicing and Mortgage S63</vt:lpstr>
      <vt:lpstr>Other Real Estate Owned (Detail</vt:lpstr>
      <vt:lpstr>Premises and Equipment (Details</vt:lpstr>
      <vt:lpstr>Deposits (Details)</vt:lpstr>
      <vt:lpstr>Borrowings (Details)</vt:lpstr>
      <vt:lpstr>Junior Subordinated Debt (Detai</vt:lpstr>
      <vt:lpstr>Description of Leasing Arrang69</vt:lpstr>
      <vt:lpstr>Retirement Plans (Details)</vt:lpstr>
      <vt:lpstr>Stock Incentives (Details)</vt:lpstr>
      <vt:lpstr>Income Taxes (Details)</vt:lpstr>
      <vt:lpstr>Commitments and Off-Balance S73</vt:lpstr>
      <vt:lpstr>Preferred Equity Issues (Detail</vt:lpstr>
      <vt:lpstr>Litigation (Details)</vt:lpstr>
      <vt:lpstr>Derivative Financial Instrume76</vt:lpstr>
      <vt:lpstr>Regulatory Matters (Details)</vt:lpstr>
      <vt:lpstr>Fair Value Measurements (Detail</vt:lpstr>
      <vt:lpstr>Fair Value Measurements, Assets</vt:lpstr>
      <vt:lpstr>Fair Value Measurements, Estima</vt:lpstr>
      <vt:lpstr>Other Noninterest Expense (Deta</vt:lpstr>
      <vt:lpstr>Subsequent Events (Details)</vt:lpstr>
      <vt:lpstr>Condensed Parent Company Fina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31:48Z</dcterms:created>
  <dcterms:modified xmlns:dcterms="http://purl.org/dc/terms/" xmlns:xsi="http://www.w3.org/2001/XMLSchema-instance" xsi:type="dcterms:W3CDTF">2016-05-09T17:31:48Z</dcterms:modified>
  <dc:title xmlns:dc="http://purl.org/dc/elements/1.1/">Untitled</dc:title>
  <dc:description xmlns:dc="http://purl.org/dc/elements/1.1/"/>
  <dc:subject xmlns:dc="http://purl.org/dc/elements/1.1/"/>
  <cp:keywords/>
  <cp:category/>
</cp:coreProperties>
</file>